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CONSOLIDATED STATEMENTS OF CA10" sheetId="10" r:id="rId10"/>
    <s:sheet name="General" sheetId="11" r:id="rId11"/>
    <s:sheet name="Summary of Significant Accounti" sheetId="12" r:id="rId12"/>
    <s:sheet name="Derivative Instruments and Hedg" sheetId="13" r:id="rId13"/>
    <s:sheet name="Acquisitions" sheetId="14" r:id="rId14"/>
    <s:sheet name="Debt" sheetId="15" r:id="rId15"/>
    <s:sheet name="Selected Consolidated Financial" sheetId="16" r:id="rId16"/>
    <s:sheet name="Segment Information" sheetId="17" r:id="rId17"/>
    <s:sheet name="Commitments and Contingencies" sheetId="18" r:id="rId18"/>
    <s:sheet name="Stockholders' Equity Matters" sheetId="19" r:id="rId19"/>
    <s:sheet name="Divestments" sheetId="20" r:id="rId20"/>
    <s:sheet name="Transformation Initiative" sheetId="21" r:id="rId21"/>
    <s:sheet name="Recall Costs (Notes)" sheetId="22" r:id="rId22"/>
    <s:sheet name="Subsequent Events" sheetId="23" r:id="rId23"/>
    <s:sheet name="Summary of Significant Accoun24" sheetId="24" r:id="rId24"/>
    <s:sheet name="Summary of Significant Accoun25" sheetId="25" r:id="rId25"/>
    <s:sheet name="Derivative Instruments and He26" sheetId="26" r:id="rId26"/>
    <s:sheet name="Acquisitions (Tables)" sheetId="27" r:id="rId27"/>
    <s:sheet name="Debt (Tables)" sheetId="28" r:id="rId28"/>
    <s:sheet name="Selected Consolidated Financi29" sheetId="29" r:id="rId29"/>
    <s:sheet name="Segment Information (Tables)" sheetId="30" r:id="rId30"/>
    <s:sheet name="Stockholders' Equity Matters (T" sheetId="31" r:id="rId31"/>
    <s:sheet name="Divestments (Tables)" sheetId="32" r:id="rId32"/>
    <s:sheet name="Transformation Initiative Trans" sheetId="33" r:id="rId33"/>
    <s:sheet name="Recall Costs (Tables)" sheetId="34" r:id="rId34"/>
    <s:sheet name="General (Detail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Derivative Instruments and He47" sheetId="47" r:id="rId47"/>
    <s:sheet name="Derivative Instruments and He48" sheetId="48" r:id="rId48"/>
    <s:sheet name="Derivative Instruments and He49" sheetId="49" r:id="rId49"/>
    <s:sheet name="Acquisitions (Details)" sheetId="50" r:id="rId50"/>
    <s:sheet name="Acquisitions - Schedule of Purc" sheetId="51" r:id="rId51"/>
    <s:sheet name="Acquisitions - Pro Forma Financ" sheetId="52" r:id="rId52"/>
    <s:sheet name="Acquisitions - Revenues Related" sheetId="53" r:id="rId53"/>
    <s:sheet name="Debt Schedule of Long Term Debt" sheetId="54" r:id="rId54"/>
    <s:sheet name="Debt (Details)" sheetId="55" r:id="rId55"/>
    <s:sheet name="Debt Covenant Ratios (Details)" sheetId="56" r:id="rId56"/>
    <s:sheet name="Debt Commitment Fees (Details)" sheetId="57" r:id="rId57"/>
    <s:sheet name="Selected Consolidated Financi58" sheetId="58" r:id="rId58"/>
    <s:sheet name="Selected Consolidated Financi59" sheetId="59" r:id="rId59"/>
    <s:sheet name="Selected Consolidated Financi60" sheetId="60" r:id="rId60"/>
    <s:sheet name="Segment Information - Additiona" sheetId="61" r:id="rId61"/>
    <s:sheet name="Segment Information - Segment R" sheetId="62" r:id="rId62"/>
    <s:sheet name="Segment Information - Reconcili" sheetId="63" r:id="rId63"/>
    <s:sheet name="Commitments and Contingencies (" sheetId="64" r:id="rId64"/>
    <s:sheet name="Stockholders' Equity Matters - " sheetId="65" r:id="rId65"/>
    <s:sheet name="Divestments (Details)" sheetId="66" r:id="rId66"/>
    <s:sheet name="Divestments - Assets and Liabil" sheetId="67" r:id="rId67"/>
    <s:sheet name="Divestments - Results of Operat" sheetId="68" r:id="rId68"/>
    <s:sheet name="Transformation Initiative (Deta" sheetId="69" r:id="rId69"/>
    <s:sheet name="Recall Costs (Details)" sheetId="70" r:id="rId70"/>
    <s:sheet name="Recall Costs - Recall Costs Inc" sheetId="71" r:id="rId71"/>
    <s:sheet name="Recall Costs - Recall Costs by "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893">
  <si>
    <t>Document and Entity Information - shares</t>
  </si>
  <si>
    <t>6 Months Ended</t>
  </si>
  <si>
    <t>Jun. 30, 2016</t>
  </si>
  <si>
    <t>Jul. 29, 2016</t>
  </si>
  <si>
    <t>Document and Entity Information</t>
  </si>
  <si>
    <t>Entity Registrant Name</t>
  </si>
  <si>
    <t>IRON MOUNTAIN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Accounts receivable (less allowances of $31,447 and $41,372 as of December 31, 2015 and June 30, 2016, respectively)</t>
  </si>
  <si>
    <t>Deferred income taxes</t>
  </si>
  <si>
    <t>Prepaid expenses and other</t>
  </si>
  <si>
    <t>Assets held for sale</t>
  </si>
  <si>
    <t>Total Current Assets</t>
  </si>
  <si>
    <t>Property, Plant and Equipment:</t>
  </si>
  <si>
    <t>Property, plant and equipment</t>
  </si>
  <si>
    <t>Less—Accumulated depreciation</t>
  </si>
  <si>
    <t>Property, Plant and Equipment, Net</t>
  </si>
  <si>
    <t>Other Assets, Net:</t>
  </si>
  <si>
    <t>Goodwill</t>
  </si>
  <si>
    <t>Customer relationships and customer inducements</t>
  </si>
  <si>
    <t>Other</t>
  </si>
  <si>
    <t>Total Other Assets, Net</t>
  </si>
  <si>
    <t>Total Assets</t>
  </si>
  <si>
    <t>Current Liabilities:</t>
  </si>
  <si>
    <t>Current portion of long-term debt</t>
  </si>
  <si>
    <t>Accounts payable</t>
  </si>
  <si>
    <t>Accrued expenses</t>
  </si>
  <si>
    <t>Deferred revenue</t>
  </si>
  <si>
    <t>Liabilities held for sale</t>
  </si>
  <si>
    <t>Total Current Liabilities</t>
  </si>
  <si>
    <t>Long-term Debt, Net of Current Portion</t>
  </si>
  <si>
    <t>Other Long-term Liabilities</t>
  </si>
  <si>
    <t>Deferred Rent</t>
  </si>
  <si>
    <t>Deferred Income Taxes</t>
  </si>
  <si>
    <t>Commitments and Contingencies (see Note 8)</t>
  </si>
  <si>
    <t xml:space="preserve"> </t>
  </si>
  <si>
    <t>Iron Mountain Incorporated Stockholders' Equity:</t>
  </si>
  <si>
    <t>Preferred stock (par value $0.01; authorized 10,000,000 shares; none issued and outstanding)</t>
  </si>
  <si>
    <t>Common stock (par value $0.01; authorized 400,000,000 shares; issued and outstanding 211,340,296 shares and 263,023,040 shares as of December 31, 2015 and June 30, 2016,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May 25, 2016</t>
  </si>
  <si>
    <t>Feb. 18, 2016</t>
  </si>
  <si>
    <t>Oct. 29, 2015</t>
  </si>
  <si>
    <t>Aug. 27, 2015</t>
  </si>
  <si>
    <t>May 28, 2015</t>
  </si>
  <si>
    <t>Feb. 19, 2015</t>
  </si>
  <si>
    <t>Jun. 30, 2015</t>
  </si>
  <si>
    <t>Revenues:</t>
  </si>
  <si>
    <t>Storage rental</t>
  </si>
  <si>
    <t>Service</t>
  </si>
  <si>
    <t>Total Revenues</t>
  </si>
  <si>
    <t>Operating Expenses:</t>
  </si>
  <si>
    <t>Cost of sales (excluding depreciation and amortization)</t>
  </si>
  <si>
    <t>Selling, general and administrative</t>
  </si>
  <si>
    <t>Depreciation and amortization</t>
  </si>
  <si>
    <t>Loss (Gain) on disposal/write-down of property, plant and equipment (excluding real estate), net</t>
  </si>
  <si>
    <t>Total Operating Expenses</t>
  </si>
  <si>
    <t>Operating Income (Loss)</t>
  </si>
  <si>
    <t>Interest Expense (Income), Net</t>
  </si>
  <si>
    <t>Other Expense (Income), Net</t>
  </si>
  <si>
    <t>Income (Loss) from Continuing Operations Before Provision (Benefit) for Income Taxes</t>
  </si>
  <si>
    <t>Provision (Benefit) for Income Taxes</t>
  </si>
  <si>
    <t>Income (Loss) from Continuing Operations</t>
  </si>
  <si>
    <t>Total income (loss) from discontinued operations</t>
  </si>
  <si>
    <t>Net income (loss)</t>
  </si>
  <si>
    <t>Less: Net Income (Loss) Attributable to Noncontrolling Interests</t>
  </si>
  <si>
    <t>Net Income (Loss) Attributable to Iron Mountain Incorporated</t>
  </si>
  <si>
    <t>Earnings (Losses) per Share—Basic:</t>
  </si>
  <si>
    <t>Total Income (Loss) from Discontinued Operations, Net of Tax, per Basic Share</t>
  </si>
  <si>
    <t>Earnings (Losses) per Share-Diluted:</t>
  </si>
  <si>
    <t>Income (Loss) from Discontinued Operations and Disposal of Discontinued Operations, Net of Tax, Per Diluted Share</t>
  </si>
  <si>
    <t>Weighted Average Common Shares Outstanding-Basic (in shares)</t>
  </si>
  <si>
    <t>Weighted Average Common Shares Outstanding-Diluted (in shares)</t>
  </si>
  <si>
    <t>Dividends Declared per Common Share (in dollars per share)</t>
  </si>
  <si>
    <t>CONSOLIDATED STATEMENTS OF OPERATIONS (Parenthetical) - USD ($) $ in Thousands</t>
  </si>
  <si>
    <t>3 Months Ended</t>
  </si>
  <si>
    <t>Income Statement [Abstract]</t>
  </si>
  <si>
    <t>Interest Income</t>
  </si>
  <si>
    <t>CONSOLIDATED STATEMENTS OF COMPREHENSIVE INCOME (LOSS) - USD ($) $ in Thousands</t>
  </si>
  <si>
    <t>Statement of Comprehensive Income [Abstract]</t>
  </si>
  <si>
    <t>Net Income (Loss)</t>
  </si>
  <si>
    <t>Other Comprehensive Income (Loss):</t>
  </si>
  <si>
    <t>Foreign Currency Translation Adjustments</t>
  </si>
  <si>
    <t>Market Value Adjustments for Securities</t>
  </si>
  <si>
    <t>Total Other Comprehensive Income (Loss)</t>
  </si>
  <si>
    <t>Comprehensive Income (Loss)</t>
  </si>
  <si>
    <t>Comprehensive Income (Loss) Attributable to Noncontrolling Interests</t>
  </si>
  <si>
    <t>Comprehensive Income (Loss) Attributable to Iron Mountain Incorporated</t>
  </si>
  <si>
    <t>CONSOLIDATED STATEMENTS OF EQUITY - USD ($) $ in Thousands</t>
  </si>
  <si>
    <t>Total</t>
  </si>
  <si>
    <t>Common Stock</t>
  </si>
  <si>
    <t>Additional Paid-in Capital</t>
  </si>
  <si>
    <t>Earnings in Excess of Distributions (Distributions in Excess of Earnings)</t>
  </si>
  <si>
    <t>Accumulated Other Comprehensive Items, Net</t>
  </si>
  <si>
    <t>Recall</t>
  </si>
  <si>
    <t>RecallCommon Stock</t>
  </si>
  <si>
    <t>Balance (in shares) at Dec. 31, 2014</t>
  </si>
  <si>
    <t>Balance at Dec. 31, 2014</t>
  </si>
  <si>
    <t>Increase (Decrease) in Stockholders' Equity</t>
  </si>
  <si>
    <t>Issuance of shares under employee stock purchase plan and option plans and stock-based compensation</t>
  </si>
  <si>
    <t>Issuance of shares under employee stock purchase plan and option plans and stock-based compensation (in shares)</t>
  </si>
  <si>
    <t>Parent cash dividends declared</t>
  </si>
  <si>
    <t>Currency translation adjustment</t>
  </si>
  <si>
    <t>Noncontrolling interests dividends</t>
  </si>
  <si>
    <t>Balance at Jun. 30, 2015</t>
  </si>
  <si>
    <t>Balance (in shares) at Jun. 30, 2015</t>
  </si>
  <si>
    <t>Balance (in shares) at Dec. 31, 2015</t>
  </si>
  <si>
    <t>Balance at Dec. 31, 2015</t>
  </si>
  <si>
    <t>Fair Value of Common Stock Issued</t>
  </si>
  <si>
    <t>Issuance of shares in connection with the acquisition of Recall Holdings Limited (in shares)</t>
  </si>
  <si>
    <t>Noncontrolling interests equity contributions</t>
  </si>
  <si>
    <t>Purchase of noncontrolling interests</t>
  </si>
  <si>
    <t>Balance at Jun. 30, 2016</t>
  </si>
  <si>
    <t>Balance (in shares) at Jun. 30, 2016</t>
  </si>
  <si>
    <t>CONSOLIDATED STATEMENTS OF EQUITY (Parenthetical) - USD ($) $ in Thousands</t>
  </si>
  <si>
    <t>Statement of Stockholders' Equity [Abstract]</t>
  </si>
  <si>
    <t>Tax benefit (charge) on issuance of shares under employee stock purchase plan and option plans and stock-based compensation</t>
  </si>
  <si>
    <t>CONSOLIDATED STATEMENTS OF CASH FLOWS - USD ($) $ in Thousands</t>
  </si>
  <si>
    <t>Cash Flows from Operating Activities:</t>
  </si>
  <si>
    <t>(Income) loss from discontinued operations</t>
  </si>
  <si>
    <t>Adjustments to reconcile net income (loss) to cash flows from operating activities:</t>
  </si>
  <si>
    <t>Depreciation</t>
  </si>
  <si>
    <t>Amortization (includes deferred financing costs and bond discount of $4,360 and $5,652, for the six months ended June 30, 2015 and 2016, respectively)</t>
  </si>
  <si>
    <t>Stock-based compensation expense</t>
  </si>
  <si>
    <t>(Benefit) Provision for deferred income taxes</t>
  </si>
  <si>
    <t>Loss on early extinguishment of debt, net</t>
  </si>
  <si>
    <t>Loss (Gain) on disposal/write-down of property, plant and equipment, net (including real estate)</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 - Continuing Operations</t>
  </si>
  <si>
    <t>Cash Flows from Operating Activities - Discontinued Operations</t>
  </si>
  <si>
    <t>Cash Flows from Operating Activities</t>
  </si>
  <si>
    <t>Cash Flows from Investing Activities:</t>
  </si>
  <si>
    <t>Capital expenditures</t>
  </si>
  <si>
    <t>Cash paid for acquisitions, net of cash acquired</t>
  </si>
  <si>
    <t>Decrease in restricted cash</t>
  </si>
  <si>
    <t>Acquisition of customer relationships</t>
  </si>
  <si>
    <t>Customer inducements</t>
  </si>
  <si>
    <t>Net proceeds from divestments (see Note 10)</t>
  </si>
  <si>
    <t>Proceeds from sales of property and equipment and other, net (including real estate)</t>
  </si>
  <si>
    <t>Cash Flows from Investing Activities—Continuing Operations</t>
  </si>
  <si>
    <t>Cash Flows from Investing Activities—Discontinued Operations</t>
  </si>
  <si>
    <t>Cash Flows from Investing Activities</t>
  </si>
  <si>
    <t>Cash Flows from Financing Activities:</t>
  </si>
  <si>
    <t>Repayment of revolving credit, term loan and bridge facilities and other debt</t>
  </si>
  <si>
    <t>Proceeds from revolving credit, term loan and bridge facilities and other debt</t>
  </si>
  <si>
    <t>Net proceeds from sales of senior notes</t>
  </si>
  <si>
    <t>Debt financing and equity contribution from noncontrolling interests</t>
  </si>
  <si>
    <t>Debt repayment and equity distribution to noncontrolling interests</t>
  </si>
  <si>
    <t>Parent cash dividends</t>
  </si>
  <si>
    <t>Net proceeds (payments) associated with employee stock-based awards</t>
  </si>
  <si>
    <t>Excess tax benefit (deficiency) from stock-based compensation</t>
  </si>
  <si>
    <t>Payment of debt financing and stock issuance costs</t>
  </si>
  <si>
    <t>Net Cash Provided by (Used in) Financing Activities</t>
  </si>
  <si>
    <t>Cash Flows from Financing Activities—Discontinued Operations</t>
  </si>
  <si>
    <t>Effect of Exchange Rates on Cash and Cash Equivalents</t>
  </si>
  <si>
    <t>(Decrease) Increase in cash and cash equivalents</t>
  </si>
  <si>
    <t>Cash and cash equivalents, beginning of period</t>
  </si>
  <si>
    <t>Cash and cash equivalents, end of period</t>
  </si>
  <si>
    <t>Supplemental Information:</t>
  </si>
  <si>
    <t>Cash Paid for Interest</t>
  </si>
  <si>
    <t>Cash Paid for Income Taxes, net</t>
  </si>
  <si>
    <t>Non-Cash Investing and Financing Activities:</t>
  </si>
  <si>
    <t>Capital Leases</t>
  </si>
  <si>
    <t>Accrued Capital Expenditures</t>
  </si>
  <si>
    <t>Dividends Payable</t>
  </si>
  <si>
    <t>Fair Value of Stock Issued for Recall Transaction (see Note 4)</t>
  </si>
  <si>
    <t>CONSOLIDATED STATEMENTS OF CASH FLOWS (Parenthetical) - USD ($) $ in Thousands</t>
  </si>
  <si>
    <t>Statement of Cash Flows [Abstract]</t>
  </si>
  <si>
    <t>Deferred financing costs and bond discount included in Amortization</t>
  </si>
  <si>
    <t>General</t>
  </si>
  <si>
    <t>Organization, Consolidation and Presentation of Financial Statements [Abstract]</t>
  </si>
  <si>
    <t>The interim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store records, primarily physical records and data backup media, and provide information management services in various locations throughout North America, Europe, Latin America, Asia Pacific and Africa. We have a diversified customer base consisting of commercial, legal, banking, healthcare, accounting, insurance, entertainment and government organizations. The unaudit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solidated Financial Statements and Notes thereto, which are included herein, should be read in conjunction with the Consolidated Financial Statements and Notes thereto for the year ended December 31, 2015 included in our Annual Report on Form 10-K filed with the SEC on February 26, 2016 (our "Annual Report"). We have been organized and have operated as a real estate investment trust for federal income tax purposes ("REIT") effective for our taxable year beginning January 1, 2014. On May 2, 2016 (Sydney, Australia time), we completed the acquisition of Recall Holdings Limited ("Recall") pursuant to the Scheme Implementation Deed, as amended, with Recall (the "Recall Transaction"). At the closing of the Recall Transaction, we paid approximately $331,800 and issued 50,233,412 shares of our common stock which, based on the closing price of our common stock as of April 29, 2016 (the last day of trading on the New York Stock Exchange ("NYSE") prior to the closing of the Recall Transaction) of $36.53 per share, resulted in a total purchase price to Recall shareholders of approximately $2,166,900 . See Note 4.</t>
  </si>
  <si>
    <t>Summary of Significant Accounting Policies</t>
  </si>
  <si>
    <t>Accounting Policies [Abstract]</t>
  </si>
  <si>
    <t>This Note 2 to Notes to Consolidated Financial Statements provides information and disclosure regarding certain of our significant accounting policies and should be read in conjunction with Note 2 to Notes to Consolidated Financial Statements included in our Annual Report, which may provide additional information with regard to the accounting policies set forth herein and other of our significant accounting policies. a. 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6 3 / 4 % Euro Senior Subordinated Notes due 2018 (the "6 3 / 4 % Notes"), (2) borrowings in certain foreign currencies under our Revolving Credit Facility (as defined in Note 5) and (3)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otal loss on foreign currency transactions for the three and six months ended June 30, 2015 and 2016 is as follows: Three Months Ended Six Months Ended 2015 2016 2015 2016 Total loss on foreign currency transactions $ 1,656 $ 17,193 $ 23,922 $ 4,651 b. Goodwill and Other Intangible Assets Goodwill and indefinite-lived intangible assets We have selected October 1 as our annual goodwill impairment review date. We performed our most recent annual goodwill impairment review as of October 1, 2015 and concluded there was no impairment of goodwill at such date. As of December 31, 2015 , no factors were identified that would alter our October 1, 2015 goodwill analysis. While several of our reporting units were impacted by our acquisition of Recall, no factors were identified as of June 30, 2016 that would indicate an impairment of goodwill.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 Refer to our Annual Report for information regarding the composition of our reporting units as of December 31, 2015. The carrying value of goodwill, net for each of our reporting units as of December 31, 2015 was as follows: Carrying Value North American Records and Information Management(1) $ 1,342,723 North American Secure Shredding(1) 73,021 North American Data Management(2) 369,907 Adjacent Businesses - Data Centers(3) — Adjacent Businesses - Consumer Storage(3) 4,636 Adjacent Businesses - Fine Arts(3) 21,550 UKI(4) 260,202 Continental Western Europe(4) 63,442 Emerging Markets - Europe(5) 87,378 Latin America(5) 78,537 Australia(5) 47,786 Southeast Asia(5) 5,683 India(5) 6,113 Total $ 2,360,978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The acquisition of Recall, which is more fully disclosed in Note 4, impacted our reporting units as of June 30, 2016 as follows: • North American Records and Information Management - includes the goodwill associated with the records and information management businesses of Recall in the United States and Canada. • North American Secure Shredding - includes the goodwill associated with the secure shredding businesses of Recall in the United States and Canada. • North American Data Management - includes the goodwill associated with the data management businesses of Recall in the United States and Canada. • UKI - includes the goodwill associated with the operations of Recall in the United Kingdom. • Continental Western Europe - includes the goodwill associated with the operations of Recall in Belgium, France, Germany, Spain and Switzerland, as well as the goodwill associated with the document management solutions (“DMS”) operations of Recall in Sweden. • Northern and Eastern Europe - this reporting unit consists of our former Emerging Markets - Europe reporting unit (as described in our Annual Report), and includes the goodwill associated with the operations of Recall in Denmark, Finland and Norway, as well as the goodwill associated with the records and information management operations of Recall in Sweden. This reporting unit is included in the Other International Business segment. • Latin America - includes the goodwill associated with the operations of Recall in Brazil and Mexico. • Australia and New Zealand - this reporting unit consists of the goodwill associated with the Australia Retained Business (as defined in Note 4), which was a component of our former Australia reporting unit, as well as the operations of Recall in Australia and New Zealand. This reporting unit is included in the Other International Business segment. • Southeast Asia - includes the goodwill associated with the operations of Recall in China, Hong Kong, Malaysia, Singapore, Taiwan and Thailand. • Africa and India - includes the goodwill associated with the operations of Recall in India. The carrying value of goodwill, net for each of our reporting units as of June 30, 2016 is as follows: Carrying Value North American Records and Information Management $ 2,081,192 North American Secure Shredding 151,187 North American Data Management 503,913 Adjacent Businesses - Data Centers — Adjacent Businesses - Consumer Storage 4,636 Adjacent Businesses - Fine Arts 22,911 UKI 337,012 Continental Western Europe 116,290 Northern and Eastern Europe(1) 138,021 Latin America 141,145 Australia and New Zealand 150,727 Southeast Asia 174,802 Africa and India(2) 18,254 Total $ 3,840,090 _______________________________________________________________________________ (1) Included in this reporting unit at June 30, 2016 is the goodwill associated with our March 2016 acquisition of Archyvu Sistemos as more fully disclosed in Note 4. (2) Included in this reporting unit at June 30, 2016 is the goodwill associated with our March 2016 acquisition of Docufile Holdings Proprietary Limited as more fully disclosed in Note 4. The changes in the carrying value of goodwill attributable to each reportable operating segment for the six months ended June 30, 2016 are as follows: North American North American Western European Business Other International Business Corporate and Other Business Total Gross Balance as of December 31, 2015 $ 1,620,425 $ 423,606 $ 381,149 $ 225,626 $ 26,186 $ 2,676,992 Deductible goodwill acquired during the year — — — — — — Non-deductible goodwill acquired during the year 812,945 132,251 154,750 425,426 215 1,525,587 Goodwill reclassified as assets held for sale (see Note 10) (3,332 ) — — (40,089 ) — (43,421 ) Fair value and other adjustments(1) (157 ) — — (515 ) 1,146 474 Currency effects 7,649 1,873 (25,706 ) 12,563 — (3,621 ) Gross Balance as of June 30, 2016 $ 2,437,530 $ 557,730 $ 510,193 $ 623,011 $ 27,547 $ 4,156,011 Accumulated Amortization Balance as of December 31, 2015 $ 204,681 $ 53,699 $ 57,505 $ 129 $ — $ 316,014 Currency effects 470 118 (614 ) (67 ) — (93 ) Accumulated Amortization Balance as of June 30, 2016 $ 205,151 $ 53,817 $ 56,891 $ 62 $ — $ 315,921 Net Balance as of December 31, 2015 $ 1,415,744 $ 369,907 $ 323,644 $ 225,497 $ 26,186 $ 2,360,978 Net Balance as of June 30, 2016 $ 2,232,379 $ 503,913 $ 453,302 $ 622,949 $ 27,547 $ 3,840,090 Accumulated Goodwill Impairment Balance as of December 31, 2015 $ 85,909 $ — $ 46,500 $ — $ — $ 132,409 Accumulated Goodwill Impairment Balance as of June 30, 2016 $ 85,909 $ — $ 46,500 $ — $ — $ 132,409 _______________________________________________________________________________ (1) Total fair value and other adjustments primarily include net adjustments of $656 related to property, plant and equipment and customer relationship intangible assets, partially offset by $182 of cash received related to certain acquisitions completed in 2015. Finite-lived intangible assets Customer relationship intangible assets, which are acquired through either business combinations or acquisitions of customer relationships, are amortized over periods ranging from 10 to 30 years. The value of customer relationship intangible assets is calculated based upon estimates of their fair value utilizing an income approach based on the present value of expected future cash flows. Costs related to the acquisition of large volume accounts are capitalized. Free intake costs to transport boxes to one of our facilities, which include labor and transportation charges ("Move Costs"), are amortized over periods ranging from one to 30 years, and are included in depreciation and amortization in the accompanying Consolidated Statements of Operations. Payments that are made to a customer's current records management vendor in order to terminate the customer's existing contract with that vendor, or direct payments to a customer ("Permanent Withdrawal Fees"), are amortized over periods ranging from one to 15 years and are included in storage and service revenue in the accompanying Consolidated Statements of Operations. Move Costs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Other intangible assets, including noncompetition agreements and trademarks, are capitalized and amortized over periods ranging from five to 10 years. The components of our finite-lived intangible assets as of December 31, 2015 and June 30, 2016 are as follows: December 31, 2015 June 30, 2016 Gross Carrying Accumulated Net Carrying Gross Carrying Accumulated Net Carrying Customer relationship intangible assets and Customer Inducements $ 937,174 $ (333,860 ) $ 603,314 $ 1,663,678 $ (352,869 ) $ 1,310,809 Core Technology(1) 3,370 (3,370 ) — 1,625 (1,625 ) — Trademarks and Non-Compete Agreements(1) 7,741 (4,955 ) 2,786 24,448 (6,164 ) 18,284 Total $ 948,285 $ (342,185 ) $ 606,100 $ 1,689,751 $ (360,658 ) $ 1,329,093 _______________________________________________________________________________ (1) Included in Other, a component of Other Assets, net in the accompanying Consolidated Balance Sheets. Amortization expense associated with finite-lived intangible assets and deferred financing costs for the three and six months ended June 30, 2015 and 2016 is as follows: Three Months Ended Six Months Ended 2015 2016 2015 2016 Amortization expense associated with finite-lived intangible assets and deferred financing costs $ 13,593 $ 24,395 $ 26,845 $ 38,958 c. 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Stock-based compensation expense for Employee Stock-Based Awards included in the accompanying Consolidated Statements of Operations for the three and six months ended June 30, 2015 was $7,921 ( $5,467 after tax or $0.03 per basic and diluted share) and $14,777 ( $10,413 after tax or $0.05 per basic and diluted share), respectively. Stock-based compensation expense for Employee Stock-Based Awards for the three and six months ended June 30, 2016 was $9,028 ( $7,011 after tax or $0.03 per basic and diluted share) and $15,913 ( $11,925 after tax or $0.05 per basic and diluted share), respectively. Stock-based compensation expense for Employee Stock-Based Awards included in the accompanying Consolidated Statements of Operations is as follows: Three Months Ended Six Months Ended 2015 2016 2015 2016 Cost of sales (excluding depreciation and amortization) $ 46 $ 25 $ 91 $ 52 Selling, general and administrative expenses 7,875 9,003 14,686 15,861 Total stock-based compensation $ 7,921 $ 9,028 $ 14,777 $ 15,913 The benefits associated with the tax deductions in excess of recognized compensation cost are required to be reported as financing activities in the accompanying Consolidated Statements of Cash Flows. This requirement impacts reported operating cash flows and reported financing cash flows. As a result, net financing cash flows included $260 and $29 for the six months ended June 30, 2015 and 2016 , respectively, from the benefit of tax deductions compared to recognized compensation cost. The tax benefit of any resulting excess tax deduction increases the Additional Paid-in Capital ("APIC") pool. Any resulting tax deficiency is deducted from the APIC pool. Stock Options A summary of our stock options outstanding as of June 30, 2016 by vesting terms is as follows: June 30, 2016 Stock Options Outstanding % of Stock Options Outstanding Three-year vesting period (10 year contractual life) 2,856,930 70.1 % Five-year vesting period (10 year contractual life) 948,752 23.3 % Ten-year vesting period (12 year contractual life) 271,138 6.6 % 4,076,820 The weighted average fair value of stock options granted for the six months ended June 30, 2015 and 2016 was $4.99 and $2.49 per share, respectively. These values were estimated on the date of grant using the Black-Scholes stock option pricing model. The weighted average assumptions used for grants in the respective period are as follows: Six Months Ended Weighted Average Assumptions 2015 2016 Expected volatility 28.6 % 27.2 % Risk-free interest rate 1.70 % 1.32 % Expected dividend yield 5 % 7 % Expected life 5.5 years 5.6 years Expected volatility is calculated utilizing daily historical volatility over a period that equates to the expected life of the stock option. The risk-free interest rate was based on the United States Treasury interest rates whose term is consistent with the expected life (estimated period of time outstanding) of the stock options. Expected dividend yield is considered in the stock option pricing model and represents our current annualized expected per share dividends over the current trade price of our common stock. The expected life of the stock options granted is estimated using the historical exercise behavior of employees. A summary of stock option activity for the six months ended June 30, 2016 is as follows: Stock Options Weighted Weighted Average Outstanding at December 31, 2015 3,688,814 $ 27.79 Granted 1,408,788 33.88 Exercised (998,993 ) 23.94 Forfeited (10,526 ) 34.16 Expired (11,263 ) 30.60 Outstanding at June 30, 2016 4,076,820 $ 30.81 6.91 $ 39,796 Options exercisable at June 30, 2016 1,897,278 $ 25.70 4.34 $ 27,818 Options expected to vest 2,030,097 $ 35.27 9.15 $ 11,180 The aggregate intrinsic value of stock options exercised for the three and six months ended June 30, 2015 and 2016 is as follows: Three Months Ended Six Months Ended 2015 2016 2015 2016 Aggregate intrinsic value of stock options exercised $ 1,716 $ 9,926 $ 5,883 $ 11,359 Restricted Stock Units Under our various equity compensation plans, we may also grant RSUs. Our RSUs generally have a vesting period of between three and five years from the date of grant. However, RSUs granted to our non-employee directors in 2015 and thereafter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Cash dividends accrued and paid on RSUs for the three and six months ended June 30, 2015 and 2016 are as follows: Three Months Ended Six Months Ended 2015 2016 2015 2016 Cash dividends accrued on RSUs $ 631 $ 616 $ 1,301 $ 1,247 Cash dividends paid on RSUs 571 196 2,300 1,831 The fair value of RSUs vested during the three and six months ended June 30, 2015 and 2016 is as follows: Three Months Ended Six Months Ended 2015 2016 2015 2016 Fair value of RSUs vested $ 3,600 $ 2,807 $ 19,184 $ 17,785 A summary of RSU activity for the six months ended June 30, 2016 is as follows: RSUs Weighted- Non-vested at December 31, 2015 1,217,597 $ 33.68 Granted 596,401 31.26 Vested (528,210 ) 33.67 Forfeited (33,563 ) 34.31 Non-vested at June 30, 2016 1,252,225 $ 32.51 Performance Units Under our various equity compensation plans, we may also make awards of PUs. For the majority of outstanding PUs, the number of PUs earned is determined based on our performance against predefined targets of revenue and return on invested capital ("ROIC").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a subset of the Standard &amp; Poor's 500 Index rather than the revenue and ROIC targets noted above. The number of PUs earned based on this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Cash dividends accrued and paid on PUs for the three and six months ended June 30, 2015 and 2016 are as follows: Three Months Ended Six Months Ended 2015 2016 2015 2016 Cash dividends accrued on PUs $ 214 $ 263 $ 425 $ 525 Cash dividends paid on PUs — — 1,015 645 During the six months ended June 30, 2016 , we issued 221,662 PUs. The majority of our PUs are earned based on our performance against revenue and ROIC targets during their applicable performance period; therefore, we forecast the likelihood of achieving the predefined revenue and ROIC target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For PUs earned based on a market condition, we utilize a Monte Carlo simulation to fair value these awards at the date of grant, and such fair value is expensed over the three-year performance period. As of June 30, 2016 , we expected 0% , 100% and 100% achievement of the predefined revenue and ROIC targets associated with the awards of PUs made in 2014 , 2015 and 2016 , respectively. The fair value of earned PUs that vested during the three and six months ended June 30, 2015 and 2016 is as follows: Three Months Ended Six Months Ended 2015 2016 2015 2016 Fair value of earned PUs that vested $ 44 $ 1,174 $ 2,107 $ 5,255 A summary of PU activity for the six months ended June 30, 2016 is as follows: Original PU Adjustment(1) Total Weighted- Non-vested at December 31, 2015 520,764 (86,959 ) 433,805 $ 34.11 Granted 221,662 — 221,662 35.11 Vested (148,403 ) — (148,403 ) 35.41 Forfeited/Performance or Market Conditions Not Achieved (2,106 ) (34,079 ) (36,185 ) 44.36 Non-vested at June 30, 2016 591,917 (121,038 ) 470,879 $ 33.38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 Employee Stock Purchase Plan We offer an ESPP in which participation is available to substantially all United States and Canadian employees who meet certain service eligibility requirements. The price for shares purchased under the ESPP is 95% of the market price of our common stock at the end of the offering period, without a look-back feature. As a result, we do not recognize compensation expense for the ESPP shares purchased. For the six months ended June 30, 2015 and 2016 , there were 59,569 shares and 56,662 shares, respectively, purchased under the ESPP. As of June 30, 2016 , we had 781,767 shares available under the ESPP. _______________________________________________________________________________ As of June 30, 2016 , unrecognized compensation cost related to the unvested portion of our Employee Stock-Based Awards was $47,863 and is expected to be recognized over a weighted-average period of 2.1 years. We generally issue shares of our common stock for the exercises of stock options, RSUs, PUs and shares of our common stock under our ESPP from unissued reserved shares. d. 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warrants or convertible securities) that were outstanding during the period, unless the effect is antidilutive. The calculation of basic and diluted income (loss) per share for the three and six months ended June 30, 2015 and 2016 is as follows: Three Months Ended Six Months Ended 2015 2016 2015 2016 Income (loss) from continuing operations $ 54,007 $ (14,720 ) $ 95,746 $ 48,321 Total income (loss) from discontinued operations $ — $ 1,587 $ — $ 1,587 Net income (loss) attributable to Iron Mountain Incorporated $ 53,330 $ (13,968 ) $ 94,426 $ 48,806 Weighted-average shares—basic 210,699,000 246,387,000 210,468,000 228,957,000 Effect of dilutive potential stock options 958,714 — 1,091,022 622,293 Effect of dilutive potential RSUs and PUs 419,002 — 603,880 450,100 Weighted-average shares—diluted 212,076,716 246,387,000 212,162,902 230,029,393 Earnings (losses) per share—basic: Income (loss) from continuing operations $ 0.26 $ (0.06 ) $ 0.45 $ 0.21 Total income (loss) from discontinued operations $ — $ 0.01 $ — $ 0.01 Net income (loss) attributable to Iron Mountain Incorporated $ 0.25 $ (0.06 ) $ 0.45 $ 0.21 Earnings (losses) per share—diluted: Income (loss) from continuing operations $ 0.25 $ (0.06 ) $ 0.45 $ 0.21 Total income (loss) from discontinued operations $ — $ 0.01 $ — $ 0.01 Net income (loss) attributable to Iron Mountain Incorporated $ 0.25 $ (0.06 ) $ 0.45 $ 0.21 Antidilutive stock options, RSUs and PUs, excluded from the calculation 1,335,373 1,594,475 846,803 2,208,135 e. Income Taxes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 Our effective tax rates for the three and six months ended June 30, 2015 were 12.1% and 19.6% , respectively. For the three months ended June 30, 2016, we had a net loss from continuing operations before provision of income taxes of $3,881 and a provision for income taxes of $10,839 ; as such our effective tax rate for the three months ended June 30, 2016 is not meaningful. Our effective tax rate for the six months ended June 30, 2016 was 32.0% . The primary reconciling items between the federal statutory tax rate of 35.0% and our overall effective tax rates in the three and six months ended June 30, 2015 were the benefit derived from the dividends paid deduction, differences in the rates of tax at which our foreign earnings are subject, including foreign exchange gains and losses in different jurisdictions with different tax rates, and state income taxes. The primary reconciling items between the federal statutory tax rate of 35.0% and our overall effective tax rates in the three and six months ended June 30, 2016 were the benefit derived from the dividends paid deduction and differences in the rates of tax at which our foreign earnings are subject, including foreign exchange gains and losses in different jurisdictions with different tax rates. f. Concentrations of Credit Risk Financial instruments that potentially subject us to credit risk consist principally of cash and cash equivalents (including money market funds and time deposits) and accounts receivable. The only significant concentrations of liquid investments as of December 31, 2015 and June 30, 2016 relate to cash and cash equivalents. At December 31, 2015, we had time deposits with four global banks. At June 30, 2016, we had time deposits with five global banks. We consider the global banks to be large, highly-rated investment-grade institutions. As of December 31, 2015 and June 30, 2016 , our cash and cash equivalents were $128,381 and $236,989 , respectively, including time deposits amounting to $18,645 and $18,743 , respectively. g. 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 The assets and liabilities carried at fair value measured on a recurring basis as of December 31, 2015 and June 30, 2016 , respectively, are as follows: Fair Value Measurements at Description Total Carrying Value at December 31, 2015 Quoted prices in active markets (Level 1) Significant other observable inputs (Level 2) Significant unobservable inputs (Level 3) Time Deposits(1) $ 18,645 $ — $ 18,645 $ — Trading Securities 10,371 9,514 (2) 857 (1) — Available-for-Sale Securities 624 624 (2) — — Fair Value Measurements at Description Total Carrying Value at June 30, 2016 Quoted prices in active markets (Level 1) Significant other observable inputs (Level 2) Significant unobservable inputs (Level 3) Time Deposits(1) $ 18,743 $ — $ 18,743 $ — Trading Securities 10,357 9,877 (2) 480 (1) — _______________________________________________________________________________ (1) Time deposits and certain trading securities are measured based on quoted prices for similar assets and/or subsequent transactions. (2) Available-for-sale securities and certain trading securities are measured at fair value using quoted market prices. Disclosures are required in the financial statements for items measured at fair value on a non-recurring basis. We did not have any material items that are measured at fair value on a non-recurring basis at December 31, 2015 and June 30, 2016 , except goodwill calculated based on Level 3 inputs, as more fully disclosed in Note 2.b., and the assets and liabilities acquired through acquisitions, as more fully disclosed in Note 4. The fair value of our long-term debt, which was determined based on either Level 1 inputs or Level 3 inputs, is disclosed in Note 5. Long-term debt is measured at cost in our Consolidated Balance Sheets as of December 31, 2015 and June 30, 2016 . h. Accumulated Other Comprehensive Items, Net The changes in accumulated other comprehensive items, net for the three months ended June 30, 2015 and 2016 , respectively, are as follows: Foreign Market Value Total Balance as of March 31, 2015 $ (132,084 ) $ 1,002 $ (131,082 ) Other comprehensive income (loss): Foreign currency translation adjustments 1,332 — 1,332 Total other comprehensive income (loss) 1,332 — 1,332 Balance as of June 30, 2015 $ (130,752 ) $ 1,002 $ (129,750 ) Foreign Market Value Total Balance as of March 31, 2016 $ (152,160 ) $ — $ (152,160 ) Other comprehensive income (loss): Foreign currency translation adjustments 2,871 — 2,871 Total other comprehensive income (loss) 2,871 — 2,871 Balance as of June 30, 2016 $ (149,289 ) $ — $ (149,289 ) The changes in accumulated other comprehensive items, net for the six months ended June 30, 2015 and 2016 , respectively, are as follows: Foreign Market Value Total Balance as of December 31, 2014 $ (76,010 ) $ 979 $ (75,031 ) Other comprehensive (loss) income: Foreign currency translation adjustments (54,742 ) — (54,742 ) Market value adjustment for securities — 23 23 Total other comprehensive (loss) income (54,742 ) 23 (54,719 ) Balance as of June 30, 2015 $ (130,752 ) $ 1,002 $ (129,750 ) Foreign Market Value Total Balance as of December 31, 2015 $ (175,651 ) $ 734 $ (174,917 ) Other comprehensive income (loss): Foreign currency translation adjustments 26,362 — 26,362 Market value adjustment for securities — (734 ) (734 ) Total other comprehensive income (loss) 26,362 (734 ) 25,628 Balance as of June 30, 2016 $ (149,289 ) $ — $ (149,289 ) i. Other Expense (Income), Net Other expense (income), net for the three and six months ended June 30, 2015 and 2016 are as follows: Three Months Ended Six Months Ended 2015 2016 2015 2016 Foreign currency transaction losses (gains), net $ 1,656 $ 17,193 $ 23,922 $ 4,651 Debt extinguishment expense — 9,283 — 9,283 Other, net 348 (835 ) 431 (230 ) $ 2,004 $ 25,641 $ 24,353 $ 13,704 j. Pr</t>
  </si>
  <si>
    <t>Derivative Instruments and Hedging Activities</t>
  </si>
  <si>
    <t>Derivative Instruments and Hedging Activities Disclosure [Abstract]</t>
  </si>
  <si>
    <t>Derivative Instruments and Hedging Activities Disclosure [Text Block]</t>
  </si>
  <si>
    <t>Historically, we have entered into separate forward contracts to hedge our exposures in Euros, British pounds sterling and Australian dollars. As of December 31, 2015 and June 30, 2016 , however, we had no forward contracts outstanding. Net cash payments included in cash from operating activities related to settlements associated with foreign currency forward contracts for the three and six months ended June 30, 2015 and 2016 are as follows: Three Months Ended Six Months Ended 2015 2016 2015 2016 Net cash payments $ 12,368 $ — $ 29,188 $ — (Gains) losses for our derivative instruments for the three and six months ended June 30, 2015 and 2016 are as follows: Amount of (Gain) Loss Recognized in Three Months Ended June 30, Six Months Ended June 30, Derivatives Not Designated as Location of (Gain) Loss 2015 2016 2015 2016 Foreign exchange contracts Other expense (income), net $ (8,119 ) $ — $ 20,414 $ — We have designated a portion of our previously outstanding 6 3 / 4 % Notes and Euro denominated borrowings by IMI under our Revolving Credit Facility (discussed more fully in Note 5) as a hedge of net investment of certain of our Euro denominated subsidiaries. For the six months ended June 30, 2015 and 2016 , we designated, on average, 35,786 and 30,102 Euros, respectively, of the previously outstanding 6 3 / 4 % Notes and Euro denominated borrowings by IMI under our Revolving Credit Facility as a hedge of net investment of certain of our Euro denominated subsidiaries. As a result, we recorded the following foreign exchange (losses) gains, net of tax, related to the change in fair value of such debt due to currency translation adjustments, which is a component of accumulated other comprehensive items, net: Three Months Ended Six Months Ended 2015 2016 2015 2016 Foreign exchange (losses) gains $ (1,464 ) $ 754 $ 3,466 $ (588 ) Less: Tax (benefit) expense on foreign exchange (losses) gains — — — — Foreign exchange (losses) gains, net of tax $ (1,464 ) $ 754 $ 3,466 $ (588 ) As of June 30, 2016 , cumulative net gains of $16,508 , net of tax are recorded in accumulated other comprehensive items, net associated with this net investment hedge.</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Cash consideration for our various acquisitions in 2016 was primarily provided through borrowings under our Revolving Credit Facility and Bridge Facility (each as defined in Note 5) as well as cash and cash equivalents on-hand. a. Acquisition of Recall On May 2, 2016 (Sydney, Australia time), we completed the Recall Transaction. At the closing of the Recall Transaction, we paid approximately $331,800 and issued 50,233,412 shares of our common stock which, based on the closing price of our common stock as of April 29, 2016 (the last day of trading on the NYSE prior to the closing of the Recall Transaction) of $ 36.53 per share, resulted in a total purchase price to Recall shareholders of approximately $2,166,900 . Regulatory Approvals In connection with the acquisition of Recall, we sought regulatory approval of the Recall Transaction from the United States Department of Justice (the “DOJ”), the Australian Competition and Consumer Commission (the “ACCC”), the Canada Competition Bureau (the “CCB”), and the United Kingdom Competition and Markets Authority (the “CMA”). As part of the regulatory approval process, we agreed to make certain divestments, which are described below in greater detail, in order to address competition concerns raised by the DOJ, the ACCC, the CCB and the CMA in respect of the Recall Transaction (the “Divestments”). See Note 10 for additional information regarding the Divestments, including the presentation of the Divestments in our Consolidated Balance Sheet as of June 30, 2016, our Consolidated Statements of Operations for the three and six months ended June 30, 2015 and 2016, respectively, and our Consolidated Statements of Cash Flows for the six months ended June 30, 2015 and 2016, respectively. Divestments and Management Pending Sales i. United States The DOJ’s approval of the Recall Transaction was subject to the following divestments being made by us following the closing of the Recall Transaction: • Recall’s records and information management facilities, including all associated tangible and intangible assets, in the following 13 United States cities: Buffalo, New York; Charlotte, North Carolina; Detroit, Michigan; Durham, North Carolina; Greenville/Spartanburg, South Carolina; Kansas City, Kansas/Missouri; Nashville, Tennessee; Pittsburgh, Pennsylvania; Raleigh, North Carolina; Richmond, Virginia; San Antonio, Texas; Tulsa, Oklahoma; and San Diego, California (the “Initial United States Divestments”); and • Recall’s records and information management facility in Seattle, Washington and certain of Recall’s records and information management facilities in Atlanta, Georgia, including in each case associated tangible and intangible assets (the “Seattle/Atlanta Divestments”). On May 4, 2016, we completed the sale of the Initial United States Divestments to Access CIG, LLC, a privately held provider of information management services throughout the United States (“Access CIG”), for total consideration of approximately $80,000 , subject to adjustments (the “Access Sale”). Of the total consideration, we received $55,000 in cash proceeds upon closing of the Access Sale, and we are entitled to receive up to $25,000 of additional cash proceeds on the 27-month anniversary of the closing of the Access Sale. See Note 10 for additional information regarding the Access Sale. The Seattle/Atlanta Divestments will be effected by way of a sale of the tangible and intangible assets associated with the relevant facilities, which include warehouse space as well as customer contracts. We are in discussions with potential buyers for the Seattle/Atlanta Divestments. We have agreed to place the assets and employees subject to the Seattle/Atlanta Divestments in a hold separate arrangement until the Seattle/Atlanta Divestments are completed. ii. Australia The ACCC approved the Recall Transaction after accepting an undertaking from us pursuant to section 87B of the Australian Competition and Consumer Act 2010 (Cth) (the “ACCC Undertaking”). Pursuant to the ACCC Undertaking, we will divest the majority of our Australian operations as they existed prior to the closing of the Recall Transaction by way of a share sale, which effectively involves the sale of our Australian business (as it existed prior to the closing of the Recall Transaction) other than our data management business throughout Australia and our records and information management business in the Northern Territory of Australia, except in relation to customers who have holdings in other Australian states or territories (the “Australia Divestment Business” and, with respect to the portion of our Australia business that is not subject to divestment, the “Australia Retained Business”). Pursuant to the ACCC Undertaking, we may only sell the Australia Divestment Business to a person who is independent of the combined company and has been approved by the ACCC (the “Approved Purchaser”). The ACCC Undertaking provides that we will sell the Australia Divestment Business within a set period of time following the closing of the Recall Transaction. If the sale of the Australia Divestment Business is not completed within that period, we must appoint an independent sale agent approved by the ACCC to effect the sale of the Australia Divestment Business. There is no minimum price at which the independent sale agent must sell the Australia Divestment Business. Until the Australia Divestment Business is sold to the Approved Purchaser, we are required to preserve the Australia Divestment Business as a separate and independently viable going concern. In addition, until the Australia Divestment Business is sold to the Approved Purchaser, the Australia Divestment Business is being managed by an independent manager selected by us and approved by the ACCC. We are in discussions with potential buyers for the Australia Divestment Business. iii. Canada The CCB approved the Recall Transaction on the basis of the registration of a consent agreement with us pursuant to sections 92 and 105 of the Competition Act (R.S.C., 1985, c. C-34) (the “CCB Consent Agreement”). The CCB Consent Agreement requires us to divest the following assets: • Recall’s record and information management facilities, including associated tangible and intangible assets and employees, in Edmonton, Alberta and Montreal (Laval), Quebec and certain of Recall’s record and information management facilities, including all associated tangible and intangible assets and employees, in Calgary, Alberta and Toronto, Ontario, (the “Recall Canadian Divestments”); and • One of our records and information management facilities in Vancouver (Burnaby), British Columbia and one of our records and information management facilities in Ottawa, Ontario, including associated tangible and intangible assets and employees (the “Iron Mountain Canadian Divestments”). The Recall Canadian Divestments and the Iron Mountain Canadian Divestments (or collectively, the “Canadian Divestments”) will be affected by way of a sale of only the tangible and intangible assets associated with the relevant facilities, which include warehouse space as well as customer contracts. Under the CCB Consent Agreement, the assets subject of the Canadian Divestments will be acquired by a single buyer to be approved by the Commissioner of Competition (the “Commissioner”). Pursuant to the terms of the CCB Consent Agreement, in order to preserve the businesses of the Canadian Divestments, pending completion of a sale of the Canadian Divestments, we must maintain the economic viability and marketability of the businesses of the Canadian Divestments, and we are required to hold the Recall Canadian Divestments separate from those of our other operations. In addition, the business of the Recall Canadian Divestments is being managed by an independent manager selected by us and approved by the Commissioner. We are in discussions with potential buyers for the Canadian Divestments. iv. United Kingdom In January 2016, the CMA referred the Recall Transaction for further investigation and report by a group of CMA panel members who were responsible for determining whether the Recall Transaction would result in a substantial lessening of competition within the relevant United Kingdom markets (the “CMA Review”). On March 30, 2016, the CMA announced its conditional consent for the Recall Transaction prior to the CMA’s issuance of its final decision following the CMA Review (the “CMA Consent”). On June 16, 2016, the CMA completed the CMA Review and published its findings. The findings concluded that the Recall Transaction is not expected to result in any substantial lessening of competition outside of North East Scotland, but that the Recall Transaction may result in a substantial lessening of competition in the supply of records management and information management services (including records management and physical offsite data protection services) in the Aberdeen and Dundee areas of Scotland (the “Scotland Affected Areas”). As a result of the CMA’s decision, we will divest Recall’s record and information management facilities, including associated tangible and intangible assets and employees, in the Scotland Affected Areas (the “UK Divestments”). Pursuant to the CMA Consent, in order to preserve the business of the UK Divestments, pending completion of the sale of the UK Divestments, we must maintain the economic viability and marketability of the business of the UK Divestments, and we are required to hold the UK Divestments separate from those of our other operations. In addition, the CMA concluded that a monitoring trustee should be appointed, at our sole expense and subject to CMA approval, to monitor compliance with the CMA’s findings and to ensure a prompt sale of the UK Divestments. We are in discussions with potential buyers for the UK Divestments. Aside from the CMA’s eventual approval of the purchaser of the UK Divestments, this decision marks the completion of the CMA Review. _______________________________________________________________________________ The unaudited consolidated pro forma financial information (the "Pro Forma Financial Information") below summarizes the combined results of us and Recall on a pro forma basis as if the Recall Transaction had occurred on January 1, 2015. The Pro Forma Financial Information is presented for informational purposes and is not necessarily indicative of the results of operations that would have been achieved if the acquisition had taken place on January 1, 2015. The Pro Forma Financial Information, for all periods presented, includes adjustments to convert Recall's historical results from International Financial Reporting Standards to GAAP, purchase accounting adjustments (including amortization expenses from acquired intangible assets, depreciation of acquired property, plant and equipment and amortization of favorable and unfavorable leases), stock-based compensation and related tax effects. Through June 30, 2016, we and Recall have collectively incurred $133,791 of operating expenditures to complete the Recall Transaction (including advisory and professional fees and costs to complete the Divestments required in connection with receipt of regulatory approval and to provide transitional services required to support the divested businesses during a transition period). These operating expenditures have been reflected within the results of operations in the Pro Forma Financial Information as if they were incurred on January 1, 2015. The costs we have incurred to integrate Recall with our existing operations, including moving, severance, facility upgrade, REIT conversion and system upgrade costs are reflected in the Pro Forma Financial Information in the period in which they were incurred. The Pro Forma Financial Information, for all periods presented, exclude from results from continuing operations the results of operations of the Initial United States Divestments, the Seattle/Atlanta Divestments, the Recall Canadian Divestments and the UK Divestments, as these businesses are presented as discontinued operations. The Australia Divestment Business and the Iron Mountain Canadian Divestments are included within the results from continuing operations in the Pro Forma Financial Information for all periods presented, as these businesses do not qualify for discontinued operations. The Australia Divestment Business and the Iron Mountain Canadian Divestments, collectively, represent $13,995 and $27,442 of total revenues and $557 and $1,551 of total income from continuing operations for the three and six months ended June 30, 2015, respectively, and $14,126 and $27,151 of total revenues and $218 and $755 of total income from continuing operations for the three and six months ended June 30, 2016, respectively. Three Months Ended Six Months Ended 2015 2016 2015 2016 Total Revenues $ 951,707 $ 948,494 $ 1,883,588 $ 1,885,211 Income (Loss) from Continuing Operations $ 64,920 $ 21,062 $ (28,291 ) $ 78,145 Per Share Income (Loss) from Continuing Operations - Basic $ 0.25 $ 0.08 $ (0.11 ) $ 0.30 Per Share Income (Loss) from Continuing Operations - Diluted $ 0.25 $ 0.08 $ (0.11 ) $ 0.30 The revenues included in our Consolidated Statements of Operations for the three and six months ended June 30, 2016 related to Recall are as follows: Three Months Ended Six Months Ended Storage Rental $ 68,650 $ 68,650 Service 52,140 52,140 Total Revenues $ 120,790 $ 120,790 The amount of earnings in our Consolidated Statements of Operations for the three and six months ended June 30, 2016 related to Recall is impracticable for us to determine. Subsequent to the closing of the Recall Transaction, we began integrating Recall and our existing operations in order to achieve operational synergies. As a result, the underlying costs of sales and selling, general and administrative expenses to support Recall's business are now integrated with the costs of sales and selling, general and administrative expenses that supported our business prior to the acquisition of Recall. In addition to our acquisition of Recall, we completed certain other acquisitions during 2016. The unaudited pro forma results of operations (including revenue and earnings) for the current and prior periods reflecting these acquisitions and certain acquisitions in 2015 are not presented due to the insignificant impact of these acquisitions on our consolidated results of operations. b. Other 2016 Acquisitions In March 2016, we acquired a controlling interest in Docufile Holdings Proprietary Limited ("Docufile"), a storage and records management company with operations in South Africa, for approximately $15,000 . The acquisition of Docufile represents our entrance into Africa. In March 2016, in order to expand our presence in the Baltic region, we acquired the stock of Archyvu Sistemos, a storage and records management company with operations in Lithuania, Latvia and Estonia, for approximately $5,100 . _______________________________________________________________________________ A summary of the cumulative consideration paid and the preliminary allocation of the purchase price paid for all of our 2016 acquisitions is as follows: Recall Other Fiscal 2016 Year Acquisitions (excluding Recall) Total Cash Paid (gross of cash acquired)(1) $ 331,834 $ 22,241 $ 354,075 Fair Value of Common Stock Issued 1,835,026 — 1,835,026 Fair Value of Noncontrolling Interests — — 3,506 3,506 Total Consideration 2,166,860 25,747 2,192,607 Fair Value of Identifiable Assets Acquired: Cash 76,773 567 77,340 Accounts Receivable and Prepaid Expenses 207,516 2,677 210,193 Fair Value of Divestments(2) 127,111 — 127,111 Other Assets 45,139 541 45,680 Property, Plant and Equipment(3) 708,439 8,565 717,004 Customer Relationship Intangible Assets(4) 730,056 10,614 740,670 Debt Assumed (789,567 ) — (789,567 ) Accounts Payable, Accrued Expenses and Other Liabilities (257,698 ) (8,338 ) (266,036 ) Deferred Income Taxes (192,515 ) (2,860 ) (195,375 ) Total Fair Value of Identifiable Net Assets Acquired 655,254 11,766 667,020 Goodwill Initially Recorded(5) $ 1,511,606 $ 13,981 $ 1,525,587 _______________________________________________________________________________ (1) Included in cash paid for acquisitions in the Consolidated Statement of Cash Flows for the six months ended June 30, 2016 is net cash acquired of $77,340 and cash received of $182 related to acquisitions made in previous years. (2) Represents the fair value, less costs to sell, of the Initial United States Divestments, the Seattle/Atlanta Divestments, the Recall Canadian Divestments and the UK Divestments. (3) Consists primarily of buildings, racking structures, leasehold improvements and computer hardware and software. These assets are depreciated using the straight-line method with the useful lives as noted in Note 2.f. to Notes to Consolidated Financial Statements included in our Annual Report. (4) The weighted average lives of customer relationship intangible assets associated with acquisitions in 2016 was 14 years , primarily related to the customer relationship intangible assets associated with the Recall Transaction. (5) The goodwill associated with Recall is primarily attributable to the assembled workforce, expanded market opportunities and costs and other operating synergies anticipated upon the integration of the operations of us and Recall. Allocations of the purchase price paid for acquisitions made in 2016 were based on estimates of the fair value of net assets acquired and are subject to adjustment as additional information becomes available to us. The purchase price allocations of these 2016 acquisitions are subject to finalization of the assessment of the fair value of intangible assets (primarily customer relationship intangible assets and trademarks), property, plant and equipment (primarily building and racking structures), operating leases, contingent consideration related to the Initial United States Divestments, contingencies and income taxes (primarily deferred income taxes).</t>
  </si>
  <si>
    <t>Debt</t>
  </si>
  <si>
    <t>Debt Disclosure [Abstract]</t>
  </si>
  <si>
    <t>Long-term debt is as follows: December 31, 2015 Debt Unamortized Deferred Financing Costs Carrying Amount Fair Revolving Credit Facility(1) $ 784,438 $ (9,410 ) $ 775,028 $ 784,438 Term Loan(1) 243,750 — 243,750 243,750 6% Senior Notes due 2020 (the "6% Notes due 2020")(2)(3)(4) 1,000,000 (16,124 ) 983,876 1,052,500 6 1 / 8 % CAD Senior Notes due 2021 (the "CAD Notes")(2)(5) 144,190 (1,924 ) 142,266 147,074 6 1 / 8 % GBP Senior Notes due 2022 (the "GBP Notes")(2)(4)(6) 592,140 (8,757 ) 583,383 606,944 6% Senior Notes due 2023 (the "6% Notes due 2023")(2)(3) 600,000 (8,420 ) 591,580 618,000 5 3 / 4 % Senior Subordinated Notes due 2024 (the "5 3 / 4 % Notes")(2)(3) 1,000,000 (11,902 ) 988,098 961,200 Real Estate Mortgages, Capital Leases and Other(7) 333,559 (1,070 ) 332,489 333,559 Accounts Receivable Securitization Program(8) 205,900 (692 ) 205,208 205,900 Total Long-term Debt 4,903,977 (58,299 ) 4,845,678 Less Current Portion (88,068 ) — (88,068 ) Long-term Debt, Net of Current Portion $ 4,815,909 $ (58,299 ) $ 4,757,610 June 30, 2016 Debt Unamortized Deferred Financing Costs Carrying Amount Fair Revolving Credit Facility(1) $ 1,350,534 $ (9,122 ) $ 1,341,412 $ 1,350,534 Term Loan(1) 237,500 — 237,500 237,500 6% Notes due 2020(2)(3)(4) 1,000,000 (14,427 ) 985,573 1,052,500 CAD Notes(2)(5) 154,353 (1,878 ) 152,475 158,598 4 3 / 8 % Senior Notes due 2021 (the "4 3 / 8 % Notes")(2)(3)(4) 500,000 (7,897 ) 492,103 501,875 GBP Notes(2)(4)(6) 535,664 (7,332 ) 528,332 535,664 6% Notes due 2023(2)(3) 600,000 (7,871 ) 592,129 632,250 5 3 / 4 % Notes(2)(3) 1,000,000 (11,216 ) 988,784 1,006,250 5 3 / 8 % Senior Notes due 2026 (the "5 3 / 8 % Notes")(2)(4)(9) 250,000 (3,978 ) 246,022 243,125 Real Estate Mortgages, Capital Leases and Other(7) 435,775 (1,300 ) 434,475 435,775 Accounts Receivable Securitization Program(8) 217,300 (538 ) 216,762 217,300 Total Long-term Debt 6,281,126 (65,559 ) 6,215,567 Less Current Portion (112,509 ) — (112,509 ) Long-term Debt, Net of Current Portion $ 6,168,617 $ (65,559 ) $ 6,103,058 ______________________________________________________________________________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defined below). The fair value (Level 3 of fair value hierarchy described at Note 2.g.) of these debt instruments approximates the carrying value (as borrowings under these debt instruments are based on current variable market interest rates (plus a margin that is subject to change based on our consolidated leverage ratio)), as of December 31, 2015 and June 30, 2016 , respectively. (2) The fair values (Level 1 of fair value hierarchy described at Note 2.g.) of these debt instruments are based on quoted market prices for these notes on December 31, 2015 and June 30, 2016 , respectively. (3) Collectively, the "Parent Notes." IMI is the direct obligor on the Parent Notes, which are fully and unconditionally guaranteed, on a senior or senior subordinated basis, as the case may be, by its direct and indirect 100% owned United States subsidiaries that represent the substantial majority of our United States operations (the "Guarantors"). These guarantees are joint and several obligations of the Guarantors. Canada Company, Iron Mountain Europe PLC ("IME"), the Special Purpose Subsidiaries (as defined below) and the remainder of our subsidiaries do not guarantee the Parent Notes. See Note 6. (4) The 6% Notes due 2020, the 4 3 / 8 % Notes, the GBP Notes and the 5 3 / 8 % Notes (collectively,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5) Canada Company is the direct obligor on the CAD Notes, which are fully and unconditionally guaranteed, on a senior basis, by IMI and the Guarantors. These guarantees are joint and several obligations of IMI and the Guarantors. See Note 6. (6) IME is the direct obligor on the GBP Notes, which are fully and unconditionally guaranteed, on a senior basis, by IMI and the Guarantors. These guarantees are joint and several obligations of IMI and the Guarantors. See Note 6. (7) We believe the fair value (Level 3 of fair value hierarchy described at Note 2.g.) of this debt approximates its carrying value. (8) The Special Purpose Subsidiaries are the obligors under this program. We believe the fair value (Level 3 of fair value hierarchy described at Note 2.g.) of this debt approximates its carrying value. (9) Iron Mountain US Holdings, Inc. ("IM US Holdings"), a 100% owned subsidiary of IMI and one of the Guarantors, is the direct obligor on the 5 3 / 8 % Notes, which are fully and unconditionally guaranteed, on a senior basis, by IMI and the other Guarantors. These guarantees are joint and several obligations of IMI and the Guarantors. See Note 6. a. Credit Agreement On July 2, 2015, we entered into a new credit agreement (the "Credit Agreement") to refinance our then existing credit agreement which consisted of a revolving credit facility (the "Former Revolving Credit Facility") and a term loan and was scheduled to terminate on June 27, 2016. The Credit Agreement consists of a revolving credit facility (the "Revolving Credit Facility") and a term loan (the "Term Loan"). On June 24, 2016, Iron Mountain Information Management, LLC (“IMIM”) entered into a commitment increase supplement (the “Commitment Increase Supplement”), pursuant to which we increased the maximum amount permitted to be borrowed under the Revolving Credit Facility from $1,500,000 to $1,750,000 . After entering into the Commitment Increase Supplement, the maximum amount available for borrowing under the Credit Agreement is $2,000,000 (consisting of a Revolving Credit Facility of $1,750,000 and a Term Loan of $250,000 ). We continue to have the option to request additional commitments of up to $250,000 , in the form of term loans or through increased commitments under the Revolving Credit Facility, subject to the conditions specified in the Credit Agreement. The Revolving Credit Facility is supported by a group of 25 banks and enables IMI and certain of its United States and foreign subsidiaries to borrow in United States dollars and (subject to sublimits) a variety of other currencies (including Canadian dollars, British pounds sterling, Euros and Australian dollars, among other currencies) in an aggregate outstanding amount not to exceed $1,750,000 . The Term Loan is to be paid in quarterly installments in an amount equal to $3,125 per quarter, with the remaining balance due on July 3, 2019. The Credit Agreement terminates on July 6, 2019, at which point all obligations become due, but may be extended by one year at our option, subject to the conditions set forth in the Credit Agreement. Borrowings under the Credit Agreement may be prepaid without penalty or premium, in whole or in part, at any time. IMI and the Guarantors guarantee all obligations under the Credit Agreement.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25% to 0.4% based on our consolidated leverage ratio and fees associated with outstanding letters of credit. As of June 30, 2016, we had $1,350,534 and $237,500 of outstanding borrowings under the Revolving Credit Facility and the Term Loan, respectively. Of the $1,350,534 of outstanding borrowings under the Revolving Credit Facility, $671,200 was denominated in United States dollars, 166,000 was denominated in Canadian dollars, 263,850 was denominated in Euros and 347,000 was denominated in Australian dollars. In addition, we also had various outstanding letters of credit totaling $58,163 . The remaining amount available for borrowing under the Revolving Credit Facility as of June 30, 2016, based on IMI's leverage ratio, the last 12 months' earnings before interest, taxes, depreciation and amortization and rent expense ("EBITDAR"), other adjustments as defined in the Credit Agreement and current external debt, was $341,303 (which amount represents the maximum availability as of such date). The average interest rate in effect under the Credit Agreement was 2.7% as of June 30, 2016. The average interest rate in effect under the Revolving Credit Facility was 3.0% and ranged from 2.3% to 4.8% as of June 30, 2016 and the interest rate in effect under the Term Loan as of June 30, 2016 was 2.7% .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Credit Agreement as of December 31, 2015 and June 30, 2016, respectively, and our leverage ratio under our indentures as of December 31, 2015 and June 30, 2016, respectively, are as follows: December 31, 2015 June 30, 2016 Maximum/Minimum Allowable Net total lease adjusted leverage ratio 5.6 5.8 Maximum allowable of 6.5 Net secured debt lease adjusted leverage ratio 2.6 2.9 Maximum allowable of 4.0 Bond leverage ratio (not lease adjusted) 5.5 5.4 Maximum allowable of 6.5 Fixed charge coverage ratio 2.4 2.6 Minimum allowable of 1.5 As noted in the table above, our maximum allowable net total lease adjusted leverage ratio under the Credit Agreement is 6.5 . The Credit Agreement also contains a provision which limits, in certain circumstances, our dividends in any four consecutive fiscal quarters to 95% of Funds From Operations (as defined in the Credit Agreement) for such four fiscal quarters or, if greater, the amount that we would be required to pay in order to continue to be qualified for taxation as a REIT or to avoid the imposition of income or excise taxes on IMI. This limitation only is applicable when our net total lease adjusted leverage ratio exceeds 6.0 as measured as of the end of the most recently completed fiscal quarter. Noncompliance with these leverage and fixed charge coverage ratios would have a material adverse effect on our financial condition and liquidity. Commitment fees and letters of credit fees, which are based on the unused balances under the Former Revolving Credit Facility, the Revolving Credit Facility and the Accounts Receivable Securitization Program (as defined below) for the three and six months ended June 30, 2015 and 2016 are as follows: Three Months Ended Six Months Ended 2015 2016 2015 2016 Commitment fees and letters of credit fees $ 991 $ 344 $ 1,858 $ 1,029 b. Bridge Facility On April 19, 2016, in order to provide a portion of the financing necessary to close the Recall Transaction, we entered into a commitment letter with JPMorgan Chase Bank, N.A., as a lender and administrative agent, and the other lenders party thereto (the "Lenders"), pursuant to which the Lenders committed to provide us an unsecured bridge term loan facility of up to $850,000 (the "Bridge Facility"). On April 29, 2016, we entered into a bridge credit agreement (the “Bridge Credit Agreement”) with the Lenders and borrowed the full amount of the Bridge Facility. We used the proceeds from the Bridge Facility, together with borrowings under the Revolving Credit Facility, to finance a portion of the cost of the Recall Transaction, including refinancing Recall’s existing indebtedness and to pay costs we incurred in connection with the Recall Transaction. On May 31, 2016, we used the proceeds from the issuance of the 4 ⅜% Notes and the 5 ⅜% Notes, together with cash on hand and borrowings under the Revolving Credit Facility, to repay the Bridge Facility, and effective May 31, 2016, we terminated the commitments of the lenders under the Bridge Credit Agreement. We recorded a charge to other expense (income), net of $9,283 during the second quarter of 2016 related to the early extinguishment of the Bridge Credit Agreement. This charge primarily consisted of the write-off of unamortized deferred financing costs. c. Issuance of 4 3 / 8 % Notes and 5 3 / 8 % Notes In May 2016, IMI completed a private offering of $500,000 in aggregate principal amount of the 4 3 / 8 % Notes and IM US Holdings completed a private offering of $250,000 in aggregate principal amount of the 5 3 / 8 % Notes. The 4 3 / 8 % Notes and 5 3 / 8 % Notes were issued at par. The aggregate net proceeds of $738,750 from the 4 3 / 8 % Notes and 5 3 / 8 % Notes, after paying the initial purchasers' commissions, were used, together with cash on hand and borrowings under the Revolving Credit Facility, for the repayment of all outstanding borrowings under the Bridge Credit Agreement. d. Accounts Receivable Securitization Program In March 2015, we entered into a $250,000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Special Purpose Subsidiaries"). The Special Purpose Subsidiaries use the accounts receivable balances to collateralize loans obtained from certain financial institutions. The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solidated Balance Sheets, (ii) our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IMIM retains the responsibility of servicing the accounts receivable balances pledged as collateral in this transaction and IMI provides a performance guaranty. The Accounts Receivable Securitization Program terminates on March 6, 2018, at which point all obligations become due. The maximum availability allowed is limited by eligible accounts receivable, as defined under the terms of the Accounts Receivable Securitization Program. As of June 30, 2016 , the maximum availability allowed and amount outstanding under the Accounts Receivable Securitization Program was $ 217,300 . The interest rate in effect under the Accounts Receivable Securitization Program was 1.4% as of June 30, 2016 . Commitment fees at a rate of 40 basis points are charged on amounts made available but not borrowed under the Accounts Receivable Securitization Program. e. Cash Pooling Subsequent to the closing of the Recall Transaction, certain of our international subsidiaries began participating in a cash pooling arrangement (the “Cash Pool”) with Bank Mendes Gans (“BMG”) in order to help manage global liquidity requirements. The Cash Pool allows participating subsidiaries to borrow funds from BMG against amounts held on deposit with BMG by other participating subsidiaries. The Cash Pool has a legal right of offset and, therefore, amounts are presented in our Consolidated Balance Sheet on a net basis. Each subsidiary receives interest on the cash balances held on deposit or pays interest on the amounts owed based on an applicable rate as defined in the Cash Pool agreement. At June 30, 2016, we had a net cash position of approximately $6,500 (consisting of a gross cash position of approximately $46,400 less outstanding borrowings of approximately $39,900 by participating subsidiaries), which is reflected as cash and cash equivalents in the Consolidated Balance Sheet.</t>
  </si>
  <si>
    <t>Selected Consolidated Financial Statements of Parent, Guarantors, Canada Company and Non-Guarantors</t>
  </si>
  <si>
    <t>The following data summarizes the consolidating results of IMI on the equity method of accounting as of December 31, 2015 and June 30, 2016 and for the three and six months ended June 30, 2015 and 2016 and are prepared on the same basis as the consolidated financial statements. The Parent Notes, CAD Notes, GBP Notes and 5 3 / 8 % Notes are guaranteed by the subsidiaries referred to below as the Guarantors. These subsidiaries are 100% owned by IMI. The guarantees are full and unconditional, as well as joint and several. Additionally, IMI guarantees the CAD Notes, which were issued by Canada Company, the GBP Notes, which were issued by IME, and the 5 3 / 8 % Notes, which were issued by IM US Holdings. Canada Company and IME do not guarantee the Parent Notes. The subsidiaries that do not guarantee the Parent Notes, the CAD Notes, the GBP Notes and the 5 3 / 8 % Notes, including IME and the Special Purpose Subsidiaries but excluding Canada Company, are referred to below as the Non-Guarantors.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Consolidated Balance Sheets and equity in the earnings (losses) of subsidiaries, net of tax in the below Consolidated Statements of Operations and Comprehensive (Loss) Income with respect to the relevant Parent, Guarantors, Canada Company, Non-Guarantors and Eliminations columns also would change. CONSOLIDATED BALANCE SHEETS December 31, 2015 Parent Guarantors Canada Non- Eliminations Consolidated Assets Current Assets: Cash and cash equivalents $ 151 $ 6,472 $ 13,182 $ 108,576 $ — $ 128,381 Accounts receivable — 14,069 30,428 519,904 — 564,401 Intercompany receivable — 1,038,141 — — (1,038,141 ) — Other current assets 898 106,670 2,305 55,286 (29 ) 165,130 Total Current Assets 1,049 1,165,352 45,915 683,766 (1,038,170 ) 857,912 Property, Plant and Equipment, Net 661 1,600,886 137,100 758,511 — 2,497,158 Other Assets, Net: Long-term notes receivable from affiliates and intercompany receivable 3,255,049 1,869 — — (3,256,918 ) — Investment in subsidiaries 797,666 459,429 27,731 2,862 (1,287,688 ) — Goodwill — 1,618,593 152,975 589,410 — 2,360,978 Other 623 392,987 22,637 218,292 — 634,539 Total Other Assets, Net 4,053,338 2,472,878 203,343 810,564 (4,544,606 ) 2,995,517 Total Assets $ 4,055,048 $ 5,239,116 $ 386,358 $ 2,252,841 $ (5,582,776 ) $ 6,350,587 Liabilities and Equity Intercompany Payable $ 879,649 $ — $ 5,892 $ 152,600 $ (1,038,141 ) $ — Current Portion of Long-Term Debt — 41,159 — 46,938 (29 ) 88,068 Total Other Current Liabilities 56,740 454,924 26,804 215,295 — 753,763 Long-Term Debt, Net of Current Portion 2,608,818 674,190 284,798 1,189,804 — 4,757,610 Long-Term Notes Payable to Affiliates and Intercompany Payable 1,000 3,255,049 869 — (3,256,918 ) — Other Long-term Liabilities — 115,950 37,402 69,187 — 222,539 Commitments and Contingencies (See Note 8) Total Iron Mountain Incorporated Stockholders' Equity 508,841 697,844 30,593 559,251 (1,287,688 ) 508,841 Noncontrolling Interests — — — 19,766 — 19,766 Total Equity 508,841 697,844 30,593 579,017 (1,287,688 ) 528,607 Total Liabilities and Equity $ 4,055,048 $ 5,239,116 $ 386,358 $ 2,252,841 $ (5,582,776 ) $ 6,350,587 CONSOLIDATED BALANCE SHEETS (Continued) June 30, 2016 Parent Guarantors Canada Non- Eliminations Consolidated Assets Current Assets: Cash and cash equivalents $ 402 $ 11,026 $ 3,316 $ 222,245 $ — $ 236,989 Accounts receivable — 62,157 37,479 610,890 — 710,526 Intercompany receivable 878,096 351,042 — — (1,229,138 ) — Other current assets — 168,098 5,952 23,866 (29 ) 197,887 Assets held for sale (see Note 10) — 23,118 25,294 95,556 — 143,968 Total Current Assets 878,498 615,441 72,041 952,557 (1,229,167 ) 1,289,370 Property, Plant and Equipment, Net 572 1,785,370 159,880 1,250,426 — 3,196,248 Other Assets, Net: Long-term notes receivable from affiliates and intercompany receivable 3,609,376 1,000 — — (3,610,376 ) — Investment in subsidiaries 882,989 554,230 34,442 141,392 (1,613,053 ) — Goodwill — 2,445,469 235,715 1,158,906 — 3,840,090 Other — 787,825 55,886 571,635 — 1,415,346 Total Other Assets, Net 4,492,365 3,788,524 326,043 1,871,933 (5,223,429 ) 5,255,436 Total Assets $ 5,371,435 $ 6,189,335 $ 557,964 $ 4,074,916 $ (6,452,596 ) $ 9,741,054 Liabilities and Equity Intercompany Payable $ — $ — $ 1,389 $ 1,227,749 $ (1,229,138 ) $ — Current Portion of Long-Term Debt — 45,458 — 67,080 (29 ) 112,509 Total Other Current Liabilities 57,457 461,102 33,895 295,432 — 847,886 Liabilities held for sale (see Note 10) — — — 21,634 — 21,634 Long-Term Debt, Net of Current Portion 3,091,903 1,119,548 286,547 1,605,060 — 6,103,058 Long-Term Notes Payable to Affiliates and Intercompany Payable 1,000 3,609,376 — — (3,610,376 ) — Other Long-term Liabilities — 162,073 60,299 187,565 — 409,937 Commitments and Contingencies (See Note 8) Total Iron Mountain Incorporated Stockholders' Equity 2,221,075 791,778 175,834 645,441 (1,613,053 ) 2,221,075 Noncontrolling Interests — — — 24,955 — 24,955 Total Equity 2,221,075 791,778 175,834 670,396 (1,613,053 ) 2,246,030 Total Liabilities and Equity $ 5,371,435 $ 6,189,335 $ 557,964 $ 4,074,916 $ (6,452,596 ) $ 9,741,054 CONSOLIDATED STATEMENTS OF OPERATIONS AND COMPREHENSIVE INCOME (LOSS) Three Months Ended June 30, 2015 Parent Guarantors Canada Non- Eliminations Consolidated Revenues: Storage rental $ — $ 305,913 $ 30,804 $ 124,492 $ — $ 461,209 Service — 189,268 16,108 93,149 — 298,525 Intercompany service — 1,055 — 22,126 (23,181 ) — Total Revenues — 496,236 46,912 239,767 (23,181 ) 759,734 Operating Expenses: Cost of sales (excluding depreciation and amortization) — 196,080 6,642 123,561 — 326,283 Selling, general and administrative 24 149,051 3,795 63,015 — 215,885 Intercompany service charges — 6,400 15,726 1,055 (23,181 ) — Depreciation and amortization 45 56,360 3,165 27,979 — 87,549 Loss (Gain) on disposal/write-down of property, plant and equipment (excluding real estate), net — 440 — 75 — 515 Total Operating Expenses 69 408,331 29,328 215,685 (23,181 ) 630,232 Operating (Loss) Income (69 ) 87,905 17,584 24,082 — 129,502 Interest Expense (Income), Net 39,222 (6,415 ) 8,342 24,938 — 66,087 Other Expense (Income), Net 1,127 3,139 (10 ) (2,252 ) — 2,004 (Loss) Income from Continuing Operations Before (Benefit) Provision for Income Taxes (40,418 ) 91,181 9,252 1,396 — 61,411 (Benefit) Provision for Income Taxes — (1,037 ) 4,796 3,645 — 7,404 Equity in the (Earnings) Losses of Subsidiaries, Net of Tax (93,748 ) (643 ) (874 ) (4,456 ) 99,721 — Net Income (Loss) 53,330 92,861 5,330 2,207 (99,721 ) 54,007 Less: Net Income (Loss) Attributable to Noncontrolling Interests — — — 677 — 677 Net Income (Loss) Attributable to Iron Mountain Incorporated $ 53,330 $ 92,861 $ 5,330 $ 1,530 $ (99,721 ) $ 53,330 Net Income (Loss) $ 53,330 $ 92,861 $ 5,330 $ 2,207 $ (99,721 ) $ 54,007 Other Comprehensive Income (Loss): Foreign Currency Translation Adjustments (1,464 ) — 1,037 1,427 — 1,000 Equity in Other Comprehensive Income (Loss) of Subsidiaries 2,796 2,907 1,542 1,037 (8,282 ) — Total Other Comprehensive Income (Loss) 1,332 2,907 2,579 2,464 (8,282 ) 1,000 Comprehensive Income (Loss) 54,662 95,768 7,909 4,671 (108,003 ) 55,007 Comprehensive Income (Loss) Attributable to Noncontrolling Interests — — — 345 — 345 Comprehensive Income (Loss) Attributable to Iron Mountain Incorporated $ 54,662 $ 95,768 $ 7,909 $ 4,326 $ (108,003 ) $ 54,662 CONSOLIDATED STATEMENTS OF OPERATIONS AND COMPREHENSIVE INCOME (LOSS) (Continued) Three Months Ended June 30, 2016 Parent Guarantors Canada Non- Eliminations Consolidated Revenues: Storage rental $ — $ 329,672 $ 32,331 $ 176,679 $ — $ 538,682 Service — 199,349 16,907 128,810 — 345,066 Intercompany service — 1,013 — 19,903 (20,916 ) — Total Revenues — 530,034 49,238 325,392 (20,916 ) 883,748 Operating Expenses: Cost of sales (excluding depreciation and amortization) — 216,871 6,929 171,849 — 395,649 Selling, general and administrative 521 191,193 4,595 80,768 — 277,077 Intercompany service charges — 3,809 16,094 1,013 (20,916 ) — Depreciation and amortization 44 67,666 3,962 43,350 — 115,022 (Gain) Loss on disposal/write-down of property, plant and equipment (excluding real estate), net — (839 ) — 213 — (626 ) Total Operating Expenses 565 478,700 31,580 297,193 (20,916 ) 787,122 Operating (Loss) Income (565 ) 51,334 17,658 28,199 — 96,626 Interest Expense (Income), Net 28,069 (6,064 ) 11,348 41,513 — 74,866 Other Expense (Income), Net 50,845 761 64 (26,029 ) — 25,641 (Loss) Income from Continuing Operations Before Provision (Benefit) for Income Taxes (79,479 ) 56,637 6,246 12,715 — (3,881 ) Provision (Benefit) for Income Taxes — 7,813 2,174 852 — 10,839 Equity in the (Earnings) Losses of Subsidiaries, Net of Tax (65,511 ) (31,766 ) (1,315 ) (4,707 ) 103,299 — (Loss) Income from Continuing Operations (13,968 ) 80,590 5,387 16,570 (103,299 ) (14,720 ) Income (Loss) from Discontinued Operations — 890 635 62 — 1,587 Net (Loss) Income (13,968 ) 81,480 6,022 16,632 (103,299 ) (13,133 ) Less: Net Income (Loss) Attributable to Noncontrolling Interests — — — 835 — 835 Net (Loss) Income Attributable to Iron Mountain Incorporated $ (13,968 ) $ 81,480 $ 6,022 $ 15,797 $ (103,299 ) $ (13,968 ) Net (Loss) Income $ (13,968 ) $ 81,480 $ 6,022 $ 16,632 $ (103,299 ) $ (13,133 ) Other Comprehensive Income (Loss): Foreign Currency Translation Adjustments 754 — (4,894 ) 6,929 — 2,789 Equity in Other Comprehensive Income (Loss) of Subsidiaries 2,117 (2,569 ) (48 ) (4,894 ) 5,394 — Total Other Comprehensive Income (Loss) 2,871 (2,569 ) (4,942 ) 2,035 5,394 2,789 Comprehensive (Loss) Income (11,097 ) 78,911 1,080 18,667 (97,905 ) (10,344 ) Comprehensive Income (Loss) Attributable to Noncontrolling Interests — — — 753 — 753 Comprehensive (Loss) Income Attributable to Iron Mountain Incorporated $ (11,097 ) $ 78,911 $ 1,080 $ 17,914 $ (97,905 ) $ (11,097 ) CONSOLIDATED STATEMENTS OF OPERATIONS AND COMPREHENSIVE INCOME (LOSS) (Continued) Six Months Ended June 30, 2015 Parent Guarantors Canada Non- Eliminations Consolidated Revenues: Storage rental $ — $ 610,505 $ 61,672 $ 247,904 $ — $ 920,081 Service — 370,133 32,665 186,141 — 588,939 Intercompany service — 1,407 — 38,545 (39,952 ) — Total Revenues — 982,045 94,337 472,590 (39,952 ) 1,509,020 Operating Expenses: Cost of sales (excluding depreciation and amortization) — 392,741 13,807 241,389 — 647,937 Selling, general and administrative 97 281,243 7,962 122,997 — 412,299 Intercompany service charges — 6,400 32,145 1,407 (39,952 ) — Depreciation and amortization 91 111,763 6,217 55,429 — 173,500 Loss (Gain) on disposal/write-down of property, plant and equipment (excluding real estate), net — 762 — 86 — 848 Total Operating Expenses 188 792,909 60,131 421,308 (39,952 ) 1,234,584 Operating (Loss) Income (188 ) 189,136 34,206 51,282 — 274,436 Interest Expense (Income), Net 78,392 (13,092 ) 16,545 49,140 — 130,985 Other (Income) Expense, Net (911 ) 4,522 (137 ) 20,879 — 24,353 (Loss) Income from Continuing Operations Before Provision (Benefit) for Income Taxes (77,669 ) 197,706 17,798 (18,737 ) — 119,098 Provision (Benefit) for Income Taxes — 8,665 7,859 6,828 — 23,352 Equity in the (Earnings) Losses of Subsidiaries, Net of Tax (172,095 ) 18,097 (1,933 ) (9,939 ) 165,870 — Net Income (Loss) 94,426 170,944 11,872 (15,626 ) (165,870 ) 95,746 Less: Net Income (Loss) Attributable to Noncontrolling Interests — — — 1,320 — 1,320 Net Income (Loss) Attributable to Iron Mountain Incorporated $ 94,426 $ 170,944 $ 11,872 $ (16,946 ) $ (165,870 ) $ 94,426 Net Income (Loss) $ 94,426 $ 170,944 $ 11,872 $ (15,626 ) $ (165,870 ) $ 95,746 Other Comprehensive (Loss) Income: Foreign Currency Translation Adjustments 3,466 — (6,903 ) (51,738 ) — (55,175 ) Market Value Adjustments for Securities — 23 — — — 23 Equity in Other Comprehensive (Loss) Income of Subsidiaries (58,185 ) (57,989 ) (1,465 ) (6,903 ) 124,542 — Total Other Comprehensive (Loss) Income (54,719 ) (57,966 ) (8,368 ) (58,641 ) 124,542 (55,152 ) Comprehensive Income (Loss) 39,707 112,978 3,504 (74,267 ) (41,328 ) 40,594 Comprehensive Income (Loss) Attributable to Noncontrolling Interests — — — 887 — 887 Comprehensive Income (Loss) Attributable to Iron Mountain Incorporated $ 39,707 $ 112,978 $ 3,504 $ (75,154 ) $ (41,328 ) $ 39,707 CONSOLIDATED STATEMENTS OF OPERATIONS AND COMPREHENSIVE INCOME (LOSS) (Continued) Six Months Ended June 30, 2016 Parent Guarantors Canada Non- Eliminations Consolidated Revenues: Storage rental $ — $ 638,669 $ 59,936 $ 301,288 $ — $ 999,893 Service — 384,656 31,549 218,340 — 634,545 Intercompany service — 2,026 — 37,248 (39,274 ) — Total Revenues — 1,025,351 91,485 556,876 (39,274 ) 1,634,438 Operating Expenses: Cost of sales (excluding depreciation and amortization) — 419,409 13,719 288,626 — 721,754 Selling, general and administrative 593 339,826 7,968 136,456 — 484,843 Intercompany service charges — 7,163 30,085 2,026 (39,274 ) — Depreciation and amortization 89 123,919 7,041 71,177 — 202,226 (Gain) Loss on disposal/write-down of property, plant and equipment (excluding real estate), net — (1,409 ) 6 326 — (1,077 ) Total Operating Expenses 682 888,908 58,819 498,611 (39,274 ) 1,407,746 Operating (Loss) Income (682 ) 136,443 32,666 58,265 — 226,692 Interest Expense (Income), Net 68,053 (14,594 ) 21,382 67,087 — 141,928 Other Expense (Income), Net 51,731 4,243 44 (42,314 ) — 13,704 (Loss) Income from Continuing Operations Before Provision (Benefit) for Income Taxes (120,466 ) 146,794 11,240 33,492 — 71,060 Provision (Benefit) for Income Taxes — 16,673 4,040 2,026 — 22,739 Equity in the (Earnings) Losses of Subsidiaries, Net of Tax (169,272 ) (54,696 ) (2,686 ) (7,835 ) 234,489 — Income (Loss) from Continuing Operations 48,806 184,817 9,886 39,301 (234,489 ) 48,321 Income (Loss) from Discontinued Operations — 890 635 62 — 1,587 Net Income (Loss) 48,806 185,707 10,521 39,363 (234,489 ) 49,908 Less: Net Income (Loss) Attributable to Noncontrolling Interests — — — 1,102 — 1,102 Net Income (Loss) Attributable to Iron Mountain Incorporated $ 48,806 $ 185,707 $ 10,521 $ 38,261 $ (234,489 ) $ 48,806 Net Income (Loss) $ 48,806 $ 185,707 $ 10,521 $ 39,363 $ (234,489 ) $ 49,908 Other Comprehensive Income (Loss): Foreign Currency Translation Adjustments (588 ) — (3,105 ) 30,460 — 26,767 Market Value Adjustments for Securities — (734 ) — — — (734 ) Equity in Other Comprehensive Income (Loss) of Subsidiaries 26,216 21,530 613 (3,105 ) (45,254 ) — Total Other Comprehensive Income (Loss) 25,628 20,796 (2,492 ) 27,355 (45,254 ) 26,033 Comprehensive Income (Loss) 74,434 206,503 8,029 66,718 (279,743 ) 75,941 Comprehensive Income (Loss) Attributable to Noncontrolling Interests — — — 1,507 — 1,507 Comprehensive Income (Loss) Attributable to Iron Mountain Incorporated $ 74,434 $ 206,503 $ 8,029 $ 65,211 $ (279,743 ) $ 74,434 CONSOLIDATED STATEMENTS OF CASH FLOWS Six Months Ended June 30, 2015 Parent Guarantors Canada Non- Eliminations Consolidated Cash Flows from Operating Activities: Cash Flows from Operating Activities $ (77,187 ) $ 203,751 $ 13,218 $ 39,956 $ — $ 179,738 Cash Flows from Investing Activities: Capital expenditures — (86,883 ) (8,914 ) (43,559 ) — (139,356 ) Cash paid for acquisitions, net of cash acquired — (5,736 ) (5,399 ) (10,579 ) — (21,714 ) Intercompany loans to subsidiaries 245,945 172,666 — — (418,611 ) — Investment in subsidiaries (10,000 ) (10,000 ) — — 20,000 — Decrease in restricted cash 33,860 — — — — 33,860 Acquisitions of customer relationships and customer inducements — (20,247 ) (690 ) (3,270 ) — (24,207 ) Proceeds from sales of property and equipment and other, net (including real estate) — 327 6 472 — 805 Cash Flows from Investing Activities 269,805 50,127 (14,997 ) (56,936 ) (398,611 ) (150,612 ) Cash Flows from Financing Activities: Repayment of revolving credit and term loan facilities and other debt — (3,640,841 ) (331,819 ) (942,385 ) — (4,915,045 ) Proceeds from revolving credit and term loan facilities and other debt — 3,616,000 334,633 1,124,402 — 5,075,035 Debt (repayment to) financing from and equity (distribution to) contribution from noncontrolling interests, net — — — (830 ) — (830 ) Intercompany loans from parent — (240,118 ) 877 (179,370 ) 418,611 — Equity contribution from parent — 10,000 — 10,000 (20,000 ) — Parent cash dividends (203,229 ) — — — — (203,229 ) Net proceeds (payments) associated with employee stock-based awards 9,454 — — — — 9,454 Excess tax benefit (deficiency) from stock-based compensation 260 — — — — 260 Payment of debt financing and stock issuance costs (29 ) (110 ) — (975 ) — (1,114 ) Cash Flows from Financing Activities (193,544 ) (255,069 ) 3,691 10,842 398,611 (35,469 ) Effect of exchange rates on cash and cash equivalents — (67 ) (14 ) (2,411 ) — (2,492 ) (Decrease) Increase in cash and cash equivalents (926 ) (1,258 ) 1,898 (8,549 ) — (8,835 ) Cash and cash equivalents, beginning of period 2,399 4,713 4,979 113,842 — 125,933 Cash and cash equivalents, end of period $ 1,473 $ 3,455 $ 6,877 $ 105,293 $ — $ 117,098 CONSOLIDATED STATEMENTS OF CASH FLOWS (Continued) Six Months Ended June 30, 2016 Parent Guarantors Canada Non- Eliminations Consolidated Cash Flows from Operating Activities: Cash Flows from Operating Activities—Continuing Operations $ (107,370 ) $ 203,070 $ 23,827 $ 86,078 $ — $ 205,605 Cash Flows from Operating Activities—Discontinued Operations — 393 690 62 — 1,145 Cash Flows from Operating Activities (107,370 ) 203,463 24,517 86,140 — 206,750 Cash Flows from Investing Activities: Capital expenditures — (97,647 ) (1,048 ) (64,970 ) — (163,665 ) Cash paid for acquisitions, net of cash acquired — 4,074 (2,381 ) (278,246 ) — (276,553 ) Intercompany loans to subsidiaries (148,811 ) (265,060 ) — — 413,871 — Investment in subsidiaries (1,585 ) (1,585 ) — — 3,170 — Acquisitions of customer relationships and customer inducements — (13,492 ) — (3,254 ) — (16,746 ) Net proceeds from divestments (see Note 10) — 53,950 — — — 53,950 Proceeds from sales of property and equipment and other, net (including real estate) — 92 — 279 — 371 Cash Flows from Investing Activities—Continuing Operations (150,396 ) (319,668 ) (3,429 ) (346,191 ) 417,041 (402,643 ) Cash Flows from Investing Activities—Discontinued Operations — — 90 — — 90 Cash Flows from Investing Activities (150,396 ) (319,668 ) (3,339 ) (346,191 ) 417,041 (402,553 ) Cash Flows from Financing Activities: Repayment of revolving credit, term loan and bridge facilities and other debt (1,096,706 ) (3,554,881 ) (861,740 ) (1,873,787 ) — (7,387,114 ) Proceeds from revolving credit, term loan and bridge facilities and other debt 1,083,681 3,285,396 843,281 1,974,447 — 7,186,805 Net proceeds from sales of senior notes 492,500 246,250 — — — 738,750 Debt financing from (repayment to) and equity contribution from (distribution to) noncontrolling interests, net — — — 456 — 456 Intercompany loans from parent — 146,909 (14,427 ) 281,389 (413,871 ) — Equity contribution from parent — 1,585 — 1,585 (3,170 ) — Parent cash dividends (232,596 ) — — — — (232,596 ) Net proceeds (payments) associated with employee stock-based awards 18,641 — — — — 18,641 Excess tax benefit (deficiency) from stock-based compensation 29 — — — — 29 Payment of debt financing and stock issuance costs (7,532 ) (4,500 ) — — — (12,032 ) Cash Flows from Financing Activities—Continuing Operations 258,017 120,759 (32,886 ) 384,090 (417,041 ) 312,939 Cash Flows from Financing Activities—Discontinued Operations — — — — — — Cash Flows from Financing Activities 258,017 120,759 (32,886 ) 384,090 (417,041 ) 312,939 Effect of exchange rates on cash and cash equivalents — — 1,842 (10,370 ) — (8,528 ) Increase (Decrease) in cash and cash equivalents 251 4,554 (9,866 ) 113,669 — 108,608 Cash and cash equivalents, beginning of period 151 6,472 13,182 108,576 — 128,381 Cash and cash equivalents, end of period $ 402 $ 11,026 $ 3,316 $ 222,245 $ — $ 236,989</t>
  </si>
  <si>
    <t>Segment Information</t>
  </si>
  <si>
    <t>Segment Reporting [Abstract]</t>
  </si>
  <si>
    <t>During the fourth quarter of 2015, as a result of changes in the senior management of our business in Norway, we determined that our Norway operations are now being managed as a component of our Other International Business segment rather than as a component of our Western European Business segment. As a result of this change, previously reported segment information has been restated to conform to the current presentation. There were no changes to our operating segments or our reportable operating segments as a result of the Recall Transaction. Our five reportable operating segments are described as follows: • North American Records and Information Management Business—provides records and information management services, including the storage of physical records, including media such as microfilm and microfiche, master audio and videotapes, film, X-rays and blueprints, including healthcare information services, vital records services, service and courier operations, and the collection, handling and disposal of sensitive documents for corporate customers (“Records Management”); information destruction services (“Destruction”); and DMS throughout the United States and Canada; as well as fulfillment services and technology escrow services in the United States. • North American Data Management Business—provides storage and rotation of backup computer media as part of corporate disaster recovery plans, including service and courier operations (“Data Protection &amp; Recovery”); server and computer backup services; digital content repository systems to house, distribute, and archive key media assets; and storage, safeguarding and electronic or physical delivery of physical media of all types, primarily for entertainment and media industry clients, throughout the United States and Canada. • Western European Business—provides records and information management services, including Records Management, Data Protection &amp; Recovery and DMS throughout the United Kingdom, Austria, Belgium, France, Germany, Ireland, Netherlands, Spain and Switzerland, as well as DMS in Sweden. • Other International Business—provides records and information management services throughout the remaining European countries in which we operate, Latin America, Asia Pacific and Africa, including Records Management, Data Protection &amp; Recovery and DMS. Our European operations provide records and information management services, including Records Management, Data Protection &amp; Recovery and DMS throughout the Czech Republic, Denmark, Estonia, Finland, Greece, Hungary, Latvia, Lithuania, Norway, Poland, Romania, Russia, Serbia, Slovakia, Turkey and Ukraine as well as Records Management in Sweden. Our Latin America operations provide records and information management services, including Records Management, Data Protection &amp; Recovery, Destruction and DMS throughout Argentina, Brazil, Chile, Colombia, Mexico and Peru. Our Asia Pacific operations provide records and information management services, including Records Management, Data Protection &amp; Recovery and DMS throughout Australia and New Zealand, with Records Management and Data Protection &amp; Recovery also provided in certain markets in China, Hong Kong-SAR, India, Malaysia, Singapore, Taiwan and Thailand. Our African operations provide Records Management and DMS in South Africa. • Corporate and Other Business—primarily consists of our data center and fine art storage businesses in the United States, the primary product offerings of our Adjacent Businesses operating segment, as well as costs related to executive and staff functions, including finance, human resources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Our Corporate and Other Business segment also includes stock-based employee compensation expense associated with all Employee Stock-Based Awards. An analysis of our business segment information and reconciliation to the accompanying Consolidated Financial Statements is as follows: North American North American Western European Business Other International Business Corporate Business Total For the Three Months Ended June 30, 2015 Total Revenues $ 448,887 $ 99,600 $ 98,269 $ 108,313 $ 4,665 $ 759,734 Depreciation and Amortization 46,293 5,498 11,615 14,731 9,412 87,549 Depreciation 41,335 5,300 10,131 10,141 9,317 76,224 Amortization 4,958 198 1,484 4,590 95 11,325 Adjusted OIBDA 176,787 50,622 27,325 20,620 (52,126 ) 223,228 Expenditures for Segment Assets 44,467 9,039 4,950 20,754 15,617 94,827 Capital Expenditures 30,929 2,039 4,140 14,254 13,218 64,580 Cash Paid (Received) for Acquisitions, Net of Cash Acquired 8,178 — (309 ) 5,015 2,399 15,283 Acquisitions of Customer Relationships and Customer Inducements 5,360 7,000 1,119 1,485 — 14,964 For the Three Months Ended June 30, 2016 Total Revenues 481,470 103,270 118,198 165,669 15,141 883,748 Depreciation and Amortization 57,465 6,077 15,069 25,897 10,514 115,022 Depreciation 47,867 5,832 11,698 18,323 9,810 93,530 Amortization 9,598 245 3,371 7,574 704 21,492 Adjusted OIBDA 189,138 57,081 33,273 41,931 (59,989 ) 261,434 Expenditures for Segment Assets 19,872 3,750 (1,158 ) 281,589 45,461 349,514 Capital Expenditures 14,734 2,302 5,978 15,380 44,419 82,813 Cash (Received) Paid for Acquisitions, Net of Cash Acquired (2,546 ) (59 ) (7,103 ) 265,879 1,042 257,213 Acquisitions of Customer Relationships and Customer Inducements 7,684 1,507 (33 ) 330 — 9,488 As of and for the Six Months Ended June 30, 2015 Total Revenues 891,574 196,835 197,334 214,051 9,226 1,509,020 Depreciation and Amortization 91,596 10,842 22,896 29,154 19,012 173,500 Depreciation 81,671 10,584 19,959 19,931 18,870 151,015 Amortization 9,925 258 2,937 9,223 142 22,485 Adjusted OIBDA 358,267 101,910 56,357 41,876 (103,964 ) 454,446 Total Assets (1)(2) 3,632,747 652,212 913,199 952,146 228,446 6,378,750 Expenditures for Segment Assets 86,842 13,988 12,538 43,302 28,607 185,277 Capital Expenditures 64,109 6,946 8,550 33,543 26,208 139,356 Cash Paid (Received) for Acquisitions, Net of Cash Acquired 8,778 (21 ) 2,510 8,048 2,399 21,714 Acquisitions of Customer Relationships and Customer Inducements 13,955 7,063 1,478 1,711 — 24,207 As of and for the Six Months Ended June 30, 2016 Total Revenues 926,151 199,613 212,074 267,010 29,590 1,634,438 Depreciation and Amortization 102,815 11,747 26,320 40,183 21,161 202,226 Depreciation 88,122 11,254 20,369 29,225 19,950 168,920 Amortization 14,693 493 5,951 10,958 1,211 33,306 Adjusted OIBDA 365,695 110,541 65,219 63,507 (108,382 ) 496,580 Total Assets (1) 5,202,917 786,019 1,172,297 2,085,246 494,575 9,741,054 Expenditures for Segment Assets 66,538 8,577 4,902 313,745 63,202 456,964 Capital Expenditures 56,822 7,129 10,037 27,542 62,135 163,665 Cash (Received) Paid for Acquisitions, Net of Cash Acquired (2,676 ) (59 ) (7,103 ) 285,349 1,042 276,553 Acquisitions of Customer Relationships and Customer Inducements 12,392 1,507 1,968 854 25 16,746 ______________________________________________________________________________ (1) Excludes all intercompany receivables or payables and investment in subsidiary balances. (2) During the fourth quarter of 2015, we adopted ASU No. 2015-03, Interest - Imputation of Interest (Subtopic 835-30): Simplifying the Presentation of Debt Issuance Costs (“ASU 2015-03”). ASU 2015-03 requires debt issuance costs to be presented in the balance sheet as a reduction of the related debt liability rather than an asset. Total assets as of June 30, 2015 for the Western European Business, Other International Business and Corporate and Other Business segments have been reduced by $9,907 , $788 , and $33,132 , respectively, to reflect the adoption of ASU 2015-03. The accounting policies of the reportable segments are the same as those described in Note 2 in Notes to Consolidated Financial Statements included in this Quarterly Report on Form 10-Q and in our Annual Report. Adjusted OIBDA for each segment is defined as operating income before depreciation, amortization, intangible impairments, (gain) loss on disposal/write-down of property, plant and equipment (excluding real estate), net, costs associated with our conversion to a REIT, excluding REIT compliance costs beginning January 1, 2014 which we expect to recur in future periods ("REIT Costs") and Recall Costs (as defined below) directly attributable to the segment. Internally, we use Adjusted OIBDA as the basis for evaluating the performance of, and allocating resources to, our operating segments. A reconciliation of Adjusted OIBDA to income (loss) from continuing operations before provision (benefit) for income taxes is as follows: Three Months Ended Six Months Ended 2015 2016 2015 2016 Adjusted OIBDA $ 223,228 $ 261,434 $ 454,446 $ 496,580 Less: Depreciation and Amortization 87,549 115,022 173,500 202,226 Loss (Gain) on Disposal/Write-Down of Property, Plant and Equipment (Excluding Real Estate), Net 515 (626 ) 848 (1,077 ) Recall Costs(1) 5,662 50,412 5,662 68,739 Interest Expense, Net 66,087 74,866 130,985 141,928 Other Expense (Income), Net 2,004 25,641 24,353 13,704 Income (Loss) from Continuing Operations before Provision (Benefit) for Income Taxes $ 61,411 $ (3,881 ) $ 119,098 $ 71,060 _______________________________________________________________________________ (1) Includes operating expenditures associated with our acquisition of Recall, including operating expenditures to complete the Recall Transaction, including advisory and professional fees and costs to complete the Divestments required in connection with receipt of regulatory approval and to provide transitional services required to support the divested businesses during a transition period ("Recall Deal Close &amp; Divestment Costs"), as well as operating expenditures to integrate Recall with our existing operations, including moving, severance, facility upgrade, REIT conversion and system upgrade costs ("Recall Integration Costs" and, collectively with Recall Deal Close &amp; Divestment Costs, "Recall Costs").</t>
  </si>
  <si>
    <t>Commitments and Contingencies</t>
  </si>
  <si>
    <t>Commitments and Contingencies Disclosure [Abstract]</t>
  </si>
  <si>
    <t>a. Litigation—General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21,000 over the next several years, of which certain amounts would be covered by insurance or indemnity arrangements. b. Italy Fir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have been sued by five customers. Four of those lawsuits have been settled and one , a claim asserted by Azienda per i Transporti Autoferrotranviari del Comune di Roma, S.p.A, seeking 42,600 Euros for the loss of its current and historical archives, remains pending. We have also received correspondence from other affected customers, including certain customers demanding payment under various theories of liability. Although our warehouse legal liability insurer has reserved its rights to contest coverage related to certain types of potential claims, we believe we carry adequate insurance.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We sold our Italian operations on April 27, 2012, and we indemnified the buyers related to certain obligations and contingencies associated with the fire. As a result of the sale of the Italian operations, any future statement of operations and cash flow impacts related to the fire will be reflected as discontinued operations. c. Argentina Fire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 d. Brooklyn Fire (Recall) On January 31, 2015, a former Recall leased facility located in Brooklyn, New York was completely destroyed by a fire. Approximately 900,000 cartons were lost impacting approximately 1,200 customers. No one was injured as a result of the fire. We believe we carry adequate insurance to cover any losses resulting from the fire. There are two pending customer-related lawsuits stemming from the fire, both of which are being defended by our warehouse legal liability insurer. We have also received correspondence from other customers, under various theories of liability. We deny any liability with respect to the fire and we have referred these claims to our insurer for an appropriate response. We do not expect that this event will have a material impact on our consolidated financial condition, results of operations or cash flows.</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fiscal year 2015 and in the first six months of 2016 , our board of directors declared the following dividends: Declaration Date Dividend Record Date Total Payment Date February 19, 2015 $ 0.4750 March 6, 2015 $ 99,795 March 20, 2015 May 28, 2015 0.4750 June 12, 2015 100,119 June 26, 2015 August 27, 2015 0.4750 September 11, 2015 100,213 September 30, 2015 October 29, 2015 0.4850 December 1, 2015 102,438 December 15, 2015 February 18, 2016 0.4850 March 7, 2016 102,651 March 21, 2016 May 25, 2016 0.4850 June 6, 2016 127,469 June 24, 2016</t>
  </si>
  <si>
    <t>Divestments</t>
  </si>
  <si>
    <t>Discontinued Operations and Disposal Groups [Abstract]</t>
  </si>
  <si>
    <t>As disclosed in Note 4, in connection with the acquisition of Recall, we sought regulatory approval of the Recall Transaction from the DOJ, ACCC, CCB and CMA and, as part of the regulatory approval process, we agreed to make the Divestments. The assets and liabilities related to the Seattle/Atlanta Divestments, the Australia Divestment Business, the Canadian Divestments and the UK Divestments are included in our Consolidated Balance Sheet as of June 30, 2016. The assets and liabilities related to the Initial United States Divestments were sold to Access CIG in the Access Sale on May 4, 2016. The following provides additional information regarding (a) the Access Sale; (b) the assets and liabilities related to the Seattle/Atlanta Divestments, the Australia Divestment Business, the Canadian Divestments and the UK Divestments (collectively, the “Divestments Held for Sale”), each of which are classified as held for sale on our Consolidated Balance Sheet as of June 30, 2016; and (c) the presentation of the Divestments in our Consolidated Statements of Operations for the three and six months ended June 30, 2015 and 2016, respectively, and our Consolidated Statements of Cash Flows for the six months ended June 30, 2015 and 2016, respectively. a. Access Sale On May 4, 2016, we completed the Access Sale for total consideration of approximately $80,000 , subject to adjustments. Of the total consideration, we received $ 55,000 in cash proceeds upon the closing of the Access Sale, and we are entitled to receive up to $25,000 of additional cash proceeds on the 27 month anniversary of the closing of the Access Sale (the “Access Contingent Consideration”). Our estimate of the fair value of the Access Contingent Consideration is $ 25,000 and, accordingly, we have recognized a non-trade receivable included in other, a component of other assets, net in our Consolidated Balance Sheet as of June 30, 2016 for this amount. The assets subject to the Access Sale were acquired in the Recall Transaction and, therefore, the preliminary estimated fair value of the Access Contingent Consideration has been reflected in the allocation of the purchase price for Recall (as presented in Note 4) as a component of "Fair Value of Divestments". We will reassess our initial estimate of the Access Contingent Consideration as additional information becomes available to us. We are not aware of any information that would indicate that the final fair value of the Access Contingent Consideration will differ meaningfully from our initial estimate. Our policy related to the recognition of contingent consideration (from a seller’s perspective) is to recognize contingent consideration at its estimated fair value upon closing of the transaction. Our policy related to the subsequent measurement of contingent consideration (from a seller’s perspective) is (i) to recognize contingent consideration in excess of our original estimate of fair value upon cash receipt of such consideration and (ii) to recognize any impairment of the contingent consideration compared to our original estimate in the period in which we determine such an impairment exists. b. Assets and Liabilities Held for Sale We have concluded that, as of June 30, 2016, the assets and liabilities related to the Divestments Held for Sale meet the criteria to be reported as held for sale on our Consolidated Balance Sheet as of June 30, 2016. Our assets and liabilities held for sale as of June 30, 2016 are comprised of the following: Description Seattle/Atlanta Divestments Australia Divestment Business Recall Canadian Divestments Iron Mountain Canadian Divestments UK Divestments Total Assets held for sale: Accounts receivable $ — $ 8,957 $ — $ — $ — $ 8,957 Deferred income taxes — 1,388 — — — 1,388 Prepaid expenses and other — 582 — — — 582 Property, plant and equipment, net — 23,952 — 1,666 — 25,618 Goodwill — 40,089 — 3,332 — 43,421 Estimated fair value of assets held for sale, less costs to sell 23,118 — 20,333 — 5,433 48,884 Customer relationships and customer inducements — 14,627 — — — 14,627 Other — 491 — — — 491 $ 23,118 $ 90,086 $ 20,333 $ 4,998 $ 5,433 $ 143,968 Liabilities held for sale: Accounts payable $ — $ 1,484 $ — $ — $ — $ 1,484 Accrued expenses — 5,318 — — — 5,318 Deferred revenue — 1,712 — — — 1,712 Other long-term liabilities — 8,726 — — — 8,726 Deferred rent — 2,621 — — — 2,621 Other — — — — 1,773 1,773 $ — $ 19,861 $ — $ — $ 1,773 $ 21,634 The assets and liabilities associated with the Seattle/Atlanta Divestments and the Canadian Divestments are included in our North American Records and Information Management Business segment. The assets and liabilities associated with the Australia Divestment Business are included in our Other International Business segment. The assets and liabilities associated with the UK Divestments are included in our Western European Business segment. c. Presentation of Divestments in Consolidated Statements of Operations and Consolidated Statements of Cash Flows We have concluded that the Australian Divestment Business and the Iron Mountain Canadian Divestments (collectively, the “Iron Mountain Divestments”) do not meet the criteria to be reported as discontinued operations in our Consolidated Statements of Operations for the three and six months ended June 30, 2015 and 2016, respectively, and in our Consolidated Statements of Cash Flows for the six months ended June 30, 2015 and 2016, respectively, as our decision to divest these businesses does not represent a strategic shift that will have a major effect on our operations and financial results. Accordingly, the revenues and expenses associated with the Iron Mountain Divestments are included as a component of income (loss) from continuing operations in our Consolidated Statements of Operations for the three and six months ended June 30, 2015 and 2016, respectively, and the cash flows associated with these businesses are included as a component of cash flows from continuing operations in our Consolidated Statements of Cash Flows for the six months ended June 30, 2015 and 2016, respectively. We have concluded that the Initial United States Divestments, the Seattle/Atlanta Divestments, the Recall Canadian Divestments, and the UK Divestments (collectively, the “Recall Divestments”) meet the criteria to be reported as discontinued operations in our Consolidated Statements of Operations for the three and six months ended June 30, 2016 and in our Consolidated Statements of Cash Flows for the six months ended June 30, 2016, respectively, as the Recall Divestments met the criteria to be reported as assets and liabilities held for sale at, or within a short period of time following, the closing of the Recall Transaction. The table below summarizes certain results of operations of the Recall Divestments: Three Months Ended June 30, 2016 Description Initial United States Divestments(1) Seattle/Atlanta Divestments Recall Canadian Divestments UK Divestments Total Total Revenues $ — $ 1,810 $ 1,888 $ 311 $ 4,009 Income (Loss) from Continuing Operations Before Provision (Benefit) for Income Taxes — 934 867 75 1,876 Provision (Benefit) for Income Taxes — 44 232 13 289 Income (Loss) from Discontinued Operations, Net of Tax $ — $ 890 $ 635 $ 62 $ 1,587 Six Months Ended June 30, 2016 Description Initial Seattle/Atlanta Divestments Recall Canadian Divestments UK Divestments Total Total Revenues $ — $ 1,810 $ 1,888 $ 311 $ 4,009 Income (Loss) from Continuing Operations Before Provision (Benefit) for Income Taxes — 934 867 75 1,876 Provision (Benefit) for Income Taxes — 44 232 13 289 Income (Loss) from Discontinued Operations, Net of Tax $ — $ 890 $ 635 $ 62 $ 1,587 ______________________________________________________________________________ (1) The Access Sale occurred nearly simultaneously with the closing of the Recall Transaction. Accordingly, the revenue and expenses associated with the Initial United States Divestments are not included in our Consolidated Statements of Operations for the three and six months ended June 30, 2016, respectively, and the cash flows associated with the Initial United States Divestments are not included in our Consolidated Statement of Cash Flows for the six months ended June 30, 2016, due to the immaterial nature of the revenues, expenses and cash flows related to the Initial United States Divestments for the period of time we owned these businesses (May 2, 2016 through May 4, 2016).</t>
  </si>
  <si>
    <t>Transformation Initiative</t>
  </si>
  <si>
    <t>Restructuring and Related Activities [Abstract]</t>
  </si>
  <si>
    <t>Overhead Optimization Plan</t>
  </si>
  <si>
    <t>During the third quarter of 2015, we implemented a plan that calls for certain organizational realignments to reduce our overhead costs, particularly in our developed markets, in order to optimize our selling, general and administrative cost structure and to support investments to advance our growth strategy (the “Transformation Initiative”), which is expected to be completed by the end of 2017. As a result of the Transformation Initiative, we recorded a charge of $76 and $5,819 for the three and six months ended June 30, 2016, respectively, primarily related to employee severance and associated benefits. Costs included in the accompanying Consolidated Statements of Operations associated with the Transformation Initiative are as follows: Three Months Ended Six Months Ended 2015 2016 2015 2016 Cost of sales (excluding depreciation and amortization) $ — $ — $ — $ — Selling, general and administrative expenses — 76 — 5,819 Total $ — $ 76 $ — $ 5,819 Costs recorded by segment associated with the Transformation Initiative are as follows: Three Months Ended Six Months Ended 2015 2016 2015 2016 North American Records and Information Management Business $ — $ — $ — $ 2,289 North American Data Management Business — — — 395 Western European Business — — — 204 Other International Business — — — — Corporate and Other Business — 76 — 2,931 Total $ — $ 76 $ — $ 5,819 Through June 30, 2016, we have recorded cumulative charges to our Consolidated Statements of Operations associated with the Transformation Initiative of $15,986 . As of June 30, 2016 , we had accrued $1,588 related to the Transformation Initiative. We expect that this liability will be paid throughout the second half of 2016.</t>
  </si>
  <si>
    <t>Recall Costs (Notes)</t>
  </si>
  <si>
    <t>Recall Costs</t>
  </si>
  <si>
    <t>We expect to incur approximately $300,000 of Recall Costs, including approximately $80,000 of Recall Deal Close &amp; Divestment Costs, as well as approximately $220,000 of Recall Integration Costs. Recall Costs included in the accompanying Consolidated Statements of Operations are as follows: Recall Deal Close &amp; Divestment Costs Three Months Ended Six Months Ended 2015 2016 2015 2016 Cost of sales (excluding depreciation and amortization) $ — $ — $ — $ — Selling, general and administrative expenses 5,662 24,716 5,662 32,077 Total Recall Deal Close &amp; Divestment Costs $ 5,662 $ 24,716 $ 5,662 $ 32,077 Recall Integration Costs Three Months Ended Six Months Ended 2015 2016 2015 2016 Cost of sales (excluding depreciation and amortization) $ — $ 331 $ — $ 331 Selling, general and administrative expenses — 25,365 — 36,331 Total Recall Integration Costs $ — $ 25,696 $ — $ 36,662 Total Recall Costs $ 5,662 $ 50,412 $ 5,662 $ 68,739 Recall Costs included in the accompanying Consolidated Statements of Operations by segment are as follows: Recall Deal Close &amp; Divestment Costs Three Months Ended Six Months Ended 2015 2016 2015 2016 North American Records and Information Management Business $ — $ — $ — $ — North American Data Management Business — — — — Western European Business — — — — Other International Business — — — — Corporate and Other Business 5,662 24,716 5,662 32,077 Total Recall Deal Close &amp; Divestment Costs $ 5,662 $ 24,716 $ 5,662 $ 32,077 Recall Integration Costs Three Months Ended Six Months Ended 2015 2016 2015 2016 North American Records and Information Management Business $ — $ 2,794 $ — $ 2,833 North American Data Management Business — 517 — 517 Western European Business — 3,913 — 4,130 Other International Business — 5,517 — 5,948 Corporate and Other Business — 12,955 — 23,234 Total Recall Integration Costs $ — $ 25,696 $ — $ 36,662 Total Recall Costs ` $ 5,662 $ 50,412 $ 5,662 $ 68,739 As of June 30, 2016, we had accrued approximately $14,100 of Recall Integration Costs, primarily related to employee severance costs. We expect that this liability will be paid through the first half of 2017.</t>
  </si>
  <si>
    <t>Subsequent Events</t>
  </si>
  <si>
    <t>Subsequent Events [Abstract]</t>
  </si>
  <si>
    <t>Subsequent Event In August 2016, we reached an agreement in principle under a non-binding memorandum of understanding to acquire the information management operations of Santa Fe Group A/S (“Santa Fe”) in ten regions within Europe and Asia for approximately 27,000 Euro, or approximately $30,200 (the “Santa Fe Transaction”), based upon the exchange rate between the United States dollar and the Euro as of August 2, 2016. Santa Fe operates its information management business in Spain, India, Hong Kong, Macau, Indonesia, the Philippines, Singapore, Malaysia, South Korea and Taiwan. The Santa Fe Transaction is expected to close by the end of 2016. The memorandum of understanding between us and Santa Fe is non-binding and any binding agreement we enter into with Santa Fe will be subject to closing conditions; accordingly, we can provide no assurance that we will complete this acquisition, that the acquisition will not be delayed or that the terms of the acquisition will not change.</t>
  </si>
  <si>
    <t>Summary of Significant Accounting Policies (Policies)</t>
  </si>
  <si>
    <t>Foreign Currency Transactions and Translations</t>
  </si>
  <si>
    <t>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6 3 / 4 % Euro Senior Subordinated Notes due 2018 (the "6 3 / 4 % Notes"), (2) borrowings in certain foreign currencies under our Revolving Credit Facility (as defined in Note 5) and (3) certain foreign currency denominated intercompany obligations of our foreign subsidiaries to us and between our foreign subsidiaries, which are not considered permanently invested, are included in other expense (income), net, in the accompanying Consolidated Statements of Operations.</t>
  </si>
  <si>
    <t>Goodwill and Other Intangible Assets</t>
  </si>
  <si>
    <t>Goodwill and Other Intangible Assets Goodwill and indefinite-lived intangible assets We have selected October 1 as our annual goodwill impairment review date. We performed our most recent annual goodwill impairment review as of October 1, 2015 and concluded there was no impairment of goodwill at such date. As of December 31, 2015 , no factors were identified that would alter our October 1, 2015 goodwill analysis. While several of our reporting units were impacted by our acquisition of Recall, no factors were identified as of June 30, 2016 that would indicate an impairment of goodwill.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t>
  </si>
  <si>
    <t>Stock-Based Compensation</t>
  </si>
  <si>
    <t>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Stock-based compensation expense for Employee Stock-Based Awards included in the accompanying Consolidated Statements of Operations for the three and six months ended June 30, 2015 was $7,921 ( $5,467 after tax or $0.03 per basic and diluted share) and $14,777 ( $10,413 after tax or $0.05 per basic and diluted share), respectively. Stock-based compensation expense for Employee Stock-Based Awards for the three and six months ended June 30, 2016 was $9,028 ( $7,011 after tax or $0.03 per basic and diluted share) and $15,913 ( $11,925 after tax or $0.05 per basic and diluted share), respectively. Stock-based compensation expense for Employee Stock-Based Awards included in the accompanying Consolidated Statements of Operations is as follows: Three Months Ended Six Months Ended 2015 2016 2015 2016 Cost of sales (excluding depreciation and amortization) $ 46 $ 25 $ 91 $ 52 Selling, general and administrative expenses 7,875 9,003 14,686 15,861 Total stock-based compensation $ 7,921 $ 9,028 $ 14,777 $ 15,913 The benefits associated with the tax deductions in excess of recognized compensation cost are required to be reported as financing activities in the accompanying Consolidated Statements of Cash Flows. This requirement impacts reported operating cash flows and reported financing cash flows. As a result, net financing cash flows included $260 and $29 for the six months ended June 30, 2015 and 2016 , respectively, from the benefit of tax deductions compared to recognized compensation cost. The tax benefit of any resulting excess tax deduction increases the Additional Paid-in Capital ("APIC") pool. Any resulting tax deficiency is deducted from the APIC pool. Stock Options A summary of our stock options outstanding as of June 30, 2016 by vesting terms is as follows: June 30, 2016 Stock Options Outstanding % of Stock Options Outstanding Three-year vesting period (10 year contractual life) 2,856,930 70.1 % Five-year vesting period (10 year contractual life) 948,752 23.3 % Ten-year vesting period (12 year contractual life) 271,138 6.6 % 4,076,820 The weighted average fair value of stock options granted for the six months ended June 30, 2015 and 2016 was $4.99 and $2.49 per share, respectively. These values were estimated on the date of grant using the Black-Scholes stock option pricing model. The weighted average assumptions used for grants in the respective period are as follows: Six Months Ended Weighted Average Assumptions 2015 2016 Expected volatility 28.6 % 27.2 % Risk-free interest rate 1.70 % 1.32 % Expected dividend yield 5 % 7 % Expected life 5.5 years 5.6 years Expected volatility is calculated utilizing daily historical volatility over a period that equates to the expected life of the stock option. The risk-free interest rate was based on the United States Treasury interest rates whose term is consistent with the expected life (estimated period of time outstanding) of the stock options. Expected dividend yield is considered in the stock option pricing model and represents our current annualized expected per share dividends over the current trade price of our common stock. The expected life of the stock options granted is estimated using the historical exercise behavior of employees. A summary of stock option activity for the six months ended June 30, 2016 is as follows: Stock Options Weighted Weighted Average Outstanding at December 31, 2015 3,688,814 $ 27.79 Granted 1,408,788 33.88 Exercised (998,993 ) 23.94 Forfeited (10,526 ) 34.16 Expired (11,263 ) 30.60 Outstanding at June 30, 2016 4,076,820 $ 30.81 6.91 $ 39,796 Options exercisable at June 30, 2016 1,897,278 $ 25.70 4.34 $ 27,818 Options expected to vest 2,030,097 $ 35.27 9.15 $ 11,180 The aggregate intrinsic value of stock options exercised for the three and six months ended June 30, 2015 and 2016 is as follows: Three Months Ended Six Months Ended 2015 2016 2015 2016 Aggregate intrinsic value of stock options exercised $ 1,716 $ 9,926 $ 5,883 $ 11,359 Restricted Stock Units Under our various equity compensation plans, we may also grant RSUs. Our RSUs generally have a vesting period of between three and five years from the date of grant. However, RSUs granted to our non-employee directors in 2015 and thereafter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Cash dividends accrued and paid on RSUs for the three and six months ended June 30, 2015 and 2016 are as follows: Three Months Ended Six Months Ended 2015 2016 2015 2016 Cash dividends accrued on RSUs $ 631 $ 616 $ 1,301 $ 1,247 Cash dividends paid on RSUs 571 196 2,300 1,831 The fair value of RSUs vested during the three and six months ended June 30, 2015 and 2016 is as follows: Three Months Ended Six Months Ended 2015 2016 2015 2016 Fair value of RSUs vested $ 3,600 $ 2,807 $ 19,184 $ 17,785 A summary of RSU activity for the six months ended June 30, 2016 is as follows: RSUs Weighted- Non-vested at December 31, 2015 1,217,597 $ 33.68 Granted 596,401 31.26 Vested (528,210 ) 33.67 Forfeited (33,563 ) 34.31 Non-vested at June 30, 2016 1,252,225 $ 32.51 Performance Units Under our various equity compensation plans, we may also make awards of PUs. For the majority of outstanding PUs, the number of PUs earned is determined based on our performance against predefined targets of revenue and return on invested capital ("ROIC").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a subset of the Standard &amp; Poor's 500 Index rather than the revenue and ROIC targets noted above. The number of PUs earned based on this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Cash dividends accrued and paid on PUs for the three and six months ended June 30, 2015 and 2016 are as follows: Three Months Ended Six Months Ended 2015 2016 2015 2016 Cash dividends accrued on PUs $ 214 $ 263 $ 425 $ 525 Cash dividends paid on PUs — — 1,015 645 During the six months ended June 30, 2016 , we issued 221,662 PUs. The majority of our PUs are earned based on our performance against revenue and ROIC targets during their applicable performance period; therefore, we forecast the likelihood of achieving the predefined revenue and ROIC target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For PUs earned based on a market condition, we utilize a Monte Carlo simulation to fair value these awards at the date of grant, and such fair value is expensed over the three-year performance period. As of June 30, 2016 , we expected 0% , 100% and 100% achievement of the predefined revenue and ROIC targets associated with the awards of PUs made in 2014 , 2015 and 2016 , respectively. The fair value of earned PUs that vested during the three and six months ended June 30, 2015 and 2016 is as follows: Three Months Ended Six Months Ended 2015 2016 2015 2016 Fair value of earned PUs that vested $ 44 $ 1,174 $ 2,107 $ 5,255 A summary of PU activity for the six months ended June 30, 2016 is as follows: Original PU Adjustment(1) Total Weighted- Non-vested at December 31, 2015 520,764 (86,959 ) 433,805 $ 34.11 Granted 221,662 — 221,662 35.11 Vested (148,403 ) — (148,403 ) 35.41 Forfeited/Performance or Market Conditions Not Achieved (2,106 ) (34,079 ) (36,185 ) 44.36 Non-vested at June 30, 2016 591,917 (121,038 ) 470,879 $ 33.38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 Employee Stock Purchase Plan We offer an ESPP in which participation is available to substantially all United States and Canadian employees who meet certain service eligibility requirements. The price for shares purchased under the ESPP is 95% of the market price of our common stock at the end of the offering period, without a look-back feature. As a result, we do not recognize compensation expense for the ESPP shares purchased. For the six months ended June 30, 2015 and 2016 , there were 59,569 shares and 56,662 shares, respectively, purchased under the ESPP. As of June 30, 2016 , we had 781,767 shares available under the ESPP. _______________________________________________________________________________ As of June 30, 2016 , unrecognized compensation cost related to the unvested portion of our Employee Stock-Based Awards was $47,863 and is expected to be recognized over a weighted-average period of 2.1 years. We generally issue shares of our common stock for the exercises of stock options, RSUs, PUs and shares of our common stock under our ESPP from unissued reserved shares.</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warrants or convertible securities) that were outstanding during the period, unless the effect is antidilutive.</t>
  </si>
  <si>
    <t>Income Taxes</t>
  </si>
  <si>
    <t xml:space="preserve">Income Taxes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 Our effective tax rates for the three and six months ended June 30, 2015 were 12.1% and 19.6% , respectively. For the three months ended June 30, 2016, we had a net loss from continuing operations before provision of income taxes of $3,881 and a provision for income taxes of $10,839 ; as such our effective tax rate for the three months ended June 30, 2016 is not meaningful. Our effective tax rate for the six months ended June 30, 2016 was 32.0% . The primary reconciling items between the federal statutory tax rate of 35.0% and our overall effective tax rates in the three and six months ended June 30, 2015 were the benefit derived from the dividends paid deduction, differences in the rates of tax at which our foreign earnings are subject, including foreign exchange gains and losses in different jurisdictions with different tax rates, and state income taxes. </t>
  </si>
  <si>
    <t>Fair Value Measurements</t>
  </si>
  <si>
    <t>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Property, Plant and Equipment and Long-Lived Assets</t>
  </si>
  <si>
    <t>Property, Plant and Equipment and Long-Lived Assets During the three and six months ended June 30, 2015 , we capitalized $6,395 and $12,435 of costs, respectively, associated with the development of internal use computer software projects. During the three and six months ended June 30, 2016, we capitalized $5,135 and $8,538 of costs, respectively, associated with the development of internal use computer software projects. Consolidated loss on disposal/write-down of property, plant and equipment (excluding real estate), net for the three and six months ended June 30, 2015 was $515 and $848 , respectively, which was primarily associated with the write-off of certain property associated with our North American Records and Information Management Business segment. Consolidated gain on disposal/write-down of property, plant and equipment (excluding real estate), net for the three and six months ended June 30, 2016 was $626 and $1,077 , respectively, which was primarily associated with the retirement of leased vehicles accounted for as capital lease assets within our North American Records and Information Management Business segment.</t>
  </si>
  <si>
    <t>Recent Accounting Pronouncements</t>
  </si>
  <si>
    <t>New Accounting Pronouncements In May 2014, the Financial Accounting Standards Board ("FASB") issued Accounting Standards Update ("ASU") No. 2014-09, Revenue from Contracts with Customers (Topic 606)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Further disclosures will be required to provide a better understanding of revenue that has been recognized and revenue that is expected to be recognized in the future from existing contracts. In August 2015, the FASB issued ASU No. 2015-14, Revenue from Contracts with Customers (Topic 606): Deferral of the Effective Date ("ASU 2015-14"). ASU 2015-14 deferred the effective date of ASU 2014-09 for one year, making it effective for us on January 1, 2018, with early adoption permitted as of January 1, 2017. We will adopt ASU 2014-09 as of January 1, 2018. We are currently evaluating the impact ASU 2014-09 will have on our consolidated financial statements. In August 2014, the FASB issued ASU No. 2014-15, Presentation of Financial Statements Going Concern (Subtopic 205-40) (“ASU 2014-15”). ASU 2014-15 requires management to assess an entity’s ability to continue as a going concern by incorporating and expanding upon certain principles of current United State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for us on January 1, 2017, with early adoption permitted. We will adopt ASU 2014-15 as of January 1, 2017. We do not believe that the adoption of ASU 2014-15 will have an impact on our consolidated financial statements. In February 2015, the FASB issued ASU No. 2015-02, Consolidation (Topic 810): Amendments to the Consolidation Analysis (“ASU 2015‑02”). ASU 2015-02 affects reporting entities that are required to evaluate whether they should consolidate certain legal entities. We adopted ASU 2015-02 on January 1, 2016. The adoption of ASU 2015-02 did not impact our consolidated financial statements. In November 2015, the FASB issued ASU No. 2015-17, Income Taxes (Topic 740): Balance Sheet Classification of Deferred Taxes ("ASU 2015-17"). ASU No. 2015-17 eliminates the requirement for reporting entities to present deferred tax liabilities and assets as current and noncurrent in a classified balance sheet. Instead, reporting entities will be required to classify all deferred tax assets and liabilities as noncurrent. The amendments in ASU 2015-17 may be applied either prospectively to all deferred tax liabilities and assets or retrospectively to all periods presented. ASU 2015-17 is effective for us on January 1, 2017, with early adoption permitted. We are currently evaluating the impact ASU 2015-17 will have on our consolidated financial statements. In January 2016, the FASB issued ASU No. 2016-01, Financial Instruments - Overall (Subtopic 825-10): Recognition and Measurement of Financial Assets and Financial Liabilities ("ASU 2016-01").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us on January 1, 2018. We do not believe that the adoption of ASU 2016-01 will have a material impact on our consolidated financial statements. In February 2016, the FASB issued ASU No. 2016-02, Leases (Topic 842)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us on January 1, 2019, with early adoption permitted. We are currently evaluating the impact ASU 2016-02 will have on our consolidated financial statements. In March 2016, the FASB issued ASU No. 2016-07, Simplifying the Transition to the Equity Method of Accounting ("ASU 2016-07"). ASU 2016-07 eliminates the requirement for a reporting entity to apply the equity method of accounting retrospectively when they obtain significant influence over a previously held investment. Furthermore, under ASU 2016-07, for any available-for-sale securities that become eligible for the equity method of accounting, the unrealized gain or loss recorded within other comprehensive income (loss) associated with the securities should be recognized in earnings at the date the investment initially qualifies for the use of the equity method. We adopted ASU 2016-07 on April 1, 2016. The adoption of ASU 2016-07 did not have a material impact on our consolidated financial statements. In March 2016, the FASB issued ASU No. 2016-09, Compensation-Stock Compensation-Improvements to Employee Share-Based Payment Accounting ("ASU 2016-09"). ASU 2016-09 involves several aspects of the accounting for share-based payment transactions, including the income tax consequences, classification of awards as either equity or liabilities, and classification on the statement of cash flows. Under ASU 2016-09, income tax benefits and deficiencies are to be recognized as income tax expense or benefit in the statement of operations and the tax effects of exercised or vested awards should be treated as discrete items in the reporting period in which they occur. Additionally, under ASU 2016-09, excess tax benefits should be classified along with other income tax cash flows as an operating activity. ASU 2016-09 will be effective for us on January 1, 2017, with early adoption permitted. We are currently evaluating the impact ASU 2016-09 will have on our consolidated financial statements.</t>
  </si>
  <si>
    <t>Summary of Significant Accounting Policies (Tables)</t>
  </si>
  <si>
    <t>Schedule of foreign currency gain/loss</t>
  </si>
  <si>
    <t xml:space="preserve">Total loss on foreign currency transactions for the three and six months ended June 30, 2015 and 2016 is as follows: Three Months Ended Six Months Ended 2015 2016 2015 2016 Total loss on foreign currency transactions $ 1,656 $ 17,193 $ 23,922 $ 4,651 </t>
  </si>
  <si>
    <t>Schedule of carrying value of goodwill, net for each of the reporting units</t>
  </si>
  <si>
    <t xml:space="preserve"> Carrying Value North American Records and Information Management(1) $ 1,342,723 North American Secure Shredding(1) 73,021 North American Data Management(2) 369,907 Adjacent Businesses - Data Centers(3) — Adjacent Businesses - Consumer Storage(3) 4,636 Adjacent Businesses - Fine Arts(3) 21,550 UKI(4) 260,202 Continental Western Europe(4) 63,442 Emerging Markets - Europe(5) 87,378 Latin America(5) 78,537 Australia(5) 47,786 Southeast Asia(5) 5,683 India(5) 6,113 Total $ 2,360,978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The carrying value of goodwill, net for each of our reporting units as of June 30, 2016 is as follows: Carrying Value North American Records and Information Management $ 2,081,192 North American Secure Shredding 151,187 North American Data Management 503,913 Adjacent Businesses - Data Centers — Adjacent Businesses - Consumer Storage 4,636 Adjacent Businesses - Fine Arts 22,911 UKI 337,012 Continental Western Europe 116,290 Northern and Eastern Europe(1) 138,021 Latin America 141,145 Australia and New Zealand 150,727 Southeast Asia 174,802 Africa and India(2) 18,254 Total $ 3,840,090 _______________________________________________________________________________ (1) Included in this reporting unit at June 30, 2016 is the goodwill associated with our March 2016 acquisition of Archyvu Sistemos as more fully disclosed in Note 4. (2) Included in this reporting unit at June 30, 2016 is the goodwill associated with our March 2016 acquisition of Docufile Holdings Proprietary Limited as more fully disclosed in Note 4.</t>
  </si>
  <si>
    <t>Schedule of changes in the carrying value of goodwill attributable to each reportable operating segment</t>
  </si>
  <si>
    <t>The changes in the carrying value of goodwill attributable to each reportable operating segment for the six months ended June 30, 2016 are as follows: North American North American Western European Business Other International Business Corporate and Other Business Total Gross Balance as of December 31, 2015 $ 1,620,425 $ 423,606 $ 381,149 $ 225,626 $ 26,186 $ 2,676,992 Deductible goodwill acquired during the year — — — — — — Non-deductible goodwill acquired during the year 812,945 132,251 154,750 425,426 215 1,525,587 Goodwill reclassified as assets held for sale (see Note 10) (3,332 ) — — (40,089 ) — (43,421 ) Fair value and other adjustments(1) (157 ) — — (515 ) 1,146 474 Currency effects 7,649 1,873 (25,706 ) 12,563 — (3,621 ) Gross Balance as of June 30, 2016 $ 2,437,530 $ 557,730 $ 510,193 $ 623,011 $ 27,547 $ 4,156,011 Accumulated Amortization Balance as of December 31, 2015 $ 204,681 $ 53,699 $ 57,505 $ 129 $ — $ 316,014 Currency effects 470 118 (614 ) (67 ) — (93 ) Accumulated Amortization Balance as of June 30, 2016 $ 205,151 $ 53,817 $ 56,891 $ 62 $ — $ 315,921 Net Balance as of December 31, 2015 $ 1,415,744 $ 369,907 $ 323,644 $ 225,497 $ 26,186 $ 2,360,978 Net Balance as of June 30, 2016 $ 2,232,379 $ 503,913 $ 453,302 $ 622,949 $ 27,547 $ 3,840,090 Accumulated Goodwill Impairment Balance as of December 31, 2015 $ 85,909 $ — $ 46,500 $ — $ — $ 132,409 Accumulated Goodwill Impairment Balance as of June 30, 2016 $ 85,909 $ — $ 46,500 $ — $ — $ 132,409 _______________________________________________________________________________ (1) Total fair value and other adjustments primarily include net adjustments of $656 related to property, plant and equipment and customer relationship intangible assets, partially offset by $182 of cash received related to certain acquisitions completed in 2015.</t>
  </si>
  <si>
    <t>Components of amortizable intangible assets</t>
  </si>
  <si>
    <t>The components of our finite-lived intangible assets as of December 31, 2015 and June 30, 2016 are as follows: December 31, 2015 June 30, 2016 Gross Carrying Accumulated Net Carrying Gross Carrying Accumulated Net Carrying Customer relationship intangible assets and Customer Inducements $ 937,174 $ (333,860 ) $ 603,314 $ 1,663,678 $ (352,869 ) $ 1,310,809 Core Technology(1) 3,370 (3,370 ) — 1,625 (1,625 ) — Trademarks and Non-Compete Agreements(1) 7,741 (4,955 ) 2,786 24,448 (6,164 ) 18,284 Total $ 948,285 $ (342,185 ) $ 606,100 $ 1,689,751 $ (360,658 ) $ 1,329,093 _______________________________________________________________________________ (1) Included in Other, a component of Other Assets, net in the accompanying Consolidated Balance Sheets.</t>
  </si>
  <si>
    <t>Schedule of amortization expenses</t>
  </si>
  <si>
    <t>Amortization expense associated with finite-lived intangible assets and deferred financing costs for the three and six months ended June 30, 2015 and 2016 is as follows: Three Months Ended Six Months Ended 2015 2016 2015 2016 Amortization expense associated with finite-lived intangible assets and deferred financing costs $ 13,593 $ 24,395 $ 26,845 $ 38,958</t>
  </si>
  <si>
    <t>Stock-based compensation expense for Employee Stock-Based Awards related to continuing operations</t>
  </si>
  <si>
    <t>Stock-based compensation expense for Employee Stock-Based Awards included in the accompanying Consolidated Statements of Operations is as follows: Three Months Ended Six Months Ended 2015 2016 2015 2016 Cost of sales (excluding depreciation and amortization) $ 46 $ 25 $ 91 $ 52 Selling, general and administrative expenses 7,875 9,003 14,686 15,861 Total stock-based compensation $ 7,921 $ 9,028 $ 14,777 $ 15,913</t>
  </si>
  <si>
    <t>Summary of the weighted average assumptions used for stock option grants</t>
  </si>
  <si>
    <t>The weighted average assumptions used for grants in the respective period are as follows: Six Months Ended Weighted Average Assumptions 2015 2016 Expected volatility 28.6 % 27.2 % Risk-free interest rate 1.70 % 1.32 % Expected dividend yield 5 % 7 % Expected life 5.5 years 5.6 years</t>
  </si>
  <si>
    <t>Summary of stock option activity</t>
  </si>
  <si>
    <t>A summary of our stock options outstanding as of June 30, 2016 by vesting terms is as follows: June 30, 2016 Stock Options Outstanding % of Stock Options Outstanding Three-year vesting period (10 year contractual life) 2,856,930 70.1 % Five-year vesting period (10 year contractual life) 948,752 23.3 % Ten-year vesting period (12 year contractual life) 271,138 6.6 % 4,076,820 A summary of stock option activity for the six months ended June 30, 2016 is as follows: Stock Options Weighted Weighted Average Outstanding at December 31, 2015 3,688,814 $ 27.79 Granted 1,408,788 33.88 Exercised (998,993 ) 23.94 Forfeited (10,526 ) 34.16 Expired (11,263 ) 30.60 Outstanding at June 30, 2016 4,076,820 $ 30.81 6.91 $ 39,796 Options exercisable at June 30, 2016 1,897,278 $ 25.70 4.34 $ 27,818 Options expected to vest 2,030,097 $ 35.27 9.15 $ 11,180</t>
  </si>
  <si>
    <t>Aggregate intrinsic value of stock options exercised</t>
  </si>
  <si>
    <t>The aggregate intrinsic value of stock options exercised for the three and six months ended June 30, 2015 and 2016 is as follows: Three Months Ended Six Months Ended 2015 2016 2015 2016 Aggregate intrinsic value of stock options exercised $ 1,716 $ 9,926 $ 5,883 $ 11,359</t>
  </si>
  <si>
    <t>Summary of restricted stock and RSU activity</t>
  </si>
  <si>
    <t>The fair value of RSUs vested during the three and six months ended June 30, 2015 and 2016 is as follows: Three Months Ended Six Months Ended 2015 2016 2015 2016 Fair value of RSUs vested $ 3,600 $ 2,807 $ 19,184 $ 17,785 A summary of RSU activity for the six months ended June 30, 2016 is as follows: RSUs Weighted- Non-vested at December 31, 2015 1,217,597 $ 33.68 Granted 596,401 31.26 Vested (528,210 ) 33.67 Forfeited (33,563 ) 34.31 Non-vested at June 30, 2016 1,252,225 $ 32.51 Cash dividends accrued and paid on RSUs for the three and six months ended June 30, 2015 and 2016 are as follows: Three Months Ended Six Months Ended 2015 2016 2015 2016 Cash dividends accrued on RSUs $ 631 $ 616 $ 1,301 $ 1,247 Cash dividends paid on RSUs 571 196 2,300 1,831</t>
  </si>
  <si>
    <t>Schedule of performance units</t>
  </si>
  <si>
    <t>The fair value of earned PUs that vested during the three and six months ended June 30, 2015 and 2016 is as follows: Three Months Ended Six Months Ended 2015 2016 2015 2016 Fair value of earned PUs that vested $ 44 $ 1,174 $ 2,107 $ 5,255 Cash dividends accrued and paid on PUs for the three and six months ended June 30, 2015 and 2016 are as follows: Three Months Ended Six Months Ended 2015 2016 2015 2016 Cash dividends accrued on PUs $ 214 $ 263 $ 425 $ 525 Cash dividends paid on PUs — — 1,015 645</t>
  </si>
  <si>
    <t>Summary of Performance Unit (PU) activity</t>
  </si>
  <si>
    <t>A summary of PU activity for the six months ended June 30, 2016 is as follows: Original PU Adjustment(1) Total Weighted- Non-vested at December 31, 2015 520,764 (86,959 ) 433,805 $ 34.11 Granted 221,662 — 221,662 35.11 Vested (148,403 ) — (148,403 ) 35.41 Forfeited/Performance or Market Conditions Not Achieved (2,106 ) (34,079 ) (36,185 ) 44.36 Non-vested at June 30, 2016 591,917 (121,038 ) 470,879 $ 33.38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t>
  </si>
  <si>
    <t>Calculation of basic and diluted net income (loss) per share attributable to the entity</t>
  </si>
  <si>
    <t>The calculation of basic and diluted income (loss) per share for the three and six months ended June 30, 2015 and 2016 is as follows: Three Months Ended Six Months Ended 2015 2016 2015 2016 Income (loss) from continuing operations $ 54,007 $ (14,720 ) $ 95,746 $ 48,321 Total income (loss) from discontinued operations $ — $ 1,587 $ — $ 1,587 Net income (loss) attributable to Iron Mountain Incorporated $ 53,330 $ (13,968 ) $ 94,426 $ 48,806 Weighted-average shares—basic 210,699,000 246,387,000 210,468,000 228,957,000 Effect of dilutive potential stock options 958,714 — 1,091,022 622,293 Effect of dilutive potential RSUs and PUs 419,002 — 603,880 450,100 Weighted-average shares—diluted 212,076,716 246,387,000 212,162,902 230,029,393 Earnings (losses) per share—basic: Income (loss) from continuing operations $ 0.26 $ (0.06 ) $ 0.45 $ 0.21 Total income (loss) from discontinued operations $ — $ 0.01 $ — $ 0.01 Net income (loss) attributable to Iron Mountain Incorporated $ 0.25 $ (0.06 ) $ 0.45 $ 0.21 Earnings (losses) per share—diluted: Income (loss) from continuing operations $ 0.25 $ (0.06 ) $ 0.45 $ 0.21 Total income (loss) from discontinued operations $ — $ 0.01 $ — $ 0.01 Net income (loss) attributable to Iron Mountain Incorporated $ 0.25 $ (0.06 ) $ 0.45 $ 0.21 Antidilutive stock options, RSUs and PUs, excluded from the calculation 1,335,373 1,594,475 846,803 2,208,135</t>
  </si>
  <si>
    <t>Assets and liabilities carried at fair value measured on a recurring basis</t>
  </si>
  <si>
    <t>The assets and liabilities carried at fair value measured on a recurring basis as of December 31, 2015 and June 30, 2016 , respectively, are as follows: Fair Value Measurements at Description Total Carrying Value at December 31, 2015 Quoted prices in active markets (Level 1) Significant other observable inputs (Level 2) Significant unobservable inputs (Level 3) Time Deposits(1) $ 18,645 $ — $ 18,645 $ — Trading Securities 10,371 9,514 (2) 857 (1) — Available-for-Sale Securities 624 624 (2) — — Fair Value Measurements at Description Total Carrying Value at June 30, 2016 Quoted prices in active markets (Level 1) Significant other observable inputs (Level 2) Significant unobservable inputs (Level 3) Time Deposits(1) $ 18,743 $ — $ 18,743 $ — Trading Securities 10,357 9,877 (2) 480 (1) — _______________________________________________________________________________ (1) Time deposits and certain trading securities are measured based on quoted prices for similar assets and/or subsequent transactions. (2) Available-for-sale securities and certain trading securities are measured at fair value using quoted market prices.</t>
  </si>
  <si>
    <t>Schedule of changes in accumulated other comprehensive items, net</t>
  </si>
  <si>
    <t>The changes in accumulated other comprehensive items, net for the three months ended June 30, 2015 and 2016 , respectively, are as follows: Foreign Market Value Total Balance as of March 31, 2015 $ (132,084 ) $ 1,002 $ (131,082 ) Other comprehensive income (loss): Foreign currency translation adjustments 1,332 — 1,332 Total other comprehensive income (loss) 1,332 — 1,332 Balance as of June 30, 2015 $ (130,752 ) $ 1,002 $ (129,750 ) Foreign Market Value Total Balance as of March 31, 2016 $ (152,160 ) $ — $ (152,160 ) Other comprehensive income (loss): Foreign currency translation adjustments 2,871 — 2,871 Total other comprehensive income (loss) 2,871 — 2,871 Balance as of June 30, 2016 $ (149,289 ) $ — $ (149,289 ) The changes in accumulated other comprehensive items, net for the six months ended June 30, 2015 and 2016 , respectively, are as follows: Foreign Market Value Total Balance as of December 31, 2014 $ (76,010 ) $ 979 $ (75,031 ) Other comprehensive (loss) income: Foreign currency translation adjustments (54,742 ) — (54,742 ) Market value adjustment for securities — 23 23 Total other comprehensive (loss) income (54,742 ) 23 (54,719 ) Balance as of June 30, 2015 $ (130,752 ) $ 1,002 $ (129,750 ) Foreign Market Value Total Balance as of December 31, 2015 $ (175,651 ) $ 734 $ (174,917 ) Other comprehensive income (loss): Foreign currency translation adjustments 26,362 — 26,362 Market value adjustment for securities — (734 ) (734 ) Total other comprehensive income (loss) 26,362 (734 ) 25,628 Balance as of June 30, 2016 $ (149,289 ) $ — $ (149,289 )</t>
  </si>
  <si>
    <t>Other expense (income), net</t>
  </si>
  <si>
    <t>Other expense (income), net for the three and six months ended June 30, 2015 and 2016 are as follows: Three Months Ended Six Months Ended 2015 2016 2015 2016 Foreign currency transaction losses (gains), net $ 1,656 $ 17,193 $ 23,922 $ 4,651 Debt extinguishment expense — 9,283 — 9,283 Other, net 348 (835 ) 431 (230 ) $ 2,004 $ 25,641 $ 24,353 $ 13,704</t>
  </si>
  <si>
    <t>Derivative Instruments and Hedging Activities (Tables)</t>
  </si>
  <si>
    <t>Schedule of Derivative Instruments</t>
  </si>
  <si>
    <t>Net cash payments included in cash from operating activities related to settlements associated with foreign currency forward contracts for the three and six months ended June 30, 2015 and 2016 are as follows: Three Months Ended Six Months Ended 2015 2016 2015 2016 Net cash payments $ 12,368 $ — $ 29,188 $ —</t>
  </si>
  <si>
    <t>Fair value of derivative instruments, amount of (gain) loss recognized in income</t>
  </si>
  <si>
    <t>osses for our derivative instruments for the three and six months ended June 30, 2015 and 2016 are as follows: Amount of (Gain) Loss Recognized in Three Months Ended June 30, Six Months Ended June 30, Derivatives Not Designated as Location of (Gain) Loss 2015 2016 2015 2016 Foreign exchange contracts Other expense (income), net $ (8,119 ) $ — $ 20,414 $ —</t>
  </si>
  <si>
    <t>Foreign exchange gains related to currency translation adjustments</t>
  </si>
  <si>
    <t>As a result, we recorded the following foreign exchange (losses) gains, net of tax, related to the change in fair value of such debt due to currency translation adjustments, which is a component of accumulated other comprehensive items, net: Three Months Ended Six Months Ended 2015 2016 2015 2016 Foreign exchange (losses) gains $ (1,464 ) $ 754 $ 3,466 $ (588 ) Less: Tax (benefit) expense on foreign exchange (losses) gains — — — — Foreign exchange (losses) gains, net of tax $ (1,464 ) $ 754 $ 3,466 $ (588 )</t>
  </si>
  <si>
    <t>Acquisitions (Tables)</t>
  </si>
  <si>
    <t>Business Acquisition, Pro Forma Information</t>
  </si>
  <si>
    <t xml:space="preserve"> Three Months Ended Six Months Ended 2015 2016 2015 2016 Total Revenues $ 951,707 $ 948,494 $ 1,883,588 $ 1,885,211 Income (Loss) from Continuing Operations $ 64,920 $ 21,062 $ (28,291 ) $ 78,145 Per Share Income (Loss) from Continuing Operations - Basic $ 0.25 $ 0.08 $ (0.11 ) $ 0.30 Per Share Income (Loss) from Continuing Operations - Diluted $ 0.25 $ 0.08 $ (0.11 ) $ 0.30</t>
  </si>
  <si>
    <t>Schedule of Business Acquisitions, by Acquisition</t>
  </si>
  <si>
    <t>A summary of the cumulative consideration paid and the preliminary allocation of the purchase price paid for all of our 2016 acquisitions is as follows: Recall Other Fiscal 2016 Year Acquisitions (excluding Recall) Total Cash Paid (gross of cash acquired)(1) $ 331,834 $ 22,241 $ 354,075 Fair Value of Common Stock Issued 1,835,026 — 1,835,026 Fair Value of Noncontrolling Interests — — 3,506 3,506 Total Consideration 2,166,860 25,747 2,192,607 Fair Value of Identifiable Assets Acquired: Cash 76,773 567 77,340 Accounts Receivable and Prepaid Expenses 207,516 2,677 210,193 Fair Value of Divestments(2) 127,111 — 127,111 Other Assets 45,139 541 45,680 Property, Plant and Equipment(3) 708,439 8,565 717,004 Customer Relationship Intangible Assets(4) 730,056 10,614 740,670 Debt Assumed (789,567 ) — (789,567 ) Accounts Payable, Accrued Expenses and Other Liabilities (257,698 ) (8,338 ) (266,036 ) Deferred Income Taxes (192,515 ) (2,860 ) (195,375 ) Total Fair Value of Identifiable Net Assets Acquired 655,254 11,766 667,020 Goodwill Initially Recorded(5) $ 1,511,606 $ 13,981 $ 1,525,587 _______________________________________________________________________________ (1) Included in cash paid for acquisitions in the Consolidated Statement of Cash Flows for the six months ended June 30, 2016 is net cash acquired of $77,340 and cash received of $182 related to acquisitions made in previous years. (2) Represents the fair value, less costs to sell, of the Initial United States Divestments, the Seattle/Atlanta Divestments, the Recall Canadian Divestments and the UK Divestments. (3) Consists primarily of buildings, racking structures, leasehold improvements and computer hardware and software. These assets are depreciated using the straight-line method with the useful lives as noted in Note 2.f. to Notes to Consolidated Financial Statements included in our Annual Report. (4) The weighted average lives of customer relationship intangible assets associated with acquisitions in 2016 was 14 years , primarily related to the customer relationship intangible assets associated with the Recall Transaction. (5) The goodwill associated with Recall is primarily attributable to the assembled workforce, expanded market opportunities and costs and other operating synergies anticipated upon the integration of the operations of us and Recall. The revenues included in our Consolidated Statements of Operations for the three and six months ended June 30, 2016 related to Recall are as follows: Three Months Ended Six Months Ended Storage Rental $ 68,650 $ 68,650 Service 52,140 52,140 Total Revenues $ 120,790 $ 120,790</t>
  </si>
  <si>
    <t>Debt (Tables)</t>
  </si>
  <si>
    <t>Schedule of carrying amount and fair value of long-term debt instruments</t>
  </si>
  <si>
    <t xml:space="preserve">Long-term debt is as follows: December 31, 2015 Debt Unamortized Deferred Financing Costs Carrying Amount Fair Revolving Credit Facility(1) $ 784,438 $ (9,410 ) $ 775,028 $ 784,438 Term Loan(1) 243,750 — 243,750 243,750 6% Senior Notes due 2020 (the "6% Notes due 2020")(2)(3)(4) 1,000,000 (16,124 ) 983,876 1,052,500 6 1 / 8 % CAD Senior Notes due 2021 (the "CAD Notes")(2)(5) 144,190 (1,924 ) 142,266 147,074 6 1 / 8 % GBP Senior Notes due 2022 (the "GBP Notes")(2)(4)(6) 592,140 (8,757 ) 583,383 606,944 6% Senior Notes due 2023 (the "6% Notes due 2023")(2)(3) 600,000 (8,420 ) 591,580 618,000 5 3 / 4 % Senior Subordinated Notes due 2024 (the "5 3 / 4 % Notes")(2)(3) 1,000,000 (11,902 ) 988,098 961,200 Real Estate Mortgages, Capital Leases and Other(7) 333,559 (1,070 ) 332,489 333,559 Accounts Receivable Securitization Program(8) 205,900 (692 ) 205,208 205,900 Total Long-term Debt 4,903,977 (58,299 ) 4,845,678 Less Current Portion (88,068 ) — (88,068 ) Long-term Debt, Net of Current Portion $ 4,815,909 $ (58,299 ) $ 4,757,610 June 30, 2016 Debt Unamortized Deferred Financing Costs Carrying Amount Fair Revolving Credit Facility(1) $ 1,350,534 $ (9,122 ) $ 1,341,412 $ 1,350,534 Term Loan(1) 237,500 — 237,500 237,500 6% Notes due 2020(2)(3)(4) 1,000,000 (14,427 ) 985,573 1,052,500 CAD Notes(2)(5) 154,353 (1,878 ) 152,475 158,598 4 3 / 8 % Senior Notes due 2021 (the "4 3 / 8 % Notes")(2)(3)(4) 500,000 (7,897 ) 492,103 501,875 GBP Notes(2)(4)(6) 535,664 (7,332 ) 528,332 535,664 6% Notes due 2023(2)(3) 600,000 (7,871 ) 592,129 632,250 5 3 / 4 % Notes(2)(3) 1,000,000 (11,216 ) 988,784 1,006,250 5 3 / 8 % Senior Notes due 2026 (the "5 3 / 8 % Notes")(2)(4)(9) 250,000 (3,978 ) 246,022 243,125 Real Estate Mortgages, Capital Leases and Other(7) 435,775 (1,300 ) 434,475 435,775 Accounts Receivable Securitization Program(8) 217,300 (538 ) 216,762 217,300 Total Long-term Debt 6,281,126 (65,559 ) 6,215,567 Less Current Portion (112,509 ) — (112,509 ) Long-term Debt, Net of Current Portion $ 6,168,617 $ (65,559 ) $ 6,103,058 ______________________________________________________________________________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defined below). The fair value (Level 3 of fair value hierarchy described at Note 2.g.) of these debt instruments approximates the carrying value (as borrowings under these debt instruments are based on current variable market interest rates (plus a margin that is subject to change based on our consolidated leverage ratio)), as of December 31, 2015 and June 30, 2016 , respectively. (2) The fair values (Level 1 of fair value hierarchy described at Note 2.g.) of these debt instruments are based on quoted market prices for these notes on December 31, 2015 and June 30, 2016 , respectively. (3) Collectively, the "Parent Notes." IMI is the direct obligor on the Parent Notes, which are fully and unconditionally guaranteed, on a senior or senior subordinated basis, as the case may be, by its direct and indirect 100% owned United States subsidiaries that represent the substantial majority of our United States operations (the "Guarantors"). These guarantees are joint and several obligations of the Guarantors. Canada Company, Iron Mountain Europe PLC ("IME"), the Special Purpose Subsidiaries (as defined below) and the remainder of our subsidiaries do not guarantee the Parent Notes. See Note 6. (4) The 6% Notes due 2020, the 4 3 / 8 % Notes, the GBP Notes and the 5 3 / 8 % Notes (collectively,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5) Canada Company is the direct obligor on the CAD Notes, which are fully and unconditionally guaranteed, on a senior basis, by IMI and the Guarantors. These guarantees are joint and several obligations of IMI and the Guarantors. See Note 6. (6) IME is the direct obligor on the GBP Notes, which are fully and unconditionally guaranteed, on a senior basis, by IMI and the Guarantors. These guarantees are joint and several obligations of IMI and the Guarantors. See Note 6. (7) We believe the fair value (Level 3 of fair value hierarchy described at Note 2.g.) of this debt approximates its carrying value. (8) The Special Purpose Subsidiaries are the obligors under this program. We believe the fair value (Level 3 of fair value hierarchy described at Note 2.g.) of this debt approximates its carrying value. (9) Iron Mountain US Holdings, Inc. ("IM US Holdings"), a 100% owned subsidiary of IMI and one of the Guarantors, is the direct obligor on the 5 3 / 8 % Notes, which are fully and unconditionally guaranteed, on a senior basis, by IMI and the other Guarantors. These guarantees are joint and several obligations of IMI and the Guarantors. See Note 6. </t>
  </si>
  <si>
    <t>Schedule of Leverage and Fixed Charge Ratios</t>
  </si>
  <si>
    <t>Our leverage and fixed charge coverage ratios under the Credit Agreement as of December 31, 2015 and June 30, 2016, respectively, and our leverage ratio under our indentures as of December 31, 2015 and June 30, 2016, respectively, are as follows: December 31, 2015 June 30, 2016 Maximum/Minimum Allowable Net total lease adjusted leverage ratio 5.6 5.8 Maximum allowable of 6.5 Net secured debt lease adjusted leverage ratio 2.6 2.9 Maximum allowable of 4.0 Bond leverage ratio (not lease adjusted) 5.5 5.4 Maximum allowable of 6.5 Fixed charge coverage ratio 2.4 2.6 Minimum allowable of 1.5</t>
  </si>
  <si>
    <t>Schedule of Line of Credit Facilities</t>
  </si>
  <si>
    <t>Commitment fees and letters of credit fees, which are based on the unused balances under the Former Revolving Credit Facility, the Revolving Credit Facility and the Accounts Receivable Securitization Program (as defined below) for the three and six months ended June 30, 2015 and 2016 are as follows: Three Months Ended Six Months Ended 2015 2016 2015 2016 Commitment fees and letters of credit fees $ 991 $ 344 $ 1,858 $ 1,029</t>
  </si>
  <si>
    <t>Selected Consolidated Financial Statements of Parent, Guarantors, Canada Company and Non-Guarantors (Tables)</t>
  </si>
  <si>
    <t>Schedule of selected consolidated Balance sheet statements of Parent, Guarantors, Canada Company and Non-Guarantors</t>
  </si>
  <si>
    <t>CONSOLIDATED BALANCE SHEETS December 31, 2015 Parent Guarantors Canada Non- Eliminations Consolidated Assets Current Assets: Cash and cash equivalents $ 151 $ 6,472 $ 13,182 $ 108,576 $ — $ 128,381 Accounts receivable — 14,069 30,428 519,904 — 564,401 Intercompany receivable — 1,038,141 — — (1,038,141 ) — Other current assets 898 106,670 2,305 55,286 (29 ) 165,130 Total Current Assets 1,049 1,165,352 45,915 683,766 (1,038,170 ) 857,912 Property, Plant and Equipment, Net 661 1,600,886 137,100 758,511 — 2,497,158 Other Assets, Net: Long-term notes receivable from affiliates and intercompany receivable 3,255,049 1,869 — — (3,256,918 ) — Investment in subsidiaries 797,666 459,429 27,731 2,862 (1,287,688 ) — Goodwill — 1,618,593 152,975 589,410 — 2,360,978 Other 623 392,987 22,637 218,292 — 634,539 Total Other Assets, Net 4,053,338 2,472,878 203,343 810,564 (4,544,606 ) 2,995,517 Total Assets $ 4,055,048 $ 5,239,116 $ 386,358 $ 2,252,841 $ (5,582,776 ) $ 6,350,587 Liabilities and Equity Intercompany Payable $ 879,649 $ — $ 5,892 $ 152,600 $ (1,038,141 ) $ — Current Portion of Long-Term Debt — 41,159 — 46,938 (29 ) 88,068 Total Other Current Liabilities 56,740 454,924 26,804 215,295 — 753,763 Long-Term Debt, Net of Current Portion 2,608,818 674,190 284,798 1,189,804 — 4,757,610 Long-Term Notes Payable to Affiliates and Intercompany Payable 1,000 3,255,049 869 — (3,256,918 ) — Other Long-term Liabilities — 115,950 37,402 69,187 — 222,539 Commitments and Contingencies (See Note 8) Total Iron Mountain Incorporated Stockholders' Equity 508,841 697,844 30,593 559,251 (1,287,688 ) 508,841 Noncontrolling Interests — — — 19,766 — 19,766 Total Equity 508,841 697,844 30,593 579,017 (1,287,688 ) 528,607 Total Liabilities and Equity $ 4,055,048 $ 5,239,116 $ 386,358 $ 2,252,841 $ (5,582,776 ) $ 6,350,587 CONSOLIDATED BALANCE SHEETS (Continued) June 30, 2016 Parent Guarantors Canada Non- Eliminations Consolidated Assets Current Assets: Cash and cash equivalents $ 402 $ 11,026 $ 3,316 $ 222,245 $ — $ 236,989 Accounts receivable — 62,157 37,479 610,890 — 710,526 Intercompany receivable 878,096 351,042 — — (1,229,138 ) — Other current assets — 168,098 5,952 23,866 (29 ) 197,887 Assets held for sale (see Note 10) — 23,118 25,294 95,556 — 143,968 Total Current Assets 878,498 615,441 72,041 952,557 (1,229,167 ) 1,289,370 Property, Plant and Equipment, Net 572 1,785,370 159,880 1,250,426 — 3,196,248 Other Assets, Net: Long-term notes receivable from affiliates and intercompany receivable 3,609,376 1,000 — — (3,610,376 ) — Investment in subsidiaries 882,989 554,230 34,442 141,392 (1,613,053 ) — Goodwill — 2,445,469 235,715 1,158,906 — 3,840,090 Other — 787,825 55,886 571,635 — 1,415,346 Total Other Assets, Net 4,492,365 3,788,524 326,043 1,871,933 (5,223,429 ) 5,255,436 Total Assets $ 5,371,435 $ 6,189,335 $ 557,964 $ 4,074,916 $ (6,452,596 ) $ 9,741,054 Liabilities and Equity Intercompany Payable $ — $ — $ 1,389 $ 1,227,749 $ (1,229,138 ) $ — Current Portion of Long-Term Debt — 45,458 — 67,080 (29 ) 112,509 Total Other Current Liabilities 57,457 461,102 33,895 295,432 — 847,886 Liabilities held for sale (see Note 10) — — — 21,634 — 21,634 Long-Term Debt, Net of Current Portion 3,091,903 1,119,548 286,547 1,605,060 — 6,103,058 Long-Term Notes Payable to Affiliates and Intercompany Payable 1,000 3,609,376 — — (3,610,376 ) — Other Long-term Liabilities — 162,073 60,299 187,565 — 409,937 Commitments and Contingencies (See Note 8) Total Iron Mountain Incorporated Stockholders' Equity 2,221,075 791,778 175,834 645,441 (1,613,053 ) 2,221,075 Noncontrolling Interests — — — 24,955 — 24,955 Total Equity 2,221,075 791,778 175,834 670,396 (1,613,053 ) 2,246,030 Total Liabilities and Equity $ 5,371,435 $ 6,189,335 $ 557,964 $ 4,074,916 $ (6,452,596 ) $ 9,741,054</t>
  </si>
  <si>
    <t>Schedule of selected consolidated Income statements of Parent, Guarantors, Canada Company and Non-Guarantors</t>
  </si>
  <si>
    <t>CONSOLIDATED STATEMENTS OF OPERATIONS AND COMPREHENSIVE INCOME (LOSS) Three Months Ended June 30, 2015 Parent Guarantors Canada Non- Eliminations Consolidated Revenues: Storage rental $ — $ 305,913 $ 30,804 $ 124,492 $ — $ 461,209 Service — 189,268 16,108 93,149 — 298,525 Intercompany service — 1,055 — 22,126 (23,181 ) — Total Revenues — 496,236 46,912 239,767 (23,181 ) 759,734 Operating Expenses: Cost of sales (excluding depreciation and amortization) — 196,080 6,642 123,561 — 326,283 Selling, general and administrative 24 149,051 3,795 63,015 — 215,885 Intercompany service charges — 6,400 15,726 1,055 (23,181 ) — Depreciation and amortization 45 56,360 3,165 27,979 — 87,549 Loss (Gain) on disposal/write-down of property, plant and equipment (excluding real estate), net — 440 — 75 — 515 Total Operating Expenses 69 408,331 29,328 215,685 (23,181 ) 630,232 Operating (Loss) Income (69 ) 87,905 17,584 24,082 — 129,502 Interest Expense (Income), Net 39,222 (6,415 ) 8,342 24,938 — 66,087 Other Expense (Income), Net 1,127 3,139 (10 ) (2,252 ) — 2,004 (Loss) Income from Continuing Operations Before (Benefit) Provision for Income Taxes (40,418 ) 91,181 9,252 1,396 — 61,411 (Benefit) Provision for Income Taxes — (1,037 ) 4,796 3,645 — 7,404 Equity in the (Earnings) Losses of Subsidiaries, Net of Tax (93,748 ) (643 ) (874 ) (4,456 ) 99,721 — Net Income (Loss) 53,330 92,861 5,330 2,207 (99,721 ) 54,007 Less: Net Income (Loss) Attributable to Noncontrolling Interests — — — 677 — 677 Net Income (Loss) Attributable to Iron Mountain Incorporated $ 53,330 $ 92,861 $ 5,330 $ 1,530 $ (99,721 ) $ 53,330 Net Income (Loss) $ 53,330 $ 92,861 $ 5,330 $ 2,207 $ (99,721 ) $ 54,007 Other Comprehensive Income (Loss): Foreign Currency Translation Adjustments (1,464 ) — 1,037 1,427 — 1,000 Equity in Other Comprehensive Income (Loss) of Subsidiaries 2,796 2,907 1,542 1,037 (8,282 ) — Total Other Comprehensive Income (Loss) 1,332 2,907 2,579 2,464 (8,282 ) 1,000 Comprehensive Income (Loss) 54,662 95,768 7,909 4,671 (108,003 ) 55,007 Comprehensive Income (Loss) Attributable to Noncontrolling Interests — — — 345 — 345 Comprehensive Income (Loss) Attributable to Iron Mountain Incorporated $ 54,662 $ 95,768 $ 7,909 $ 4,326 $ (108,003 ) $ 54,662 CONSOLIDATED STATEMENTS OF OPERATIONS AND COMPREHENSIVE INCOME (LOSS) (Continued) Three Months Ended June 30, 2016 Parent Guarantors Canada Non- Eliminations Consolidated Revenues: Storage rental $ — $ 329,672 $ 32,331 $ 176,679 $ — $ 538,682 Service — 199,349 16,907 128,810 — 345,066 Intercompany service — 1,013 — 19,903 (20,916 ) — Total Revenues — 530,034 49,238 325,392 (20,916 ) 883,748 Operating Expenses: Cost of sales (excluding depreciation and amortization) — 216,871 6,929 171,849 — 395,649 Selling, general and administrative 521 191,193 4,595 80,768 — 277,077 Intercompany service charges — 3,809 16,094 1,013 (20,916 ) — Depreciation and amortization 44 67,666 3,962 43,350 — 115,022 (Gain) Loss on disposal/write-down of property, plant and equipment (excluding real estate), net — (839 ) — 213 — (626 ) Total Operating Expenses 565 478,700 31,580 297,193 (20,916 ) 787,122 Operating (Loss) Income (565 ) 51,334 17,658 28,199 — 96,626 Interest Expense (Income), Net 28,069 (6,064 ) 11,348 41,513 — 74,866 Other Expense (Income), Net 50,845 761 64 (26,029 ) — 25,641 (Loss) Income from Continuing Operations Before Provision (Benefit) for Income Taxes (79,479 ) 56,637 6,246 12,715 — (3,881 ) Provision (Benefit) for Income Taxes — 7,813 2,174 852 — 10,839 Equity in the (Earnings) Losses of Subsidiaries, Net of Tax (65,511 ) (31,766 ) (1,315 ) (4,707 ) 103,299 — (Loss) Income from Continuing Operations (13,968 ) 80,590 5,387 16,570 (103,299 ) (14,720 ) Income (Loss) from Discontinued Operations — 890 635 62 — 1,587 Net (Loss) Income (13,968 ) 81,480 6,022 16,632 (103,299 ) (13,133 ) Less: Net Income (Loss) Attributable to Noncontrolling Interests — — — 835 — 835 Net (Loss) Income Attributable to Iron Mountain Incorporated $ (13,968 ) $ 81,480 $ 6,022 $ 15,797 $ (103,299 ) $ (13,968 ) Net (Loss) Income $ (13,968 ) $ 81,480 $ 6,022 $ 16,632 $ (103,299 ) $ (13,133 ) Other Comprehensive Income (Loss): Foreign Currency Translation Adjustments 754 — (4,894 ) 6,929 — 2,789 Equity in Other Comprehensive Income (Loss) of Subsidiaries 2,117 (2,569 ) (48 ) (4,894 ) 5,394 — Total Other Comprehensive Income (Loss) 2,871 (2,569 ) (4,942 ) 2,035 5,394 2,789 Comprehensive (Loss) Income (11,097 ) 78,911 1,080 18,667 (97,905 ) (10,344 ) Comprehensive Income (Loss) Attributable to Noncontrolling Interests — — — 753 — 753 Comprehensive (Loss) Income Attributable to Iron Mountain Incorporated $ (11,097 ) $ 78,911 $ 1,080 $ 17,914 $ (97,905 ) $ (11,097 ) CONSOLIDATED STATEMENTS OF OPERATIONS AND COMPREHENSIVE INCOME (LOSS) (Continued) Six Months Ended June 30, 2015 Parent Guarantors Canada Non- Eliminations Consolidated Revenues: Storage rental $ — $ 610,505 $ 61,672 $ 247,904 $ — $ 920,081 Service — 370,133 32,665 186,141 — 588,939 Intercompany service — 1,407 — 38,545 (39,952 ) — Total Revenues — 982,045 94,337 472,590 (39,952 ) 1,509,020 Operating Expenses: Cost of sales (excluding depreciation and amortization) — 392,741 13,807 241,389 — 647,937 Selling, general and administrative 97 281,243 7,962 122,997 — 412,299 Intercompany service charges — 6,400 32,145 1,407 (39,952 ) — Depreciation and amortization 91 111,763 6,217 55,429 — 173,500 Loss (Gain) on disposal/write-down of property, plant and equipment (excluding real estate), net — 762 — 86 — 848 Total Operating Expenses 188 792,909 60,131 421,308 (39,952 ) 1,234,584 Operating (Loss) Income (188 ) 189,136 34,206 51,282 — 274,436 Interest Expense (Income), Net 78,392 (13,092 ) 16,545 49,140 — 130,985 Other (Income) Expense, Net (911 ) 4,522 (137 ) 20,879 — 24,353 (Loss) Income from Continuing Operations Before Provision (Benefit) for Income Taxes (77,669 ) 197,706 17,798 (18,737 ) — 119,098 Provision (Benefit) for Income Taxes — 8,665 7,859 6,828 — 23,352 Equity in the (Earnings) Losses of Subsidiaries, Net of Tax (172,095 ) 18,097 (1,933 ) (9,939 ) 165,870 — Net Income (Loss) 94,426 170,944 11,872 (15,626 ) (165,870 ) 95,746 Less: Net Income (Loss) Attributable to Noncontrolling Interests — — — 1,320 — 1,320 Net Income (Loss) Attributable to Iron Mountain Incorporated $ 94,426 $ 170,944 $ 11,872 $ (16,946 ) $ (165,870 ) $ 94,426 Net Income (Loss) $ 94,426 $ 170,944 $ 11,872 $ (15,626 ) $ (165,870 ) $ 95,746 Other Comprehensive (Loss) Income: Foreign Currency Translation Adjustments 3,466 — (6,903 ) (51,738 ) — (55,175 ) Market Value Adjustments for Securities — 23 — — — 23 Equity in Other Comprehensive (Loss) Income of Subsidiaries (58,185 ) (57,989 ) (1,465 ) (6,903 ) 124,542 — Total Other Comprehensive (Loss) Income (54,719 ) (57,966 ) (8,368 ) (58,641 ) 124,542 (55,152 ) Comprehensive Income (Loss) 39,707 112,978 3,504 (74,267 ) (41,328 ) 40,594 Comprehensive Income (Loss) Attributable to Noncontrolling Interests — — — 887 — 887 Comprehensive Income (Loss) Attributable to Iron Mountain Incorporated $ 39,707 $ 112,978 $ 3,504 $ (75,154 ) $ (41,328 ) $ 39,707 CONSOLIDATED STATEMENTS OF OPERATIONS AND COMPREHENSIVE INCOME (LOSS) (Continued) Six Months Ended June 30, 2016 Parent Guarantors Canada Non- Eliminations Consolidated Revenues: Storage rental $ — $ 638,669 $ 59,936 $ 301,288 $ — $ 999,893 Service — 384,656 31,549 218,340 — 634,545 Intercompany service — 2,026 — 37,248 (39,274 ) — Total Revenues — 1,025,351 91,485 556,876 (39,274 ) 1,634,438 Operating Expenses: Cost of sales (excluding depreciation and amortization) — 419,409 13,719 288,626 — 721,754 Selling, general and administrative 593 339,826 7,968 136,456 — 484,843 Intercompany service charges — 7,163 30,085 2,026 (39,274 ) — Depreciation and amortization 89 123,919 7,041 71,177 — 202,226 (Gain) Loss on disposal/write-down of property, plant and equipment (excluding real estate), net — (1,409 ) 6 326 — (1,077 ) Total Operating Expenses 682 888,908 58,819 498,611 (39,274 ) 1,407,746 Operating (Loss) Income (682 ) 136,443 32,666 58,265 — 226,692 Interest Expense (Income), Net 68,053 (14,594 ) 21,382 67,087 — 141,928 Other Expense (Income), Net 51,731 4,243 44 (42,314 ) — 13,704 (Loss) Income from Continuing Operations Before Provision (Benefit) for Income Taxes (120,466 ) 146,794 11,240 33,492 — 71,060 Provision (Benefit) for Income Taxes — 16,673 4,040 2,026 — 22,739 Equity in the (Earnings) Losses of Subsidiaries, Net of Tax (169,272 ) (54,696 ) (2,686 ) (7,835 ) 234,489 — Income (Loss) from Continuing Operations 48,806 184,817 9,886 39,301 (234,489 ) 48,321 Income (Loss) from Discontinued Operations — 890 635 62 — 1,587 Net Income (Loss) 48,806 185,707 10,521 39,363 (234,489 ) 49,908 Less: Net Income (Loss) Attributable to Noncontrolling Interests — — — 1,102 — 1,102 Net Income (Loss) Attributable to Iron Mountain Incorporated $ 48,806 $ 185,707 $ 10,521 $ 38,261 $ (234,489 ) $ 48,806 Net Income (Loss) $ 48,806 $ 185,707 $ 10,521 $ 39,363 $ (234,489 ) $ 49,908 Other Comprehensive Income (Loss): Foreign Currency Translation Adjustments (588 ) — (3,105 ) 30,460 — 26,767 Market Value Adjustments for Securities — (734 ) — — — (734 ) Equity in Other Comprehensive Income (Loss) of Subsidiaries 26,216 21,530 613 (3,105 ) (45,254 ) — Total Other Comprehensive Income (Loss) 25,628 20,796 (2,492 ) 27,355 (45,254 ) 26,033 Comprehensive Income (Loss) 74,434 206,503 8,029 66,718 (279,743 ) 75,941 Comprehensive Income (Loss) Attributable to Noncontrolling Interests — — — 1,507 — 1,507 Comprehensive Income (Loss) Attributable to Iron Mountain Incorporated $ 74,434 $ 206,503 $ 8,029 $ 65,211 $ (279,743 ) $ 74,434</t>
  </si>
  <si>
    <t>Schedule of selected consolidated cash flow statements of Parent, Guarantors, Canada Company and Non-Guarantors</t>
  </si>
  <si>
    <t>CONSOLIDATED STATEMENTS OF OPERATIONS AND COMPREHENSIVE INCOME (LOSS) (Continued) Six Months Ended June 30, 2015 Parent Guarantors Canada Non- Eliminations Consolidated Revenues: Storage rental $ — $ 610,505 $ 61,672 $ 247,904 $ — $ 920,081 Service — 370,133 32,665 186,141 — 588,939 Intercompany service — 1,407 — 38,545 (39,952 ) — Total Revenues — 982,045 94,337 472,590 (39,952 ) 1,509,020 Operating Expenses: Cost of sales (excluding depreciation and amortization) — 392,741 13,807 241,389 — 647,937 Selling, general and administrative 97 281,243 7,962 122,997 — 412,299 Intercompany service charges — 6,400 32,145 1,407 (39,952 ) — Depreciation and amortization 91 111,763 6,217 55,429 — 173,500 Loss (Gain) on disposal/write-down of property, plant and equipment (excluding real estate), net — 762 — 86 — 848 Total Operating Expenses 188 792,909 60,131 421,308 (39,952 ) 1,234,584 Operating (Loss) Income (188 ) 189,136 34,206 51,282 — 274,436 Interest Expense (Income), Net 78,392 (13,092 ) 16,545 49,140 — 130,985 Other (Income) Expense, Net (911 ) 4,522 (137 ) 20,879 — 24,353 (Loss) Income from Continuing Operations Before Provision (Benefit) for Income Taxes (77,669 ) 197,706 17,798 (18,737 ) — 119,098 Provision (Benefit) for Income Taxes — 8,665 7,859 6,828 — 23,352 Equity in the (Earnings) Losses of Subsidiaries, Net of Tax (172,095 ) 18,097 (1,933 ) (9,939 ) 165,870 — Net Income (Loss) 94,426 170,944 11,872 (15,626 ) (165,870 ) 95,746 Less: Net Income (Loss) Attributable to Noncontrolling Interests — — — 1,320 — 1,320 Net Income (Loss) Attributable to Iron Mountain Incorporated $ 94,426 $ 170,944 $ 11,872 $ (16,946 ) $ (165,870 ) $ 94,426 Net Income (Loss) $ 94,426 $ 170,944 $ 11,872 $ (15,626 ) $ (165,870 ) $ 95,746 Other Comprehensive (Loss) Income: Foreign Currency Translation Adjustments 3,466 — (6,903 ) (51,738 ) — (55,175 ) Market Value Adjustments for Securities — 23 — — — 23 Equity in Other Comprehensive (Loss) Income of Subsidiaries (58,185 ) (57,989 ) (1,465 ) (6,903 ) 124,542 — Total Other Comprehensive (Loss) Income (54,719 ) (57,966 ) (8,368 ) (58,641 ) 124,542 (55,152 ) Comprehensive Income (Loss) 39,707 112,978 3,504 (74,267 ) (41,328 ) 40,594 Comprehensive Income (Loss) Attributable to Noncontrolling Interests — — — 887 — 887 Comprehensive Income (Loss) Attributable to Iron Mountain Incorporated $ 39,707 $ 112,978 $ 3,504 $ (75,154 ) $ (41,328 ) $ 39,707 CONSOLIDATED STATEMENTS OF OPERATIONS AND COMPREHENSIVE INCOME (LOSS) (Continued) Six Months Ended June 30, 2016 Parent Guarantors Canada Non- Eliminations Consolidated Revenues: Storage rental $ — $ 638,669 $ 59,936 $ 301,288 $ — $ 999,893 Service — 384,656 31,549 218,340 — 634,545 Intercompany service — 2,026 — 37,248 (39,274 ) — Total Revenues — 1,025,351 91,485 556,876 (39,274 ) 1,634,438 Operating Expenses: Cost of sales (excluding depreciation and amortization) — 419,409 13,719 288,626 — 721,754 Selling, general and administrative 593 339,826 7,968 136,456 — 484,843 Intercompany service charges — 7,163 30,085 2,026 (39,274 ) — Depreciation and amortization 89 123,919 7,041 71,177 — 202,226 (Gain) Loss on disposal/write-down of property, plant and equipment (excluding real estate), net — (1,409 ) 6 326 — (1,077 ) Total Operating Expenses 682 888,908 58,819 498,611 (39,274 ) 1,407,746 Operating (Loss) Income (682 ) 136,443 32,666 58,265 — 226,692 Interest Expense (Income), Net 68,053 (14,594 ) 21,382 67,087 — 141,928 Other Expense (Income), Net 51,731 4,243 44 (42,314 ) — 13,704 (Loss) Income from Continuing Operations Before Provision (Benefit) for Income Taxes (120,466 ) 146,794 11,240 33,492 — 71,060 Provision (Benefit) for Income Taxes — 16,673 4,040 2,026 — 22,739 Equity in the (Earnings) Losses of Subsidiaries, Net of Tax (169,272 ) (54,696 ) (2,686 ) (7,835 ) 234,489 — Income (Loss) from Continuing Operations 48,806 184,817 9,886 39,301 (234,489 ) 48,321 Income (Loss) from Discontinued Operations — 890 635 62 — 1,587 Net Income (Loss) 48,806 185,707 10,521 39,363 (234,489 ) 49,908 Less: Net Income (Loss) Attributable to Noncontrolling Interests — — — 1,102 — 1,102 Net Income (Loss) Attributable to Iron Mountain Incorporated $ 48,806 $ 185,707 $ 10,521 $ 38,261 $ (234,489 ) $ 48,806 Net Income (Loss) $ 48,806 $ 185,707 $ 10,521 $ 39,363 $ (234,489 ) $ 49,908 Other Comprehensive Income (Loss): Foreign Currency Translation Adjustments (588 ) — (3,105 ) 30,460 — 26,767 Market Value Adjustments for Securities — (734 ) — — — (734 ) Equity in Other Comprehensive Income (Loss) of Subsidiaries 26,216 21,530 613 (3,105 ) (45,254 ) — Total Other Comprehensive Income (Loss) 25,628 20,796 (2,492 ) 27,355 (45,254 ) 26,033 Comprehensive Income (Loss) 74,434 206,503 8,029 66,718 (279,743 ) 75,941 Comprehensive Income (Loss) Attributable to Noncontrolling Interests — — — 1,507 — 1,507 Comprehensive Income (Loss) Attributable to Iron Mountain Incorporated $ 74,434 $ 206,503 $ 8,029 $ 65,211 $ (279,743 ) $ 74,434 CONSOLIDATED STATEMENTS OF CASH FLOWS Six Months Ended June 30, 2015 Parent Guarantors Canada Non- Eliminations Consolidated Cash Flows from Operating Activities: Cash Flows from Operating Activities $ (77,187 ) $ 203,751 $ 13,218 $ 39,956 $ — $ 179,738 Cash Flows from Investing Activities: Capital expenditures — (86,883 ) (8,914 ) (43,559 ) — (139,356 ) Cash paid for acquisitions, net of cash acquired — (5,736 ) (5,399 ) (10,579 ) — (21,714 ) Intercompany loans to subsidiaries 245,945 172,666 — — (418,611 ) — Investment in subsidiaries (10,000 ) (10,000 ) — — 20,000 — Decrease in restricted cash 33,860 — — — — 33,860 Acquisitions of customer relationships and customer inducements — (20,247 ) (690 ) (3,270 ) — (24,207 ) Proceeds from sales of property and equipment and other, net (including real estate) — 327 6 472 — 805 Cash Flows from Investing Activities 269,805 50,127 (14,997 ) (56,936 ) (398,611 ) (150,612 ) Cash Flows from Financing Activities: Repayment of revolving credit and term loan facilities and other debt — (3,640,841 ) (331,819 ) (942,385 ) — (4,915,045 ) Proceeds from revolving credit and term loan facilities and other debt — 3,616,000 334,633 1,124,402 — 5,075,035 Debt (repayment to) financing from and equity (distribution to) contribution from noncontrolling interests, net — — — (830 ) — (830 ) Intercompany loans from parent — (240,118 ) 877 (179,370 ) 418,611 — Equity contribution from parent — 10,000 — 10,000 (20,000 ) — Parent cash dividends (203,229 ) — — — — (203,229 ) Net proceeds (payments) associated with employee stock-based awards 9,454 — — — — 9,454 Excess tax benefit (deficiency) from stock-based compensation 260 — — — — 260 Payment of debt financing and stock issuance costs (29 ) (110 ) — (975 ) — (1,114 ) Cash Flows from Financing Activities (193,544 ) (255,069 ) 3,691 10,842 398,611 (35,469 ) Effect of exchange rates on cash and cash equivalents — (67 ) (14 ) (2,411 ) — (2,492 ) (Decrease) Increase in cash and cash equivalents (926 ) (1,258 ) 1,898 (8,549 ) — (8,835 ) Cash and cash equivalents, beginning of period 2,399 4,713 4,979 113,842 — 125,933 Cash and cash equivalents, end of period $ 1,473 $ 3,455 $ 6,877 $ 105,293 $ — $ 117,098 CONSOLIDATED STATEMENTS OF CASH FLOWS (Continued) Six Months Ended June 30, 2016 Parent Guarantors Canada Non- Eliminations Consolidated Cash Flows from Operating Activities: Cash Flows from Operating Activities—Continuing Operations $ (107,370 ) $ 203,070 $ 23,827 $ 86,078 $ — $ 205,605 Cash Flows from Operating Activities—Discontinued Operations — 393 690 62 — 1,145 Cash Flows from Operating Activities (107,370 ) 203,463 24,517 86,140 — 206,750 Cash Flows from Investing Activities: Capital expenditures — (97,647 ) (1,048 ) (64,970 ) — (163,665 ) Cash paid for acquisitions, net of cash acquired — 4,074 (2,381 ) (278,246 ) — (276,553 ) Intercompany loans to subsidiaries (148,811 ) (265,060 ) — — 413,871 — Investment in subsidiaries (1,585 ) (1,585 ) — — 3,170 — Acquisitions of customer relationships and customer inducements — (13,492 ) — (3,254 ) — (16,746 ) Net proceeds from divestments (see Note 10) — 53,950 — — — 53,950 Proceeds from sales of property and equipment and other, net (including real estate) — 92 — 279 — 371 Cash Flows from Investing Activities—Continuing Operations (150,396 ) (319,668 ) (3,429 ) (346,191 ) 417,041 (402,643 ) Cash Flows from Investing Activities—Discontinued Operations — — 90 — — 90 Cash Flows from Investing Activities (150,396 ) (319,668 ) (3,339 ) (346,191 ) 417,041 (402,553 ) Cash Flows from Financing Activities: Repayment of revolving credit, term loan and bridge facilities and other debt (1,096,706 ) (3,554,881 ) (861,740 ) (1,873,787 ) — (7,387,114 ) Proceeds from revolving credit, term loan and bridge facilities and other debt 1,083,681 3,285,396 843,281 1,974,447 — 7,186,805 Net proceeds from sales of senior notes 492,500 246,250 — — — 738,750 Debt financing from (repayment to) and equity contribution from (distribution to) noncontrolling interests, net — — — 456 — 456 Intercompany loans from parent — 146,909 (14,427 ) 281,389 (413,871 ) — Equity contribution from parent — 1,585 — 1,585 (3,170 ) — Parent cash dividends (232,596 ) — — — — (232,596 ) Net proceeds (payments) associated with employee stock-based awards 18,641 — — — — 18,641 Excess tax benefit (deficiency) from stock-based compensation 29 — — — — 29 Payment of debt financing and stock issuance costs (7,532 ) (4,500 ) — — — (12,032 ) Cash Flows from Financing Activities—Continuing Operations 258,017 120,759 (32,886 ) 384,090 (417,041 ) 312,939 Cash Flows from Financing Activities—Discontinued Operations — — — — — — Cash Flows from Financing Activities 258,017 120,759 (32,886 ) 384,090 (417,041 ) 312,939 Effect of exchange rates on cash and cash equivalents — — 1,842 (10,370 ) — (8,528 ) Increase (Decrease) in cash and cash equivalents 251 4,554 (9,866 ) 113,669 — 108,608 Cash and cash equivalents, beginning of period 151 6,472 13,182 108,576 — 128,381 Cash and cash equivalents, end of period $ 402 $ 11,026 $ 3,316 $ 222,245 $ — $ 236,989</t>
  </si>
  <si>
    <t>Segment Information (Tables)</t>
  </si>
  <si>
    <t>Schedule of analysis of business segment information and reconciliation</t>
  </si>
  <si>
    <t>An analysis of our business segment information and reconciliation to the accompanying Consolidated Financial Statements is as follows: North American North American Western European Business Other International Business Corporate Business Total For the Three Months Ended June 30, 2015 Total Revenues $ 448,887 $ 99,600 $ 98,269 $ 108,313 $ 4,665 $ 759,734 Depreciation and Amortization 46,293 5,498 11,615 14,731 9,412 87,549 Depreciation 41,335 5,300 10,131 10,141 9,317 76,224 Amortization 4,958 198 1,484 4,590 95 11,325 Adjusted OIBDA 176,787 50,622 27,325 20,620 (52,126 ) 223,228 Expenditures for Segment Assets 44,467 9,039 4,950 20,754 15,617 94,827 Capital Expenditures 30,929 2,039 4,140 14,254 13,218 64,580 Cash Paid (Received) for Acquisitions, Net of Cash Acquired 8,178 — (309 ) 5,015 2,399 15,283 Acquisitions of Customer Relationships and Customer Inducements 5,360 7,000 1,119 1,485 — 14,964 For the Three Months Ended June 30, 2016 Total Revenues 481,470 103,270 118,198 165,669 15,141 883,748 Depreciation and Amortization 57,465 6,077 15,069 25,897 10,514 115,022 Depreciation 47,867 5,832 11,698 18,323 9,810 93,530 Amortization 9,598 245 3,371 7,574 704 21,492 Adjusted OIBDA 189,138 57,081 33,273 41,931 (59,989 ) 261,434 Expenditures for Segment Assets 19,872 3,750 (1,158 ) 281,589 45,461 349,514 Capital Expenditures 14,734 2,302 5,978 15,380 44,419 82,813 Cash (Received) Paid for Acquisitions, Net of Cash Acquired (2,546 ) (59 ) (7,103 ) 265,879 1,042 257,213 Acquisitions of Customer Relationships and Customer Inducements 7,684 1,507 (33 ) 330 — 9,488 As of and for the Six Months Ended June 30, 2015 Total Revenues 891,574 196,835 197,334 214,051 9,226 1,509,020 Depreciation and Amortization 91,596 10,842 22,896 29,154 19,012 173,500 Depreciation 81,671 10,584 19,959 19,931 18,870 151,015 Amortization 9,925 258 2,937 9,223 142 22,485 Adjusted OIBDA 358,267 101,910 56,357 41,876 (103,964 ) 454,446 Total Assets (1)(2) 3,632,747 652,212 913,199 952,146 228,446 6,378,750 Expenditures for Segment Assets 86,842 13,988 12,538 43,302 28,607 185,277 Capital Expenditures 64,109 6,946 8,550 33,543 26,208 139,356 Cash Paid (Received) for Acquisitions, Net of Cash Acquired 8,778 (21 ) 2,510 8,048 2,399 21,714 Acquisitions of Customer Relationships and Customer Inducements 13,955 7,063 1,478 1,711 — 24,207 As of and for the Six Months Ended June 30, 2016 Total Revenues 926,151 199,613 212,074 267,010 29,590 1,634,438 Depreciation and Amortization 102,815 11,747 26,320 40,183 21,161 202,226 Depreciation 88,122 11,254 20,369 29,225 19,950 168,920 Amortization 14,693 493 5,951 10,958 1,211 33,306 Adjusted OIBDA 365,695 110,541 65,219 63,507 (108,382 ) 496,580 Total Assets (1) 5,202,917 786,019 1,172,297 2,085,246 494,575 9,741,054 Expenditures for Segment Assets 66,538 8,577 4,902 313,745 63,202 456,964 Capital Expenditures 56,822 7,129 10,037 27,542 62,135 163,665 Cash (Received) Paid for Acquisitions, Net of Cash Acquired (2,676 ) (59 ) (7,103 ) 285,349 1,042 276,553 Acquisitions of Customer Relationships and Customer Inducements 12,392 1,507 1,968 854 25 16,746 ______________________________________________________________________________ (1) Excludes all intercompany receivables or payables and investment in subsidiary balances. (2) During the fourth quarter of 2015, we adopted ASU No. 2015-03, Interest - Imputation of Interest (Subtopic 835-30): Simplifying the Presentation of Debt Issuance Costs (“ASU 2015-03”). ASU 2015-03 requires debt issuance costs to be presented in the balance sheet as a reduction of the related debt liability rather than an asset. Total assets as of June 30, 2015 for the Western European Business, Other International Business and Corporate and Other Business segments have been reduced by $9,907 , $788 , and $33,132 , respectively, to reflect the adoption of ASU 2015-03.</t>
  </si>
  <si>
    <t>Schedule of reconciliation of Adjusted OIBDA to income from continuing operations before provision (benefit) for income taxes on a consolidated basis</t>
  </si>
  <si>
    <t>A reconciliation of Adjusted OIBDA to income (loss) from continuing operations before provision (benefit) for income taxes is as follows: Three Months Ended Six Months Ended 2015 2016 2015 2016 Adjusted OIBDA $ 223,228 $ 261,434 $ 454,446 $ 496,580 Less: Depreciation and Amortization 87,549 115,022 173,500 202,226 Loss (Gain) on Disposal/Write-Down of Property, Plant and Equipment (Excluding Real Estate), Net 515 (626 ) 848 (1,077 ) Recall Costs(1) 5,662 50,412 5,662 68,739 Interest Expense, Net 66,087 74,866 130,985 141,928 Other Expense (Income), Net 2,004 25,641 24,353 13,704 Income (Loss) from Continuing Operations before Provision (Benefit) for Income Taxes $ 61,411 $ (3,881 ) $ 119,098 $ 71,060 _______________________________________________________________________________ (1) Includes operating expenditures associated with our acquisition of Recall, including operating expenditures to complete the Recall Transaction, including advisory and professional fees and costs to complete the Divestments required in connection with receipt of regulatory approval and to provide transitional services required to support the divested businesses during a transition period ("Recall Deal Close &amp; Divestment Costs"), as well as operating expenditures to integrate Recall with our existing operations, including moving, severance, facility upgrade, REIT conversion and system upgrade costs ("Recall Integration Costs" and, collectively with Recall Deal Close &amp; Divestment Costs, "Recall Costs").</t>
  </si>
  <si>
    <t>Stockholders' Equity Matters (Tables)</t>
  </si>
  <si>
    <t>Schedule of dividend declared and payments</t>
  </si>
  <si>
    <t>In fiscal year 2015 and in the first six months of 2016 , our board of directors declared the following dividends: Declaration Date Dividend Record Date Total Payment Date February 19, 2015 $ 0.4750 March 6, 2015 $ 99,795 March 20, 2015 May 28, 2015 0.4750 June 12, 2015 100,119 June 26, 2015 August 27, 2015 0.4750 September 11, 2015 100,213 September 30, 2015 October 29, 2015 0.4850 December 1, 2015 102,438 December 15, 2015 February 18, 2016 0.4850 March 7, 2016 102,651 March 21, 2016 May 25, 2016 0.4850 June 6, 2016 127,469 June 24, 2016</t>
  </si>
  <si>
    <t>Divestments (Tables)</t>
  </si>
  <si>
    <t>Disposal Groups, Including Discontinued Operations</t>
  </si>
  <si>
    <t xml:space="preserve">Our assets and liabilities held for sale as of June 30, 2016 are comprised of the following: Description Seattle/Atlanta Divestments Australia Divestment Business Recall Canadian Divestments Iron Mountain Canadian Divestments UK Divestments Total Assets held for sale: Accounts receivable $ — $ 8,957 $ — $ — $ — $ 8,957 Deferred income taxes — 1,388 — — — 1,388 Prepaid expenses and other — 582 — — — 582 Property, plant and equipment, net — 23,952 — 1,666 — 25,618 Goodwill — 40,089 — 3,332 — 43,421 Estimated fair value of assets held for sale, less costs to sell 23,118 — 20,333 — 5,433 48,884 Customer relationships and customer inducements — 14,627 — — — 14,627 Other — 491 — — — 491 $ 23,118 $ 90,086 $ 20,333 $ 4,998 $ 5,433 $ 143,968 Liabilities held for sale: Accounts payable $ — $ 1,484 $ — $ — $ — $ 1,484 Accrued expenses — 5,318 — — — 5,318 Deferred revenue — 1,712 — — — 1,712 Other long-term liabilities — 8,726 — — — 8,726 Deferred rent — 2,621 — — — 2,621 Other — — — — 1,773 1,773 $ — $ 19,861 $ — $ — $ 1,773 $ 21,634 The table below summarizes certain results of operations of the Recall Divestments: Three Months Ended June 30, 2016 Description Initial United States Divestments(1) Seattle/Atlanta Divestments Recall Canadian Divestments UK Divestments Total Total Revenues $ — $ 1,810 $ 1,888 $ 311 $ 4,009 Income (Loss) from Continuing Operations Before Provision (Benefit) for Income Taxes — 934 867 75 1,876 Provision (Benefit) for Income Taxes — 44 232 13 289 Income (Loss) from Discontinued Operations, Net of Tax $ — $ 890 $ 635 $ 62 $ 1,587 Six Months Ended June 30, 2016 Description Initial Seattle/Atlanta Divestments Recall Canadian Divestments UK Divestments Total Total Revenues $ — $ 1,810 $ 1,888 $ 311 $ 4,009 Income (Loss) from Continuing Operations Before Provision (Benefit) for Income Taxes — 934 867 75 1,876 Provision (Benefit) for Income Taxes — 44 232 13 289 Income (Loss) from Discontinued Operations, Net of Tax $ — $ 890 $ 635 $ 62 $ 1,587 ______________________________________________________________________________ (1) The Access Sale occurred nearly simultaneously with the closing of the Recall Transaction. Accordingly, the revenue and expenses associated with the Initial United States Divestments are not included in our Consolidated Statements of Operations for the three and six months ended June 30, 2016, respectively, and the cash flows associated with the Initial United States Divestments are not included in our Consolidated Statement of Cash Flows for the six months ended June 30, 2016, due to the immaterial nature of the revenues, expenses and cash flows related to the Initial United States Divestments for the period of time we owned these businesses (May 2, 2016 through May 4, 2016). </t>
  </si>
  <si>
    <t>Transformation Initiative Transformation Initiative (Tables)</t>
  </si>
  <si>
    <t>Restructuring and Related Costs [Table Text Block]</t>
  </si>
  <si>
    <t xml:space="preserve"> Costs included in the accompanying Consolidated Statements of Operations associated with the Transformation Initiative are as follows: Three Months Ended Six Months Ended 2015 2016 2015 2016 Cost of sales (excluding depreciation and amortization) $ — $ — $ — $ — Selling, general and administrative expenses — 76 — 5,819 Total $ — $ 76 $ — $ 5,819</t>
  </si>
  <si>
    <t>Restructuring Costs Recorded By Segment [Table Text Block]</t>
  </si>
  <si>
    <t>Costs recorded by segment associated with the Transformation Initiative are as follows: Three Months Ended Six Months Ended 2015 2016 2015 2016 North American Records and Information Management Business $ — $ — $ — $ 2,289 North American Data Management Business — — — 395 Western European Business — — — 204 Other International Business — — — — Corporate and Other Business — 76 — 2,931 Total $ — $ 76 $ — $ 5,819</t>
  </si>
  <si>
    <t>Recall Costs (Tables)</t>
  </si>
  <si>
    <t>Acquisition costs Included in Statement of Operations</t>
  </si>
  <si>
    <t>Recall Costs included in the accompanying Consolidated Statements of Operations are as follows: Recall Deal Close &amp; Divestment Costs Three Months Ended Six Months Ended 2015 2016 2015 2016 Cost of sales (excluding depreciation and amortization) $ — $ — $ — $ — Selling, general and administrative expenses 5,662 24,716 5,662 32,077 Total Recall Deal Close &amp; Divestment Costs $ 5,662 $ 24,716 $ 5,662 $ 32,077 Recall Integration Costs Three Months Ended Six Months Ended 2015 2016 2015 2016 Cost of sales (excluding depreciation and amortization) $ — $ 331 $ — $ 331 Selling, general and administrative expenses — 25,365 — 36,331 Total Recall Integration Costs $ — $ 25,696 $ — $ 36,662 Total Recall Costs $ 5,662 $ 50,412 $ 5,662 $ 68,739 Recall Costs included in the accompanying Consolidated Statements of Operations by segment are as follows: Recall Deal Close &amp; Divestment Costs Three Months Ended Six Months Ended 2015 2016 2015 2016 North American Records and Information Management Business $ — $ — $ — $ — North American Data Management Business — — — — Western European Business — — — — Other International Business — — — — Corporate and Other Business 5,662 24,716 5,662 32,077 Total Recall Deal Close &amp; Divestment Costs $ 5,662 $ 24,716 $ 5,662 $ 32,077 Recall Integration Costs Three Months Ended Six Months Ended 2015 2016 2015 2016 North American Records and Information Management Business $ — $ 2,794 $ — $ 2,833 North American Data Management Business — 517 — 517 Western European Business — 3,913 — 4,130 Other International Business — 5,517 — 5,948 Corporate and Other Business — 12,955 — 23,234 Total Recall Integration Costs $ — $ 25,696 $ — $ 36,662 Total Recall Costs ` $ 5,662 $ 50,412 $ 5,662 $ 68,739</t>
  </si>
  <si>
    <t>General (Details) - USD ($) $ / shares in Units, $ in Thousands</t>
  </si>
  <si>
    <t>May 02, 2016</t>
  </si>
  <si>
    <t>Apr. 29, 2016</t>
  </si>
  <si>
    <t>Business Acquisition [Line Items]</t>
  </si>
  <si>
    <t>Cash consideration</t>
  </si>
  <si>
    <t>Consideration transferred</t>
  </si>
  <si>
    <t>Price per outstanding share</t>
  </si>
  <si>
    <t>Recall | Common Stock</t>
  </si>
  <si>
    <t>Acquisition, shares of common stock issued</t>
  </si>
  <si>
    <t>Summary of Significant Accounting Policies - (Gain) Loss on Foreign Currency Transactions (Details) - USD ($) $ in Thousands</t>
  </si>
  <si>
    <t>Total loss on foreign currency transactions</t>
  </si>
  <si>
    <t>Summary of Significant Accounting Policies - Goodwill (Details) - USD ($) $ in Thousands</t>
  </si>
  <si>
    <t>Oct. 01, 2015</t>
  </si>
  <si>
    <t>Goodwill impairment charge</t>
  </si>
  <si>
    <t>Minimum | Initial Costs For Transport Of Boxes [Member]</t>
  </si>
  <si>
    <t>Finite-Lived Intangible Asset, Useful Life</t>
  </si>
  <si>
    <t>1 year</t>
  </si>
  <si>
    <t>Minimum | Customer Relationships Current Record Management Vendor Or Payments To Customers [Member]</t>
  </si>
  <si>
    <t>Minimum | Other Intangible Assets [Member]</t>
  </si>
  <si>
    <t>5 years</t>
  </si>
  <si>
    <t>Minimum | Customer Relationships [Member]</t>
  </si>
  <si>
    <t>10 years</t>
  </si>
  <si>
    <t>Maximum | Initial Costs For Transport Of Boxes [Member]</t>
  </si>
  <si>
    <t>30 years</t>
  </si>
  <si>
    <t>Maximum | Customer Relationships Current Record Management Vendor Or Payments To Customers [Member]</t>
  </si>
  <si>
    <t>15 years</t>
  </si>
  <si>
    <t>Maximum | Other Intangible Assets [Member]</t>
  </si>
  <si>
    <t>Maximum | Customer Relationships [Member]</t>
  </si>
  <si>
    <t>Summary of Significant Accounting Policies - Schedule of Carrying Value of Goodwill, by Reporting Unit (Details) - USD ($) $ in Thousands</t>
  </si>
  <si>
    <t>Goodwill, Impairment Loss</t>
  </si>
  <si>
    <t>North American Records and Information Management business</t>
  </si>
  <si>
    <t>North American Records and Information Management business | North American Records And Information Management</t>
  </si>
  <si>
    <t>North American Records and Information Management business | North American Secure Shredding</t>
  </si>
  <si>
    <t>North American Data Management Business</t>
  </si>
  <si>
    <t>Corporate and Other</t>
  </si>
  <si>
    <t>Corporate and Other | Adjacent Businesses - Data Centers</t>
  </si>
  <si>
    <t>Corporate and Other | Adjacent Businesses - Consumer Storage [Member]</t>
  </si>
  <si>
    <t>Corporate and Other | Adjacent Businesses - Fine Arts [Member]</t>
  </si>
  <si>
    <t>Western European Business</t>
  </si>
  <si>
    <t>Western European Business | United Kingdom, Ireland, Norway [Member]</t>
  </si>
  <si>
    <t>Western European Business | UKI</t>
  </si>
  <si>
    <t>Western European Business | Continental Western Europe</t>
  </si>
  <si>
    <t>Other International Business | Emerging Markets - Eastern Europe</t>
  </si>
  <si>
    <t>Other International Business | Latin America</t>
  </si>
  <si>
    <t>Other International Business | Australia and New Zealand</t>
  </si>
  <si>
    <t>Other International Business | Southeast Asia</t>
  </si>
  <si>
    <t>Other International Business | Emerging Markets - Europe [Member]</t>
  </si>
  <si>
    <t>Other International Business | Australia Singapore [Member]</t>
  </si>
  <si>
    <t>Other International Business | Greater China [Member]</t>
  </si>
  <si>
    <t>Other International Business | INDIA</t>
  </si>
  <si>
    <t>Other International Business | Africa, India [Member]</t>
  </si>
  <si>
    <t>Summary of Significant Accounting Policies - Schedule of Changes in Carrying Value of Goodwill, by Reportable Operating Segment (Details) - USD ($) $ in Thousands</t>
  </si>
  <si>
    <t>Business Acquisition, Goodwill, Expected Tax Deductible Amount</t>
  </si>
  <si>
    <t>Gross amount of goodwill [Roll Forward]</t>
  </si>
  <si>
    <t>Beginning balance</t>
  </si>
  <si>
    <t>Non-deductible goodwill acquired during the year</t>
  </si>
  <si>
    <t>Goodwill reclassified as assets held for sale</t>
  </si>
  <si>
    <t>Fair value and other adjustments</t>
  </si>
  <si>
    <t>Currency effects</t>
  </si>
  <si>
    <t>Ending balance</t>
  </si>
  <si>
    <t>Goodwill accumulated amortization [Roll Forward]</t>
  </si>
  <si>
    <t>Accumulated amortization. beginning balance</t>
  </si>
  <si>
    <t>Accumulated amortization. ending balance</t>
  </si>
  <si>
    <t>Net goodwill, beginning balance</t>
  </si>
  <si>
    <t>Net goodwill, ending balance</t>
  </si>
  <si>
    <t>Accumulated goodwill impairment, beginning balance</t>
  </si>
  <si>
    <t>Accumulated goodwill impairment, ending balance</t>
  </si>
  <si>
    <t>Fair value and other adjustments related to property, plant and equipment and customer relationships</t>
  </si>
  <si>
    <t>Cash received related to prior year acquisitions</t>
  </si>
  <si>
    <t>North American Records and Information Management Business</t>
  </si>
  <si>
    <t>Other International Business</t>
  </si>
  <si>
    <t>Summary of Significant Accounting Policies - Schedule of Components of Amortizable Intangible Assets (Details) - USD ($) $ in Thousands</t>
  </si>
  <si>
    <t>Amortizable intangible assets</t>
  </si>
  <si>
    <t>Gross carrying amount</t>
  </si>
  <si>
    <t>Accumulated amortization</t>
  </si>
  <si>
    <t>Net carrying amount</t>
  </si>
  <si>
    <t>Amortization of other deferred charges</t>
  </si>
  <si>
    <t>Customer Relationships and Acquisition Costs</t>
  </si>
  <si>
    <t>Core Technology</t>
  </si>
  <si>
    <t>Trademarks and Non-Compete Agreements</t>
  </si>
  <si>
    <t>Summary of Significant Accounting Policies - Stock-Based Compensation (Details) - USD ($) $ / shares in Units, $ in Thousands</t>
  </si>
  <si>
    <t>Employee stock-based awards</t>
  </si>
  <si>
    <t>Stock-based compensation</t>
  </si>
  <si>
    <t>Stock-based compensation expense (income), net of tax</t>
  </si>
  <si>
    <t>Stock-based compensation expense per basic and diluted share (in dollars per share)</t>
  </si>
  <si>
    <t>Summary of option activity</t>
  </si>
  <si>
    <t>Options outstanding balance, end of period (in shares)</t>
  </si>
  <si>
    <t>Share-Based Compensation, aggregate disclosures</t>
  </si>
  <si>
    <t>Employee stock-based awards, unrecognized compensation costs on nonvested awards</t>
  </si>
  <si>
    <t>Employee stock-based awards, unrecognized compensation costs on nonvested awards, weighted average period of recognition</t>
  </si>
  <si>
    <t>2 years 1 month 17 days</t>
  </si>
  <si>
    <t>Continuing Operations</t>
  </si>
  <si>
    <t>Continuing Operations | Cost of sales (excluding depreciation and amortization)</t>
  </si>
  <si>
    <t>Continuing Operations | Selling, general and administrative expenses</t>
  </si>
  <si>
    <t>Three year vesting options</t>
  </si>
  <si>
    <t>Certain options as a percentage of total outstanding options</t>
  </si>
  <si>
    <t>70.10%</t>
  </si>
  <si>
    <t>Five year vesting options</t>
  </si>
  <si>
    <t>23.30%</t>
  </si>
  <si>
    <t>Ten year vesting options</t>
  </si>
  <si>
    <t>6.60%</t>
  </si>
  <si>
    <t>Stock Options</t>
  </si>
  <si>
    <t>Weighted average fair value of options granted (in dollars per share)</t>
  </si>
  <si>
    <t>Weighted average assumptions used for grants</t>
  </si>
  <si>
    <t>Expected volatility (as a percent)</t>
  </si>
  <si>
    <t>27.20%</t>
  </si>
  <si>
    <t>28.60%</t>
  </si>
  <si>
    <t>Risk-free interest rate (as a percent)</t>
  </si>
  <si>
    <t>1.32%</t>
  </si>
  <si>
    <t>1.70%</t>
  </si>
  <si>
    <t>Expected dividend yield (as a percent)</t>
  </si>
  <si>
    <t>7.00%</t>
  </si>
  <si>
    <t>5.00%</t>
  </si>
  <si>
    <t>Expected life of the option</t>
  </si>
  <si>
    <t>5 years 7 months</t>
  </si>
  <si>
    <t>5 years 6 months</t>
  </si>
  <si>
    <t>Options outstanding balance, beginning of period (in shares)</t>
  </si>
  <si>
    <t>Options granted (in shares)</t>
  </si>
  <si>
    <t>Options exercised (in shares)</t>
  </si>
  <si>
    <t>Options forfeited (in shares)</t>
  </si>
  <si>
    <t>Options expired (in shares)</t>
  </si>
  <si>
    <t>Options exercisable balance (in shares)</t>
  </si>
  <si>
    <t>Options expected to vest (in shares)</t>
  </si>
  <si>
    <t>Weighted Average Exercise Price</t>
  </si>
  <si>
    <t>Weighted average exercise price, options outstanding balance beginning of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balance end of period (in dollars per share)</t>
  </si>
  <si>
    <t>Weighted average exercise price, options exercisable (in dollars per share)</t>
  </si>
  <si>
    <t>Weighted average exercise price, options expected to vest (in dollars per share)</t>
  </si>
  <si>
    <t>Weighted average remaining contractual term</t>
  </si>
  <si>
    <t>Weighted average remaining contractual term, options outstanding</t>
  </si>
  <si>
    <t>6 years 10 months 28 days</t>
  </si>
  <si>
    <t>Weighted average remaining contractual term, options exercisable</t>
  </si>
  <si>
    <t>4 years 4 months 2 days</t>
  </si>
  <si>
    <t>Weighted average remaining contractual term, options expected to vest</t>
  </si>
  <si>
    <t>9 years 1 month 24 days</t>
  </si>
  <si>
    <t>Aggregate intrinsic value</t>
  </si>
  <si>
    <t>Aggregate intrinsic value, options outstanding</t>
  </si>
  <si>
    <t>Aggregate intrinsic value, options exercisable</t>
  </si>
  <si>
    <t>Aggregate intrinsic value, options expected to vest</t>
  </si>
  <si>
    <t>Employee Stock Purchase Plan</t>
  </si>
  <si>
    <t>Percentage of market price for the purchase of shares</t>
  </si>
  <si>
    <t>95.00%</t>
  </si>
  <si>
    <t>Share-based Compensation Arrangement by Share-based Payment Award, Shares Issued in Period</t>
  </si>
  <si>
    <t>Employee stock purchase plan, shares available for grant</t>
  </si>
  <si>
    <t>Performance units</t>
  </si>
  <si>
    <t>Dividends accrued</t>
  </si>
  <si>
    <t>Accrued cash dividends</t>
  </si>
  <si>
    <t>Cash dividends paid</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Weighted average grant date fair value</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Total fair value of shares or units vested</t>
  </si>
  <si>
    <t>Performance units disclosure</t>
  </si>
  <si>
    <t>Period of anniversary from the date of grant</t>
  </si>
  <si>
    <t>3 years</t>
  </si>
  <si>
    <t>Qualifying age for grant of performance units</t>
  </si>
  <si>
    <t>55 years</t>
  </si>
  <si>
    <t>Qualifying service period</t>
  </si>
  <si>
    <t>Performance units | PUs granted in 2014</t>
  </si>
  <si>
    <t>Percentage of achievement of the predefined revenue and ROIC targets</t>
  </si>
  <si>
    <t>0.00%</t>
  </si>
  <si>
    <t>Performance units | PUs granted in 2015</t>
  </si>
  <si>
    <t>100.00%</t>
  </si>
  <si>
    <t>Performance units | Two Thousand Sixteen [Member] [Member]</t>
  </si>
  <si>
    <t>Performance units | Revenue or revenue growth and return on invested capital | PUs granted in 2014</t>
  </si>
  <si>
    <t>Performance period</t>
  </si>
  <si>
    <t>Performance units | Market condition associated with shareholder return of common stock</t>
  </si>
  <si>
    <t>Performance units | Minimum | Revenue or revenue growth and return on invested capital | PUs granted in 2014</t>
  </si>
  <si>
    <t>Percentage payout rate</t>
  </si>
  <si>
    <t>Performance units | Minimum | Market condition associated with shareholder return of common stock</t>
  </si>
  <si>
    <t>Performance units | Maximum | Revenue or revenue growth and return on invested capital | PUs granted in 2014</t>
  </si>
  <si>
    <t>200.00%</t>
  </si>
  <si>
    <t>Performance units | Maximum | Market condition associated with shareholder return of common stock</t>
  </si>
  <si>
    <t>Original PU Awards</t>
  </si>
  <si>
    <t>PUs Adjustment</t>
  </si>
  <si>
    <t>Restricted Stock Units</t>
  </si>
  <si>
    <t>Restricted Stock Units | Minimum</t>
  </si>
  <si>
    <t>Award vesting period</t>
  </si>
  <si>
    <t>Restricted Stock Units | Maximum</t>
  </si>
  <si>
    <t>Summary of Significant Accounting Policies - Income Per Share, Allowance for Doubful Accounts, Income Taxes, and Concentration of Credit Risk (Details) $ / shares in Units, $ in Thousands</t>
  </si>
  <si>
    <t>Jun. 30, 2016USD ($)bank$ / sharesshares</t>
  </si>
  <si>
    <t>Jun. 30, 2015USD ($)$ / sharesshares</t>
  </si>
  <si>
    <t>Dec. 31, 2015USD ($)bank</t>
  </si>
  <si>
    <t>Dec. 31, 2014USD ($)</t>
  </si>
  <si>
    <t>Income (loss) from continuing operations</t>
  </si>
  <si>
    <t>Net income (loss) attributable to Iron Mountain Incorporated</t>
  </si>
  <si>
    <t>Weighted-average shares—basic | shares</t>
  </si>
  <si>
    <t>Effect of dilutive potential stock options (in shares) | shares</t>
  </si>
  <si>
    <t>Effect of dilutive potential restricted stock, RSUs and PUs (in shares) | shares</t>
  </si>
  <si>
    <t>Weighted-average shares—diluted | shares</t>
  </si>
  <si>
    <t>Earnings (Losses) per share-basic:</t>
  </si>
  <si>
    <t>Income (Loss) from continuing operations (in dollars per share) | $ / shares</t>
  </si>
  <si>
    <t>Total (loss) income discontinued operations (in dollars per share) | $ / shares</t>
  </si>
  <si>
    <t>Net Income (Loss) Attributable to Iron Mountain Incorporated (in dollars per share) | $ / shares</t>
  </si>
  <si>
    <t>Earnings (Losses) per share-diluted:</t>
  </si>
  <si>
    <t>Total (loss) income from discontinued operations (in dollars per share) | $ / shares</t>
  </si>
  <si>
    <t>Antidilutive stock options, RSUs and PUs, excluded from the calculation (in shares) | shares</t>
  </si>
  <si>
    <t>Income Taxes:</t>
  </si>
  <si>
    <t>Effective tax rates (as a percent)</t>
  </si>
  <si>
    <t>12.10%</t>
  </si>
  <si>
    <t>32.00%</t>
  </si>
  <si>
    <t>19.60%</t>
  </si>
  <si>
    <t>Income (Loss) From Continuing Operations Before Income Taxes, Minority Interest, and (Gain) Loss on Disposition of Real Estate</t>
  </si>
  <si>
    <t>Federal statutory tax rate (as a percent)</t>
  </si>
  <si>
    <t>35.00%</t>
  </si>
  <si>
    <t>Concentrations of Credit Risk</t>
  </si>
  <si>
    <t>Number of global banks with cash, cash equivalent and restricted cash held on deposit | bank</t>
  </si>
  <si>
    <t>Money market funds and time deposits</t>
  </si>
  <si>
    <t>Summary of Significant Accounting Policies - Fair Value Measurements (Details) - Fair value measured on recurring basis - USD ($) $ in Thousands</t>
  </si>
  <si>
    <t>Quoted prices in active markets (Level 1)</t>
  </si>
  <si>
    <t>Time deposits</t>
  </si>
  <si>
    <t>Trading securities</t>
  </si>
  <si>
    <t>Available-for-sale Securities</t>
  </si>
  <si>
    <t>Significant other observable inputs (Level 2)</t>
  </si>
  <si>
    <t>Significant unobservable inputs (Level 3)</t>
  </si>
  <si>
    <t>Estimate of Fair Value Measurement [Member]</t>
  </si>
  <si>
    <t>Summary of Significant Accounting Policies - Accumulated Other Comprehensive Income and Other Expenses (Details) - USD ($) $ in Thousands</t>
  </si>
  <si>
    <t>Accumulated Other Comprehensive Income (Loss), Net of Tax, Beginning Balance</t>
  </si>
  <si>
    <t>Other comprehensive loss:</t>
  </si>
  <si>
    <t>Foreign currency translation adjustments</t>
  </si>
  <si>
    <t>Market value adjustments for securities</t>
  </si>
  <si>
    <t>Total Other comprehensive (loss) income</t>
  </si>
  <si>
    <t>Accumulated Other Comprehensive Income (Loss), Net of Tax, Ending Balance</t>
  </si>
  <si>
    <t>Other Expense (Income), Net:</t>
  </si>
  <si>
    <t>Debt extinguishment expense</t>
  </si>
  <si>
    <t>Other, net</t>
  </si>
  <si>
    <t>Other (Income) Expense, Net</t>
  </si>
  <si>
    <t>Summary of Significant Accounting Policies - Property, Plant and Equipment and Long-Lived Assets (Details) - USD ($) $ in Thousands</t>
  </si>
  <si>
    <t>Capitalization of internal use computer software</t>
  </si>
  <si>
    <t>Loss (gain) on disposal/write-down of property, plant and equipment (excluding real estate)</t>
  </si>
  <si>
    <t>Summary of Significant Accounting Policies - Cash dividends on RSUs (Details) - Restricted Stock Units - USD ($) $ in Thousands</t>
  </si>
  <si>
    <t>Derivative Instruments and Hedging Activities (Details) € in Thousands, $ in Thousands</t>
  </si>
  <si>
    <t>Jun. 30, 2016USD ($)</t>
  </si>
  <si>
    <t>Jun. 30, 2015USD ($)</t>
  </si>
  <si>
    <t>Jun. 30, 2016EUR (€)</t>
  </si>
  <si>
    <t>Jun. 30, 2015EUR (€)</t>
  </si>
  <si>
    <t>6 3/4% Notes | Net Investment Hedging [Member] | Designated as Hedging Instrument [Member]</t>
  </si>
  <si>
    <t>Derivative instruments</t>
  </si>
  <si>
    <t>Notional amount of derivatives | €</t>
  </si>
  <si>
    <t>Derivatives used in Net Investment Hedge, Net of Tax</t>
  </si>
  <si>
    <t>Foreign exchange contracts</t>
  </si>
  <si>
    <t>Net cash payments from foreign currency forward contracts</t>
  </si>
  <si>
    <t>Derivative Instruments and Hedging Activities - Amount of (Gain) Loss in Income on Derivatives (Details) - USD ($) $ in Thousands</t>
  </si>
  <si>
    <t>Derivatives Not Designated as Hedging Instruments | Foreign exchange contracts | Other (income) expense, net</t>
  </si>
  <si>
    <t>Gains and losses on derivative instruments</t>
  </si>
  <si>
    <t>Amount of (Gain) Loss Recognized in Income on Derivatives</t>
  </si>
  <si>
    <t>Derivative Instruments and Hedging Activities - Schedule of Foreign Exchange Gains Related to Fair of Debt (Details) - USD ($) $ in Thousands</t>
  </si>
  <si>
    <t>Foreign exchange (losses) gains</t>
  </si>
  <si>
    <t>Less: Tax (benefit) expense on foreign exchange (losses) gains</t>
  </si>
  <si>
    <t>Foreign exchange (losses) gains, net of tax</t>
  </si>
  <si>
    <t>Acquisitions (Details) $ / shares in Units, $ in Thousands</t>
  </si>
  <si>
    <t>May 04, 2016USD ($)</t>
  </si>
  <si>
    <t>May 02, 2016USD ($)shares</t>
  </si>
  <si>
    <t>Mar. 31, 2016USD ($)</t>
  </si>
  <si>
    <t>Jun. 30, 2016USD ($)city</t>
  </si>
  <si>
    <t>Jun. 30, 2016USD ($)cityshares</t>
  </si>
  <si>
    <t>Apr. 29, 2016$ / shares</t>
  </si>
  <si>
    <t>Disposal Group, Including Discontinued Operation, Revenue</t>
  </si>
  <si>
    <t>Initial United States Divestments</t>
  </si>
  <si>
    <t>Number of cities subjected to the Scheme of Arrangement divestment | city</t>
  </si>
  <si>
    <t>Discontinued Operations, Disposed of by Sale | Initial United States Divestments</t>
  </si>
  <si>
    <t>Disposal, consideration</t>
  </si>
  <si>
    <t>Disposal Group, Including Discontinued Operation, Contingent Receivable</t>
  </si>
  <si>
    <t>Disposal Group, Held-for-sale, Not Discontinued Operations | Australia Divestment Business And Iron Mountain Canadian Divestments [Member]</t>
  </si>
  <si>
    <t>Disposal Group, Including Discontinued Operation, Operating Income (Loss)</t>
  </si>
  <si>
    <t>Docufile Holdings Proprietary Limited [Member]</t>
  </si>
  <si>
    <t>Archyvu Sistemos [Member]</t>
  </si>
  <si>
    <t>Other Fiscal 2016 Year Acquisitions (excluding Recall)</t>
  </si>
  <si>
    <t>Price per outstanding share | $ / shares</t>
  </si>
  <si>
    <t>Acquisition, shares of common stock issued | shares</t>
  </si>
  <si>
    <t>Acquisitions - Schedule of Purchase Price Allocation (Details) - USD ($) $ in Thousands</t>
  </si>
  <si>
    <t>Cash Paid (gross of cash acquired)</t>
  </si>
  <si>
    <t>Fair Value of Noncontrolling Interests</t>
  </si>
  <si>
    <t>Total Consideration</t>
  </si>
  <si>
    <t>Fair Value of Identifiable Assets Acquired:</t>
  </si>
  <si>
    <t>Cash</t>
  </si>
  <si>
    <t>Accounts Receivable and Prepaid Expenses</t>
  </si>
  <si>
    <t>Fair Value of Divestments</t>
  </si>
  <si>
    <t>Other Assets</t>
  </si>
  <si>
    <t>Property, Plant and Equipment</t>
  </si>
  <si>
    <t>Customer Relationship Intangible Assets</t>
  </si>
  <si>
    <t>Debt Assumed</t>
  </si>
  <si>
    <t>Accounts Payable, Accrued Expenses and Other Liabilities</t>
  </si>
  <si>
    <t>Total Fair Value of Identifiable Net Assets Acquired</t>
  </si>
  <si>
    <t>Cash Acquired from Acquisition</t>
  </si>
  <si>
    <t>Cash Received Related to Acquisitions in Previous Years</t>
  </si>
  <si>
    <t>Acquired Finite-lived Intangible Assets, Weighted Average Useful Life</t>
  </si>
  <si>
    <t>14 years</t>
  </si>
  <si>
    <t>Acquisitions - Pro Forma Financial Information (Details) - USD ($) $ / shares in Units, $ in Thousands</t>
  </si>
  <si>
    <t>Business Acquisition, Pro Forma Revenue</t>
  </si>
  <si>
    <t>Business Acquisition, Pro Forma Income (Loss) from Continuing Operations, Net of Tax</t>
  </si>
  <si>
    <t>Business Acquisition, Pro Forma Income (Loss) from Continuing Operations, Net of Tax, Per Share, Basic</t>
  </si>
  <si>
    <t>Business Acquisition, Pro Forma Income (Loss) from Continuing Operations, Net of Tax, Per Share, Diluted</t>
  </si>
  <si>
    <t>Per Share Income (Loss) from Continuing Operations - Basic (in dollars per share)</t>
  </si>
  <si>
    <t>Per Share Income (Loss) from Continuing Operations - Diluted (in dollars per share)</t>
  </si>
  <si>
    <t>Business Combination Separately Recognized Transactions Expenses And Losses Recognized, Incurred to Date</t>
  </si>
  <si>
    <t>Acquisitions - Revenues Related to Recall Acquisition (Details) - USD ($) $ in Thousands</t>
  </si>
  <si>
    <t>Debt Schedule of Long Term Debt (Details) - USD ($) $ in Thousands</t>
  </si>
  <si>
    <t>Debt Instrument [Line Items]</t>
  </si>
  <si>
    <t>Long-term Debt, Gross</t>
  </si>
  <si>
    <t>Unamortized Debt Issuance Expense</t>
  </si>
  <si>
    <t>Long-term Debt</t>
  </si>
  <si>
    <t>Long-term Debt, Current Maturities</t>
  </si>
  <si>
    <t>Long Term Debt, Gross, Net of Current Portion</t>
  </si>
  <si>
    <t>Long-term Debt, Excluding Current Maturities</t>
  </si>
  <si>
    <t>Revolving Credit Facility</t>
  </si>
  <si>
    <t>Fair Value</t>
  </si>
  <si>
    <t>6% Senior Notes due 2020</t>
  </si>
  <si>
    <t>Senior Subsidiary Notes</t>
  </si>
  <si>
    <t>Stated interest rate (as a percent)</t>
  </si>
  <si>
    <t>6.125%</t>
  </si>
  <si>
    <t>Senior Notes 4.375 Percent due 2021</t>
  </si>
  <si>
    <t>GBP Senior Notes 6.125 Percent, Due 2022</t>
  </si>
  <si>
    <t>6% Notes</t>
  </si>
  <si>
    <t>6.00%</t>
  </si>
  <si>
    <t>The 5 3/4% Notes</t>
  </si>
  <si>
    <t>5.75%</t>
  </si>
  <si>
    <t>Senior Notes 5.375 Percent due 2026</t>
  </si>
  <si>
    <t>Accounts Receivable Securitization Program</t>
  </si>
  <si>
    <t>Real Estate Mortgages, Capital Leases and Other</t>
  </si>
  <si>
    <t>New Credit Agreement | Revolving Credit Facility</t>
  </si>
  <si>
    <t>Carrying amount on long-term debt</t>
  </si>
  <si>
    <t>New Credit Agreement | Term Loan Facility</t>
  </si>
  <si>
    <t>Debt (Details) € in Thousands, CAD in Thousands, AUD in Thousands</t>
  </si>
  <si>
    <t>Jul. 02, 2015USD ($)bank</t>
  </si>
  <si>
    <t>Mar. 06, 2015USD ($)</t>
  </si>
  <si>
    <t>Jun. 30, 2016AUD</t>
  </si>
  <si>
    <t>Jun. 30, 2016CAD</t>
  </si>
  <si>
    <t>Jun. 24, 2016USD ($)</t>
  </si>
  <si>
    <t>Apr. 19, 2016USD ($)</t>
  </si>
  <si>
    <t>Dec. 31, 2015USD ($)</t>
  </si>
  <si>
    <t>Capital stock of subsidiaries pledged to secure debt (as a percent)</t>
  </si>
  <si>
    <t>66.00%</t>
  </si>
  <si>
    <t>Ownership in U.S. subsidiaries that are considered guarantor (as a percent)</t>
  </si>
  <si>
    <t>Number of banks supporting New Credit Agreement | bank</t>
  </si>
  <si>
    <t>Debt covenants</t>
  </si>
  <si>
    <t>Dividends Limit, Percent</t>
  </si>
  <si>
    <t>Dividends Limit, Leverage Ratio Trigger</t>
  </si>
  <si>
    <t>Cash pool agreement, net cash position</t>
  </si>
  <si>
    <t>Cash pool agreement, gross cash position</t>
  </si>
  <si>
    <t>Cash pool agreement, outstanding borrowings</t>
  </si>
  <si>
    <t>New Credit Agreement</t>
  </si>
  <si>
    <t>Maximum borrowing capacity</t>
  </si>
  <si>
    <t>Average interest rate (as a percent)</t>
  </si>
  <si>
    <t>2.70%</t>
  </si>
  <si>
    <t>New Credit Agreement | Minimum</t>
  </si>
  <si>
    <t>Commitment fee percentage</t>
  </si>
  <si>
    <t>0.25%</t>
  </si>
  <si>
    <t>New Credit Agreement | Maximum</t>
  </si>
  <si>
    <t>0.40%</t>
  </si>
  <si>
    <t>Accounts Receivable Securitization Program | Secured Debt [Member]</t>
  </si>
  <si>
    <t>Effective interest rate (as a percent)</t>
  </si>
  <si>
    <t>1.40%</t>
  </si>
  <si>
    <t>Commitment fee (as a percent)</t>
  </si>
  <si>
    <t>Accounts Receivable from Securitization</t>
  </si>
  <si>
    <t>Credit Agreement</t>
  </si>
  <si>
    <t>Net total lease adjusted leverage ratio</t>
  </si>
  <si>
    <t>Net secured debt lease adjusted leverage ratio</t>
  </si>
  <si>
    <t>Bond leverage ratio, per indentures</t>
  </si>
  <si>
    <t>Fixed charge coverage ratio</t>
  </si>
  <si>
    <t>Credit Agreement | Minimum</t>
  </si>
  <si>
    <t>Credit Agreement | Maximum</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Commitment fees and letters of credit fees</t>
  </si>
  <si>
    <t>Revolving Credit Facility | New Credit Agreement</t>
  </si>
  <si>
    <t>Optional additional commitments</t>
  </si>
  <si>
    <t>3.00%</t>
  </si>
  <si>
    <t>Revolving Credit Facility | New Credit Agreement | Minimum</t>
  </si>
  <si>
    <t>2.30%</t>
  </si>
  <si>
    <t>Revolving Credit Facility | New Credit Agreement | Maximum</t>
  </si>
  <si>
    <t>4.80%</t>
  </si>
  <si>
    <t>Term Loan Facility | New Credit Agreement</t>
  </si>
  <si>
    <t>Amount of quarterly installments based on the original principal (as a percentage)</t>
  </si>
  <si>
    <t>Term Loan Facility | New Credit Agreement | USD</t>
  </si>
  <si>
    <t>Term Loan Facility | New Credit Agreement | CAD</t>
  </si>
  <si>
    <t>Carrying amount on long-term debt | CAD</t>
  </si>
  <si>
    <t>Term Loan Facility | New Credit Agreement | AUD</t>
  </si>
  <si>
    <t>Carrying amount on long-term debt | AUD</t>
  </si>
  <si>
    <t>Term Loan Facility | New Credit Agreement | EUR</t>
  </si>
  <si>
    <t>Carrying amount on long-term debt | €</t>
  </si>
  <si>
    <t>Bridge Loan | Unsecured Bridge Term Loan [Member]</t>
  </si>
  <si>
    <t>Principal amount of notes</t>
  </si>
  <si>
    <t>Debt Covenant Ratios (Details) - Credit Agreement</t>
  </si>
  <si>
    <t>Maximum</t>
  </si>
  <si>
    <t>Minimum</t>
  </si>
  <si>
    <t>Debt Commitment Fees (Details) - USD ($) $ in Thousands</t>
  </si>
  <si>
    <t>Selected Consolidated Financial Statements of Parent, Guarantors, Canada Company and Non-Guarantors - Balance Sheets (Details) - USD ($) $ in Thousands</t>
  </si>
  <si>
    <t>Dec. 31, 2014</t>
  </si>
  <si>
    <t>Consolidating financial statements</t>
  </si>
  <si>
    <t>Percentage of subsidiaries owned</t>
  </si>
  <si>
    <t>Cash and Cash Equivalents</t>
  </si>
  <si>
    <t>Accounts Receivable</t>
  </si>
  <si>
    <t>Intercompany Receivable</t>
  </si>
  <si>
    <t>Other Current Assets</t>
  </si>
  <si>
    <t>Assets Held for Sale</t>
  </si>
  <si>
    <t>Long-term Notes Receivable from Affiliates and Intercompany Receivable</t>
  </si>
  <si>
    <t>Investment in Subsidiaries</t>
  </si>
  <si>
    <t>Liabilities and Equity</t>
  </si>
  <si>
    <t>Intercompany Payable</t>
  </si>
  <si>
    <t>Current Portion of Long-term Debt</t>
  </si>
  <si>
    <t>Total Other Current Liabilities</t>
  </si>
  <si>
    <t>Liabilities Held for Sale</t>
  </si>
  <si>
    <t>Long-term Notes Payable to Affiliates and Intercompany Payable</t>
  </si>
  <si>
    <t>Eliminations</t>
  </si>
  <si>
    <t>Parent | Reportable legal entities</t>
  </si>
  <si>
    <t>Guarantors | Reportable legal entities</t>
  </si>
  <si>
    <t>Canada Company | Reportable legal entities</t>
  </si>
  <si>
    <t>Non-Guarantors | Reportable legal entities</t>
  </si>
  <si>
    <t>Selected Consolidated Financial Statements of Parent, Guarantors, Canada Company and Non-Guarantors - Statements of Operations (Details) - USD ($) $ in Thousands</t>
  </si>
  <si>
    <t>Storage Rental</t>
  </si>
  <si>
    <t>Intercompany Service</t>
  </si>
  <si>
    <t>Selling, General and Administrative</t>
  </si>
  <si>
    <t>Intercompany Service Cost of Sales</t>
  </si>
  <si>
    <t>Depreciation and Amortization</t>
  </si>
  <si>
    <t>Loss (Gain) on Disposal/Write-down of Property, Plant and Equipment (Excluding Real Estate), net</t>
  </si>
  <si>
    <t>Equity in the (Earnings) Losses of Subsidiaries, Net of Tax</t>
  </si>
  <si>
    <t>(Loss) Income from Discontinued Operations, Net of Tax</t>
  </si>
  <si>
    <t>Equity in Other Comprehensive Income (Loss) of Subsidiaries</t>
  </si>
  <si>
    <t>Selected Consolidated Financial Statements of Parent, Guarantors, Canada Company and Non-Guarantors - Statements of Cash Flows (Details) - USD ($) $ in Thousands</t>
  </si>
  <si>
    <t>Cash Flows from Operating Activities—Continuing Operations</t>
  </si>
  <si>
    <t>Cash Flows from Operating Activities—Discontinued Operations</t>
  </si>
  <si>
    <t>Intercompany loans to subsidiaries</t>
  </si>
  <si>
    <t>Investment in subsidiaries</t>
  </si>
  <si>
    <t>Acquisitions of customer relationships and customer inducements</t>
  </si>
  <si>
    <t>Debt financing from (repayment to) and equity contribution from (distribution to) noncontrolling interests, net</t>
  </si>
  <si>
    <t>Intercompany loans from parent</t>
  </si>
  <si>
    <t>Equity contribution from parent</t>
  </si>
  <si>
    <t>Cash Flows from Financing Activities—Continuing Operations</t>
  </si>
  <si>
    <t>Effect of exchange rates on cash and cash equivalents</t>
  </si>
  <si>
    <t>Segment Information - Additional Information (Details)</t>
  </si>
  <si>
    <t>Jun. 30, 2016segment</t>
  </si>
  <si>
    <t>Number of operating segments</t>
  </si>
  <si>
    <t>Segment Information - Segment Reporting Information by Segment (Details) - USD ($) $ in Thousands</t>
  </si>
  <si>
    <t>Segment information</t>
  </si>
  <si>
    <t>Amortization</t>
  </si>
  <si>
    <t>Adjusted OIBDA</t>
  </si>
  <si>
    <t>Expenditures for Segment Assets</t>
  </si>
  <si>
    <t>Capital Expenditures</t>
  </si>
  <si>
    <t>Cash Paid for Acquisitions, Net of Cash Acquired</t>
  </si>
  <si>
    <t>Segment Information - Reconciliation to Income Before Provision for Income Taxes (Details) - USD ($) $ in Thousands</t>
  </si>
  <si>
    <t>Reconciliation of Adjusted OIBDA to income from continuing operations before provision (benefit) for income taxes on a consolidated basis</t>
  </si>
  <si>
    <t>Less: Depreciation and Amortization</t>
  </si>
  <si>
    <t>Business Combination, Acquisition Related Costs</t>
  </si>
  <si>
    <t>Commitments and Contingencies (Details) € in Thousands, $ in Thousands</t>
  </si>
  <si>
    <t>Jun. 30, 2016USD ($)customerlawsuit</t>
  </si>
  <si>
    <t>Jun. 30, 2016EUR (€)customerlawsuit</t>
  </si>
  <si>
    <t>Jan. 31, 2015customerclaimbox</t>
  </si>
  <si>
    <t>Buenos Aires, Argentina</t>
  </si>
  <si>
    <t>Maximum facility revenue as a percentage of consolidated revenues</t>
  </si>
  <si>
    <t>0.50%</t>
  </si>
  <si>
    <t>Insurance Settlement</t>
  </si>
  <si>
    <t>Reasonably possible additional losses | $</t>
  </si>
  <si>
    <t>Italy Fire</t>
  </si>
  <si>
    <t>Number of customer lawsuits | customer</t>
  </si>
  <si>
    <t>Number of customer lawsuits settled | lawsuit</t>
  </si>
  <si>
    <t>Loss Contingency, Pending Claims, Number | lawsuit</t>
  </si>
  <si>
    <t>Loss Contingency, Damages Sought, Value | €</t>
  </si>
  <si>
    <t>Brooklyn Fire</t>
  </si>
  <si>
    <t>Loss Contingency, Pending Claims, Number | claim</t>
  </si>
  <si>
    <t>Loss Contingency, Number Customer-Owned Items Lost | box</t>
  </si>
  <si>
    <t>Loss Contingency, Number Of Customers Impacted | customer</t>
  </si>
  <si>
    <t>Stockholders' Equity Matters - Dividends Declared (Details) - USD ($) $ / shares in Units, $ in Thousands</t>
  </si>
  <si>
    <t>Jun. 24, 2016</t>
  </si>
  <si>
    <t>Mar. 21, 2016</t>
  </si>
  <si>
    <t>Dec. 15, 2015</t>
  </si>
  <si>
    <t>Sep. 30, 2015</t>
  </si>
  <si>
    <t>Jun. 26, 2015</t>
  </si>
  <si>
    <t>Mar. 20, 2015</t>
  </si>
  <si>
    <t>Dividends, Common Stock</t>
  </si>
  <si>
    <t>Divestments (Details) - USD ($) $ in Thousands</t>
  </si>
  <si>
    <t>May 04, 2016</t>
  </si>
  <si>
    <t>Income Statement, Balance Sheet and Additional Disclosures by Disposal Groups, Including Discontinued Operations [Line Items]</t>
  </si>
  <si>
    <t>Cash proceeds from divestment</t>
  </si>
  <si>
    <t>Initial United States Divestments | Discontinued Operations, Disposed of by Sale</t>
  </si>
  <si>
    <t>Additional cash receivable, contingent consideration</t>
  </si>
  <si>
    <t>Additional cash receivable, contingent consideration, period of evaluation</t>
  </si>
  <si>
    <t>27 months</t>
  </si>
  <si>
    <t>Divestments - Assets and Liabilities Held For Sale (Details) - USD ($) $ in Thousands</t>
  </si>
  <si>
    <t>Assets held for sale:</t>
  </si>
  <si>
    <t>Property, plant and equipment, net</t>
  </si>
  <si>
    <t>Estimated fair value of assets held for sale, less costs to sell</t>
  </si>
  <si>
    <t>Liabilities held for sale:</t>
  </si>
  <si>
    <t>Other long-term liabilities</t>
  </si>
  <si>
    <t>Deferred rent</t>
  </si>
  <si>
    <t>Seattle/Atlanta Divestments | Discontinued Operations, Held-for-sale</t>
  </si>
  <si>
    <t>Australia Divestment Business | Disposal Group, Held-for-sale, Not Discontinued Operations</t>
  </si>
  <si>
    <t>Recall Canadian Divestments | Discontinued Operations, Held-for-sale</t>
  </si>
  <si>
    <t>Iron Mountain Canadian Divestments | Disposal Group, Held-for-sale, Not Discontinued Operations</t>
  </si>
  <si>
    <t>UK Divestments | Discontinued Operations, Held-for-sale</t>
  </si>
  <si>
    <t>Divestments - Results of Operations, Recall Divestments (Details) - USD ($) $ in Thousands</t>
  </si>
  <si>
    <t>Discontinued Operation, Income (Loss) from Discontinued Operation, before Income Tax</t>
  </si>
  <si>
    <t>Discontinued Operation, Tax Effect of Discontinued Operation</t>
  </si>
  <si>
    <t>Transformation Initiative (Details) - Transformation Initiative [Member] - USD ($) $ in Thousands</t>
  </si>
  <si>
    <t>Restructuring Cost and Reserve [Line Items]</t>
  </si>
  <si>
    <t>Restructuring and Related Cost, Cost Incurred to Date</t>
  </si>
  <si>
    <t>Restructuring and Related Cost, Incurred Cost</t>
  </si>
  <si>
    <t>Restructuring Costs</t>
  </si>
  <si>
    <t>Restructuring Reserve</t>
  </si>
  <si>
    <t>Selling, general and administrative expenses</t>
  </si>
  <si>
    <t>Recall Costs (Details) - Recall $ in Thousands</t>
  </si>
  <si>
    <t>Business Combination, Separately Recognized Transactions [Line Items]</t>
  </si>
  <si>
    <t>Business Combination Separately Recognized Transactions Additional Disclosures, Expected Acquisition Costs</t>
  </si>
  <si>
    <t>Recall Deal Close and Divestment Costs</t>
  </si>
  <si>
    <t>Recall Integration Costs</t>
  </si>
  <si>
    <t>Business Combination, Separately Recognized Transactions, Accrued Liability</t>
  </si>
  <si>
    <t>Recall Costs - Recall Costs Included in Statements of Operations (Details) - Recall - USD ($)</t>
  </si>
  <si>
    <t>Total Recall Costs</t>
  </si>
  <si>
    <t>Recall Deal Close and Divestment Costs | Cost of sales (excluding depreciation and amortization)</t>
  </si>
  <si>
    <t>Recall Deal Close and Divestment Costs | Selling, general and administrative expenses</t>
  </si>
  <si>
    <t>Recall Integration Costs | Cost of sales (excluding depreciation and amortization)</t>
  </si>
  <si>
    <t>Recall Integration Costs | Selling, general and administrative expenses</t>
  </si>
  <si>
    <t>Recall Costs - Recall Costs by Segment (Details) - Recall - USD ($)</t>
  </si>
  <si>
    <t>Recall Deal Close and Divestment Costs | North American Records and Information Management business</t>
  </si>
  <si>
    <t>Recall Deal Close and Divestment Costs | North American Data Management Business</t>
  </si>
  <si>
    <t>Recall Deal Close and Divestment Costs | Western European Business</t>
  </si>
  <si>
    <t>Recall Deal Close and Divestment Costs | Other International Business</t>
  </si>
  <si>
    <t>Recall Deal Close and Divestment Costs | Corporate and Other</t>
  </si>
  <si>
    <t>Recall Integration Costs | North American Records and Information Management business</t>
  </si>
  <si>
    <t>Recall Integration Costs | North American Data Management Business</t>
  </si>
  <si>
    <t>Recall Integration Costs | Western European Business</t>
  </si>
  <si>
    <t>Recall Integration Costs | Other International Business</t>
  </si>
  <si>
    <t>Recall Integration Costs | Corporate and Other</t>
  </si>
  <si>
    <t>Subsequent Events (Details) € in Thousands, $ in Thousands</t>
  </si>
  <si>
    <t>5 Months Ended</t>
  </si>
  <si>
    <t>Dec. 31, 2016USD ($)region</t>
  </si>
  <si>
    <t>Dec. 31, 2016EUR (€)region</t>
  </si>
  <si>
    <t>Subsequent events</t>
  </si>
  <si>
    <t>Estimated consideration | $</t>
  </si>
  <si>
    <t>Subsequent Event | Santa Fe | Scenario, Forecast</t>
  </si>
  <si>
    <t>Number of regions acquired | region</t>
  </si>
  <si>
    <t>Estimated consideration</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_);_(&quot;€ &quot;(#,##0)" numFmtId="168"/>
    <numFmt formatCode="#,##0.0_);(#,##0.0)" numFmtId="169"/>
    <numFmt formatCode="_(&quot;CAD &quot;#,##0_);_(&quot;CAD &quot;(#,##0)" numFmtId="170"/>
    <numFmt formatCode="_(&quot;AUD &quot;#,##0_);_(&quot;AU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2056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263248643</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08</v>
      </c>
      <c t="s" r="B1" s="2">
        <v>1</v>
      </c>
    </row>
    <row spans="1:3" r="2">
      <c t="s" r="B2" s="2">
        <v>2</v>
      </c>
      <c t="s" r="C2" s="2">
        <v>84</v>
      </c>
    </row>
    <row spans="1:3" r="3">
      <c t="s" r="A3" s="3">
        <v>209</v>
      </c>
    </row>
    <row spans="1:3" r="4">
      <c t="s" r="A4" s="4">
        <v>210</v>
      </c>
      <c t="n" r="B4" s="7">
        <v>5652</v>
      </c>
      <c t="n" r="C4" s="7">
        <v>436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27</v>
      </c>
    </row>
    <row spans="1:2" r="4">
      <c t="s" r="A4" s="4">
        <v>227</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36989</v>
      </c>
      <c t="n" r="C3" s="7">
        <v>128381</v>
      </c>
    </row>
    <row spans="1:3" r="4">
      <c t="s" r="A4" s="4">
        <v>28</v>
      </c>
      <c t="n" r="B4" s="6">
        <v>710526</v>
      </c>
      <c t="n" r="C4" s="6">
        <v>564401</v>
      </c>
    </row>
    <row spans="1:3" r="5">
      <c t="s" r="A5" s="4">
        <v>29</v>
      </c>
      <c t="n" r="B5" s="6">
        <v>5190</v>
      </c>
      <c t="n" r="C5" s="6">
        <v>22179</v>
      </c>
    </row>
    <row spans="1:3" r="6">
      <c t="s" r="A6" s="4">
        <v>30</v>
      </c>
      <c t="n" r="B6" s="6">
        <v>192697</v>
      </c>
      <c t="n" r="C6" s="6">
        <v>142951</v>
      </c>
    </row>
    <row spans="1:3" r="7">
      <c t="s" r="A7" s="4">
        <v>31</v>
      </c>
      <c t="n" r="B7" s="6">
        <v>143968</v>
      </c>
      <c t="n" r="C7" s="6">
        <v>0</v>
      </c>
    </row>
    <row spans="1:3" r="8">
      <c t="s" r="A8" s="4">
        <v>32</v>
      </c>
      <c t="n" r="B8" s="6">
        <v>1289370</v>
      </c>
      <c t="n" r="C8" s="6">
        <v>857912</v>
      </c>
    </row>
    <row spans="1:3" r="9">
      <c t="s" r="A9" s="3">
        <v>33</v>
      </c>
    </row>
    <row spans="1:3" r="10">
      <c t="s" r="A10" s="4">
        <v>34</v>
      </c>
      <c t="n" r="B10" s="6">
        <v>5540949</v>
      </c>
      <c t="n" r="C10" s="6">
        <v>4744236</v>
      </c>
    </row>
    <row spans="1:3" r="11">
      <c t="s" r="A11" s="4">
        <v>35</v>
      </c>
      <c t="n" r="B11" s="6">
        <v>-2344701</v>
      </c>
      <c t="n" r="C11" s="6">
        <v>-2247078</v>
      </c>
    </row>
    <row spans="1:3" r="12">
      <c t="s" r="A12" s="4">
        <v>36</v>
      </c>
      <c t="n" r="B12" s="6">
        <v>3196248</v>
      </c>
      <c t="n" r="C12" s="6">
        <v>2497158</v>
      </c>
    </row>
    <row spans="1:3" r="13">
      <c t="s" r="A13" s="3">
        <v>37</v>
      </c>
    </row>
    <row spans="1:3" r="14">
      <c t="s" r="A14" s="4">
        <v>38</v>
      </c>
      <c t="n" r="B14" s="6">
        <v>3840090</v>
      </c>
      <c t="n" r="C14" s="6">
        <v>2360978</v>
      </c>
    </row>
    <row spans="1:3" r="15">
      <c t="s" r="A15" s="4">
        <v>39</v>
      </c>
      <c t="n" r="B15" s="6">
        <v>1310809</v>
      </c>
      <c t="n" r="C15" s="6">
        <v>603314</v>
      </c>
    </row>
    <row spans="1:3" r="16">
      <c t="s" r="A16" s="4">
        <v>40</v>
      </c>
      <c t="n" r="B16" s="6">
        <v>104537</v>
      </c>
      <c t="n" r="C16" s="6">
        <v>31225</v>
      </c>
    </row>
    <row spans="1:3" r="17">
      <c t="s" r="A17" s="4">
        <v>41</v>
      </c>
      <c t="n" r="B17" s="6">
        <v>5255436</v>
      </c>
      <c t="n" r="C17" s="6">
        <v>2995517</v>
      </c>
    </row>
    <row spans="1:3" r="18">
      <c t="s" r="A18" s="4">
        <v>42</v>
      </c>
      <c t="n" r="B18" s="6">
        <v>9741054</v>
      </c>
      <c t="n" r="C18" s="6">
        <v>6350587</v>
      </c>
    </row>
    <row spans="1:3" r="19">
      <c t="s" r="A19" s="3">
        <v>43</v>
      </c>
    </row>
    <row spans="1:3" r="20">
      <c t="s" r="A20" s="4">
        <v>44</v>
      </c>
      <c t="n" r="B20" s="6">
        <v>112509</v>
      </c>
      <c t="n" r="C20" s="6">
        <v>88068</v>
      </c>
    </row>
    <row spans="1:3" r="21">
      <c t="s" r="A21" s="4">
        <v>45</v>
      </c>
      <c t="n" r="B21" s="6">
        <v>220119</v>
      </c>
      <c t="n" r="C21" s="6">
        <v>219590</v>
      </c>
    </row>
    <row spans="1:3" r="22">
      <c t="s" r="A22" s="4">
        <v>46</v>
      </c>
      <c t="n" r="B22" s="6">
        <v>415536</v>
      </c>
      <c t="n" r="C22" s="6">
        <v>351061</v>
      </c>
    </row>
    <row spans="1:3" r="23">
      <c t="s" r="A23" s="4">
        <v>47</v>
      </c>
      <c t="n" r="B23" s="6">
        <v>212231</v>
      </c>
      <c t="n" r="C23" s="6">
        <v>183112</v>
      </c>
    </row>
    <row spans="1:3" r="24">
      <c t="s" r="A24" s="4">
        <v>48</v>
      </c>
      <c t="n" r="B24" s="6">
        <v>21634</v>
      </c>
      <c t="n" r="C24" s="6">
        <v>0</v>
      </c>
    </row>
    <row spans="1:3" r="25">
      <c t="s" r="A25" s="4">
        <v>49</v>
      </c>
      <c t="n" r="B25" s="6">
        <v>982029</v>
      </c>
      <c t="n" r="C25" s="6">
        <v>841831</v>
      </c>
    </row>
    <row spans="1:3" r="26">
      <c t="s" r="A26" s="4">
        <v>50</v>
      </c>
      <c t="n" r="B26" s="6">
        <v>6103058</v>
      </c>
      <c t="n" r="C26" s="6">
        <v>4757610</v>
      </c>
    </row>
    <row spans="1:3" r="27">
      <c t="s" r="A27" s="4">
        <v>51</v>
      </c>
      <c t="n" r="B27" s="6">
        <v>86367</v>
      </c>
      <c t="n" r="C27" s="6">
        <v>71844</v>
      </c>
    </row>
    <row spans="1:3" r="28">
      <c t="s" r="A28" s="4">
        <v>52</v>
      </c>
      <c t="n" r="B28" s="6">
        <v>109044</v>
      </c>
      <c t="n" r="C28" s="6">
        <v>95693</v>
      </c>
    </row>
    <row spans="1:3" r="29">
      <c t="s" r="A29" s="4">
        <v>53</v>
      </c>
      <c t="n" r="B29" s="6">
        <v>214526</v>
      </c>
      <c t="n" r="C29" s="6">
        <v>55002</v>
      </c>
    </row>
    <row spans="1:3" r="30">
      <c t="s" r="A30" s="4">
        <v>54</v>
      </c>
      <c t="s" r="B30" s="4">
        <v>55</v>
      </c>
      <c t="s" r="C30" s="4">
        <v>55</v>
      </c>
    </row>
    <row spans="1:3" r="31">
      <c t="s" r="A31" s="3">
        <v>56</v>
      </c>
    </row>
    <row spans="1:3" r="32">
      <c t="s" r="A32" s="4">
        <v>57</v>
      </c>
      <c t="n" r="B32" s="6">
        <v>0</v>
      </c>
      <c t="n" r="C32" s="6">
        <v>0</v>
      </c>
    </row>
    <row spans="1:3" r="33">
      <c t="s" r="A33" s="4">
        <v>58</v>
      </c>
      <c t="n" r="B33" s="6">
        <v>2630</v>
      </c>
      <c t="n" r="C33" s="6">
        <v>2113</v>
      </c>
    </row>
    <row spans="1:3" r="34">
      <c t="s" r="A34" s="4">
        <v>59</v>
      </c>
      <c t="n" r="B34" s="6">
        <v>3492658</v>
      </c>
      <c t="n" r="C34" s="6">
        <v>1623863</v>
      </c>
    </row>
    <row spans="1:3" r="35">
      <c t="s" r="A35" s="4">
        <v>60</v>
      </c>
      <c t="n" r="B35" s="6">
        <v>-1124924</v>
      </c>
      <c t="n" r="C35" s="6">
        <v>-942218</v>
      </c>
    </row>
    <row spans="1:3" r="36">
      <c t="s" r="A36" s="4">
        <v>61</v>
      </c>
      <c t="n" r="B36" s="6">
        <v>-149289</v>
      </c>
      <c t="n" r="C36" s="6">
        <v>-174917</v>
      </c>
    </row>
    <row spans="1:3" r="37">
      <c t="s" r="A37" s="4">
        <v>62</v>
      </c>
      <c t="n" r="B37" s="6">
        <v>2221075</v>
      </c>
      <c t="n" r="C37" s="6">
        <v>508841</v>
      </c>
    </row>
    <row spans="1:3" r="38">
      <c t="s" r="A38" s="4">
        <v>63</v>
      </c>
      <c t="n" r="B38" s="6">
        <v>24955</v>
      </c>
      <c t="n" r="C38" s="6">
        <v>19766</v>
      </c>
    </row>
    <row spans="1:3" r="39">
      <c t="s" r="A39" s="4">
        <v>64</v>
      </c>
      <c t="n" r="B39" s="6">
        <v>2246030</v>
      </c>
      <c t="n" r="C39" s="6">
        <v>528607</v>
      </c>
    </row>
    <row spans="1:3" r="40">
      <c t="s" r="A40" s="4">
        <v>65</v>
      </c>
      <c t="n" r="B40" s="7">
        <v>9741054</v>
      </c>
      <c t="n" r="C40" s="7">
        <v>63505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5</v>
      </c>
      <c t="s" r="B1" s="2">
        <v>1</v>
      </c>
    </row>
    <row spans="1:2" r="2">
      <c t="s" r="B2" s="2">
        <v>2</v>
      </c>
    </row>
    <row spans="1:2" r="3">
      <c t="s" r="A3" s="3">
        <v>222</v>
      </c>
    </row>
    <row spans="1:2" r="4">
      <c t="s" r="A4" s="4">
        <v>246</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251</v>
      </c>
      <c t="s" r="B1" s="2">
        <v>1</v>
      </c>
    </row>
    <row spans="1:2" r="2">
      <c t="s" r="B2" s="2">
        <v>2</v>
      </c>
    </row>
    <row spans="1:2" r="3">
      <c t="s" r="A3" s="3">
        <v>215</v>
      </c>
    </row>
    <row spans="1:2" r="4">
      <c t="s" r="A4" s="4">
        <v>252</v>
      </c>
      <c t="s" r="B4" s="4">
        <v>253</v>
      </c>
    </row>
    <row spans="1:2" r="5">
      <c t="s" r="A5" s="4">
        <v>254</v>
      </c>
      <c t="s" r="B5" s="4">
        <v>255</v>
      </c>
    </row>
    <row spans="1:2" r="6">
      <c t="s" r="A6" s="4">
        <v>256</v>
      </c>
      <c t="s" r="B6" s="4">
        <v>257</v>
      </c>
    </row>
    <row spans="1:2" r="7">
      <c t="s" r="A7" s="4">
        <v>258</v>
      </c>
      <c t="s" r="B7" s="4">
        <v>259</v>
      </c>
    </row>
    <row spans="1:2" r="8">
      <c t="s" r="A8" s="4">
        <v>260</v>
      </c>
      <c t="s" r="B8" s="4">
        <v>261</v>
      </c>
    </row>
    <row spans="1:2" r="9">
      <c t="s" r="A9" s="4">
        <v>262</v>
      </c>
      <c t="s" r="B9" s="4">
        <v>263</v>
      </c>
    </row>
    <row spans="1:2" r="10">
      <c t="s" r="A10" s="4">
        <v>264</v>
      </c>
      <c t="s" r="B10" s="4">
        <v>265</v>
      </c>
    </row>
    <row spans="1:2" r="11">
      <c t="s" r="A11" s="4">
        <v>266</v>
      </c>
      <c t="s" r="B11"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215</v>
      </c>
    </row>
    <row spans="1:2" r="4">
      <c t="s" r="A4" s="4">
        <v>269</v>
      </c>
      <c t="s" r="B4" s="4">
        <v>270</v>
      </c>
    </row>
    <row spans="1:2" r="5">
      <c t="s" r="A5" s="4">
        <v>271</v>
      </c>
      <c t="s" r="B5" s="4">
        <v>272</v>
      </c>
    </row>
    <row spans="1:2" r="6">
      <c t="s" r="A6" s="4">
        <v>273</v>
      </c>
      <c t="s" r="B6" s="4">
        <v>274</v>
      </c>
    </row>
    <row spans="1:2" r="7">
      <c t="s" r="A7" s="4">
        <v>275</v>
      </c>
      <c t="s" r="B7" s="4">
        <v>276</v>
      </c>
    </row>
    <row spans="1:2" r="8">
      <c t="s" r="A8" s="4">
        <v>277</v>
      </c>
      <c t="s" r="B8" s="4">
        <v>278</v>
      </c>
    </row>
    <row spans="1:2" r="9">
      <c t="s" r="A9" s="4">
        <v>279</v>
      </c>
      <c t="s" r="B9" s="4">
        <v>280</v>
      </c>
    </row>
    <row spans="1:2" r="10">
      <c t="s" r="A10" s="4">
        <v>281</v>
      </c>
      <c t="s" r="B10" s="4">
        <v>282</v>
      </c>
    </row>
    <row spans="1:2" r="11">
      <c t="s" r="A11" s="4">
        <v>283</v>
      </c>
      <c t="s" r="B11" s="4">
        <v>284</v>
      </c>
    </row>
    <row spans="1:2" r="12">
      <c t="s" r="A12" s="4">
        <v>285</v>
      </c>
      <c t="s" r="B12" s="4">
        <v>286</v>
      </c>
    </row>
    <row spans="1:2" r="13">
      <c t="s" r="A13" s="4">
        <v>287</v>
      </c>
      <c t="s" r="B13" s="4">
        <v>288</v>
      </c>
    </row>
    <row spans="1:2" r="14">
      <c t="s" r="A14" s="4">
        <v>289</v>
      </c>
      <c t="s" r="B14" s="4">
        <v>290</v>
      </c>
    </row>
    <row spans="1:2" r="15">
      <c t="s" r="A15" s="4">
        <v>291</v>
      </c>
      <c t="s" r="B15" s="4">
        <v>292</v>
      </c>
    </row>
    <row spans="1:2" r="16">
      <c t="s" r="A16" s="4">
        <v>293</v>
      </c>
      <c t="s" r="B16" s="4">
        <v>294</v>
      </c>
    </row>
    <row spans="1:2" r="17">
      <c t="s" r="A17" s="4">
        <v>295</v>
      </c>
      <c t="s" r="B17" s="4">
        <v>296</v>
      </c>
    </row>
    <row spans="1:2" r="18">
      <c t="s" r="A18" s="4">
        <v>297</v>
      </c>
      <c t="s" r="B18" s="4">
        <v>298</v>
      </c>
    </row>
    <row spans="1:2" r="19">
      <c t="s" r="A19" s="4">
        <v>299</v>
      </c>
      <c t="s" r="B19" s="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18</v>
      </c>
    </row>
    <row spans="1:2" r="4">
      <c t="s" r="A4" s="4">
        <v>302</v>
      </c>
      <c t="s" r="B4" s="4">
        <v>303</v>
      </c>
    </row>
    <row spans="1:2" r="5">
      <c t="s" r="A5" s="4">
        <v>304</v>
      </c>
      <c t="s" r="B5" s="4">
        <v>305</v>
      </c>
    </row>
    <row spans="1:2" r="6">
      <c t="s" r="A6" s="4">
        <v>306</v>
      </c>
      <c t="s" r="B6" s="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08</v>
      </c>
      <c t="s" r="B1" s="2">
        <v>1</v>
      </c>
    </row>
    <row spans="1:2" r="2">
      <c t="s" r="B2" s="2">
        <v>2</v>
      </c>
    </row>
    <row spans="1:2" r="3">
      <c t="s" r="A3" s="3">
        <v>222</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313</v>
      </c>
      <c t="s" r="B1" s="2">
        <v>1</v>
      </c>
    </row>
    <row spans="1:2" r="2">
      <c t="s" r="B2" s="2">
        <v>2</v>
      </c>
    </row>
    <row spans="1:2" r="3">
      <c t="s" r="A3" s="3">
        <v>225</v>
      </c>
    </row>
    <row spans="1:2" r="4">
      <c t="s" r="A4" s="4">
        <v>314</v>
      </c>
      <c t="s" r="B4" s="4">
        <v>315</v>
      </c>
    </row>
    <row spans="1:2" r="5">
      <c t="s" r="A5" s="4">
        <v>316</v>
      </c>
      <c t="s" r="B5" s="4">
        <v>317</v>
      </c>
    </row>
    <row spans="1:2" r="6">
      <c t="s" r="A6" s="4">
        <v>318</v>
      </c>
      <c t="s" r="B6" s="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27</v>
      </c>
    </row>
    <row spans="1:2" r="4">
      <c t="s" r="A4" s="4">
        <v>321</v>
      </c>
      <c t="s" r="B4" s="4">
        <v>322</v>
      </c>
    </row>
    <row spans="1:2" r="5">
      <c t="s" r="A5" s="4">
        <v>323</v>
      </c>
      <c t="s" r="B5" s="4">
        <v>324</v>
      </c>
    </row>
    <row spans="1:2" r="6">
      <c t="s" r="A6" s="4">
        <v>325</v>
      </c>
      <c t="s" r="B6" s="4">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6</v>
      </c>
      <c t="s" r="B1" s="2">
        <v>2</v>
      </c>
      <c t="s" r="C1" s="2">
        <v>25</v>
      </c>
    </row>
    <row spans="1:3" r="2">
      <c t="s" r="A2" s="3">
        <v>67</v>
      </c>
    </row>
    <row spans="1:3" r="3">
      <c t="s" r="A3" s="4">
        <v>68</v>
      </c>
      <c t="n" r="B3" s="7">
        <v>41372</v>
      </c>
      <c t="n" r="C3" s="7">
        <v>31447</v>
      </c>
    </row>
    <row spans="1:3" r="4">
      <c t="s" r="A4" s="4">
        <v>69</v>
      </c>
      <c t="n" r="B4" s="8">
        <v>0.01</v>
      </c>
      <c t="n" r="C4" s="8">
        <v>0.01</v>
      </c>
    </row>
    <row spans="1:3" r="5">
      <c t="s" r="A5" s="4">
        <v>70</v>
      </c>
      <c t="n" r="B5" s="6">
        <v>10000000</v>
      </c>
      <c t="n" r="C5" s="6">
        <v>10000000</v>
      </c>
    </row>
    <row spans="1:3" r="6">
      <c t="s" r="A6" s="4">
        <v>71</v>
      </c>
      <c t="n" r="B6" s="6">
        <v>0</v>
      </c>
      <c t="n" r="C6" s="6">
        <v>0</v>
      </c>
    </row>
    <row spans="1:3" r="7">
      <c t="s" r="A7" s="4">
        <v>72</v>
      </c>
      <c t="n" r="B7" s="6">
        <v>0</v>
      </c>
      <c t="n" r="C7" s="6">
        <v>0</v>
      </c>
    </row>
    <row spans="1:3" r="8">
      <c t="s" r="A8" s="4">
        <v>73</v>
      </c>
      <c t="n" r="B8" s="8">
        <v>0.01</v>
      </c>
      <c t="n" r="C8" s="8">
        <v>0.01</v>
      </c>
    </row>
    <row spans="1:3" r="9">
      <c t="s" r="A9" s="4">
        <v>74</v>
      </c>
      <c t="n" r="B9" s="6">
        <v>400000000</v>
      </c>
      <c t="n" r="C9" s="6">
        <v>400000000</v>
      </c>
    </row>
    <row spans="1:3" r="10">
      <c t="s" r="A10" s="4">
        <v>75</v>
      </c>
      <c t="n" r="B10" s="6">
        <v>263023040</v>
      </c>
      <c t="n" r="C10" s="6">
        <v>211340296</v>
      </c>
    </row>
    <row spans="1:3" r="11">
      <c t="s" r="A11" s="4">
        <v>76</v>
      </c>
      <c t="n" r="B11" s="6">
        <v>263023040</v>
      </c>
      <c t="n" r="C11" s="6">
        <v>211340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30</v>
      </c>
    </row>
    <row spans="1:2" r="4">
      <c t="s" r="A4" s="4">
        <v>328</v>
      </c>
      <c t="s" r="B4" s="4">
        <v>329</v>
      </c>
    </row>
    <row spans="1:2" r="5">
      <c t="s" r="A5" s="4">
        <v>330</v>
      </c>
      <c t="s" r="B5" s="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32</v>
      </c>
      <c t="s" r="B1" s="2">
        <v>1</v>
      </c>
    </row>
    <row spans="1:2" r="2">
      <c t="s" r="B2" s="2">
        <v>2</v>
      </c>
    </row>
    <row spans="1:2" r="3">
      <c t="s" r="A3" s="3">
        <v>236</v>
      </c>
    </row>
    <row spans="1:2" r="4">
      <c t="s" r="A4" s="4">
        <v>333</v>
      </c>
      <c t="s" r="B4" s="4">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35</v>
      </c>
      <c t="s" r="B1" s="2">
        <v>1</v>
      </c>
    </row>
    <row spans="1:2" r="2">
      <c t="s" r="B2" s="2">
        <v>2</v>
      </c>
    </row>
    <row spans="1:2" r="3">
      <c t="s" r="A3" s="3">
        <v>239</v>
      </c>
    </row>
    <row spans="1:2" r="4">
      <c t="s" r="A4" s="4">
        <v>336</v>
      </c>
      <c t="s" r="B4" s="4">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38</v>
      </c>
      <c t="s" r="B1" s="2">
        <v>1</v>
      </c>
    </row>
    <row spans="1:2" r="2">
      <c t="s" r="B2" s="2">
        <v>2</v>
      </c>
    </row>
    <row spans="1:2" r="3">
      <c t="s" r="A3" s="3">
        <v>242</v>
      </c>
    </row>
    <row spans="1:2" r="4">
      <c t="s" r="A4" s="4">
        <v>339</v>
      </c>
      <c t="s" r="B4" s="4">
        <v>340</v>
      </c>
    </row>
    <row spans="1:2" r="5">
      <c t="s" r="A5" s="4">
        <v>341</v>
      </c>
      <c t="s" r="B5"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3</v>
      </c>
      <c t="s" r="B1" s="2">
        <v>1</v>
      </c>
    </row>
    <row spans="1:2" r="2">
      <c t="s" r="B2" s="2">
        <v>2</v>
      </c>
    </row>
    <row spans="1:2" r="3">
      <c t="s" r="A3" s="3">
        <v>222</v>
      </c>
    </row>
    <row spans="1:2" r="4">
      <c t="s" r="A4" s="4">
        <v>344</v>
      </c>
      <c t="s" r="B4" s="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3"/>
    <col customWidth="1" max="3" min="3" width="14"/>
    <col customWidth="1" max="4" min="4" width="14"/>
  </cols>
  <sheetData>
    <row spans="1:4" r="1">
      <c t="s" r="A1" s="1">
        <v>346</v>
      </c>
      <c t="s" r="B1" s="2">
        <v>347</v>
      </c>
      <c t="s" r="C1" s="2">
        <v>2</v>
      </c>
      <c t="s" r="D1" s="2">
        <v>348</v>
      </c>
    </row>
    <row spans="1:4" r="2">
      <c t="s" r="A2" s="3">
        <v>349</v>
      </c>
    </row>
    <row spans="1:4" r="3">
      <c t="s" r="A3" s="4">
        <v>350</v>
      </c>
      <c t="n" r="C3" s="7">
        <v>354075</v>
      </c>
    </row>
    <row spans="1:4" r="4">
      <c t="s" r="A4" s="4">
        <v>351</v>
      </c>
      <c t="n" r="C4" s="6">
        <v>2192607</v>
      </c>
    </row>
    <row spans="1:4" r="5">
      <c t="s" r="A5" s="4">
        <v>132</v>
      </c>
    </row>
    <row spans="1:4" r="6">
      <c t="s" r="A6" s="3">
        <v>349</v>
      </c>
    </row>
    <row spans="1:4" r="7">
      <c t="s" r="A7" s="4">
        <v>350</v>
      </c>
      <c t="n" r="B7" s="7">
        <v>331800</v>
      </c>
      <c t="n" r="C7" s="6">
        <v>331834</v>
      </c>
    </row>
    <row spans="1:4" r="8">
      <c t="s" r="A8" s="4">
        <v>352</v>
      </c>
      <c t="n" r="D8" s="8">
        <v>36.53</v>
      </c>
    </row>
    <row spans="1:4" r="9">
      <c t="s" r="A9" s="4">
        <v>351</v>
      </c>
      <c t="n" r="B9" s="7">
        <v>2166900</v>
      </c>
      <c t="n" r="C9" s="7">
        <v>2166860</v>
      </c>
    </row>
    <row spans="1:4" r="10">
      <c t="s" r="A10" s="4">
        <v>353</v>
      </c>
    </row>
    <row spans="1:4" r="11">
      <c t="s" r="A11" s="3">
        <v>349</v>
      </c>
    </row>
    <row spans="1:4" r="12">
      <c t="s" r="A12" s="4">
        <v>354</v>
      </c>
      <c t="n" r="B12" s="6">
        <v>50233412</v>
      </c>
      <c t="n" r="C12" s="6">
        <v>502334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5</v>
      </c>
      <c t="s" r="B1" s="2">
        <v>113</v>
      </c>
      <c t="s" r="D1" s="2">
        <v>1</v>
      </c>
    </row>
    <row spans="1:5" r="2">
      <c t="s" r="B2" s="2">
        <v>2</v>
      </c>
      <c t="s" r="C2" s="2">
        <v>84</v>
      </c>
      <c t="s" r="D2" s="2">
        <v>2</v>
      </c>
      <c t="s" r="E2" s="2">
        <v>84</v>
      </c>
    </row>
    <row spans="1:5" r="3">
      <c t="s" r="A3" s="3">
        <v>215</v>
      </c>
    </row>
    <row spans="1:5" r="4">
      <c t="s" r="A4" s="4">
        <v>356</v>
      </c>
      <c t="n" r="B4" s="7">
        <v>17193</v>
      </c>
      <c t="n" r="C4" s="7">
        <v>1656</v>
      </c>
      <c t="n" r="D4" s="7">
        <v>4651</v>
      </c>
      <c t="n" r="E4" s="7">
        <v>239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7</v>
      </c>
      <c t="s" r="B1" s="2">
        <v>358</v>
      </c>
      <c t="s" r="C1" s="2">
        <v>2</v>
      </c>
    </row>
    <row spans="1:3" r="2">
      <c t="s" r="A2" s="3">
        <v>38</v>
      </c>
    </row>
    <row spans="1:3" r="3">
      <c t="s" r="A3" s="4">
        <v>359</v>
      </c>
      <c t="n" r="B3" s="7">
        <v>0</v>
      </c>
    </row>
    <row spans="1:3" r="4">
      <c t="s" r="A4" s="4">
        <v>360</v>
      </c>
    </row>
    <row spans="1:3" r="5">
      <c t="s" r="A5" s="3">
        <v>38</v>
      </c>
    </row>
    <row spans="1:3" r="6">
      <c t="s" r="A6" s="4">
        <v>361</v>
      </c>
      <c t="s" r="C6" s="4">
        <v>362</v>
      </c>
    </row>
    <row spans="1:3" r="7">
      <c t="s" r="A7" s="4">
        <v>363</v>
      </c>
    </row>
    <row spans="1:3" r="8">
      <c t="s" r="A8" s="3">
        <v>38</v>
      </c>
    </row>
    <row spans="1:3" r="9">
      <c t="s" r="A9" s="4">
        <v>361</v>
      </c>
      <c t="s" r="C9" s="4">
        <v>362</v>
      </c>
    </row>
    <row spans="1:3" r="10">
      <c t="s" r="A10" s="4">
        <v>364</v>
      </c>
    </row>
    <row spans="1:3" r="11">
      <c t="s" r="A11" s="3">
        <v>38</v>
      </c>
    </row>
    <row spans="1:3" r="12">
      <c t="s" r="A12" s="4">
        <v>361</v>
      </c>
      <c t="s" r="C12" s="4">
        <v>365</v>
      </c>
    </row>
    <row spans="1:3" r="13">
      <c t="s" r="A13" s="4">
        <v>366</v>
      </c>
    </row>
    <row spans="1:3" r="14">
      <c t="s" r="A14" s="3">
        <v>38</v>
      </c>
    </row>
    <row spans="1:3" r="15">
      <c t="s" r="A15" s="4">
        <v>361</v>
      </c>
      <c t="s" r="C15" s="4">
        <v>367</v>
      </c>
    </row>
    <row spans="1:3" r="16">
      <c t="s" r="A16" s="4">
        <v>368</v>
      </c>
    </row>
    <row spans="1:3" r="17">
      <c t="s" r="A17" s="3">
        <v>38</v>
      </c>
    </row>
    <row spans="1:3" r="18">
      <c t="s" r="A18" s="4">
        <v>361</v>
      </c>
      <c t="s" r="C18" s="4">
        <v>369</v>
      </c>
    </row>
    <row spans="1:3" r="19">
      <c t="s" r="A19" s="4">
        <v>370</v>
      </c>
    </row>
    <row spans="1:3" r="20">
      <c t="s" r="A20" s="3">
        <v>38</v>
      </c>
    </row>
    <row spans="1:3" r="21">
      <c t="s" r="A21" s="4">
        <v>361</v>
      </c>
      <c t="s" r="C21" s="4">
        <v>371</v>
      </c>
    </row>
    <row spans="1:3" r="22">
      <c t="s" r="A22" s="4">
        <v>372</v>
      </c>
    </row>
    <row spans="1:3" r="23">
      <c t="s" r="A23" s="3">
        <v>38</v>
      </c>
    </row>
    <row spans="1:3" r="24">
      <c t="s" r="A24" s="4">
        <v>361</v>
      </c>
      <c t="s" r="C24" s="4">
        <v>367</v>
      </c>
    </row>
    <row spans="1:3" r="25">
      <c t="s" r="A25" s="4">
        <v>373</v>
      </c>
    </row>
    <row spans="1:3" r="26">
      <c t="s" r="A26" s="3">
        <v>38</v>
      </c>
    </row>
    <row spans="1:3" r="27">
      <c t="s" r="A27" s="4">
        <v>361</v>
      </c>
      <c t="s" r="C27" s="4">
        <v>3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4</v>
      </c>
      <c t="s" r="B1" s="2">
        <v>358</v>
      </c>
      <c t="s" r="C1" s="2">
        <v>2</v>
      </c>
      <c t="s" r="D1" s="2">
        <v>25</v>
      </c>
    </row>
    <row spans="1:4" r="2">
      <c t="s" r="A2" s="3">
        <v>38</v>
      </c>
    </row>
    <row spans="1:4" r="3">
      <c t="s" r="A3" s="4">
        <v>375</v>
      </c>
      <c t="n" r="B3" s="7">
        <v>0</v>
      </c>
    </row>
    <row spans="1:4" r="4">
      <c t="s" r="A4" s="4">
        <v>38</v>
      </c>
      <c t="n" r="C4" s="7">
        <v>3840090</v>
      </c>
      <c t="n" r="D4" s="7">
        <v>2360978</v>
      </c>
    </row>
    <row spans="1:4" r="5">
      <c t="s" r="A5" s="4">
        <v>376</v>
      </c>
    </row>
    <row spans="1:4" r="6">
      <c t="s" r="A6" s="3">
        <v>38</v>
      </c>
    </row>
    <row spans="1:4" r="7">
      <c t="s" r="A7" s="4">
        <v>38</v>
      </c>
      <c t="n" r="C7" s="6">
        <v>2232379</v>
      </c>
      <c t="n" r="D7" s="6">
        <v>1415744</v>
      </c>
    </row>
    <row spans="1:4" r="8">
      <c t="s" r="A8" s="4">
        <v>377</v>
      </c>
    </row>
    <row spans="1:4" r="9">
      <c t="s" r="A9" s="3">
        <v>38</v>
      </c>
    </row>
    <row spans="1:4" r="10">
      <c t="s" r="A10" s="4">
        <v>38</v>
      </c>
      <c t="n" r="C10" s="6">
        <v>2081192</v>
      </c>
      <c t="n" r="D10" s="6">
        <v>1342723</v>
      </c>
    </row>
    <row spans="1:4" r="11">
      <c t="s" r="A11" s="4">
        <v>378</v>
      </c>
    </row>
    <row spans="1:4" r="12">
      <c t="s" r="A12" s="3">
        <v>38</v>
      </c>
    </row>
    <row spans="1:4" r="13">
      <c t="s" r="A13" s="4">
        <v>38</v>
      </c>
      <c t="n" r="C13" s="6">
        <v>151187</v>
      </c>
      <c t="n" r="D13" s="6">
        <v>73021</v>
      </c>
    </row>
    <row spans="1:4" r="14">
      <c t="s" r="A14" s="4">
        <v>379</v>
      </c>
    </row>
    <row spans="1:4" r="15">
      <c t="s" r="A15" s="3">
        <v>38</v>
      </c>
    </row>
    <row spans="1:4" r="16">
      <c t="s" r="A16" s="4">
        <v>38</v>
      </c>
      <c t="n" r="C16" s="6">
        <v>503913</v>
      </c>
      <c t="n" r="D16" s="6">
        <v>369907</v>
      </c>
    </row>
    <row spans="1:4" r="17">
      <c t="s" r="A17" s="4">
        <v>380</v>
      </c>
    </row>
    <row spans="1:4" r="18">
      <c t="s" r="A18" s="3">
        <v>38</v>
      </c>
    </row>
    <row spans="1:4" r="19">
      <c t="s" r="A19" s="4">
        <v>38</v>
      </c>
      <c t="n" r="C19" s="6">
        <v>27547</v>
      </c>
      <c t="n" r="D19" s="6">
        <v>26186</v>
      </c>
    </row>
    <row spans="1:4" r="20">
      <c t="s" r="A20" s="4">
        <v>381</v>
      </c>
    </row>
    <row spans="1:4" r="21">
      <c t="s" r="A21" s="3">
        <v>38</v>
      </c>
    </row>
    <row spans="1:4" r="22">
      <c t="s" r="A22" s="4">
        <v>38</v>
      </c>
      <c t="n" r="C22" s="6">
        <v>0</v>
      </c>
      <c t="n" r="D22" s="6">
        <v>0</v>
      </c>
    </row>
    <row spans="1:4" r="23">
      <c t="s" r="A23" s="4">
        <v>382</v>
      </c>
    </row>
    <row spans="1:4" r="24">
      <c t="s" r="A24" s="3">
        <v>38</v>
      </c>
    </row>
    <row spans="1:4" r="25">
      <c t="s" r="A25" s="4">
        <v>38</v>
      </c>
      <c t="n" r="C25" s="6">
        <v>4636</v>
      </c>
      <c t="n" r="D25" s="6">
        <v>4636</v>
      </c>
    </row>
    <row spans="1:4" r="26">
      <c t="s" r="A26" s="4">
        <v>383</v>
      </c>
    </row>
    <row spans="1:4" r="27">
      <c t="s" r="A27" s="3">
        <v>38</v>
      </c>
    </row>
    <row spans="1:4" r="28">
      <c t="s" r="A28" s="4">
        <v>38</v>
      </c>
      <c t="n" r="C28" s="6">
        <v>22911</v>
      </c>
      <c t="n" r="D28" s="6">
        <v>21550</v>
      </c>
    </row>
    <row spans="1:4" r="29">
      <c t="s" r="A29" s="4">
        <v>384</v>
      </c>
    </row>
    <row spans="1:4" r="30">
      <c t="s" r="A30" s="3">
        <v>38</v>
      </c>
    </row>
    <row spans="1:4" r="31">
      <c t="s" r="A31" s="4">
        <v>38</v>
      </c>
      <c t="n" r="C31" s="6">
        <v>453302</v>
      </c>
      <c t="n" r="D31" s="6">
        <v>323644</v>
      </c>
    </row>
    <row spans="1:4" r="32">
      <c t="s" r="A32" s="4">
        <v>385</v>
      </c>
    </row>
    <row spans="1:4" r="33">
      <c t="s" r="A33" s="3">
        <v>38</v>
      </c>
    </row>
    <row spans="1:4" r="34">
      <c t="s" r="A34" s="4">
        <v>38</v>
      </c>
      <c t="n" r="D34" s="6">
        <v>260202</v>
      </c>
    </row>
    <row spans="1:4" r="35">
      <c t="s" r="A35" s="4">
        <v>386</v>
      </c>
    </row>
    <row spans="1:4" r="36">
      <c t="s" r="A36" s="3">
        <v>38</v>
      </c>
    </row>
    <row spans="1:4" r="37">
      <c t="s" r="A37" s="4">
        <v>38</v>
      </c>
      <c t="n" r="C37" s="6">
        <v>337012</v>
      </c>
    </row>
    <row spans="1:4" r="38">
      <c t="s" r="A38" s="4">
        <v>387</v>
      </c>
    </row>
    <row spans="1:4" r="39">
      <c t="s" r="A39" s="3">
        <v>38</v>
      </c>
    </row>
    <row spans="1:4" r="40">
      <c t="s" r="A40" s="4">
        <v>38</v>
      </c>
      <c t="n" r="C40" s="6">
        <v>116290</v>
      </c>
      <c t="n" r="D40" s="6">
        <v>63442</v>
      </c>
    </row>
    <row spans="1:4" r="41">
      <c t="s" r="A41" s="4">
        <v>388</v>
      </c>
    </row>
    <row spans="1:4" r="42">
      <c t="s" r="A42" s="3">
        <v>38</v>
      </c>
    </row>
    <row spans="1:4" r="43">
      <c t="s" r="A43" s="4">
        <v>38</v>
      </c>
      <c t="n" r="C43" s="6">
        <v>138021</v>
      </c>
    </row>
    <row spans="1:4" r="44">
      <c t="s" r="A44" s="4">
        <v>389</v>
      </c>
    </row>
    <row spans="1:4" r="45">
      <c t="s" r="A45" s="3">
        <v>38</v>
      </c>
    </row>
    <row spans="1:4" r="46">
      <c t="s" r="A46" s="4">
        <v>38</v>
      </c>
      <c t="n" r="C46" s="6">
        <v>141145</v>
      </c>
      <c t="n" r="D46" s="6">
        <v>78537</v>
      </c>
    </row>
    <row spans="1:4" r="47">
      <c t="s" r="A47" s="4">
        <v>390</v>
      </c>
    </row>
    <row spans="1:4" r="48">
      <c t="s" r="A48" s="3">
        <v>38</v>
      </c>
    </row>
    <row spans="1:4" r="49">
      <c t="s" r="A49" s="4">
        <v>38</v>
      </c>
      <c t="n" r="C49" s="6">
        <v>150727</v>
      </c>
    </row>
    <row spans="1:4" r="50">
      <c t="s" r="A50" s="4">
        <v>391</v>
      </c>
    </row>
    <row spans="1:4" r="51">
      <c t="s" r="A51" s="3">
        <v>38</v>
      </c>
    </row>
    <row spans="1:4" r="52">
      <c t="s" r="A52" s="4">
        <v>38</v>
      </c>
      <c t="n" r="C52" s="6">
        <v>174802</v>
      </c>
    </row>
    <row spans="1:4" r="53">
      <c t="s" r="A53" s="4">
        <v>392</v>
      </c>
    </row>
    <row spans="1:4" r="54">
      <c t="s" r="A54" s="3">
        <v>38</v>
      </c>
    </row>
    <row spans="1:4" r="55">
      <c t="s" r="A55" s="4">
        <v>38</v>
      </c>
      <c t="n" r="D55" s="6">
        <v>87378</v>
      </c>
    </row>
    <row spans="1:4" r="56">
      <c t="s" r="A56" s="4">
        <v>393</v>
      </c>
    </row>
    <row spans="1:4" r="57">
      <c t="s" r="A57" s="3">
        <v>38</v>
      </c>
    </row>
    <row spans="1:4" r="58">
      <c t="s" r="A58" s="4">
        <v>38</v>
      </c>
      <c t="n" r="D58" s="6">
        <v>47786</v>
      </c>
    </row>
    <row spans="1:4" r="59">
      <c t="s" r="A59" s="4">
        <v>394</v>
      </c>
    </row>
    <row spans="1:4" r="60">
      <c t="s" r="A60" s="3">
        <v>38</v>
      </c>
    </row>
    <row spans="1:4" r="61">
      <c t="s" r="A61" s="4">
        <v>38</v>
      </c>
      <c t="n" r="D61" s="6">
        <v>5683</v>
      </c>
    </row>
    <row spans="1:4" r="62">
      <c t="s" r="A62" s="4">
        <v>395</v>
      </c>
    </row>
    <row spans="1:4" r="63">
      <c t="s" r="A63" s="3">
        <v>38</v>
      </c>
    </row>
    <row spans="1:4" r="64">
      <c t="s" r="A64" s="4">
        <v>38</v>
      </c>
      <c t="n" r="D64" s="7">
        <v>6113</v>
      </c>
    </row>
    <row spans="1:4" r="65">
      <c t="s" r="A65" s="4">
        <v>396</v>
      </c>
    </row>
    <row spans="1:4" r="66">
      <c t="s" r="A66" s="3">
        <v>38</v>
      </c>
    </row>
    <row spans="1:4" r="67">
      <c t="s" r="A67" s="4">
        <v>38</v>
      </c>
      <c t="n" r="C67" s="7">
        <v>182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358</v>
      </c>
      <c t="s" r="C1" s="2">
        <v>2</v>
      </c>
    </row>
    <row spans="1:3" r="2">
      <c t="s" r="A2" s="3">
        <v>38</v>
      </c>
    </row>
    <row spans="1:3" r="3">
      <c t="s" r="A3" s="4">
        <v>375</v>
      </c>
      <c t="n" r="B3" s="7">
        <v>0</v>
      </c>
    </row>
    <row spans="1:3" r="4">
      <c t="s" r="A4" s="4">
        <v>398</v>
      </c>
      <c t="n" r="C4" s="7">
        <v>0</v>
      </c>
    </row>
    <row spans="1:3" r="5">
      <c t="s" r="A5" s="3">
        <v>399</v>
      </c>
    </row>
    <row spans="1:3" r="6">
      <c t="s" r="A6" s="4">
        <v>400</v>
      </c>
      <c t="n" r="C6" s="6">
        <v>2676992</v>
      </c>
    </row>
    <row spans="1:3" r="7">
      <c t="s" r="A7" s="4">
        <v>401</v>
      </c>
      <c t="n" r="C7" s="6">
        <v>1525587</v>
      </c>
    </row>
    <row spans="1:3" r="8">
      <c t="s" r="A8" s="4">
        <v>402</v>
      </c>
      <c t="n" r="C8" s="6">
        <v>-43421</v>
      </c>
    </row>
    <row spans="1:3" r="9">
      <c t="s" r="A9" s="4">
        <v>403</v>
      </c>
      <c t="n" r="C9" s="6">
        <v>474</v>
      </c>
    </row>
    <row spans="1:3" r="10">
      <c t="s" r="A10" s="4">
        <v>404</v>
      </c>
      <c t="n" r="C10" s="6">
        <v>-3621</v>
      </c>
    </row>
    <row spans="1:3" r="11">
      <c t="s" r="A11" s="4">
        <v>405</v>
      </c>
      <c t="n" r="C11" s="6">
        <v>4156011</v>
      </c>
    </row>
    <row spans="1:3" r="12">
      <c t="s" r="A12" s="3">
        <v>406</v>
      </c>
    </row>
    <row spans="1:3" r="13">
      <c t="s" r="A13" s="4">
        <v>407</v>
      </c>
      <c t="n" r="C13" s="6">
        <v>316014</v>
      </c>
    </row>
    <row spans="1:3" r="14">
      <c t="s" r="A14" s="4">
        <v>404</v>
      </c>
      <c t="n" r="C14" s="6">
        <v>-93</v>
      </c>
    </row>
    <row spans="1:3" r="15">
      <c t="s" r="A15" s="4">
        <v>408</v>
      </c>
      <c t="n" r="C15" s="6">
        <v>315921</v>
      </c>
    </row>
    <row spans="1:3" r="16">
      <c t="s" r="A16" s="4">
        <v>409</v>
      </c>
      <c t="n" r="C16" s="6">
        <v>2360978</v>
      </c>
    </row>
    <row spans="1:3" r="17">
      <c t="s" r="A17" s="4">
        <v>410</v>
      </c>
      <c t="n" r="C17" s="6">
        <v>3840090</v>
      </c>
    </row>
    <row spans="1:3" r="18">
      <c t="s" r="A18" s="4">
        <v>411</v>
      </c>
      <c t="n" r="C18" s="6">
        <v>132409</v>
      </c>
    </row>
    <row spans="1:3" r="19">
      <c t="s" r="A19" s="4">
        <v>412</v>
      </c>
      <c t="n" r="C19" s="6">
        <v>132409</v>
      </c>
    </row>
    <row spans="1:3" r="20">
      <c t="s" r="A20" s="4">
        <v>413</v>
      </c>
      <c t="n" r="C20" s="6">
        <v>656</v>
      </c>
    </row>
    <row spans="1:3" r="21">
      <c t="s" r="A21" s="4">
        <v>414</v>
      </c>
      <c t="n" r="C21" s="6">
        <v>182</v>
      </c>
    </row>
    <row spans="1:3" r="22">
      <c t="s" r="A22" s="4">
        <v>415</v>
      </c>
    </row>
    <row spans="1:3" r="23">
      <c t="s" r="A23" s="3">
        <v>38</v>
      </c>
    </row>
    <row spans="1:3" r="24">
      <c t="s" r="A24" s="4">
        <v>398</v>
      </c>
      <c t="n" r="C24" s="6">
        <v>0</v>
      </c>
    </row>
    <row spans="1:3" r="25">
      <c t="s" r="A25" s="3">
        <v>399</v>
      </c>
    </row>
    <row spans="1:3" r="26">
      <c t="s" r="A26" s="4">
        <v>400</v>
      </c>
      <c t="n" r="C26" s="6">
        <v>1620425</v>
      </c>
    </row>
    <row spans="1:3" r="27">
      <c t="s" r="A27" s="4">
        <v>401</v>
      </c>
      <c t="n" r="C27" s="6">
        <v>812945</v>
      </c>
    </row>
    <row spans="1:3" r="28">
      <c t="s" r="A28" s="4">
        <v>402</v>
      </c>
      <c t="n" r="C28" s="6">
        <v>-3332</v>
      </c>
    </row>
    <row spans="1:3" r="29">
      <c t="s" r="A29" s="4">
        <v>403</v>
      </c>
      <c t="n" r="C29" s="6">
        <v>-157</v>
      </c>
    </row>
    <row spans="1:3" r="30">
      <c t="s" r="A30" s="4">
        <v>404</v>
      </c>
      <c t="n" r="C30" s="6">
        <v>7649</v>
      </c>
    </row>
    <row spans="1:3" r="31">
      <c t="s" r="A31" s="4">
        <v>405</v>
      </c>
      <c t="n" r="C31" s="6">
        <v>2437530</v>
      </c>
    </row>
    <row spans="1:3" r="32">
      <c t="s" r="A32" s="3">
        <v>406</v>
      </c>
    </row>
    <row spans="1:3" r="33">
      <c t="s" r="A33" s="4">
        <v>407</v>
      </c>
      <c t="n" r="C33" s="6">
        <v>204681</v>
      </c>
    </row>
    <row spans="1:3" r="34">
      <c t="s" r="A34" s="4">
        <v>404</v>
      </c>
      <c t="n" r="C34" s="6">
        <v>470</v>
      </c>
    </row>
    <row spans="1:3" r="35">
      <c t="s" r="A35" s="4">
        <v>408</v>
      </c>
      <c t="n" r="C35" s="6">
        <v>205151</v>
      </c>
    </row>
    <row spans="1:3" r="36">
      <c t="s" r="A36" s="4">
        <v>409</v>
      </c>
      <c t="n" r="C36" s="6">
        <v>1415744</v>
      </c>
    </row>
    <row spans="1:3" r="37">
      <c t="s" r="A37" s="4">
        <v>410</v>
      </c>
      <c t="n" r="C37" s="6">
        <v>2232379</v>
      </c>
    </row>
    <row spans="1:3" r="38">
      <c t="s" r="A38" s="4">
        <v>411</v>
      </c>
      <c t="n" r="C38" s="6">
        <v>85909</v>
      </c>
    </row>
    <row spans="1:3" r="39">
      <c t="s" r="A39" s="4">
        <v>412</v>
      </c>
      <c t="n" r="C39" s="6">
        <v>85909</v>
      </c>
    </row>
    <row spans="1:3" r="40">
      <c t="s" r="A40" s="4">
        <v>379</v>
      </c>
    </row>
    <row spans="1:3" r="41">
      <c t="s" r="A41" s="3">
        <v>38</v>
      </c>
    </row>
    <row spans="1:3" r="42">
      <c t="s" r="A42" s="4">
        <v>398</v>
      </c>
      <c t="n" r="C42" s="6">
        <v>0</v>
      </c>
    </row>
    <row spans="1:3" r="43">
      <c t="s" r="A43" s="3">
        <v>399</v>
      </c>
    </row>
    <row spans="1:3" r="44">
      <c t="s" r="A44" s="4">
        <v>400</v>
      </c>
      <c t="n" r="C44" s="6">
        <v>423606</v>
      </c>
    </row>
    <row spans="1:3" r="45">
      <c t="s" r="A45" s="4">
        <v>401</v>
      </c>
      <c t="n" r="C45" s="6">
        <v>132251</v>
      </c>
    </row>
    <row spans="1:3" r="46">
      <c t="s" r="A46" s="4">
        <v>402</v>
      </c>
      <c t="n" r="C46" s="6">
        <v>0</v>
      </c>
    </row>
    <row spans="1:3" r="47">
      <c t="s" r="A47" s="4">
        <v>403</v>
      </c>
      <c t="n" r="C47" s="6">
        <v>0</v>
      </c>
    </row>
    <row spans="1:3" r="48">
      <c t="s" r="A48" s="4">
        <v>404</v>
      </c>
      <c t="n" r="C48" s="6">
        <v>1873</v>
      </c>
    </row>
    <row spans="1:3" r="49">
      <c t="s" r="A49" s="4">
        <v>405</v>
      </c>
      <c t="n" r="C49" s="6">
        <v>557730</v>
      </c>
    </row>
    <row spans="1:3" r="50">
      <c t="s" r="A50" s="3">
        <v>406</v>
      </c>
    </row>
    <row spans="1:3" r="51">
      <c t="s" r="A51" s="4">
        <v>407</v>
      </c>
      <c t="n" r="C51" s="6">
        <v>53699</v>
      </c>
    </row>
    <row spans="1:3" r="52">
      <c t="s" r="A52" s="4">
        <v>404</v>
      </c>
      <c t="n" r="C52" s="6">
        <v>118</v>
      </c>
    </row>
    <row spans="1:3" r="53">
      <c t="s" r="A53" s="4">
        <v>408</v>
      </c>
      <c t="n" r="C53" s="6">
        <v>53817</v>
      </c>
    </row>
    <row spans="1:3" r="54">
      <c t="s" r="A54" s="4">
        <v>409</v>
      </c>
      <c t="n" r="C54" s="6">
        <v>369907</v>
      </c>
    </row>
    <row spans="1:3" r="55">
      <c t="s" r="A55" s="4">
        <v>410</v>
      </c>
      <c t="n" r="C55" s="6">
        <v>503913</v>
      </c>
    </row>
    <row spans="1:3" r="56">
      <c t="s" r="A56" s="4">
        <v>411</v>
      </c>
      <c t="n" r="C56" s="6">
        <v>0</v>
      </c>
    </row>
    <row spans="1:3" r="57">
      <c t="s" r="A57" s="4">
        <v>412</v>
      </c>
      <c t="n" r="C57" s="6">
        <v>0</v>
      </c>
    </row>
    <row spans="1:3" r="58">
      <c t="s" r="A58" s="4">
        <v>384</v>
      </c>
    </row>
    <row spans="1:3" r="59">
      <c t="s" r="A59" s="3">
        <v>38</v>
      </c>
    </row>
    <row spans="1:3" r="60">
      <c t="s" r="A60" s="4">
        <v>398</v>
      </c>
      <c t="n" r="C60" s="6">
        <v>0</v>
      </c>
    </row>
    <row spans="1:3" r="61">
      <c t="s" r="A61" s="3">
        <v>399</v>
      </c>
    </row>
    <row spans="1:3" r="62">
      <c t="s" r="A62" s="4">
        <v>400</v>
      </c>
      <c t="n" r="C62" s="6">
        <v>381149</v>
      </c>
    </row>
    <row spans="1:3" r="63">
      <c t="s" r="A63" s="4">
        <v>401</v>
      </c>
      <c t="n" r="C63" s="6">
        <v>154750</v>
      </c>
    </row>
    <row spans="1:3" r="64">
      <c t="s" r="A64" s="4">
        <v>402</v>
      </c>
      <c t="n" r="C64" s="6">
        <v>0</v>
      </c>
    </row>
    <row spans="1:3" r="65">
      <c t="s" r="A65" s="4">
        <v>403</v>
      </c>
      <c t="n" r="C65" s="6">
        <v>0</v>
      </c>
    </row>
    <row spans="1:3" r="66">
      <c t="s" r="A66" s="4">
        <v>404</v>
      </c>
      <c t="n" r="C66" s="6">
        <v>-25706</v>
      </c>
    </row>
    <row spans="1:3" r="67">
      <c t="s" r="A67" s="4">
        <v>405</v>
      </c>
      <c t="n" r="C67" s="6">
        <v>510193</v>
      </c>
    </row>
    <row spans="1:3" r="68">
      <c t="s" r="A68" s="3">
        <v>406</v>
      </c>
    </row>
    <row spans="1:3" r="69">
      <c t="s" r="A69" s="4">
        <v>407</v>
      </c>
      <c t="n" r="C69" s="6">
        <v>57505</v>
      </c>
    </row>
    <row spans="1:3" r="70">
      <c t="s" r="A70" s="4">
        <v>404</v>
      </c>
      <c t="n" r="C70" s="6">
        <v>-614</v>
      </c>
    </row>
    <row spans="1:3" r="71">
      <c t="s" r="A71" s="4">
        <v>408</v>
      </c>
      <c t="n" r="C71" s="6">
        <v>56891</v>
      </c>
    </row>
    <row spans="1:3" r="72">
      <c t="s" r="A72" s="4">
        <v>409</v>
      </c>
      <c t="n" r="C72" s="6">
        <v>323644</v>
      </c>
    </row>
    <row spans="1:3" r="73">
      <c t="s" r="A73" s="4">
        <v>410</v>
      </c>
      <c t="n" r="C73" s="6">
        <v>453302</v>
      </c>
    </row>
    <row spans="1:3" r="74">
      <c t="s" r="A74" s="4">
        <v>411</v>
      </c>
      <c t="n" r="C74" s="6">
        <v>46500</v>
      </c>
    </row>
    <row spans="1:3" r="75">
      <c t="s" r="A75" s="4">
        <v>412</v>
      </c>
      <c t="n" r="C75" s="6">
        <v>46500</v>
      </c>
    </row>
    <row spans="1:3" r="76">
      <c t="s" r="A76" s="4">
        <v>416</v>
      </c>
    </row>
    <row spans="1:3" r="77">
      <c t="s" r="A77" s="3">
        <v>38</v>
      </c>
    </row>
    <row spans="1:3" r="78">
      <c t="s" r="A78" s="4">
        <v>398</v>
      </c>
      <c t="n" r="C78" s="6">
        <v>0</v>
      </c>
    </row>
    <row spans="1:3" r="79">
      <c t="s" r="A79" s="3">
        <v>399</v>
      </c>
    </row>
    <row spans="1:3" r="80">
      <c t="s" r="A80" s="4">
        <v>400</v>
      </c>
      <c t="n" r="C80" s="6">
        <v>225626</v>
      </c>
    </row>
    <row spans="1:3" r="81">
      <c t="s" r="A81" s="4">
        <v>401</v>
      </c>
      <c t="n" r="C81" s="6">
        <v>425426</v>
      </c>
    </row>
    <row spans="1:3" r="82">
      <c t="s" r="A82" s="4">
        <v>402</v>
      </c>
      <c t="n" r="C82" s="6">
        <v>-40089</v>
      </c>
    </row>
    <row spans="1:3" r="83">
      <c t="s" r="A83" s="4">
        <v>403</v>
      </c>
      <c t="n" r="C83" s="6">
        <v>-515</v>
      </c>
    </row>
    <row spans="1:3" r="84">
      <c t="s" r="A84" s="4">
        <v>404</v>
      </c>
      <c t="n" r="C84" s="6">
        <v>12563</v>
      </c>
    </row>
    <row spans="1:3" r="85">
      <c t="s" r="A85" s="4">
        <v>405</v>
      </c>
      <c t="n" r="C85" s="6">
        <v>623011</v>
      </c>
    </row>
    <row spans="1:3" r="86">
      <c t="s" r="A86" s="3">
        <v>406</v>
      </c>
    </row>
    <row spans="1:3" r="87">
      <c t="s" r="A87" s="4">
        <v>407</v>
      </c>
      <c t="n" r="C87" s="6">
        <v>129</v>
      </c>
    </row>
    <row spans="1:3" r="88">
      <c t="s" r="A88" s="4">
        <v>404</v>
      </c>
      <c t="n" r="C88" s="6">
        <v>-67</v>
      </c>
    </row>
    <row spans="1:3" r="89">
      <c t="s" r="A89" s="4">
        <v>408</v>
      </c>
      <c t="n" r="C89" s="6">
        <v>62</v>
      </c>
    </row>
    <row spans="1:3" r="90">
      <c t="s" r="A90" s="4">
        <v>409</v>
      </c>
      <c t="n" r="C90" s="6">
        <v>225497</v>
      </c>
    </row>
    <row spans="1:3" r="91">
      <c t="s" r="A91" s="4">
        <v>410</v>
      </c>
      <c t="n" r="C91" s="6">
        <v>622949</v>
      </c>
    </row>
    <row spans="1:3" r="92">
      <c t="s" r="A92" s="4">
        <v>411</v>
      </c>
      <c t="n" r="C92" s="6">
        <v>0</v>
      </c>
    </row>
    <row spans="1:3" r="93">
      <c t="s" r="A93" s="4">
        <v>412</v>
      </c>
      <c t="n" r="C93" s="6">
        <v>0</v>
      </c>
    </row>
    <row spans="1:3" r="94">
      <c t="s" r="A94" s="4">
        <v>380</v>
      </c>
    </row>
    <row spans="1:3" r="95">
      <c t="s" r="A95" s="3">
        <v>38</v>
      </c>
    </row>
    <row spans="1:3" r="96">
      <c t="s" r="A96" s="4">
        <v>398</v>
      </c>
      <c t="n" r="C96" s="6">
        <v>0</v>
      </c>
    </row>
    <row spans="1:3" r="97">
      <c t="s" r="A97" s="3">
        <v>399</v>
      </c>
    </row>
    <row spans="1:3" r="98">
      <c t="s" r="A98" s="4">
        <v>400</v>
      </c>
      <c t="n" r="C98" s="6">
        <v>26186</v>
      </c>
    </row>
    <row spans="1:3" r="99">
      <c t="s" r="A99" s="4">
        <v>401</v>
      </c>
      <c t="n" r="C99" s="6">
        <v>215</v>
      </c>
    </row>
    <row spans="1:3" r="100">
      <c t="s" r="A100" s="4">
        <v>402</v>
      </c>
      <c t="n" r="C100" s="6">
        <v>0</v>
      </c>
    </row>
    <row spans="1:3" r="101">
      <c t="s" r="A101" s="4">
        <v>403</v>
      </c>
      <c t="n" r="C101" s="6">
        <v>1146</v>
      </c>
    </row>
    <row spans="1:3" r="102">
      <c t="s" r="A102" s="4">
        <v>404</v>
      </c>
      <c t="n" r="C102" s="6">
        <v>0</v>
      </c>
    </row>
    <row spans="1:3" r="103">
      <c t="s" r="A103" s="4">
        <v>405</v>
      </c>
      <c t="n" r="C103" s="6">
        <v>27547</v>
      </c>
    </row>
    <row spans="1:3" r="104">
      <c t="s" r="A104" s="3">
        <v>406</v>
      </c>
    </row>
    <row spans="1:3" r="105">
      <c t="s" r="A105" s="4">
        <v>407</v>
      </c>
      <c t="n" r="C105" s="6">
        <v>0</v>
      </c>
    </row>
    <row spans="1:3" r="106">
      <c t="s" r="A106" s="4">
        <v>404</v>
      </c>
      <c t="n" r="C106" s="6">
        <v>0</v>
      </c>
    </row>
    <row spans="1:3" r="107">
      <c t="s" r="A107" s="4">
        <v>408</v>
      </c>
      <c t="n" r="C107" s="6">
        <v>0</v>
      </c>
    </row>
    <row spans="1:3" r="108">
      <c t="s" r="A108" s="4">
        <v>409</v>
      </c>
      <c t="n" r="C108" s="6">
        <v>26186</v>
      </c>
    </row>
    <row spans="1:3" r="109">
      <c t="s" r="A109" s="4">
        <v>410</v>
      </c>
      <c t="n" r="C109" s="6">
        <v>27547</v>
      </c>
    </row>
    <row spans="1:3" r="110">
      <c t="s" r="A110" s="4">
        <v>411</v>
      </c>
      <c t="n" r="C110" s="6">
        <v>0</v>
      </c>
    </row>
    <row spans="1:3" r="111">
      <c t="s" r="A111" s="4">
        <v>412</v>
      </c>
      <c t="n" r="C111"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spans="1:11" r="1">
      <c t="s" r="A1" s="1">
        <v>77</v>
      </c>
      <c t="s" r="B1" s="2">
        <v>78</v>
      </c>
      <c t="s" r="C1" s="2">
        <v>79</v>
      </c>
      <c t="s" r="D1" s="2">
        <v>80</v>
      </c>
      <c t="s" r="E1" s="2">
        <v>81</v>
      </c>
      <c t="s" r="F1" s="2">
        <v>82</v>
      </c>
      <c t="s" r="G1" s="2">
        <v>83</v>
      </c>
      <c t="s" r="H1" s="2">
        <v>2</v>
      </c>
      <c t="s" r="I1" s="2">
        <v>84</v>
      </c>
      <c t="s" r="J1" s="2">
        <v>2</v>
      </c>
      <c t="s" r="K1" s="2">
        <v>84</v>
      </c>
    </row>
    <row spans="1:11" r="2">
      <c t="s" r="A2" s="3">
        <v>85</v>
      </c>
    </row>
    <row spans="1:11" r="3">
      <c t="s" r="A3" s="4">
        <v>86</v>
      </c>
      <c t="n" r="H3" s="7">
        <v>538682</v>
      </c>
      <c t="n" r="I3" s="7">
        <v>461209</v>
      </c>
      <c t="n" r="J3" s="7">
        <v>999893</v>
      </c>
      <c t="n" r="K3" s="7">
        <v>920081</v>
      </c>
    </row>
    <row spans="1:11" r="4">
      <c t="s" r="A4" s="4">
        <v>87</v>
      </c>
      <c t="n" r="H4" s="6">
        <v>345066</v>
      </c>
      <c t="n" r="I4" s="6">
        <v>298525</v>
      </c>
      <c t="n" r="J4" s="6">
        <v>634545</v>
      </c>
      <c t="n" r="K4" s="6">
        <v>588939</v>
      </c>
    </row>
    <row spans="1:11" r="5">
      <c t="s" r="A5" s="4">
        <v>88</v>
      </c>
      <c t="n" r="H5" s="6">
        <v>883748</v>
      </c>
      <c t="n" r="I5" s="6">
        <v>759734</v>
      </c>
      <c t="n" r="J5" s="6">
        <v>1634438</v>
      </c>
      <c t="n" r="K5" s="6">
        <v>1509020</v>
      </c>
    </row>
    <row spans="1:11" r="6">
      <c t="s" r="A6" s="3">
        <v>89</v>
      </c>
    </row>
    <row spans="1:11" r="7">
      <c t="s" r="A7" s="4">
        <v>90</v>
      </c>
      <c t="n" r="H7" s="6">
        <v>395649</v>
      </c>
      <c t="n" r="I7" s="6">
        <v>326283</v>
      </c>
      <c t="n" r="J7" s="6">
        <v>721754</v>
      </c>
      <c t="n" r="K7" s="6">
        <v>647937</v>
      </c>
    </row>
    <row spans="1:11" r="8">
      <c t="s" r="A8" s="4">
        <v>91</v>
      </c>
      <c t="n" r="H8" s="6">
        <v>277077</v>
      </c>
      <c t="n" r="I8" s="6">
        <v>215885</v>
      </c>
      <c t="n" r="J8" s="6">
        <v>484843</v>
      </c>
      <c t="n" r="K8" s="6">
        <v>412299</v>
      </c>
    </row>
    <row spans="1:11" r="9">
      <c t="s" r="A9" s="4">
        <v>92</v>
      </c>
      <c t="n" r="H9" s="6">
        <v>115022</v>
      </c>
      <c t="n" r="I9" s="6">
        <v>87549</v>
      </c>
      <c t="n" r="J9" s="6">
        <v>202226</v>
      </c>
      <c t="n" r="K9" s="6">
        <v>173500</v>
      </c>
    </row>
    <row spans="1:11" r="10">
      <c t="s" r="A10" s="4">
        <v>93</v>
      </c>
      <c t="n" r="H10" s="6">
        <v>-626</v>
      </c>
      <c t="n" r="I10" s="6">
        <v>515</v>
      </c>
      <c t="n" r="J10" s="6">
        <v>-1077</v>
      </c>
      <c t="n" r="K10" s="6">
        <v>848</v>
      </c>
    </row>
    <row spans="1:11" r="11">
      <c t="s" r="A11" s="4">
        <v>94</v>
      </c>
      <c t="n" r="H11" s="6">
        <v>787122</v>
      </c>
      <c t="n" r="I11" s="6">
        <v>630232</v>
      </c>
      <c t="n" r="J11" s="6">
        <v>1407746</v>
      </c>
      <c t="n" r="K11" s="6">
        <v>1234584</v>
      </c>
    </row>
    <row spans="1:11" r="12">
      <c t="s" r="A12" s="4">
        <v>95</v>
      </c>
      <c t="n" r="H12" s="6">
        <v>96626</v>
      </c>
      <c t="n" r="I12" s="6">
        <v>129502</v>
      </c>
      <c t="n" r="J12" s="6">
        <v>226692</v>
      </c>
      <c t="n" r="K12" s="6">
        <v>274436</v>
      </c>
    </row>
    <row spans="1:11" r="13">
      <c t="s" r="A13" s="4">
        <v>96</v>
      </c>
      <c t="n" r="H13" s="6">
        <v>74866</v>
      </c>
      <c t="n" r="I13" s="6">
        <v>66087</v>
      </c>
      <c t="n" r="J13" s="6">
        <v>141928</v>
      </c>
      <c t="n" r="K13" s="6">
        <v>130985</v>
      </c>
    </row>
    <row spans="1:11" r="14">
      <c t="s" r="A14" s="4">
        <v>97</v>
      </c>
      <c t="n" r="H14" s="6">
        <v>25641</v>
      </c>
      <c t="n" r="I14" s="6">
        <v>2004</v>
      </c>
      <c t="n" r="J14" s="6">
        <v>13704</v>
      </c>
      <c t="n" r="K14" s="6">
        <v>24353</v>
      </c>
    </row>
    <row spans="1:11" r="15">
      <c t="s" r="A15" s="4">
        <v>98</v>
      </c>
      <c t="n" r="H15" s="6">
        <v>-3881</v>
      </c>
      <c t="n" r="I15" s="6">
        <v>61411</v>
      </c>
      <c t="n" r="J15" s="6">
        <v>71060</v>
      </c>
      <c t="n" r="K15" s="6">
        <v>119098</v>
      </c>
    </row>
    <row spans="1:11" r="16">
      <c t="s" r="A16" s="4">
        <v>99</v>
      </c>
      <c t="n" r="H16" s="6">
        <v>10839</v>
      </c>
      <c t="n" r="I16" s="6">
        <v>7404</v>
      </c>
      <c t="n" r="J16" s="6">
        <v>22739</v>
      </c>
      <c t="n" r="K16" s="6">
        <v>23352</v>
      </c>
    </row>
    <row spans="1:11" r="17">
      <c t="s" r="A17" s="4">
        <v>100</v>
      </c>
      <c t="n" r="H17" s="6">
        <v>-14720</v>
      </c>
      <c t="n" r="I17" s="6">
        <v>54007</v>
      </c>
      <c t="n" r="J17" s="6">
        <v>48321</v>
      </c>
      <c t="n" r="K17" s="6">
        <v>95746</v>
      </c>
    </row>
    <row spans="1:11" r="18">
      <c t="s" r="A18" s="4">
        <v>101</v>
      </c>
      <c t="n" r="H18" s="6">
        <v>1587</v>
      </c>
      <c t="n" r="I18" s="6">
        <v>0</v>
      </c>
      <c t="n" r="J18" s="6">
        <v>1587</v>
      </c>
      <c t="n" r="K18" s="6">
        <v>0</v>
      </c>
    </row>
    <row spans="1:11" r="19">
      <c t="s" r="A19" s="4">
        <v>102</v>
      </c>
      <c t="n" r="H19" s="6">
        <v>-13133</v>
      </c>
      <c t="n" r="I19" s="6">
        <v>54007</v>
      </c>
      <c t="n" r="J19" s="6">
        <v>49908</v>
      </c>
      <c t="n" r="K19" s="6">
        <v>95746</v>
      </c>
    </row>
    <row spans="1:11" r="20">
      <c t="s" r="A20" s="4">
        <v>103</v>
      </c>
      <c t="n" r="H20" s="6">
        <v>835</v>
      </c>
      <c t="n" r="I20" s="6">
        <v>677</v>
      </c>
      <c t="n" r="J20" s="6">
        <v>1102</v>
      </c>
      <c t="n" r="K20" s="6">
        <v>1320</v>
      </c>
    </row>
    <row spans="1:11" r="21">
      <c t="s" r="A21" s="4">
        <v>104</v>
      </c>
      <c t="n" r="H21" s="7">
        <v>-13968</v>
      </c>
      <c t="n" r="I21" s="7">
        <v>53330</v>
      </c>
      <c t="n" r="J21" s="7">
        <v>48806</v>
      </c>
      <c t="n" r="K21" s="7">
        <v>94426</v>
      </c>
    </row>
    <row spans="1:11" r="22">
      <c t="s" r="A22" s="3">
        <v>105</v>
      </c>
    </row>
    <row spans="1:11" r="23">
      <c t="s" r="A23" s="4">
        <v>100</v>
      </c>
      <c t="n" r="H23" s="8">
        <v>-0.06</v>
      </c>
      <c t="n" r="I23" s="8">
        <v>0.26</v>
      </c>
      <c t="n" r="J23" s="8">
        <v>0.21</v>
      </c>
      <c t="n" r="K23" s="8">
        <v>0.45</v>
      </c>
    </row>
    <row spans="1:11" r="24">
      <c t="s" r="A24" s="4">
        <v>106</v>
      </c>
      <c t="n" r="H24" s="9">
        <v>0.01</v>
      </c>
      <c t="n" r="I24" s="6">
        <v>0</v>
      </c>
      <c t="n" r="J24" s="9">
        <v>0.01</v>
      </c>
      <c t="n" r="K24" s="6">
        <v>0</v>
      </c>
    </row>
    <row spans="1:11" r="25">
      <c t="s" r="A25" s="4">
        <v>104</v>
      </c>
      <c t="n" r="H25" s="9">
        <v>-0.06</v>
      </c>
      <c t="n" r="I25" s="9">
        <v>0.25</v>
      </c>
      <c t="n" r="J25" s="9">
        <v>0.21</v>
      </c>
      <c t="n" r="K25" s="9">
        <v>0.45</v>
      </c>
    </row>
    <row spans="1:11" r="26">
      <c t="s" r="A26" s="3">
        <v>107</v>
      </c>
    </row>
    <row spans="1:11" r="27">
      <c t="s" r="A27" s="4">
        <v>100</v>
      </c>
      <c t="n" r="H27" s="9">
        <v>-0.06</v>
      </c>
      <c t="n" r="I27" s="9">
        <v>0.25</v>
      </c>
      <c t="n" r="J27" s="9">
        <v>0.21</v>
      </c>
      <c t="n" r="K27" s="9">
        <v>0.45</v>
      </c>
    </row>
    <row spans="1:11" r="28">
      <c t="s" r="A28" s="4">
        <v>104</v>
      </c>
      <c t="n" r="H28" s="9">
        <v>-0.06</v>
      </c>
      <c t="n" r="I28" s="9">
        <v>0.25</v>
      </c>
      <c t="n" r="J28" s="9">
        <v>0.21</v>
      </c>
      <c t="n" r="K28" s="9">
        <v>0.45</v>
      </c>
    </row>
    <row spans="1:11" r="29">
      <c t="s" r="A29" s="4">
        <v>108</v>
      </c>
      <c t="n" r="H29" s="8">
        <v>0.01</v>
      </c>
      <c t="n" r="I29" s="7">
        <v>0</v>
      </c>
      <c t="n" r="J29" s="8">
        <v>0.01</v>
      </c>
      <c t="n" r="K29" s="7">
        <v>0</v>
      </c>
    </row>
    <row spans="1:11" r="30">
      <c t="s" r="A30" s="4">
        <v>109</v>
      </c>
      <c t="n" r="H30" s="6">
        <v>246387</v>
      </c>
      <c t="n" r="I30" s="6">
        <v>210699</v>
      </c>
      <c t="n" r="J30" s="6">
        <v>228957</v>
      </c>
      <c t="n" r="K30" s="6">
        <v>210468</v>
      </c>
    </row>
    <row spans="1:11" r="31">
      <c t="s" r="A31" s="4">
        <v>110</v>
      </c>
      <c t="n" r="H31" s="6">
        <v>246387</v>
      </c>
      <c t="n" r="I31" s="6">
        <v>212077</v>
      </c>
      <c t="n" r="J31" s="6">
        <v>230029</v>
      </c>
      <c t="n" r="K31" s="6">
        <v>212163</v>
      </c>
    </row>
    <row spans="1:11" r="32">
      <c t="s" r="A32" s="4">
        <v>111</v>
      </c>
      <c t="n" r="B32" s="10">
        <v>0.485</v>
      </c>
      <c t="n" r="C32" s="10">
        <v>0.485</v>
      </c>
      <c t="n" r="D32" s="10">
        <v>0.485</v>
      </c>
      <c t="n" r="E32" s="10">
        <v>0.475</v>
      </c>
      <c t="n" r="F32" s="10">
        <v>0.475</v>
      </c>
      <c t="n" r="G32" s="10">
        <v>0.475</v>
      </c>
      <c t="n" r="H32" s="10">
        <v>0.5174</v>
      </c>
      <c t="n" r="I32" s="10">
        <v>0.4752</v>
      </c>
      <c t="n" r="J32" s="10">
        <v>1.0051</v>
      </c>
      <c t="n" r="K32" s="10">
        <v>0.949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7</v>
      </c>
      <c t="s" r="B1" s="2">
        <v>113</v>
      </c>
      <c t="s" r="D1" s="2">
        <v>1</v>
      </c>
    </row>
    <row spans="1:6" r="2">
      <c t="s" r="B2" s="2">
        <v>2</v>
      </c>
      <c t="s" r="C2" s="2">
        <v>84</v>
      </c>
      <c t="s" r="D2" s="2">
        <v>2</v>
      </c>
      <c t="s" r="E2" s="2">
        <v>84</v>
      </c>
      <c t="s" r="F2" s="2">
        <v>25</v>
      </c>
    </row>
    <row spans="1:6" r="3">
      <c t="s" r="A3" s="3">
        <v>418</v>
      </c>
    </row>
    <row spans="1:6" r="4">
      <c t="s" r="A4" s="4">
        <v>419</v>
      </c>
      <c t="n" r="B4" s="7">
        <v>1689751</v>
      </c>
      <c t="n" r="D4" s="7">
        <v>1689751</v>
      </c>
      <c t="n" r="F4" s="7">
        <v>948285</v>
      </c>
    </row>
    <row spans="1:6" r="5">
      <c t="s" r="A5" s="4">
        <v>420</v>
      </c>
      <c t="n" r="B5" s="6">
        <v>-360658</v>
      </c>
      <c t="n" r="D5" s="6">
        <v>-360658</v>
      </c>
      <c t="n" r="F5" s="6">
        <v>-342185</v>
      </c>
    </row>
    <row spans="1:6" r="6">
      <c t="s" r="A6" s="4">
        <v>421</v>
      </c>
      <c t="n" r="B6" s="6">
        <v>1329093</v>
      </c>
      <c t="n" r="D6" s="6">
        <v>1329093</v>
      </c>
      <c t="n" r="F6" s="6">
        <v>606100</v>
      </c>
    </row>
    <row spans="1:6" r="7">
      <c t="s" r="A7" s="4">
        <v>422</v>
      </c>
      <c t="n" r="B7" s="6">
        <v>24395</v>
      </c>
      <c t="n" r="C7" s="7">
        <v>13593</v>
      </c>
      <c t="n" r="D7" s="6">
        <v>38958</v>
      </c>
      <c t="n" r="E7" s="7">
        <v>26845</v>
      </c>
    </row>
    <row spans="1:6" r="8">
      <c t="s" r="A8" s="4">
        <v>423</v>
      </c>
    </row>
    <row spans="1:6" r="9">
      <c t="s" r="A9" s="3">
        <v>418</v>
      </c>
    </row>
    <row spans="1:6" r="10">
      <c t="s" r="A10" s="4">
        <v>419</v>
      </c>
      <c t="n" r="B10" s="6">
        <v>1663678</v>
      </c>
      <c t="n" r="D10" s="6">
        <v>1663678</v>
      </c>
      <c t="n" r="F10" s="6">
        <v>937174</v>
      </c>
    </row>
    <row spans="1:6" r="11">
      <c t="s" r="A11" s="4">
        <v>420</v>
      </c>
      <c t="n" r="B11" s="6">
        <v>-352869</v>
      </c>
      <c t="n" r="D11" s="6">
        <v>-352869</v>
      </c>
      <c t="n" r="F11" s="6">
        <v>-333860</v>
      </c>
    </row>
    <row spans="1:6" r="12">
      <c t="s" r="A12" s="4">
        <v>421</v>
      </c>
      <c t="n" r="B12" s="6">
        <v>1310809</v>
      </c>
      <c t="n" r="D12" s="6">
        <v>1310809</v>
      </c>
      <c t="n" r="F12" s="6">
        <v>603314</v>
      </c>
    </row>
    <row spans="1:6" r="13">
      <c t="s" r="A13" s="4">
        <v>424</v>
      </c>
    </row>
    <row spans="1:6" r="14">
      <c t="s" r="A14" s="3">
        <v>418</v>
      </c>
    </row>
    <row spans="1:6" r="15">
      <c t="s" r="A15" s="4">
        <v>419</v>
      </c>
      <c t="n" r="B15" s="6">
        <v>1625</v>
      </c>
      <c t="n" r="D15" s="6">
        <v>1625</v>
      </c>
      <c t="n" r="F15" s="6">
        <v>3370</v>
      </c>
    </row>
    <row spans="1:6" r="16">
      <c t="s" r="A16" s="4">
        <v>420</v>
      </c>
      <c t="n" r="B16" s="6">
        <v>-1625</v>
      </c>
      <c t="n" r="D16" s="6">
        <v>-1625</v>
      </c>
      <c t="n" r="F16" s="6">
        <v>-3370</v>
      </c>
    </row>
    <row spans="1:6" r="17">
      <c t="s" r="A17" s="4">
        <v>421</v>
      </c>
      <c t="n" r="B17" s="6">
        <v>0</v>
      </c>
      <c t="n" r="D17" s="6">
        <v>0</v>
      </c>
      <c t="n" r="F17" s="6">
        <v>0</v>
      </c>
    </row>
    <row spans="1:6" r="18">
      <c t="s" r="A18" s="4">
        <v>425</v>
      </c>
    </row>
    <row spans="1:6" r="19">
      <c t="s" r="A19" s="3">
        <v>418</v>
      </c>
    </row>
    <row spans="1:6" r="20">
      <c t="s" r="A20" s="4">
        <v>419</v>
      </c>
      <c t="n" r="B20" s="6">
        <v>24448</v>
      </c>
      <c t="n" r="D20" s="6">
        <v>24448</v>
      </c>
      <c t="n" r="F20" s="6">
        <v>7741</v>
      </c>
    </row>
    <row spans="1:6" r="21">
      <c t="s" r="A21" s="4">
        <v>420</v>
      </c>
      <c t="n" r="B21" s="6">
        <v>-6164</v>
      </c>
      <c t="n" r="D21" s="6">
        <v>-6164</v>
      </c>
      <c t="n" r="F21" s="6">
        <v>-4955</v>
      </c>
    </row>
    <row spans="1:6" r="22">
      <c t="s" r="A22" s="4">
        <v>421</v>
      </c>
      <c t="n" r="B22" s="7">
        <v>18284</v>
      </c>
      <c t="n" r="D22" s="7">
        <v>18284</v>
      </c>
      <c t="n" r="F22" s="7">
        <v>2786</v>
      </c>
    </row>
    <row spans="1:6" r="23">
      <c t="s" r="A23" s="4">
        <v>360</v>
      </c>
    </row>
    <row spans="1:6" r="24">
      <c t="s" r="A24" s="3">
        <v>418</v>
      </c>
    </row>
    <row spans="1:6" r="25">
      <c t="s" r="A25" s="4">
        <v>361</v>
      </c>
      <c t="s" r="D25" s="4">
        <v>362</v>
      </c>
    </row>
    <row spans="1:6" r="26">
      <c t="s" r="A26" s="4">
        <v>363</v>
      </c>
    </row>
    <row spans="1:6" r="27">
      <c t="s" r="A27" s="3">
        <v>418</v>
      </c>
    </row>
    <row spans="1:6" r="28">
      <c t="s" r="A28" s="4">
        <v>361</v>
      </c>
      <c t="s" r="D28" s="4">
        <v>362</v>
      </c>
    </row>
    <row spans="1:6" r="29">
      <c t="s" r="A29" s="4">
        <v>364</v>
      </c>
    </row>
    <row spans="1:6" r="30">
      <c t="s" r="A30" s="3">
        <v>418</v>
      </c>
    </row>
    <row spans="1:6" r="31">
      <c t="s" r="A31" s="4">
        <v>361</v>
      </c>
      <c t="s" r="D31" s="4">
        <v>365</v>
      </c>
    </row>
    <row spans="1:6" r="32">
      <c t="s" r="A32" s="4">
        <v>368</v>
      </c>
    </row>
    <row spans="1:6" r="33">
      <c t="s" r="A33" s="3">
        <v>418</v>
      </c>
    </row>
    <row spans="1:6" r="34">
      <c t="s" r="A34" s="4">
        <v>361</v>
      </c>
      <c t="s" r="D34" s="4">
        <v>369</v>
      </c>
    </row>
    <row spans="1:6" r="35">
      <c t="s" r="A35" s="4">
        <v>370</v>
      </c>
    </row>
    <row spans="1:6" r="36">
      <c t="s" r="A36" s="3">
        <v>418</v>
      </c>
    </row>
    <row spans="1:6" r="37">
      <c t="s" r="A37" s="4">
        <v>361</v>
      </c>
      <c t="s" r="D37" s="4">
        <v>371</v>
      </c>
    </row>
    <row spans="1:6" r="38">
      <c t="s" r="A38" s="4">
        <v>372</v>
      </c>
    </row>
    <row spans="1:6" r="39">
      <c t="s" r="A39" s="3">
        <v>418</v>
      </c>
    </row>
    <row spans="1:6" r="40">
      <c t="s" r="A40" s="4">
        <v>361</v>
      </c>
      <c t="s" r="D40" s="4">
        <v>3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7"/>
  </cols>
  <sheetData>
    <row spans="1:5" r="1">
      <c t="s" r="A1" s="1">
        <v>426</v>
      </c>
      <c t="s" r="B1" s="2">
        <v>113</v>
      </c>
      <c t="s" r="D1" s="2">
        <v>1</v>
      </c>
    </row>
    <row spans="1:5" r="2">
      <c t="s" r="B2" s="2">
        <v>2</v>
      </c>
      <c t="s" r="C2" s="2">
        <v>84</v>
      </c>
      <c t="s" r="D2" s="2">
        <v>2</v>
      </c>
      <c t="s" r="E2" s="2">
        <v>84</v>
      </c>
    </row>
    <row spans="1:5" r="3">
      <c t="s" r="A3" s="3">
        <v>427</v>
      </c>
    </row>
    <row spans="1:5" r="4">
      <c t="s" r="A4" s="4">
        <v>109</v>
      </c>
      <c t="n" r="B4" s="6">
        <v>246387000</v>
      </c>
      <c t="n" r="C4" s="6">
        <v>210699000</v>
      </c>
      <c t="n" r="D4" s="6">
        <v>228957000</v>
      </c>
      <c t="n" r="E4" s="6">
        <v>210468000</v>
      </c>
    </row>
    <row spans="1:5" r="5">
      <c t="s" r="A5" s="4">
        <v>428</v>
      </c>
      <c t="n" r="B5" s="7">
        <v>9028</v>
      </c>
      <c t="n" r="C5" s="7">
        <v>7921</v>
      </c>
      <c t="n" r="D5" s="7">
        <v>15913</v>
      </c>
      <c t="n" r="E5" s="7">
        <v>14777</v>
      </c>
    </row>
    <row spans="1:5" r="6">
      <c t="s" r="A6" s="4">
        <v>429</v>
      </c>
      <c t="n" r="B6" s="7">
        <v>7011</v>
      </c>
      <c t="n" r="C6" s="7">
        <v>5467</v>
      </c>
      <c t="n" r="D6" s="7">
        <v>11925</v>
      </c>
      <c t="n" r="E6" s="7">
        <v>10413</v>
      </c>
    </row>
    <row spans="1:5" r="7">
      <c t="s" r="A7" s="4">
        <v>430</v>
      </c>
      <c t="n" r="B7" s="8">
        <v>0.03</v>
      </c>
      <c t="n" r="C7" s="8">
        <v>0.03</v>
      </c>
      <c t="n" r="D7" s="8">
        <v>0.05</v>
      </c>
      <c t="n" r="E7" s="8">
        <v>0.05</v>
      </c>
    </row>
    <row spans="1:5" r="8">
      <c t="s" r="A8" s="4">
        <v>192</v>
      </c>
      <c t="n" r="D8" s="7">
        <v>29</v>
      </c>
      <c t="n" r="E8" s="7">
        <v>260</v>
      </c>
    </row>
    <row spans="1:5" r="9">
      <c t="s" r="A9" s="3">
        <v>431</v>
      </c>
    </row>
    <row spans="1:5" r="10">
      <c t="s" r="A10" s="4">
        <v>432</v>
      </c>
      <c t="n" r="B10" s="6">
        <v>4076820</v>
      </c>
      <c t="n" r="D10" s="6">
        <v>4076820</v>
      </c>
    </row>
    <row spans="1:5" r="11">
      <c t="s" r="A11" s="3">
        <v>433</v>
      </c>
    </row>
    <row spans="1:5" r="12">
      <c t="s" r="A12" s="4">
        <v>434</v>
      </c>
      <c t="n" r="B12" s="7">
        <v>47863</v>
      </c>
      <c t="n" r="D12" s="7">
        <v>47863</v>
      </c>
    </row>
    <row spans="1:5" r="13">
      <c t="s" r="A13" s="4">
        <v>435</v>
      </c>
      <c t="s" r="D13" s="4">
        <v>436</v>
      </c>
    </row>
    <row spans="1:5" r="14">
      <c t="s" r="A14" s="4">
        <v>437</v>
      </c>
    </row>
    <row spans="1:5" r="15">
      <c t="s" r="A15" s="3">
        <v>427</v>
      </c>
    </row>
    <row spans="1:5" r="16">
      <c t="s" r="A16" s="4">
        <v>428</v>
      </c>
      <c t="n" r="B16" s="6">
        <v>9028</v>
      </c>
      <c t="n" r="C16" s="7">
        <v>7921</v>
      </c>
      <c t="n" r="D16" s="7">
        <v>15913</v>
      </c>
      <c t="n" r="E16" s="6">
        <v>14777</v>
      </c>
    </row>
    <row spans="1:5" r="17">
      <c t="s" r="A17" s="4">
        <v>438</v>
      </c>
    </row>
    <row spans="1:5" r="18">
      <c t="s" r="A18" s="3">
        <v>427</v>
      </c>
    </row>
    <row spans="1:5" r="19">
      <c t="s" r="A19" s="4">
        <v>428</v>
      </c>
      <c t="n" r="B19" s="6">
        <v>25</v>
      </c>
      <c t="n" r="C19" s="6">
        <v>46</v>
      </c>
      <c t="n" r="D19" s="6">
        <v>52</v>
      </c>
      <c t="n" r="E19" s="6">
        <v>91</v>
      </c>
    </row>
    <row spans="1:5" r="20">
      <c t="s" r="A20" s="4">
        <v>439</v>
      </c>
    </row>
    <row spans="1:5" r="21">
      <c t="s" r="A21" s="3">
        <v>427</v>
      </c>
    </row>
    <row spans="1:5" r="22">
      <c t="s" r="A22" s="4">
        <v>428</v>
      </c>
      <c t="n" r="B22" s="7">
        <v>9003</v>
      </c>
      <c t="n" r="C22" s="6">
        <v>7875</v>
      </c>
      <c t="n" r="D22" s="7">
        <v>15861</v>
      </c>
      <c t="n" r="E22" s="7">
        <v>14686</v>
      </c>
    </row>
    <row spans="1:5" r="23">
      <c t="s" r="A23" s="4">
        <v>440</v>
      </c>
    </row>
    <row spans="1:5" r="24">
      <c t="s" r="A24" s="3">
        <v>427</v>
      </c>
    </row>
    <row spans="1:5" r="25">
      <c t="s" r="A25" s="4">
        <v>441</v>
      </c>
      <c t="s" r="B25" s="4">
        <v>442</v>
      </c>
      <c t="s" r="D25" s="4">
        <v>442</v>
      </c>
    </row>
    <row spans="1:5" r="26">
      <c t="s" r="A26" s="3">
        <v>431</v>
      </c>
    </row>
    <row spans="1:5" r="27">
      <c t="s" r="A27" s="4">
        <v>432</v>
      </c>
      <c t="n" r="B27" s="6">
        <v>2856930</v>
      </c>
      <c t="n" r="D27" s="6">
        <v>2856930</v>
      </c>
    </row>
    <row spans="1:5" r="28">
      <c t="s" r="A28" s="4">
        <v>443</v>
      </c>
    </row>
    <row spans="1:5" r="29">
      <c t="s" r="A29" s="3">
        <v>427</v>
      </c>
    </row>
    <row spans="1:5" r="30">
      <c t="s" r="A30" s="4">
        <v>441</v>
      </c>
      <c t="s" r="B30" s="4">
        <v>444</v>
      </c>
      <c t="s" r="D30" s="4">
        <v>444</v>
      </c>
    </row>
    <row spans="1:5" r="31">
      <c t="s" r="A31" s="3">
        <v>431</v>
      </c>
    </row>
    <row spans="1:5" r="32">
      <c t="s" r="A32" s="4">
        <v>432</v>
      </c>
      <c t="n" r="B32" s="6">
        <v>948752</v>
      </c>
      <c t="n" r="D32" s="6">
        <v>948752</v>
      </c>
    </row>
    <row spans="1:5" r="33">
      <c t="s" r="A33" s="4">
        <v>445</v>
      </c>
    </row>
    <row spans="1:5" r="34">
      <c t="s" r="A34" s="3">
        <v>427</v>
      </c>
    </row>
    <row spans="1:5" r="35">
      <c t="s" r="A35" s="4">
        <v>441</v>
      </c>
      <c t="s" r="B35" s="4">
        <v>446</v>
      </c>
      <c t="s" r="D35" s="4">
        <v>446</v>
      </c>
    </row>
    <row spans="1:5" r="36">
      <c t="s" r="A36" s="3">
        <v>431</v>
      </c>
    </row>
    <row spans="1:5" r="37">
      <c t="s" r="A37" s="4">
        <v>432</v>
      </c>
      <c t="n" r="B37" s="6">
        <v>271138</v>
      </c>
      <c t="n" r="D37" s="6">
        <v>271138</v>
      </c>
    </row>
    <row spans="1:5" r="38">
      <c t="s" r="A38" s="4">
        <v>447</v>
      </c>
    </row>
    <row spans="1:5" r="39">
      <c t="s" r="A39" s="3">
        <v>427</v>
      </c>
    </row>
    <row spans="1:5" r="40">
      <c t="s" r="A40" s="4">
        <v>448</v>
      </c>
      <c t="n" r="D40" s="8">
        <v>2.49</v>
      </c>
      <c t="n" r="E40" s="8">
        <v>4.99</v>
      </c>
    </row>
    <row spans="1:5" r="41">
      <c t="s" r="A41" s="3">
        <v>449</v>
      </c>
    </row>
    <row spans="1:5" r="42">
      <c t="s" r="A42" s="4">
        <v>450</v>
      </c>
      <c t="s" r="D42" s="4">
        <v>451</v>
      </c>
      <c t="s" r="E42" s="4">
        <v>452</v>
      </c>
    </row>
    <row spans="1:5" r="43">
      <c t="s" r="A43" s="4">
        <v>453</v>
      </c>
      <c t="s" r="D43" s="4">
        <v>454</v>
      </c>
      <c t="s" r="E43" s="4">
        <v>455</v>
      </c>
    </row>
    <row spans="1:5" r="44">
      <c t="s" r="A44" s="4">
        <v>456</v>
      </c>
      <c t="s" r="D44" s="4">
        <v>457</v>
      </c>
      <c t="s" r="E44" s="4">
        <v>458</v>
      </c>
    </row>
    <row spans="1:5" r="45">
      <c t="s" r="A45" s="4">
        <v>459</v>
      </c>
      <c t="s" r="D45" s="4">
        <v>460</v>
      </c>
      <c t="s" r="E45" s="4">
        <v>461</v>
      </c>
    </row>
    <row spans="1:5" r="46">
      <c t="s" r="A46" s="3">
        <v>431</v>
      </c>
    </row>
    <row spans="1:5" r="47">
      <c t="s" r="A47" s="4">
        <v>462</v>
      </c>
      <c t="n" r="D47" s="6">
        <v>3688814</v>
      </c>
    </row>
    <row spans="1:5" r="48">
      <c t="s" r="A48" s="4">
        <v>463</v>
      </c>
      <c t="n" r="D48" s="6">
        <v>1408788</v>
      </c>
    </row>
    <row spans="1:5" r="49">
      <c t="s" r="A49" s="4">
        <v>464</v>
      </c>
      <c t="n" r="D49" s="6">
        <v>-998993</v>
      </c>
    </row>
    <row spans="1:5" r="50">
      <c t="s" r="A50" s="4">
        <v>465</v>
      </c>
      <c t="n" r="D50" s="6">
        <v>-10526</v>
      </c>
    </row>
    <row spans="1:5" r="51">
      <c t="s" r="A51" s="4">
        <v>466</v>
      </c>
      <c t="n" r="D51" s="6">
        <v>-11263</v>
      </c>
    </row>
    <row spans="1:5" r="52">
      <c t="s" r="A52" s="4">
        <v>432</v>
      </c>
      <c t="n" r="B52" s="6">
        <v>4076820</v>
      </c>
      <c t="n" r="D52" s="6">
        <v>4076820</v>
      </c>
    </row>
    <row spans="1:5" r="53">
      <c t="s" r="A53" s="4">
        <v>467</v>
      </c>
      <c t="n" r="B53" s="6">
        <v>1897278</v>
      </c>
      <c t="n" r="D53" s="6">
        <v>1897278</v>
      </c>
    </row>
    <row spans="1:5" r="54">
      <c t="s" r="A54" s="4">
        <v>468</v>
      </c>
      <c t="n" r="B54" s="6">
        <v>2030097</v>
      </c>
      <c t="n" r="D54" s="6">
        <v>2030097</v>
      </c>
    </row>
    <row spans="1:5" r="55">
      <c t="s" r="A55" s="3">
        <v>469</v>
      </c>
    </row>
    <row spans="1:5" r="56">
      <c t="s" r="A56" s="4">
        <v>470</v>
      </c>
      <c t="n" r="D56" s="8">
        <v>27.79</v>
      </c>
    </row>
    <row spans="1:5" r="57">
      <c t="s" r="A57" s="4">
        <v>471</v>
      </c>
      <c t="n" r="D57" s="9">
        <v>33.88</v>
      </c>
    </row>
    <row spans="1:5" r="58">
      <c t="s" r="A58" s="4">
        <v>472</v>
      </c>
      <c t="n" r="D58" s="9">
        <v>23.94</v>
      </c>
    </row>
    <row spans="1:5" r="59">
      <c t="s" r="A59" s="4">
        <v>473</v>
      </c>
      <c t="n" r="D59" s="9">
        <v>34.16</v>
      </c>
    </row>
    <row spans="1:5" r="60">
      <c t="s" r="A60" s="4">
        <v>474</v>
      </c>
      <c t="n" r="D60" s="9">
        <v>30.6</v>
      </c>
    </row>
    <row spans="1:5" r="61">
      <c t="s" r="A61" s="4">
        <v>475</v>
      </c>
      <c t="n" r="B61" s="8">
        <v>30.81</v>
      </c>
      <c t="n" r="D61" s="9">
        <v>30.81</v>
      </c>
    </row>
    <row spans="1:5" r="62">
      <c t="s" r="A62" s="4">
        <v>476</v>
      </c>
      <c t="n" r="B62" s="9">
        <v>25.7</v>
      </c>
      <c t="n" r="D62" s="9">
        <v>25.7</v>
      </c>
    </row>
    <row spans="1:5" r="63">
      <c t="s" r="A63" s="4">
        <v>477</v>
      </c>
      <c t="n" r="B63" s="8">
        <v>35.27</v>
      </c>
      <c t="n" r="D63" s="8">
        <v>35.27</v>
      </c>
    </row>
    <row spans="1:5" r="64">
      <c t="s" r="A64" s="3">
        <v>478</v>
      </c>
    </row>
    <row spans="1:5" r="65">
      <c t="s" r="A65" s="4">
        <v>479</v>
      </c>
      <c t="s" r="D65" s="4">
        <v>480</v>
      </c>
    </row>
    <row spans="1:5" r="66">
      <c t="s" r="A66" s="4">
        <v>481</v>
      </c>
      <c t="s" r="D66" s="4">
        <v>482</v>
      </c>
    </row>
    <row spans="1:5" r="67">
      <c t="s" r="A67" s="4">
        <v>483</v>
      </c>
      <c t="s" r="D67" s="4">
        <v>484</v>
      </c>
    </row>
    <row spans="1:5" r="68">
      <c t="s" r="A68" s="3">
        <v>485</v>
      </c>
    </row>
    <row spans="1:5" r="69">
      <c t="s" r="A69" s="4">
        <v>486</v>
      </c>
      <c t="n" r="B69" s="7">
        <v>39796</v>
      </c>
      <c t="n" r="D69" s="7">
        <v>39796</v>
      </c>
    </row>
    <row spans="1:5" r="70">
      <c t="s" r="A70" s="4">
        <v>487</v>
      </c>
      <c t="n" r="B70" s="6">
        <v>27818</v>
      </c>
      <c t="n" r="D70" s="6">
        <v>27818</v>
      </c>
    </row>
    <row spans="1:5" r="71">
      <c t="s" r="A71" s="4">
        <v>488</v>
      </c>
      <c t="n" r="B71" s="6">
        <v>11180</v>
      </c>
      <c t="n" r="D71" s="6">
        <v>11180</v>
      </c>
    </row>
    <row spans="1:5" r="72">
      <c t="s" r="A72" s="3">
        <v>285</v>
      </c>
    </row>
    <row spans="1:5" r="73">
      <c t="s" r="A73" s="4">
        <v>285</v>
      </c>
      <c t="n" r="B73" s="7">
        <v>9926</v>
      </c>
      <c t="n" r="C73" s="6">
        <v>1716</v>
      </c>
      <c t="n" r="D73" s="7">
        <v>11359</v>
      </c>
      <c t="n" r="E73" s="7">
        <v>5883</v>
      </c>
    </row>
    <row spans="1:5" r="74">
      <c t="s" r="A74" s="4">
        <v>489</v>
      </c>
    </row>
    <row spans="1:5" r="75">
      <c t="s" r="A75" s="3">
        <v>489</v>
      </c>
    </row>
    <row spans="1:5" r="76">
      <c t="s" r="A76" s="4">
        <v>490</v>
      </c>
      <c t="s" r="D76" s="4">
        <v>491</v>
      </c>
    </row>
    <row spans="1:5" r="77">
      <c t="s" r="A77" s="4">
        <v>492</v>
      </c>
      <c t="n" r="D77" s="6">
        <v>56662</v>
      </c>
      <c t="n" r="E77" s="6">
        <v>59569</v>
      </c>
    </row>
    <row spans="1:5" r="78">
      <c t="s" r="A78" s="4">
        <v>493</v>
      </c>
      <c t="n" r="B78" s="6">
        <v>781767</v>
      </c>
      <c t="n" r="D78" s="6">
        <v>781767</v>
      </c>
    </row>
    <row spans="1:5" r="79">
      <c t="s" r="A79" s="4">
        <v>494</v>
      </c>
    </row>
    <row spans="1:5" r="80">
      <c t="s" r="A80" s="3">
        <v>495</v>
      </c>
    </row>
    <row spans="1:5" r="81">
      <c t="s" r="A81" s="4">
        <v>496</v>
      </c>
      <c t="n" r="B81" s="7">
        <v>263</v>
      </c>
      <c t="n" r="C81" s="6">
        <v>214</v>
      </c>
      <c t="n" r="D81" s="7">
        <v>525</v>
      </c>
      <c t="n" r="E81" s="7">
        <v>425</v>
      </c>
    </row>
    <row spans="1:5" r="82">
      <c t="s" r="A82" s="4">
        <v>497</v>
      </c>
      <c t="n" r="B82" s="7">
        <v>0</v>
      </c>
      <c t="n" r="C82" s="6">
        <v>0</v>
      </c>
      <c t="n" r="D82" s="7">
        <v>645</v>
      </c>
      <c t="n" r="E82" s="6">
        <v>1015</v>
      </c>
    </row>
    <row spans="1:5" r="83">
      <c t="s" r="A83" s="3">
        <v>498</v>
      </c>
    </row>
    <row spans="1:5" r="84">
      <c t="s" r="A84" s="4">
        <v>499</v>
      </c>
      <c t="n" r="D84" s="6">
        <v>433805</v>
      </c>
    </row>
    <row spans="1:5" r="85">
      <c t="s" r="A85" s="4">
        <v>500</v>
      </c>
      <c t="n" r="D85" s="6">
        <v>221662</v>
      </c>
    </row>
    <row spans="1:5" r="86">
      <c t="s" r="A86" s="4">
        <v>501</v>
      </c>
      <c t="n" r="D86" s="6">
        <v>-148403</v>
      </c>
    </row>
    <row spans="1:5" r="87">
      <c t="s" r="A87" s="4">
        <v>502</v>
      </c>
      <c t="n" r="D87" s="6">
        <v>-36185</v>
      </c>
    </row>
    <row spans="1:5" r="88">
      <c t="s" r="A88" s="4">
        <v>503</v>
      </c>
      <c t="n" r="B88" s="6">
        <v>470879</v>
      </c>
      <c t="n" r="D88" s="6">
        <v>470879</v>
      </c>
    </row>
    <row spans="1:5" r="89">
      <c t="s" r="A89" s="3">
        <v>504</v>
      </c>
    </row>
    <row spans="1:5" r="90">
      <c t="s" r="A90" s="4">
        <v>505</v>
      </c>
      <c t="n" r="D90" s="8">
        <v>34.11</v>
      </c>
    </row>
    <row spans="1:5" r="91">
      <c t="s" r="A91" s="4">
        <v>506</v>
      </c>
      <c t="n" r="D91" s="9">
        <v>35.11</v>
      </c>
    </row>
    <row spans="1:5" r="92">
      <c t="s" r="A92" s="4">
        <v>507</v>
      </c>
      <c t="n" r="D92" s="9">
        <v>35.41</v>
      </c>
    </row>
    <row spans="1:5" r="93">
      <c t="s" r="A93" s="4">
        <v>508</v>
      </c>
      <c t="n" r="D93" s="9">
        <v>44.36</v>
      </c>
    </row>
    <row spans="1:5" r="94">
      <c t="s" r="A94" s="4">
        <v>509</v>
      </c>
      <c t="n" r="B94" s="8">
        <v>33.38</v>
      </c>
      <c t="n" r="D94" s="8">
        <v>33.38</v>
      </c>
    </row>
    <row spans="1:5" r="95">
      <c t="s" r="A95" s="4">
        <v>510</v>
      </c>
      <c t="n" r="B95" s="7">
        <v>1174</v>
      </c>
      <c t="n" r="C95" s="6">
        <v>44</v>
      </c>
      <c t="n" r="D95" s="7">
        <v>5255</v>
      </c>
      <c t="n" r="E95" s="6">
        <v>2107</v>
      </c>
    </row>
    <row spans="1:5" r="96">
      <c t="s" r="A96" s="3">
        <v>511</v>
      </c>
    </row>
    <row spans="1:5" r="97">
      <c t="s" r="A97" s="4">
        <v>512</v>
      </c>
      <c t="s" r="D97" s="4">
        <v>513</v>
      </c>
    </row>
    <row spans="1:5" r="98">
      <c t="s" r="A98" s="4">
        <v>514</v>
      </c>
      <c t="s" r="D98" s="4">
        <v>515</v>
      </c>
    </row>
    <row spans="1:5" r="99">
      <c t="s" r="A99" s="4">
        <v>516</v>
      </c>
      <c t="s" r="D99" s="4">
        <v>367</v>
      </c>
    </row>
    <row spans="1:5" r="100">
      <c t="s" r="A100" s="4">
        <v>517</v>
      </c>
    </row>
    <row spans="1:5" r="101">
      <c t="s" r="A101" s="3">
        <v>511</v>
      </c>
    </row>
    <row spans="1:5" r="102">
      <c t="s" r="A102" s="4">
        <v>518</v>
      </c>
      <c t="s" r="B102" s="4">
        <v>519</v>
      </c>
      <c t="s" r="D102" s="4">
        <v>519</v>
      </c>
    </row>
    <row spans="1:5" r="103">
      <c t="s" r="A103" s="4">
        <v>520</v>
      </c>
    </row>
    <row spans="1:5" r="104">
      <c t="s" r="A104" s="3">
        <v>511</v>
      </c>
    </row>
    <row spans="1:5" r="105">
      <c t="s" r="A105" s="4">
        <v>518</v>
      </c>
      <c t="s" r="B105" s="4">
        <v>521</v>
      </c>
      <c t="s" r="D105" s="4">
        <v>521</v>
      </c>
    </row>
    <row spans="1:5" r="106">
      <c t="s" r="A106" s="4">
        <v>522</v>
      </c>
    </row>
    <row spans="1:5" r="107">
      <c t="s" r="A107" s="3">
        <v>511</v>
      </c>
    </row>
    <row spans="1:5" r="108">
      <c t="s" r="A108" s="4">
        <v>518</v>
      </c>
      <c t="s" r="B108" s="4">
        <v>521</v>
      </c>
      <c t="s" r="D108" s="4">
        <v>521</v>
      </c>
    </row>
    <row spans="1:5" r="109">
      <c t="s" r="A109" s="4">
        <v>523</v>
      </c>
    </row>
    <row spans="1:5" r="110">
      <c t="s" r="A110" s="3">
        <v>511</v>
      </c>
    </row>
    <row spans="1:5" r="111">
      <c t="s" r="A111" s="4">
        <v>524</v>
      </c>
      <c t="s" r="D111" s="4">
        <v>513</v>
      </c>
    </row>
    <row spans="1:5" r="112">
      <c t="s" r="A112" s="4">
        <v>525</v>
      </c>
    </row>
    <row spans="1:5" r="113">
      <c t="s" r="A113" s="3">
        <v>511</v>
      </c>
    </row>
    <row spans="1:5" r="114">
      <c t="s" r="A114" s="4">
        <v>524</v>
      </c>
      <c t="s" r="D114" s="4">
        <v>513</v>
      </c>
    </row>
    <row spans="1:5" r="115">
      <c t="s" r="A115" s="4">
        <v>526</v>
      </c>
    </row>
    <row spans="1:5" r="116">
      <c t="s" r="A116" s="3">
        <v>511</v>
      </c>
    </row>
    <row spans="1:5" r="117">
      <c t="s" r="A117" s="4">
        <v>527</v>
      </c>
      <c t="s" r="B117" s="4">
        <v>519</v>
      </c>
      <c t="s" r="D117" s="4">
        <v>519</v>
      </c>
    </row>
    <row spans="1:5" r="118">
      <c t="s" r="A118" s="4">
        <v>528</v>
      </c>
    </row>
    <row spans="1:5" r="119">
      <c t="s" r="A119" s="3">
        <v>511</v>
      </c>
    </row>
    <row spans="1:5" r="120">
      <c t="s" r="A120" s="4">
        <v>527</v>
      </c>
      <c t="s" r="B120" s="4">
        <v>519</v>
      </c>
      <c t="s" r="D120" s="4">
        <v>519</v>
      </c>
    </row>
    <row spans="1:5" r="121">
      <c t="s" r="A121" s="4">
        <v>529</v>
      </c>
    </row>
    <row spans="1:5" r="122">
      <c t="s" r="A122" s="3">
        <v>511</v>
      </c>
    </row>
    <row spans="1:5" r="123">
      <c t="s" r="A123" s="4">
        <v>527</v>
      </c>
      <c t="s" r="B123" s="4">
        <v>530</v>
      </c>
      <c t="s" r="D123" s="4">
        <v>530</v>
      </c>
    </row>
    <row spans="1:5" r="124">
      <c t="s" r="A124" s="4">
        <v>531</v>
      </c>
    </row>
    <row spans="1:5" r="125">
      <c t="s" r="A125" s="3">
        <v>511</v>
      </c>
    </row>
    <row spans="1:5" r="126">
      <c t="s" r="A126" s="4">
        <v>527</v>
      </c>
      <c t="s" r="B126" s="4">
        <v>530</v>
      </c>
      <c t="s" r="D126" s="4">
        <v>530</v>
      </c>
    </row>
    <row spans="1:5" r="127">
      <c t="s" r="A127" s="4">
        <v>532</v>
      </c>
    </row>
    <row spans="1:5" r="128">
      <c t="s" r="A128" s="3">
        <v>498</v>
      </c>
    </row>
    <row spans="1:5" r="129">
      <c t="s" r="A129" s="4">
        <v>499</v>
      </c>
      <c t="n" r="D129" s="6">
        <v>520764</v>
      </c>
    </row>
    <row spans="1:5" r="130">
      <c t="s" r="A130" s="4">
        <v>500</v>
      </c>
      <c t="n" r="D130" s="6">
        <v>221662</v>
      </c>
    </row>
    <row spans="1:5" r="131">
      <c t="s" r="A131" s="4">
        <v>501</v>
      </c>
      <c t="n" r="D131" s="6">
        <v>-148403</v>
      </c>
    </row>
    <row spans="1:5" r="132">
      <c t="s" r="A132" s="4">
        <v>502</v>
      </c>
      <c t="n" r="D132" s="6">
        <v>-2106</v>
      </c>
    </row>
    <row spans="1:5" r="133">
      <c t="s" r="A133" s="4">
        <v>503</v>
      </c>
      <c t="n" r="B133" s="6">
        <v>591917</v>
      </c>
      <c t="n" r="D133" s="6">
        <v>591917</v>
      </c>
    </row>
    <row spans="1:5" r="134">
      <c t="s" r="A134" s="4">
        <v>533</v>
      </c>
    </row>
    <row spans="1:5" r="135">
      <c t="s" r="A135" s="3">
        <v>498</v>
      </c>
    </row>
    <row spans="1:5" r="136">
      <c t="s" r="A136" s="4">
        <v>499</v>
      </c>
      <c t="n" r="D136" s="6">
        <v>-86959</v>
      </c>
    </row>
    <row spans="1:5" r="137">
      <c t="s" r="A137" s="4">
        <v>500</v>
      </c>
      <c t="n" r="D137" s="6">
        <v>0</v>
      </c>
    </row>
    <row spans="1:5" r="138">
      <c t="s" r="A138" s="4">
        <v>501</v>
      </c>
      <c t="n" r="D138" s="6">
        <v>0</v>
      </c>
    </row>
    <row spans="1:5" r="139">
      <c t="s" r="A139" s="4">
        <v>502</v>
      </c>
      <c t="n" r="D139" s="6">
        <v>-34079</v>
      </c>
    </row>
    <row spans="1:5" r="140">
      <c t="s" r="A140" s="4">
        <v>503</v>
      </c>
      <c t="n" r="B140" s="6">
        <v>-121038</v>
      </c>
      <c t="n" r="D140" s="6">
        <v>-121038</v>
      </c>
    </row>
    <row spans="1:5" r="141">
      <c t="s" r="A141" s="4">
        <v>534</v>
      </c>
    </row>
    <row spans="1:5" r="142">
      <c t="s" r="A142" s="3">
        <v>427</v>
      </c>
    </row>
    <row spans="1:5" r="143">
      <c t="s" r="A143" s="4">
        <v>496</v>
      </c>
      <c t="n" r="B143" s="7">
        <v>616</v>
      </c>
      <c t="n" r="C143" s="6">
        <v>631</v>
      </c>
      <c t="n" r="D143" s="7">
        <v>1247</v>
      </c>
      <c t="n" r="E143" s="6">
        <v>1301</v>
      </c>
    </row>
    <row spans="1:5" r="144">
      <c t="s" r="A144" s="3">
        <v>495</v>
      </c>
    </row>
    <row spans="1:5" r="145">
      <c t="s" r="A145" s="4">
        <v>497</v>
      </c>
      <c t="n" r="B145" s="7">
        <v>196</v>
      </c>
      <c t="n" r="C145" s="6">
        <v>571</v>
      </c>
      <c t="n" r="D145" s="7">
        <v>1831</v>
      </c>
      <c t="n" r="E145" s="6">
        <v>2300</v>
      </c>
    </row>
    <row spans="1:5" r="146">
      <c t="s" r="A146" s="3">
        <v>498</v>
      </c>
    </row>
    <row spans="1:5" r="147">
      <c t="s" r="A147" s="4">
        <v>499</v>
      </c>
      <c t="n" r="D147" s="6">
        <v>1217597</v>
      </c>
    </row>
    <row spans="1:5" r="148">
      <c t="s" r="A148" s="4">
        <v>500</v>
      </c>
      <c t="n" r="D148" s="6">
        <v>596401</v>
      </c>
    </row>
    <row spans="1:5" r="149">
      <c t="s" r="A149" s="4">
        <v>501</v>
      </c>
      <c t="n" r="D149" s="6">
        <v>-528210</v>
      </c>
    </row>
    <row spans="1:5" r="150">
      <c t="s" r="A150" s="4">
        <v>502</v>
      </c>
      <c t="n" r="D150" s="6">
        <v>-33563</v>
      </c>
    </row>
    <row spans="1:5" r="151">
      <c t="s" r="A151" s="4">
        <v>503</v>
      </c>
      <c t="n" r="B151" s="6">
        <v>1252225</v>
      </c>
      <c t="n" r="D151" s="6">
        <v>1252225</v>
      </c>
    </row>
    <row spans="1:5" r="152">
      <c t="s" r="A152" s="3">
        <v>504</v>
      </c>
    </row>
    <row spans="1:5" r="153">
      <c t="s" r="A153" s="4">
        <v>505</v>
      </c>
      <c t="n" r="D153" s="8">
        <v>33.68</v>
      </c>
    </row>
    <row spans="1:5" r="154">
      <c t="s" r="A154" s="4">
        <v>506</v>
      </c>
      <c t="n" r="D154" s="9">
        <v>31.26</v>
      </c>
    </row>
    <row spans="1:5" r="155">
      <c t="s" r="A155" s="4">
        <v>507</v>
      </c>
      <c t="n" r="D155" s="9">
        <v>33.67</v>
      </c>
    </row>
    <row spans="1:5" r="156">
      <c t="s" r="A156" s="4">
        <v>508</v>
      </c>
      <c t="n" r="D156" s="9">
        <v>34.31</v>
      </c>
    </row>
    <row spans="1:5" r="157">
      <c t="s" r="A157" s="4">
        <v>509</v>
      </c>
      <c t="n" r="B157" s="8">
        <v>32.51</v>
      </c>
      <c t="n" r="D157" s="8">
        <v>32.51</v>
      </c>
    </row>
    <row spans="1:5" r="158">
      <c t="s" r="A158" s="4">
        <v>510</v>
      </c>
      <c t="n" r="B158" s="7">
        <v>2807</v>
      </c>
      <c t="n" r="C158" s="7">
        <v>3600</v>
      </c>
      <c t="n" r="D158" s="7">
        <v>17785</v>
      </c>
      <c t="n" r="E158" s="7">
        <v>19184</v>
      </c>
    </row>
    <row spans="1:5" r="159">
      <c t="s" r="A159" s="4">
        <v>535</v>
      </c>
    </row>
    <row spans="1:5" r="160">
      <c t="s" r="A160" s="3">
        <v>427</v>
      </c>
    </row>
    <row spans="1:5" r="161">
      <c t="s" r="A161" s="4">
        <v>536</v>
      </c>
      <c t="s" r="D161" s="4">
        <v>513</v>
      </c>
    </row>
    <row spans="1:5" r="162">
      <c t="s" r="A162" s="4">
        <v>537</v>
      </c>
    </row>
    <row spans="1:5" r="163">
      <c t="s" r="A163" s="3">
        <v>427</v>
      </c>
    </row>
    <row spans="1:5" r="164">
      <c t="s" r="A164" s="4">
        <v>536</v>
      </c>
      <c t="s" r="D164" s="4">
        <v>3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41"/>
    <col customWidth="1" max="5" min="5" width="37"/>
    <col customWidth="1" max="6" min="6" width="25"/>
    <col customWidth="1" max="7" min="7" width="21"/>
  </cols>
  <sheetData>
    <row spans="1:7" r="1">
      <c t="s" r="A1" s="1">
        <v>538</v>
      </c>
      <c t="s" r="B1" s="2">
        <v>113</v>
      </c>
      <c t="s" r="D1" s="2">
        <v>1</v>
      </c>
    </row>
    <row spans="1:7" r="2">
      <c t="s" r="B2" s="2">
        <v>539</v>
      </c>
      <c t="s" r="C2" s="2">
        <v>540</v>
      </c>
      <c t="s" r="D2" s="2">
        <v>539</v>
      </c>
      <c t="s" r="E2" s="2">
        <v>540</v>
      </c>
      <c t="s" r="F2" s="2">
        <v>541</v>
      </c>
      <c t="s" r="G2" s="2">
        <v>542</v>
      </c>
    </row>
    <row spans="1:7" r="3">
      <c t="s" r="A3" s="3">
        <v>258</v>
      </c>
    </row>
    <row spans="1:7" r="4">
      <c t="s" r="A4" s="4">
        <v>543</v>
      </c>
      <c t="n" r="B4" s="7">
        <v>-14720</v>
      </c>
      <c t="n" r="C4" s="7">
        <v>54007</v>
      </c>
      <c t="n" r="D4" s="7">
        <v>48321</v>
      </c>
      <c t="n" r="E4" s="7">
        <v>95746</v>
      </c>
    </row>
    <row spans="1:7" r="5">
      <c t="s" r="A5" s="4">
        <v>101</v>
      </c>
      <c t="n" r="B5" s="6">
        <v>1587</v>
      </c>
      <c t="n" r="C5" s="6">
        <v>0</v>
      </c>
      <c t="n" r="D5" s="6">
        <v>1587</v>
      </c>
      <c t="n" r="E5" s="6">
        <v>0</v>
      </c>
    </row>
    <row spans="1:7" r="6">
      <c t="s" r="A6" s="4">
        <v>544</v>
      </c>
      <c t="n" r="B6" s="7">
        <v>-13968</v>
      </c>
      <c t="n" r="C6" s="7">
        <v>53330</v>
      </c>
      <c t="n" r="D6" s="7">
        <v>48806</v>
      </c>
      <c t="n" r="E6" s="7">
        <v>94426</v>
      </c>
    </row>
    <row spans="1:7" r="7">
      <c t="s" r="A7" s="4">
        <v>545</v>
      </c>
      <c t="n" r="B7" s="6">
        <v>246387000</v>
      </c>
      <c t="n" r="C7" s="6">
        <v>210699000</v>
      </c>
      <c t="n" r="D7" s="6">
        <v>228957000</v>
      </c>
      <c t="n" r="E7" s="6">
        <v>210468000</v>
      </c>
    </row>
    <row spans="1:7" r="8">
      <c t="s" r="A8" s="4">
        <v>546</v>
      </c>
      <c t="n" r="B8" s="6">
        <v>0</v>
      </c>
      <c t="n" r="C8" s="6">
        <v>958714</v>
      </c>
      <c t="n" r="D8" s="6">
        <v>622293</v>
      </c>
      <c t="n" r="E8" s="6">
        <v>1091022</v>
      </c>
    </row>
    <row spans="1:7" r="9">
      <c t="s" r="A9" s="4">
        <v>547</v>
      </c>
      <c t="n" r="B9" s="6">
        <v>0</v>
      </c>
      <c t="n" r="C9" s="6">
        <v>419002</v>
      </c>
      <c t="n" r="D9" s="6">
        <v>450100</v>
      </c>
      <c t="n" r="E9" s="6">
        <v>603880</v>
      </c>
    </row>
    <row spans="1:7" r="10">
      <c t="s" r="A10" s="4">
        <v>548</v>
      </c>
      <c t="n" r="B10" s="6">
        <v>246387000</v>
      </c>
      <c t="n" r="C10" s="6">
        <v>212077000</v>
      </c>
      <c t="n" r="D10" s="6">
        <v>230029000</v>
      </c>
      <c t="n" r="E10" s="6">
        <v>212163000</v>
      </c>
    </row>
    <row spans="1:7" r="11">
      <c t="s" r="A11" s="3">
        <v>549</v>
      </c>
    </row>
    <row spans="1:7" r="12">
      <c t="s" r="A12" s="4">
        <v>550</v>
      </c>
      <c t="n" r="B12" s="8">
        <v>-0.06</v>
      </c>
      <c t="n" r="C12" s="8">
        <v>0.26</v>
      </c>
      <c t="n" r="D12" s="8">
        <v>0.21</v>
      </c>
      <c t="n" r="E12" s="8">
        <v>0.45</v>
      </c>
    </row>
    <row spans="1:7" r="13">
      <c t="s" r="A13" s="4">
        <v>551</v>
      </c>
      <c t="n" r="B13" s="9">
        <v>0.01</v>
      </c>
      <c t="n" r="C13" s="6">
        <v>0</v>
      </c>
      <c t="n" r="D13" s="9">
        <v>0.01</v>
      </c>
      <c t="n" r="E13" s="6">
        <v>0</v>
      </c>
    </row>
    <row spans="1:7" r="14">
      <c t="s" r="A14" s="4">
        <v>552</v>
      </c>
      <c t="n" r="B14" s="9">
        <v>-0.06</v>
      </c>
      <c t="n" r="C14" s="9">
        <v>0.25</v>
      </c>
      <c t="n" r="D14" s="9">
        <v>0.21</v>
      </c>
      <c t="n" r="E14" s="9">
        <v>0.45</v>
      </c>
    </row>
    <row spans="1:7" r="15">
      <c t="s" r="A15" s="3">
        <v>553</v>
      </c>
    </row>
    <row spans="1:7" r="16">
      <c t="s" r="A16" s="4">
        <v>550</v>
      </c>
      <c t="n" r="B16" s="9">
        <v>-0.06</v>
      </c>
      <c t="n" r="C16" s="9">
        <v>0.25</v>
      </c>
      <c t="n" r="D16" s="9">
        <v>0.21</v>
      </c>
      <c t="n" r="E16" s="9">
        <v>0.45</v>
      </c>
    </row>
    <row spans="1:7" r="17">
      <c t="s" r="A17" s="4">
        <v>554</v>
      </c>
      <c t="n" r="B17" s="9">
        <v>0.01</v>
      </c>
      <c t="n" r="C17" s="6">
        <v>0</v>
      </c>
      <c t="n" r="D17" s="9">
        <v>0.01</v>
      </c>
      <c t="n" r="E17" s="6">
        <v>0</v>
      </c>
    </row>
    <row spans="1:7" r="18">
      <c t="s" r="A18" s="4">
        <v>552</v>
      </c>
      <c t="n" r="B18" s="8">
        <v>-0.06</v>
      </c>
      <c t="n" r="C18" s="8">
        <v>0.25</v>
      </c>
      <c t="n" r="D18" s="8">
        <v>0.21</v>
      </c>
      <c t="n" r="E18" s="8">
        <v>0.45</v>
      </c>
    </row>
    <row spans="1:7" r="19">
      <c t="s" r="A19" s="4">
        <v>555</v>
      </c>
      <c t="n" r="B19" s="6">
        <v>1594475</v>
      </c>
      <c t="n" r="C19" s="6">
        <v>1335373</v>
      </c>
      <c t="n" r="D19" s="6">
        <v>2208135</v>
      </c>
      <c t="n" r="E19" s="6">
        <v>846803</v>
      </c>
    </row>
    <row spans="1:7" r="20">
      <c t="s" r="A20" s="3">
        <v>556</v>
      </c>
    </row>
    <row spans="1:7" r="21">
      <c t="s" r="A21" s="4">
        <v>557</v>
      </c>
      <c t="s" r="C21" s="4">
        <v>558</v>
      </c>
      <c t="s" r="D21" s="4">
        <v>559</v>
      </c>
      <c t="s" r="E21" s="4">
        <v>560</v>
      </c>
    </row>
    <row spans="1:7" r="22">
      <c t="s" r="A22" s="4">
        <v>561</v>
      </c>
      <c t="n" r="B22" s="7">
        <v>-3881</v>
      </c>
      <c t="n" r="C22" s="7">
        <v>61411</v>
      </c>
      <c t="n" r="D22" s="7">
        <v>71060</v>
      </c>
      <c t="n" r="E22" s="7">
        <v>119098</v>
      </c>
    </row>
    <row spans="1:7" r="23">
      <c t="s" r="A23" s="4">
        <v>99</v>
      </c>
      <c t="n" r="B23" s="7">
        <v>10839</v>
      </c>
      <c t="n" r="C23" s="6">
        <v>7404</v>
      </c>
      <c t="n" r="D23" s="7">
        <v>22739</v>
      </c>
      <c t="n" r="E23" s="7">
        <v>23352</v>
      </c>
    </row>
    <row spans="1:7" r="24">
      <c t="s" r="A24" s="4">
        <v>562</v>
      </c>
      <c t="s" r="D24" s="4">
        <v>563</v>
      </c>
      <c t="s" r="E24" s="4">
        <v>563</v>
      </c>
    </row>
    <row spans="1:7" r="25">
      <c t="s" r="A25" s="3">
        <v>564</v>
      </c>
    </row>
    <row spans="1:7" r="26">
      <c t="s" r="A26" s="4">
        <v>565</v>
      </c>
      <c t="n" r="B26" s="6">
        <v>5</v>
      </c>
      <c t="n" r="D26" s="6">
        <v>5</v>
      </c>
      <c t="n" r="F26" s="6">
        <v>4</v>
      </c>
    </row>
    <row spans="1:7" r="27">
      <c t="s" r="A27" s="4">
        <v>27</v>
      </c>
      <c t="n" r="B27" s="7">
        <v>236989</v>
      </c>
      <c t="n" r="C27" s="7">
        <v>117098</v>
      </c>
      <c t="n" r="D27" s="7">
        <v>236989</v>
      </c>
      <c t="n" r="E27" s="7">
        <v>117098</v>
      </c>
      <c t="n" r="F27" s="7">
        <v>128381</v>
      </c>
      <c t="n" r="G27" s="7">
        <v>125933</v>
      </c>
    </row>
    <row spans="1:7" r="28">
      <c t="s" r="A28" s="4">
        <v>566</v>
      </c>
      <c t="n" r="B28" s="7">
        <v>18743</v>
      </c>
      <c t="n" r="D28" s="7">
        <v>18743</v>
      </c>
      <c t="n" r="F28" s="7">
        <v>186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7</v>
      </c>
      <c t="s" r="B1" s="2">
        <v>2</v>
      </c>
      <c t="s" r="C1" s="2">
        <v>25</v>
      </c>
    </row>
    <row spans="1:3" r="2">
      <c t="s" r="A2" s="4">
        <v>568</v>
      </c>
    </row>
    <row spans="1:3" r="3">
      <c t="s" r="A3" s="3">
        <v>295</v>
      </c>
    </row>
    <row spans="1:3" r="4">
      <c t="s" r="A4" s="4">
        <v>569</v>
      </c>
      <c t="n" r="B4" s="7">
        <v>0</v>
      </c>
      <c t="n" r="C4" s="7">
        <v>0</v>
      </c>
    </row>
    <row spans="1:3" r="5">
      <c t="s" r="A5" s="4">
        <v>570</v>
      </c>
      <c t="n" r="B5" s="6">
        <v>9877</v>
      </c>
      <c t="n" r="C5" s="6">
        <v>9514</v>
      </c>
    </row>
    <row spans="1:3" r="6">
      <c t="s" r="A6" s="4">
        <v>571</v>
      </c>
      <c t="n" r="C6" s="6">
        <v>624</v>
      </c>
    </row>
    <row spans="1:3" r="7">
      <c t="s" r="A7" s="4">
        <v>572</v>
      </c>
    </row>
    <row spans="1:3" r="8">
      <c t="s" r="A8" s="3">
        <v>295</v>
      </c>
    </row>
    <row spans="1:3" r="9">
      <c t="s" r="A9" s="4">
        <v>569</v>
      </c>
      <c t="n" r="B9" s="6">
        <v>18743</v>
      </c>
      <c t="n" r="C9" s="6">
        <v>18645</v>
      </c>
    </row>
    <row spans="1:3" r="10">
      <c t="s" r="A10" s="4">
        <v>570</v>
      </c>
      <c t="n" r="B10" s="6">
        <v>480</v>
      </c>
      <c t="n" r="C10" s="6">
        <v>857</v>
      </c>
    </row>
    <row spans="1:3" r="11">
      <c t="s" r="A11" s="4">
        <v>571</v>
      </c>
      <c t="n" r="C11" s="6">
        <v>0</v>
      </c>
    </row>
    <row spans="1:3" r="12">
      <c t="s" r="A12" s="4">
        <v>573</v>
      </c>
    </row>
    <row spans="1:3" r="13">
      <c t="s" r="A13" s="3">
        <v>295</v>
      </c>
    </row>
    <row spans="1:3" r="14">
      <c t="s" r="A14" s="4">
        <v>569</v>
      </c>
      <c t="n" r="B14" s="6">
        <v>0</v>
      </c>
      <c t="n" r="C14" s="6">
        <v>0</v>
      </c>
    </row>
    <row spans="1:3" r="15">
      <c t="s" r="A15" s="4">
        <v>570</v>
      </c>
      <c t="n" r="B15" s="6">
        <v>0</v>
      </c>
      <c t="n" r="C15" s="6">
        <v>0</v>
      </c>
    </row>
    <row spans="1:3" r="16">
      <c t="s" r="A16" s="4">
        <v>571</v>
      </c>
      <c t="n" r="C16" s="6">
        <v>0</v>
      </c>
    </row>
    <row spans="1:3" r="17">
      <c t="s" r="A17" s="4">
        <v>574</v>
      </c>
    </row>
    <row spans="1:3" r="18">
      <c t="s" r="A18" s="3">
        <v>295</v>
      </c>
    </row>
    <row spans="1:3" r="19">
      <c t="s" r="A19" s="4">
        <v>569</v>
      </c>
      <c t="n" r="B19" s="6">
        <v>18743</v>
      </c>
      <c t="n" r="C19" s="6">
        <v>18645</v>
      </c>
    </row>
    <row spans="1:3" r="20">
      <c t="s" r="A20" s="4">
        <v>570</v>
      </c>
      <c t="n" r="B20" s="7">
        <v>10357</v>
      </c>
      <c t="n" r="C20" s="6">
        <v>10371</v>
      </c>
    </row>
    <row spans="1:3" r="21">
      <c t="s" r="A21" s="4">
        <v>571</v>
      </c>
      <c t="n" r="C21" s="7">
        <v>6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5</v>
      </c>
      <c t="s" r="B1" s="2">
        <v>113</v>
      </c>
      <c t="s" r="D1" s="2">
        <v>1</v>
      </c>
    </row>
    <row spans="1:5" r="2">
      <c t="s" r="B2" s="2">
        <v>2</v>
      </c>
      <c t="s" r="C2" s="2">
        <v>84</v>
      </c>
      <c t="s" r="D2" s="2">
        <v>2</v>
      </c>
      <c t="s" r="E2" s="2">
        <v>84</v>
      </c>
    </row>
    <row spans="1:5" r="3">
      <c t="s" r="A3" s="3">
        <v>61</v>
      </c>
    </row>
    <row spans="1:5" r="4">
      <c t="s" r="A4" s="4">
        <v>576</v>
      </c>
      <c t="n" r="B4" s="7">
        <v>-152160</v>
      </c>
      <c t="n" r="C4" s="7">
        <v>-131082</v>
      </c>
      <c t="n" r="D4" s="7">
        <v>-174917</v>
      </c>
      <c t="n" r="E4" s="7">
        <v>-75031</v>
      </c>
    </row>
    <row spans="1:5" r="5">
      <c t="s" r="A5" s="3">
        <v>577</v>
      </c>
    </row>
    <row spans="1:5" r="6">
      <c t="s" r="A6" s="4">
        <v>578</v>
      </c>
      <c t="n" r="B6" s="6">
        <v>2871</v>
      </c>
      <c t="n" r="C6" s="6">
        <v>1332</v>
      </c>
      <c t="n" r="D6" s="6">
        <v>26362</v>
      </c>
      <c t="n" r="E6" s="6">
        <v>-54742</v>
      </c>
    </row>
    <row spans="1:5" r="7">
      <c t="s" r="A7" s="4">
        <v>579</v>
      </c>
      <c t="n" r="D7" s="6">
        <v>-734</v>
      </c>
      <c t="n" r="E7" s="6">
        <v>23</v>
      </c>
    </row>
    <row spans="1:5" r="8">
      <c t="s" r="A8" s="4">
        <v>580</v>
      </c>
      <c t="n" r="B8" s="6">
        <v>2871</v>
      </c>
      <c t="n" r="C8" s="6">
        <v>1332</v>
      </c>
      <c t="n" r="D8" s="6">
        <v>25628</v>
      </c>
      <c t="n" r="E8" s="6">
        <v>-54719</v>
      </c>
    </row>
    <row spans="1:5" r="9">
      <c t="s" r="A9" s="4">
        <v>581</v>
      </c>
      <c t="n" r="B9" s="6">
        <v>-149289</v>
      </c>
      <c t="n" r="C9" s="6">
        <v>-129750</v>
      </c>
      <c t="n" r="D9" s="6">
        <v>-149289</v>
      </c>
      <c t="n" r="E9" s="6">
        <v>-129750</v>
      </c>
    </row>
    <row spans="1:5" r="10">
      <c t="s" r="A10" s="3">
        <v>582</v>
      </c>
    </row>
    <row spans="1:5" r="11">
      <c t="s" r="A11" s="4">
        <v>356</v>
      </c>
      <c t="n" r="B11" s="6">
        <v>17193</v>
      </c>
      <c t="n" r="C11" s="6">
        <v>1656</v>
      </c>
      <c t="n" r="D11" s="6">
        <v>4651</v>
      </c>
      <c t="n" r="E11" s="6">
        <v>23922</v>
      </c>
    </row>
    <row spans="1:5" r="12">
      <c t="s" r="A12" s="4">
        <v>583</v>
      </c>
      <c t="n" r="B12" s="6">
        <v>9283</v>
      </c>
      <c t="n" r="C12" s="6">
        <v>0</v>
      </c>
      <c t="n" r="D12" s="6">
        <v>9283</v>
      </c>
      <c t="n" r="E12" s="6">
        <v>0</v>
      </c>
    </row>
    <row spans="1:5" r="13">
      <c t="s" r="A13" s="4">
        <v>584</v>
      </c>
      <c t="n" r="B13" s="6">
        <v>-835</v>
      </c>
      <c t="n" r="C13" s="6">
        <v>348</v>
      </c>
      <c t="n" r="D13" s="6">
        <v>-230</v>
      </c>
      <c t="n" r="E13" s="6">
        <v>431</v>
      </c>
    </row>
    <row spans="1:5" r="14">
      <c t="s" r="A14" s="4">
        <v>585</v>
      </c>
      <c t="n" r="B14" s="6">
        <v>25641</v>
      </c>
      <c t="n" r="C14" s="6">
        <v>2004</v>
      </c>
      <c t="n" r="D14" s="6">
        <v>13704</v>
      </c>
      <c t="n" r="E14" s="6">
        <v>24353</v>
      </c>
    </row>
    <row spans="1:5" r="15">
      <c t="s" r="A15" s="4">
        <v>578</v>
      </c>
    </row>
    <row spans="1:5" r="16">
      <c t="s" r="A16" s="3">
        <v>61</v>
      </c>
    </row>
    <row spans="1:5" r="17">
      <c t="s" r="A17" s="4">
        <v>576</v>
      </c>
      <c t="n" r="B17" s="6">
        <v>-152160</v>
      </c>
      <c t="n" r="C17" s="6">
        <v>-132084</v>
      </c>
      <c t="n" r="D17" s="6">
        <v>-175651</v>
      </c>
      <c t="n" r="E17" s="6">
        <v>-76010</v>
      </c>
    </row>
    <row spans="1:5" r="18">
      <c t="s" r="A18" s="3">
        <v>577</v>
      </c>
    </row>
    <row spans="1:5" r="19">
      <c t="s" r="A19" s="4">
        <v>578</v>
      </c>
      <c t="n" r="B19" s="6">
        <v>2871</v>
      </c>
      <c t="n" r="C19" s="6">
        <v>1332</v>
      </c>
      <c t="n" r="D19" s="6">
        <v>26362</v>
      </c>
      <c t="n" r="E19" s="6">
        <v>-54742</v>
      </c>
    </row>
    <row spans="1:5" r="20">
      <c t="s" r="A20" s="4">
        <v>579</v>
      </c>
      <c t="n" r="D20" s="6">
        <v>0</v>
      </c>
      <c t="n" r="E20" s="6">
        <v>0</v>
      </c>
    </row>
    <row spans="1:5" r="21">
      <c t="s" r="A21" s="4">
        <v>580</v>
      </c>
      <c t="n" r="B21" s="6">
        <v>2871</v>
      </c>
      <c t="n" r="C21" s="6">
        <v>1332</v>
      </c>
      <c t="n" r="D21" s="6">
        <v>26362</v>
      </c>
      <c t="n" r="E21" s="6">
        <v>-54742</v>
      </c>
    </row>
    <row spans="1:5" r="22">
      <c t="s" r="A22" s="4">
        <v>581</v>
      </c>
      <c t="n" r="B22" s="6">
        <v>-149289</v>
      </c>
      <c t="n" r="C22" s="6">
        <v>-130752</v>
      </c>
      <c t="n" r="D22" s="6">
        <v>-149289</v>
      </c>
      <c t="n" r="E22" s="6">
        <v>-130752</v>
      </c>
    </row>
    <row spans="1:5" r="23">
      <c t="s" r="A23" s="4">
        <v>579</v>
      </c>
    </row>
    <row spans="1:5" r="24">
      <c t="s" r="A24" s="3">
        <v>61</v>
      </c>
    </row>
    <row spans="1:5" r="25">
      <c t="s" r="A25" s="4">
        <v>576</v>
      </c>
      <c t="n" r="B25" s="6">
        <v>0</v>
      </c>
      <c t="n" r="C25" s="6">
        <v>1002</v>
      </c>
      <c t="n" r="D25" s="6">
        <v>734</v>
      </c>
      <c t="n" r="E25" s="6">
        <v>979</v>
      </c>
    </row>
    <row spans="1:5" r="26">
      <c t="s" r="A26" s="3">
        <v>577</v>
      </c>
    </row>
    <row spans="1:5" r="27">
      <c t="s" r="A27" s="4">
        <v>578</v>
      </c>
      <c t="n" r="B27" s="6">
        <v>0</v>
      </c>
      <c t="n" r="C27" s="6">
        <v>0</v>
      </c>
      <c t="n" r="D27" s="6">
        <v>0</v>
      </c>
      <c t="n" r="E27" s="6">
        <v>0</v>
      </c>
    </row>
    <row spans="1:5" r="28">
      <c t="s" r="A28" s="4">
        <v>579</v>
      </c>
      <c t="n" r="D28" s="6">
        <v>-734</v>
      </c>
      <c t="n" r="E28" s="6">
        <v>23</v>
      </c>
    </row>
    <row spans="1:5" r="29">
      <c t="s" r="A29" s="4">
        <v>580</v>
      </c>
      <c t="n" r="B29" s="6">
        <v>0</v>
      </c>
      <c t="n" r="C29" s="6">
        <v>0</v>
      </c>
      <c t="n" r="D29" s="6">
        <v>-734</v>
      </c>
      <c t="n" r="E29" s="6">
        <v>23</v>
      </c>
    </row>
    <row spans="1:5" r="30">
      <c t="s" r="A30" s="4">
        <v>581</v>
      </c>
      <c t="n" r="B30" s="7">
        <v>0</v>
      </c>
      <c t="n" r="C30" s="7">
        <v>1002</v>
      </c>
      <c t="n" r="D30" s="7">
        <v>0</v>
      </c>
      <c t="n" r="E30" s="7">
        <v>10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6</v>
      </c>
      <c t="s" r="B1" s="2">
        <v>113</v>
      </c>
      <c t="s" r="D1" s="2">
        <v>1</v>
      </c>
    </row>
    <row spans="1:5" r="2">
      <c t="s" r="B2" s="2">
        <v>2</v>
      </c>
      <c t="s" r="C2" s="2">
        <v>84</v>
      </c>
      <c t="s" r="D2" s="2">
        <v>2</v>
      </c>
      <c t="s" r="E2" s="2">
        <v>84</v>
      </c>
    </row>
    <row spans="1:5" r="3">
      <c t="s" r="A3" s="3">
        <v>215</v>
      </c>
    </row>
    <row spans="1:5" r="4">
      <c t="s" r="A4" s="4">
        <v>587</v>
      </c>
      <c t="n" r="B4" s="7">
        <v>5135</v>
      </c>
      <c t="n" r="C4" s="7">
        <v>6395</v>
      </c>
      <c t="n" r="D4" s="7">
        <v>8538</v>
      </c>
      <c t="n" r="E4" s="7">
        <v>12435</v>
      </c>
    </row>
    <row spans="1:5" r="5">
      <c t="s" r="A5" s="4">
        <v>588</v>
      </c>
      <c t="n" r="B5" s="7">
        <v>626</v>
      </c>
      <c t="n" r="C5" s="7">
        <v>515</v>
      </c>
      <c t="n" r="D5" s="7">
        <v>1077</v>
      </c>
      <c t="n" r="E5" s="7">
        <v>8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9</v>
      </c>
      <c t="s" r="B1" s="2">
        <v>113</v>
      </c>
      <c t="s" r="D1" s="2">
        <v>1</v>
      </c>
    </row>
    <row spans="1:5" r="2">
      <c t="s" r="B2" s="2">
        <v>2</v>
      </c>
      <c t="s" r="C2" s="2">
        <v>84</v>
      </c>
      <c t="s" r="D2" s="2">
        <v>2</v>
      </c>
      <c t="s" r="E2" s="2">
        <v>84</v>
      </c>
    </row>
    <row spans="1:5" r="3">
      <c t="s" r="A3" s="3">
        <v>427</v>
      </c>
    </row>
    <row spans="1:5" r="4">
      <c t="s" r="A4" s="4">
        <v>496</v>
      </c>
      <c t="n" r="B4" s="7">
        <v>616</v>
      </c>
      <c t="n" r="C4" s="7">
        <v>631</v>
      </c>
      <c t="n" r="D4" s="7">
        <v>1247</v>
      </c>
      <c t="n" r="E4" s="7">
        <v>1301</v>
      </c>
    </row>
    <row spans="1:5" r="5">
      <c t="s" r="A5" s="4">
        <v>497</v>
      </c>
      <c t="n" r="B5" s="7">
        <v>196</v>
      </c>
      <c t="n" r="C5" s="7">
        <v>571</v>
      </c>
      <c t="n" r="D5" s="7">
        <v>1831</v>
      </c>
      <c t="n" r="E5" s="7">
        <v>2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590</v>
      </c>
      <c t="s" r="B1" s="2">
        <v>113</v>
      </c>
      <c t="s" r="D1" s="2">
        <v>1</v>
      </c>
    </row>
    <row spans="1:7" r="2">
      <c t="s" r="B2" s="2">
        <v>591</v>
      </c>
      <c t="s" r="C2" s="2">
        <v>592</v>
      </c>
      <c t="s" r="D2" s="2">
        <v>591</v>
      </c>
      <c t="s" r="E2" s="2">
        <v>592</v>
      </c>
      <c t="s" r="F2" s="2">
        <v>593</v>
      </c>
      <c t="s" r="G2" s="2">
        <v>594</v>
      </c>
    </row>
    <row spans="1:7" r="3">
      <c t="s" r="A3" s="4">
        <v>595</v>
      </c>
    </row>
    <row spans="1:7" r="4">
      <c t="s" r="A4" s="3">
        <v>596</v>
      </c>
    </row>
    <row spans="1:7" r="5">
      <c t="s" r="A5" s="4">
        <v>597</v>
      </c>
      <c t="n" r="F5" s="11">
        <v>30102</v>
      </c>
      <c t="n" r="G5" s="11">
        <v>35786</v>
      </c>
    </row>
    <row spans="1:7" r="6">
      <c t="s" r="A6" s="4">
        <v>598</v>
      </c>
      <c t="n" r="B6" s="7">
        <v>16508</v>
      </c>
      <c t="n" r="D6" s="7">
        <v>16508</v>
      </c>
    </row>
    <row spans="1:7" r="7">
      <c t="s" r="A7" s="4">
        <v>599</v>
      </c>
    </row>
    <row spans="1:7" r="8">
      <c t="s" r="A8" s="3">
        <v>596</v>
      </c>
    </row>
    <row spans="1:7" r="9">
      <c t="s" r="A9" s="4">
        <v>600</v>
      </c>
      <c t="n" r="B9" s="7">
        <v>0</v>
      </c>
      <c t="n" r="C9" s="7">
        <v>12368</v>
      </c>
      <c t="n" r="D9" s="7">
        <v>0</v>
      </c>
      <c t="n" r="E9" s="7">
        <v>291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1</v>
      </c>
      <c t="s" r="B1" s="2">
        <v>113</v>
      </c>
      <c t="s" r="D1" s="2">
        <v>1</v>
      </c>
    </row>
    <row spans="1:5" r="2">
      <c t="s" r="B2" s="2">
        <v>2</v>
      </c>
      <c t="s" r="C2" s="2">
        <v>84</v>
      </c>
      <c t="s" r="D2" s="2">
        <v>2</v>
      </c>
      <c t="s" r="E2" s="2">
        <v>84</v>
      </c>
    </row>
    <row spans="1:5" r="3">
      <c t="s" r="A3" s="4">
        <v>602</v>
      </c>
    </row>
    <row spans="1:5" r="4">
      <c t="s" r="A4" s="3">
        <v>603</v>
      </c>
    </row>
    <row spans="1:5" r="5">
      <c t="s" r="A5" s="4">
        <v>604</v>
      </c>
      <c t="n" r="B5" s="7">
        <v>0</v>
      </c>
      <c t="n" r="C5" s="7">
        <v>-8119</v>
      </c>
      <c t="n" r="D5" s="7">
        <v>0</v>
      </c>
      <c t="n" r="E5" s="7">
        <v>204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5</v>
      </c>
      <c t="s" r="B1" s="2">
        <v>113</v>
      </c>
      <c t="s" r="D1" s="2">
        <v>1</v>
      </c>
    </row>
    <row spans="1:5" r="2">
      <c t="s" r="B2" s="2">
        <v>2</v>
      </c>
      <c t="s" r="C2" s="2">
        <v>84</v>
      </c>
      <c t="s" r="D2" s="2">
        <v>2</v>
      </c>
      <c t="s" r="E2" s="2">
        <v>84</v>
      </c>
    </row>
    <row spans="1:5" r="3">
      <c t="s" r="A3" s="3">
        <v>218</v>
      </c>
    </row>
    <row spans="1:5" r="4">
      <c t="s" r="A4" s="4">
        <v>606</v>
      </c>
      <c t="n" r="B4" s="7">
        <v>754</v>
      </c>
      <c t="n" r="C4" s="7">
        <v>-1464</v>
      </c>
      <c t="n" r="D4" s="7">
        <v>-588</v>
      </c>
      <c t="n" r="E4" s="7">
        <v>3466</v>
      </c>
    </row>
    <row spans="1:5" r="5">
      <c t="s" r="A5" s="4">
        <v>607</v>
      </c>
      <c t="n" r="B5" s="6">
        <v>0</v>
      </c>
      <c t="n" r="C5" s="6">
        <v>0</v>
      </c>
      <c t="n" r="D5" s="6">
        <v>0</v>
      </c>
      <c t="n" r="E5" s="6">
        <v>0</v>
      </c>
    </row>
    <row spans="1:5" r="6">
      <c t="s" r="A6" s="4">
        <v>608</v>
      </c>
      <c t="n" r="B6" s="7">
        <v>754</v>
      </c>
      <c t="n" r="C6" s="7">
        <v>-1464</v>
      </c>
      <c t="n" r="D6" s="7">
        <v>-588</v>
      </c>
      <c t="n" r="E6" s="7">
        <v>34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112</v>
      </c>
      <c t="s" r="B1" s="2">
        <v>113</v>
      </c>
      <c t="s" r="D1" s="2">
        <v>1</v>
      </c>
    </row>
    <row spans="1:5" r="2">
      <c t="s" r="B2" s="2">
        <v>2</v>
      </c>
      <c t="s" r="C2" s="2">
        <v>84</v>
      </c>
      <c t="s" r="D2" s="2">
        <v>2</v>
      </c>
      <c t="s" r="E2" s="2">
        <v>84</v>
      </c>
    </row>
    <row spans="1:5" r="3">
      <c t="s" r="A3" s="3">
        <v>114</v>
      </c>
    </row>
    <row spans="1:5" r="4">
      <c t="s" r="A4" s="4">
        <v>115</v>
      </c>
      <c t="n" r="B4" s="7">
        <v>2144</v>
      </c>
      <c t="n" r="C4" s="7">
        <v>831</v>
      </c>
      <c t="n" r="D4" s="7">
        <v>3431</v>
      </c>
      <c t="n" r="E4" s="7">
        <v>16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0"/>
    <col customWidth="1" max="3" min="3" width="26"/>
    <col customWidth="1" max="4" min="4" width="21"/>
    <col customWidth="1" max="5" min="5" width="25"/>
    <col customWidth="1" max="6" min="6" width="21"/>
    <col customWidth="1" max="7" min="7" width="31"/>
    <col customWidth="1" max="8" min="8" width="21"/>
    <col customWidth="1" max="9" min="9" width="24"/>
  </cols>
  <sheetData>
    <row spans="1:9" r="1">
      <c t="s" r="A1" s="1">
        <v>609</v>
      </c>
      <c t="s" r="B1" s="2">
        <v>610</v>
      </c>
      <c t="s" r="C1" s="2">
        <v>611</v>
      </c>
      <c t="s" r="D1" s="2">
        <v>612</v>
      </c>
      <c t="s" r="E1" s="2">
        <v>613</v>
      </c>
      <c t="s" r="F1" s="2">
        <v>592</v>
      </c>
      <c t="s" r="G1" s="2">
        <v>614</v>
      </c>
      <c t="s" r="H1" s="2">
        <v>592</v>
      </c>
      <c t="s" r="I1" s="2">
        <v>615</v>
      </c>
    </row>
    <row spans="1:9" r="2">
      <c t="s" r="A2" s="3">
        <v>349</v>
      </c>
    </row>
    <row spans="1:9" r="3">
      <c t="s" r="A3" s="4">
        <v>350</v>
      </c>
      <c t="n" r="G3" s="7">
        <v>354075</v>
      </c>
    </row>
    <row spans="1:9" r="4">
      <c t="s" r="A4" s="4">
        <v>351</v>
      </c>
      <c t="n" r="G4" s="6">
        <v>2192607</v>
      </c>
    </row>
    <row spans="1:9" r="5">
      <c t="s" r="A5" s="4">
        <v>616</v>
      </c>
      <c t="n" r="E5" s="7">
        <v>4009</v>
      </c>
      <c t="n" r="G5" s="6">
        <v>4009</v>
      </c>
    </row>
    <row spans="1:9" r="6">
      <c t="s" r="A6" s="4">
        <v>179</v>
      </c>
      <c t="n" r="G6" s="7">
        <v>53950</v>
      </c>
      <c t="n" r="H6" s="7">
        <v>0</v>
      </c>
    </row>
    <row spans="1:9" r="7">
      <c t="s" r="A7" s="4">
        <v>617</v>
      </c>
    </row>
    <row spans="1:9" r="8">
      <c t="s" r="A8" s="3">
        <v>349</v>
      </c>
    </row>
    <row spans="1:9" r="9">
      <c t="s" r="A9" s="4">
        <v>618</v>
      </c>
      <c t="n" r="E9" s="6">
        <v>13</v>
      </c>
      <c t="n" r="G9" s="6">
        <v>13</v>
      </c>
    </row>
    <row spans="1:9" r="10">
      <c t="s" r="A10" s="4">
        <v>619</v>
      </c>
    </row>
    <row spans="1:9" r="11">
      <c t="s" r="A11" s="3">
        <v>349</v>
      </c>
    </row>
    <row spans="1:9" r="12">
      <c t="s" r="A12" s="4">
        <v>616</v>
      </c>
      <c t="n" r="E12" s="7">
        <v>0</v>
      </c>
      <c t="n" r="G12" s="7">
        <v>0</v>
      </c>
    </row>
    <row spans="1:9" r="13">
      <c t="s" r="A13" s="4">
        <v>620</v>
      </c>
      <c t="n" r="B13" s="7">
        <v>80000</v>
      </c>
    </row>
    <row spans="1:9" r="14">
      <c t="s" r="A14" s="4">
        <v>179</v>
      </c>
      <c t="n" r="B14" s="6">
        <v>55000</v>
      </c>
    </row>
    <row spans="1:9" r="15">
      <c t="s" r="A15" s="4">
        <v>621</v>
      </c>
      <c t="n" r="B15" s="7">
        <v>25000</v>
      </c>
    </row>
    <row spans="1:9" r="16">
      <c t="s" r="A16" s="4">
        <v>622</v>
      </c>
    </row>
    <row spans="1:9" r="17">
      <c t="s" r="A17" s="3">
        <v>349</v>
      </c>
    </row>
    <row spans="1:9" r="18">
      <c t="s" r="A18" s="4">
        <v>616</v>
      </c>
      <c t="n" r="E18" s="6">
        <v>14126</v>
      </c>
      <c t="n" r="F18" s="7">
        <v>13995</v>
      </c>
      <c t="n" r="G18" s="6">
        <v>27151</v>
      </c>
      <c t="n" r="H18" s="6">
        <v>27442</v>
      </c>
    </row>
    <row spans="1:9" r="19">
      <c t="s" r="A19" s="4">
        <v>623</v>
      </c>
      <c t="n" r="E19" s="7">
        <v>218</v>
      </c>
      <c t="n" r="F19" s="7">
        <v>557</v>
      </c>
      <c t="n" r="G19" s="6">
        <v>755</v>
      </c>
      <c t="n" r="H19" s="7">
        <v>1551</v>
      </c>
    </row>
    <row spans="1:9" r="20">
      <c t="s" r="A20" s="4">
        <v>624</v>
      </c>
    </row>
    <row spans="1:9" r="21">
      <c t="s" r="A21" s="3">
        <v>349</v>
      </c>
    </row>
    <row spans="1:9" r="22">
      <c t="s" r="A22" s="4">
        <v>351</v>
      </c>
      <c t="n" r="D22" s="7">
        <v>15000</v>
      </c>
    </row>
    <row spans="1:9" r="23">
      <c t="s" r="A23" s="4">
        <v>625</v>
      </c>
    </row>
    <row spans="1:9" r="24">
      <c t="s" r="A24" s="3">
        <v>349</v>
      </c>
    </row>
    <row spans="1:9" r="25">
      <c t="s" r="A25" s="4">
        <v>351</v>
      </c>
      <c t="n" r="D25" s="7">
        <v>5100</v>
      </c>
    </row>
    <row spans="1:9" r="26">
      <c t="s" r="A26" s="4">
        <v>626</v>
      </c>
    </row>
    <row spans="1:9" r="27">
      <c t="s" r="A27" s="3">
        <v>349</v>
      </c>
    </row>
    <row spans="1:9" r="28">
      <c t="s" r="A28" s="4">
        <v>350</v>
      </c>
      <c t="n" r="G28" s="6">
        <v>22241</v>
      </c>
    </row>
    <row spans="1:9" r="29">
      <c t="s" r="A29" s="4">
        <v>351</v>
      </c>
      <c t="n" r="G29" s="6">
        <v>25747</v>
      </c>
    </row>
    <row spans="1:9" r="30">
      <c t="s" r="A30" s="4">
        <v>132</v>
      </c>
    </row>
    <row spans="1:9" r="31">
      <c t="s" r="A31" s="3">
        <v>349</v>
      </c>
    </row>
    <row spans="1:9" r="32">
      <c t="s" r="A32" s="4">
        <v>350</v>
      </c>
      <c t="n" r="C32" s="7">
        <v>331800</v>
      </c>
      <c t="n" r="G32" s="6">
        <v>331834</v>
      </c>
    </row>
    <row spans="1:9" r="33">
      <c t="s" r="A33" s="4">
        <v>627</v>
      </c>
      <c t="n" r="I33" s="8">
        <v>36.53</v>
      </c>
    </row>
    <row spans="1:9" r="34">
      <c t="s" r="A34" s="4">
        <v>351</v>
      </c>
      <c t="n" r="C34" s="7">
        <v>2166900</v>
      </c>
      <c t="n" r="G34" s="7">
        <v>2166860</v>
      </c>
    </row>
    <row spans="1:9" r="35">
      <c t="s" r="A35" s="4">
        <v>353</v>
      </c>
    </row>
    <row spans="1:9" r="36">
      <c t="s" r="A36" s="3">
        <v>349</v>
      </c>
    </row>
    <row spans="1:9" r="37">
      <c t="s" r="A37" s="4">
        <v>628</v>
      </c>
      <c t="n" r="C37" s="6">
        <v>50233412</v>
      </c>
      <c t="n" r="G37" s="6">
        <v>502334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629</v>
      </c>
      <c t="s" r="B1" s="2">
        <v>347</v>
      </c>
      <c t="s" r="C1" s="2">
        <v>2</v>
      </c>
    </row>
    <row spans="1:3" r="2">
      <c t="s" r="A2" s="3">
        <v>349</v>
      </c>
    </row>
    <row spans="1:3" r="3">
      <c t="s" r="A3" s="4">
        <v>630</v>
      </c>
      <c t="n" r="C3" s="7">
        <v>354075</v>
      </c>
    </row>
    <row spans="1:3" r="4">
      <c t="s" r="A4" s="4">
        <v>146</v>
      </c>
      <c t="n" r="C4" s="6">
        <v>1835026</v>
      </c>
    </row>
    <row spans="1:3" r="5">
      <c t="s" r="A5" s="4">
        <v>631</v>
      </c>
      <c t="n" r="C5" s="6">
        <v>3506</v>
      </c>
    </row>
    <row spans="1:3" r="6">
      <c t="s" r="A6" s="4">
        <v>632</v>
      </c>
      <c t="n" r="C6" s="6">
        <v>2192607</v>
      </c>
    </row>
    <row spans="1:3" r="7">
      <c t="s" r="A7" s="3">
        <v>633</v>
      </c>
    </row>
    <row spans="1:3" r="8">
      <c t="s" r="A8" s="4">
        <v>634</v>
      </c>
      <c t="n" r="C8" s="6">
        <v>77340</v>
      </c>
    </row>
    <row spans="1:3" r="9">
      <c t="s" r="A9" s="4">
        <v>635</v>
      </c>
      <c t="n" r="C9" s="6">
        <v>210193</v>
      </c>
    </row>
    <row spans="1:3" r="10">
      <c t="s" r="A10" s="4">
        <v>636</v>
      </c>
      <c t="n" r="C10" s="6">
        <v>127111</v>
      </c>
    </row>
    <row spans="1:3" r="11">
      <c t="s" r="A11" s="4">
        <v>637</v>
      </c>
      <c t="n" r="C11" s="6">
        <v>45680</v>
      </c>
    </row>
    <row spans="1:3" r="12">
      <c t="s" r="A12" s="4">
        <v>638</v>
      </c>
      <c t="n" r="C12" s="6">
        <v>717004</v>
      </c>
    </row>
    <row spans="1:3" r="13">
      <c t="s" r="A13" s="4">
        <v>639</v>
      </c>
      <c t="n" r="C13" s="6">
        <v>740670</v>
      </c>
    </row>
    <row spans="1:3" r="14">
      <c t="s" r="A14" s="4">
        <v>640</v>
      </c>
      <c t="n" r="C14" s="6">
        <v>-789567</v>
      </c>
    </row>
    <row spans="1:3" r="15">
      <c t="s" r="A15" s="4">
        <v>641</v>
      </c>
      <c t="n" r="C15" s="6">
        <v>-266036</v>
      </c>
    </row>
    <row spans="1:3" r="16">
      <c t="s" r="A16" s="4">
        <v>53</v>
      </c>
      <c t="n" r="C16" s="6">
        <v>-195375</v>
      </c>
    </row>
    <row spans="1:3" r="17">
      <c t="s" r="A17" s="4">
        <v>642</v>
      </c>
      <c t="n" r="C17" s="6">
        <v>667020</v>
      </c>
    </row>
    <row spans="1:3" r="18">
      <c t="s" r="A18" s="4">
        <v>401</v>
      </c>
      <c t="n" r="C18" s="6">
        <v>1525587</v>
      </c>
    </row>
    <row spans="1:3" r="19">
      <c t="s" r="A19" s="4">
        <v>132</v>
      </c>
    </row>
    <row spans="1:3" r="20">
      <c t="s" r="A20" s="3">
        <v>349</v>
      </c>
    </row>
    <row spans="1:3" r="21">
      <c t="s" r="A21" s="4">
        <v>630</v>
      </c>
      <c t="n" r="B21" s="7">
        <v>331800</v>
      </c>
      <c t="n" r="C21" s="6">
        <v>331834</v>
      </c>
    </row>
    <row spans="1:3" r="22">
      <c t="s" r="A22" s="4">
        <v>146</v>
      </c>
      <c t="n" r="C22" s="6">
        <v>1835026</v>
      </c>
    </row>
    <row spans="1:3" r="23">
      <c t="s" r="A23" s="4">
        <v>631</v>
      </c>
      <c t="n" r="C23" s="6">
        <v>0</v>
      </c>
    </row>
    <row spans="1:3" r="24">
      <c t="s" r="A24" s="4">
        <v>632</v>
      </c>
      <c t="n" r="B24" s="7">
        <v>2166900</v>
      </c>
      <c t="n" r="C24" s="6">
        <v>2166860</v>
      </c>
    </row>
    <row spans="1:3" r="25">
      <c t="s" r="A25" s="3">
        <v>633</v>
      </c>
    </row>
    <row spans="1:3" r="26">
      <c t="s" r="A26" s="4">
        <v>634</v>
      </c>
      <c t="n" r="C26" s="6">
        <v>76773</v>
      </c>
    </row>
    <row spans="1:3" r="27">
      <c t="s" r="A27" s="4">
        <v>635</v>
      </c>
      <c t="n" r="C27" s="6">
        <v>207516</v>
      </c>
    </row>
    <row spans="1:3" r="28">
      <c t="s" r="A28" s="4">
        <v>636</v>
      </c>
      <c t="n" r="C28" s="6">
        <v>127111</v>
      </c>
    </row>
    <row spans="1:3" r="29">
      <c t="s" r="A29" s="4">
        <v>637</v>
      </c>
      <c t="n" r="C29" s="6">
        <v>45139</v>
      </c>
    </row>
    <row spans="1:3" r="30">
      <c t="s" r="A30" s="4">
        <v>638</v>
      </c>
      <c t="n" r="C30" s="6">
        <v>708439</v>
      </c>
    </row>
    <row spans="1:3" r="31">
      <c t="s" r="A31" s="4">
        <v>639</v>
      </c>
      <c t="n" r="C31" s="6">
        <v>730056</v>
      </c>
    </row>
    <row spans="1:3" r="32">
      <c t="s" r="A32" s="4">
        <v>640</v>
      </c>
      <c t="n" r="C32" s="6">
        <v>-789567</v>
      </c>
    </row>
    <row spans="1:3" r="33">
      <c t="s" r="A33" s="4">
        <v>641</v>
      </c>
      <c t="n" r="C33" s="6">
        <v>-257698</v>
      </c>
    </row>
    <row spans="1:3" r="34">
      <c t="s" r="A34" s="4">
        <v>53</v>
      </c>
      <c t="n" r="C34" s="6">
        <v>-192515</v>
      </c>
    </row>
    <row spans="1:3" r="35">
      <c t="s" r="A35" s="4">
        <v>642</v>
      </c>
      <c t="n" r="C35" s="6">
        <v>655254</v>
      </c>
    </row>
    <row spans="1:3" r="36">
      <c t="s" r="A36" s="4">
        <v>401</v>
      </c>
      <c t="n" r="C36" s="6">
        <v>1511606</v>
      </c>
    </row>
    <row spans="1:3" r="37">
      <c t="s" r="A37" s="4">
        <v>626</v>
      </c>
    </row>
    <row spans="1:3" r="38">
      <c t="s" r="A38" s="3">
        <v>349</v>
      </c>
    </row>
    <row spans="1:3" r="39">
      <c t="s" r="A39" s="4">
        <v>630</v>
      </c>
      <c t="n" r="C39" s="6">
        <v>22241</v>
      </c>
    </row>
    <row spans="1:3" r="40">
      <c t="s" r="A40" s="4">
        <v>146</v>
      </c>
      <c t="n" r="C40" s="6">
        <v>0</v>
      </c>
    </row>
    <row spans="1:3" r="41">
      <c t="s" r="A41" s="4">
        <v>631</v>
      </c>
      <c t="n" r="C41" s="6">
        <v>3506</v>
      </c>
    </row>
    <row spans="1:3" r="42">
      <c t="s" r="A42" s="4">
        <v>632</v>
      </c>
      <c t="n" r="C42" s="6">
        <v>25747</v>
      </c>
    </row>
    <row spans="1:3" r="43">
      <c t="s" r="A43" s="3">
        <v>633</v>
      </c>
    </row>
    <row spans="1:3" r="44">
      <c t="s" r="A44" s="4">
        <v>634</v>
      </c>
      <c t="n" r="C44" s="6">
        <v>567</v>
      </c>
    </row>
    <row spans="1:3" r="45">
      <c t="s" r="A45" s="4">
        <v>635</v>
      </c>
      <c t="n" r="C45" s="6">
        <v>2677</v>
      </c>
    </row>
    <row spans="1:3" r="46">
      <c t="s" r="A46" s="4">
        <v>636</v>
      </c>
      <c t="n" r="C46" s="6">
        <v>0</v>
      </c>
    </row>
    <row spans="1:3" r="47">
      <c t="s" r="A47" s="4">
        <v>637</v>
      </c>
      <c t="n" r="C47" s="6">
        <v>541</v>
      </c>
    </row>
    <row spans="1:3" r="48">
      <c t="s" r="A48" s="4">
        <v>638</v>
      </c>
      <c t="n" r="C48" s="6">
        <v>8565</v>
      </c>
    </row>
    <row spans="1:3" r="49">
      <c t="s" r="A49" s="4">
        <v>639</v>
      </c>
      <c t="n" r="C49" s="6">
        <v>10614</v>
      </c>
    </row>
    <row spans="1:3" r="50">
      <c t="s" r="A50" s="4">
        <v>640</v>
      </c>
      <c t="n" r="C50" s="6">
        <v>0</v>
      </c>
    </row>
    <row spans="1:3" r="51">
      <c t="s" r="A51" s="4">
        <v>641</v>
      </c>
      <c t="n" r="C51" s="6">
        <v>-8338</v>
      </c>
    </row>
    <row spans="1:3" r="52">
      <c t="s" r="A52" s="4">
        <v>53</v>
      </c>
      <c t="n" r="C52" s="6">
        <v>-2860</v>
      </c>
    </row>
    <row spans="1:3" r="53">
      <c t="s" r="A53" s="4">
        <v>642</v>
      </c>
      <c t="n" r="C53" s="6">
        <v>11766</v>
      </c>
    </row>
    <row spans="1:3" r="54">
      <c t="s" r="A54" s="4">
        <v>401</v>
      </c>
      <c t="n" r="C54" s="6">
        <v>13981</v>
      </c>
    </row>
    <row spans="1:3" r="55">
      <c t="s" r="A55" s="4">
        <v>643</v>
      </c>
      <c t="n" r="C55" s="6">
        <v>77340</v>
      </c>
    </row>
    <row spans="1:3" r="56">
      <c t="s" r="A56" s="4">
        <v>644</v>
      </c>
      <c t="n" r="C56" s="7">
        <v>182</v>
      </c>
    </row>
    <row spans="1:3" r="57">
      <c t="s" r="A57" s="4">
        <v>645</v>
      </c>
      <c t="s" r="C57" s="4">
        <v>6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7</v>
      </c>
      <c t="s" r="B1" s="2">
        <v>113</v>
      </c>
      <c t="s" r="D1" s="2">
        <v>1</v>
      </c>
    </row>
    <row spans="1:5" r="2">
      <c t="s" r="B2" s="2">
        <v>2</v>
      </c>
      <c t="s" r="C2" s="2">
        <v>84</v>
      </c>
      <c t="s" r="D2" s="2">
        <v>2</v>
      </c>
      <c t="s" r="E2" s="2">
        <v>84</v>
      </c>
    </row>
    <row spans="1:5" r="3">
      <c t="s" r="A3" s="3">
        <v>349</v>
      </c>
    </row>
    <row spans="1:5" r="4">
      <c t="s" r="A4" s="4">
        <v>648</v>
      </c>
      <c t="n" r="B4" s="7">
        <v>948494</v>
      </c>
      <c t="n" r="C4" s="7">
        <v>951707</v>
      </c>
      <c t="n" r="D4" s="7">
        <v>1885211</v>
      </c>
      <c t="n" r="E4" s="7">
        <v>1883588</v>
      </c>
    </row>
    <row spans="1:5" r="5">
      <c t="s" r="A5" s="4">
        <v>649</v>
      </c>
      <c t="n" r="B5" s="7">
        <v>21062</v>
      </c>
      <c t="n" r="C5" s="7">
        <v>64920</v>
      </c>
      <c t="n" r="D5" s="7">
        <v>78145</v>
      </c>
      <c t="n" r="E5" s="7">
        <v>-28291</v>
      </c>
    </row>
    <row spans="1:5" r="6">
      <c t="s" r="A6" s="4">
        <v>650</v>
      </c>
      <c t="n" r="B6" s="8">
        <v>0.08</v>
      </c>
      <c t="n" r="C6" s="8">
        <v>0.25</v>
      </c>
      <c t="n" r="D6" s="8">
        <v>0.3</v>
      </c>
      <c t="n" r="E6" s="8">
        <v>-0.11</v>
      </c>
    </row>
    <row spans="1:5" r="7">
      <c t="s" r="A7" s="4">
        <v>651</v>
      </c>
      <c t="n" r="B7" s="8">
        <v>0.08</v>
      </c>
      <c t="n" r="C7" s="8">
        <v>0.25</v>
      </c>
      <c t="n" r="D7" s="8">
        <v>0.3</v>
      </c>
      <c t="n" r="E7" s="8">
        <v>-0.11</v>
      </c>
    </row>
    <row spans="1:5" r="8">
      <c t="s" r="A8" s="4">
        <v>100</v>
      </c>
      <c t="n" r="B8" s="7">
        <v>-14720</v>
      </c>
      <c t="n" r="C8" s="7">
        <v>54007</v>
      </c>
      <c t="n" r="D8" s="7">
        <v>48321</v>
      </c>
      <c t="n" r="E8" s="7">
        <v>95746</v>
      </c>
    </row>
    <row spans="1:5" r="9">
      <c t="s" r="A9" s="4">
        <v>652</v>
      </c>
      <c t="n" r="B9" s="8">
        <v>-0.06</v>
      </c>
      <c t="n" r="C9" s="8">
        <v>0.25</v>
      </c>
      <c t="n" r="D9" s="8">
        <v>0.21</v>
      </c>
      <c t="n" r="E9" s="8">
        <v>0.45</v>
      </c>
    </row>
    <row spans="1:5" r="10">
      <c t="s" r="A10" s="4">
        <v>653</v>
      </c>
      <c t="n" r="B10" s="8">
        <v>-0.06</v>
      </c>
      <c t="n" r="C10" s="8">
        <v>0.25</v>
      </c>
      <c t="n" r="D10" s="8">
        <v>0.21</v>
      </c>
      <c t="n" r="E10" s="8">
        <v>0.45</v>
      </c>
    </row>
    <row spans="1:5" r="11">
      <c t="s" r="A11" s="4">
        <v>132</v>
      </c>
    </row>
    <row spans="1:5" r="12">
      <c t="s" r="A12" s="3">
        <v>349</v>
      </c>
    </row>
    <row spans="1:5" r="13">
      <c t="s" r="A13" s="4">
        <v>654</v>
      </c>
      <c t="n" r="B13" s="7">
        <v>133791</v>
      </c>
      <c t="n" r="D13" s="7">
        <v>1337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5</v>
      </c>
      <c t="s" r="B1" s="2">
        <v>113</v>
      </c>
      <c t="s" r="D1" s="2">
        <v>1</v>
      </c>
    </row>
    <row spans="1:5" r="2">
      <c t="s" r="B2" s="2">
        <v>2</v>
      </c>
      <c t="s" r="C2" s="2">
        <v>84</v>
      </c>
      <c t="s" r="D2" s="2">
        <v>2</v>
      </c>
      <c t="s" r="E2" s="2">
        <v>84</v>
      </c>
    </row>
    <row spans="1:5" r="3">
      <c t="s" r="A3" s="3">
        <v>349</v>
      </c>
    </row>
    <row spans="1:5" r="4">
      <c t="s" r="A4" s="4">
        <v>86</v>
      </c>
      <c t="n" r="B4" s="7">
        <v>538682</v>
      </c>
      <c t="n" r="C4" s="7">
        <v>461209</v>
      </c>
      <c t="n" r="D4" s="7">
        <v>999893</v>
      </c>
      <c t="n" r="E4" s="7">
        <v>920081</v>
      </c>
    </row>
    <row spans="1:5" r="5">
      <c t="s" r="A5" s="4">
        <v>87</v>
      </c>
      <c t="n" r="B5" s="6">
        <v>345066</v>
      </c>
      <c t="n" r="C5" s="6">
        <v>298525</v>
      </c>
      <c t="n" r="D5" s="6">
        <v>634545</v>
      </c>
      <c t="n" r="E5" s="6">
        <v>588939</v>
      </c>
    </row>
    <row spans="1:5" r="6">
      <c t="s" r="A6" s="4">
        <v>88</v>
      </c>
      <c t="n" r="B6" s="6">
        <v>883748</v>
      </c>
      <c t="n" r="C6" s="7">
        <v>759734</v>
      </c>
      <c t="n" r="D6" s="6">
        <v>1634438</v>
      </c>
      <c t="n" r="E6" s="7">
        <v>1509020</v>
      </c>
    </row>
    <row spans="1:5" r="7">
      <c t="s" r="A7" s="4">
        <v>132</v>
      </c>
    </row>
    <row spans="1:5" r="8">
      <c t="s" r="A8" s="3">
        <v>349</v>
      </c>
    </row>
    <row spans="1:5" r="9">
      <c t="s" r="A9" s="4">
        <v>86</v>
      </c>
      <c t="n" r="B9" s="6">
        <v>68650</v>
      </c>
      <c t="n" r="D9" s="6">
        <v>68650</v>
      </c>
    </row>
    <row spans="1:5" r="10">
      <c t="s" r="A10" s="4">
        <v>87</v>
      </c>
      <c t="n" r="B10" s="6">
        <v>52140</v>
      </c>
      <c t="n" r="D10" s="6">
        <v>52140</v>
      </c>
    </row>
    <row spans="1:5" r="11">
      <c t="s" r="A11" s="4">
        <v>88</v>
      </c>
      <c t="n" r="B11" s="7">
        <v>120790</v>
      </c>
      <c t="n" r="D11" s="7">
        <v>1207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56</v>
      </c>
      <c t="s" r="B1" s="2">
        <v>2</v>
      </c>
      <c t="s" r="C1" s="2">
        <v>25</v>
      </c>
    </row>
    <row spans="1:3" r="2">
      <c t="s" r="A2" s="3">
        <v>657</v>
      </c>
    </row>
    <row spans="1:3" r="3">
      <c t="s" r="A3" s="4">
        <v>658</v>
      </c>
      <c t="n" r="B3" s="7">
        <v>6281126</v>
      </c>
      <c t="n" r="C3" s="7">
        <v>4903977</v>
      </c>
    </row>
    <row spans="1:3" r="4">
      <c t="s" r="A4" s="4">
        <v>44</v>
      </c>
      <c t="n" r="B4" s="6">
        <v>-112509</v>
      </c>
      <c t="n" r="C4" s="6">
        <v>-88068</v>
      </c>
    </row>
    <row spans="1:3" r="5">
      <c t="s" r="A5" s="4">
        <v>50</v>
      </c>
      <c t="n" r="B5" s="6">
        <v>6103058</v>
      </c>
      <c t="n" r="C5" s="6">
        <v>4757610</v>
      </c>
    </row>
    <row spans="1:3" r="6">
      <c t="s" r="A6" s="4">
        <v>659</v>
      </c>
      <c t="n" r="B6" s="6">
        <v>-65559</v>
      </c>
      <c t="n" r="C6" s="6">
        <v>-58299</v>
      </c>
    </row>
    <row spans="1:3" r="7">
      <c t="s" r="A7" s="4">
        <v>660</v>
      </c>
      <c t="n" r="B7" s="6">
        <v>6215567</v>
      </c>
      <c t="n" r="C7" s="6">
        <v>4845678</v>
      </c>
    </row>
    <row spans="1:3" r="8">
      <c t="s" r="A8" s="4">
        <v>661</v>
      </c>
      <c t="n" r="B8" s="6">
        <v>-112509</v>
      </c>
      <c t="n" r="C8" s="6">
        <v>-88068</v>
      </c>
    </row>
    <row spans="1:3" r="9">
      <c t="s" r="A9" s="4">
        <v>662</v>
      </c>
      <c t="n" r="B9" s="6">
        <v>6168617</v>
      </c>
      <c t="n" r="C9" s="6">
        <v>4815909</v>
      </c>
    </row>
    <row spans="1:3" r="10">
      <c t="s" r="A10" s="4">
        <v>663</v>
      </c>
      <c t="n" r="B10" s="6">
        <v>6103058</v>
      </c>
      <c t="n" r="C10" s="6">
        <v>4757610</v>
      </c>
    </row>
    <row spans="1:3" r="11">
      <c t="s" r="A11" s="4">
        <v>664</v>
      </c>
    </row>
    <row spans="1:3" r="12">
      <c t="s" r="A12" s="3">
        <v>657</v>
      </c>
    </row>
    <row spans="1:3" r="13">
      <c t="s" r="A13" s="4">
        <v>658</v>
      </c>
      <c t="n" r="B13" s="6">
        <v>1350534</v>
      </c>
      <c t="n" r="C13" s="6">
        <v>784438</v>
      </c>
    </row>
    <row spans="1:3" r="14">
      <c t="s" r="A14" s="4">
        <v>665</v>
      </c>
      <c t="n" r="B14" s="6">
        <v>1350534</v>
      </c>
      <c t="n" r="C14" s="6">
        <v>784438</v>
      </c>
    </row>
    <row spans="1:3" r="15">
      <c t="s" r="A15" s="4">
        <v>659</v>
      </c>
      <c t="n" r="B15" s="6">
        <v>-9122</v>
      </c>
      <c t="n" r="C15" s="6">
        <v>-9410</v>
      </c>
    </row>
    <row spans="1:3" r="16">
      <c t="s" r="A16" s="4">
        <v>660</v>
      </c>
      <c t="n" r="B16" s="6">
        <v>1341412</v>
      </c>
      <c t="n" r="C16" s="6">
        <v>775028</v>
      </c>
    </row>
    <row spans="1:3" r="17">
      <c t="s" r="A17" s="4">
        <v>666</v>
      </c>
    </row>
    <row spans="1:3" r="18">
      <c t="s" r="A18" s="3">
        <v>657</v>
      </c>
    </row>
    <row spans="1:3" r="19">
      <c t="s" r="A19" s="4">
        <v>658</v>
      </c>
      <c t="n" r="B19" s="6">
        <v>1000000</v>
      </c>
      <c t="n" r="C19" s="6">
        <v>1000000</v>
      </c>
    </row>
    <row spans="1:3" r="20">
      <c t="s" r="A20" s="4">
        <v>665</v>
      </c>
      <c t="n" r="B20" s="6">
        <v>1052500</v>
      </c>
      <c t="n" r="C20" s="6">
        <v>1052500</v>
      </c>
    </row>
    <row spans="1:3" r="21">
      <c t="s" r="A21" s="4">
        <v>659</v>
      </c>
      <c t="n" r="B21" s="6">
        <v>-14427</v>
      </c>
      <c t="n" r="C21" s="6">
        <v>-16124</v>
      </c>
    </row>
    <row spans="1:3" r="22">
      <c t="s" r="A22" s="4">
        <v>660</v>
      </c>
      <c t="n" r="B22" s="6">
        <v>985573</v>
      </c>
      <c t="n" r="C22" s="6">
        <v>983876</v>
      </c>
    </row>
    <row spans="1:3" r="23">
      <c t="s" r="A23" s="4">
        <v>667</v>
      </c>
    </row>
    <row spans="1:3" r="24">
      <c t="s" r="A24" s="3">
        <v>657</v>
      </c>
    </row>
    <row spans="1:3" r="25">
      <c t="s" r="A25" s="4">
        <v>658</v>
      </c>
      <c t="n" r="B25" s="6">
        <v>154353</v>
      </c>
      <c t="n" r="C25" s="6">
        <v>144190</v>
      </c>
    </row>
    <row spans="1:3" r="26">
      <c t="s" r="A26" s="4">
        <v>665</v>
      </c>
      <c t="n" r="B26" s="7">
        <v>158598</v>
      </c>
      <c t="n" r="C26" s="7">
        <v>147074</v>
      </c>
    </row>
    <row spans="1:3" r="27">
      <c t="s" r="A27" s="4">
        <v>668</v>
      </c>
      <c t="s" r="B27" s="4">
        <v>669</v>
      </c>
      <c t="s" r="C27" s="4">
        <v>669</v>
      </c>
    </row>
    <row spans="1:3" r="28">
      <c t="s" r="A28" s="4">
        <v>659</v>
      </c>
      <c t="n" r="B28" s="7">
        <v>-1878</v>
      </c>
      <c t="n" r="C28" s="7">
        <v>-1924</v>
      </c>
    </row>
    <row spans="1:3" r="29">
      <c t="s" r="A29" s="4">
        <v>660</v>
      </c>
      <c t="n" r="B29" s="6">
        <v>152475</v>
      </c>
      <c t="n" r="C29" s="6">
        <v>142266</v>
      </c>
    </row>
    <row spans="1:3" r="30">
      <c t="s" r="A30" s="4">
        <v>670</v>
      </c>
    </row>
    <row spans="1:3" r="31">
      <c t="s" r="A31" s="3">
        <v>657</v>
      </c>
    </row>
    <row spans="1:3" r="32">
      <c t="s" r="A32" s="4">
        <v>658</v>
      </c>
      <c t="n" r="B32" s="6">
        <v>500000</v>
      </c>
    </row>
    <row spans="1:3" r="33">
      <c t="s" r="A33" s="4">
        <v>665</v>
      </c>
      <c t="n" r="B33" s="6">
        <v>501875</v>
      </c>
    </row>
    <row spans="1:3" r="34">
      <c t="s" r="A34" s="4">
        <v>659</v>
      </c>
      <c t="n" r="B34" s="6">
        <v>7897</v>
      </c>
    </row>
    <row spans="1:3" r="35">
      <c t="s" r="A35" s="4">
        <v>660</v>
      </c>
      <c t="n" r="B35" s="6">
        <v>492103</v>
      </c>
    </row>
    <row spans="1:3" r="36">
      <c t="s" r="A36" s="4">
        <v>671</v>
      </c>
    </row>
    <row spans="1:3" r="37">
      <c t="s" r="A37" s="3">
        <v>657</v>
      </c>
    </row>
    <row spans="1:3" r="38">
      <c t="s" r="A38" s="4">
        <v>658</v>
      </c>
      <c t="n" r="B38" s="6">
        <v>535664</v>
      </c>
      <c t="n" r="C38" s="6">
        <v>592140</v>
      </c>
    </row>
    <row spans="1:3" r="39">
      <c t="s" r="A39" s="4">
        <v>665</v>
      </c>
      <c t="n" r="B39" s="7">
        <v>535664</v>
      </c>
      <c t="n" r="C39" s="7">
        <v>606944</v>
      </c>
    </row>
    <row spans="1:3" r="40">
      <c t="s" r="A40" s="4">
        <v>668</v>
      </c>
      <c t="s" r="B40" s="4">
        <v>669</v>
      </c>
      <c t="s" r="C40" s="4">
        <v>669</v>
      </c>
    </row>
    <row spans="1:3" r="41">
      <c t="s" r="A41" s="4">
        <v>659</v>
      </c>
      <c t="n" r="B41" s="7">
        <v>-7332</v>
      </c>
      <c t="n" r="C41" s="7">
        <v>-8757</v>
      </c>
    </row>
    <row spans="1:3" r="42">
      <c t="s" r="A42" s="4">
        <v>660</v>
      </c>
      <c t="n" r="B42" s="6">
        <v>528332</v>
      </c>
      <c t="n" r="C42" s="6">
        <v>583383</v>
      </c>
    </row>
    <row spans="1:3" r="43">
      <c t="s" r="A43" s="4">
        <v>672</v>
      </c>
    </row>
    <row spans="1:3" r="44">
      <c t="s" r="A44" s="3">
        <v>657</v>
      </c>
    </row>
    <row spans="1:3" r="45">
      <c t="s" r="A45" s="4">
        <v>658</v>
      </c>
      <c t="n" r="B45" s="6">
        <v>600000</v>
      </c>
      <c t="n" r="C45" s="6">
        <v>600000</v>
      </c>
    </row>
    <row spans="1:3" r="46">
      <c t="s" r="A46" s="4">
        <v>665</v>
      </c>
      <c t="n" r="B46" s="7">
        <v>632250</v>
      </c>
      <c t="n" r="C46" s="7">
        <v>618000</v>
      </c>
    </row>
    <row spans="1:3" r="47">
      <c t="s" r="A47" s="4">
        <v>668</v>
      </c>
      <c t="s" r="B47" s="4">
        <v>673</v>
      </c>
      <c t="s" r="C47" s="4">
        <v>673</v>
      </c>
    </row>
    <row spans="1:3" r="48">
      <c t="s" r="A48" s="4">
        <v>659</v>
      </c>
      <c t="n" r="B48" s="7">
        <v>-7871</v>
      </c>
      <c t="n" r="C48" s="7">
        <v>-8420</v>
      </c>
    </row>
    <row spans="1:3" r="49">
      <c t="s" r="A49" s="4">
        <v>660</v>
      </c>
      <c t="n" r="B49" s="6">
        <v>592129</v>
      </c>
      <c t="n" r="C49" s="6">
        <v>591580</v>
      </c>
    </row>
    <row spans="1:3" r="50">
      <c t="s" r="A50" s="4">
        <v>674</v>
      </c>
    </row>
    <row spans="1:3" r="51">
      <c t="s" r="A51" s="3">
        <v>657</v>
      </c>
    </row>
    <row spans="1:3" r="52">
      <c t="s" r="A52" s="4">
        <v>658</v>
      </c>
      <c t="n" r="B52" s="6">
        <v>1000000</v>
      </c>
      <c t="n" r="C52" s="6">
        <v>1000000</v>
      </c>
    </row>
    <row spans="1:3" r="53">
      <c t="s" r="A53" s="4">
        <v>665</v>
      </c>
      <c t="n" r="B53" s="7">
        <v>1006250</v>
      </c>
      <c t="n" r="C53" s="7">
        <v>961200</v>
      </c>
    </row>
    <row spans="1:3" r="54">
      <c t="s" r="A54" s="4">
        <v>668</v>
      </c>
      <c t="s" r="B54" s="4">
        <v>675</v>
      </c>
      <c t="s" r="C54" s="4">
        <v>675</v>
      </c>
    </row>
    <row spans="1:3" r="55">
      <c t="s" r="A55" s="4">
        <v>659</v>
      </c>
      <c t="n" r="B55" s="7">
        <v>-11216</v>
      </c>
      <c t="n" r="C55" s="7">
        <v>-11902</v>
      </c>
    </row>
    <row spans="1:3" r="56">
      <c t="s" r="A56" s="4">
        <v>660</v>
      </c>
      <c t="n" r="B56" s="6">
        <v>988784</v>
      </c>
      <c t="n" r="C56" s="6">
        <v>988098</v>
      </c>
    </row>
    <row spans="1:3" r="57">
      <c t="s" r="A57" s="4">
        <v>676</v>
      </c>
    </row>
    <row spans="1:3" r="58">
      <c t="s" r="A58" s="3">
        <v>657</v>
      </c>
    </row>
    <row spans="1:3" r="59">
      <c t="s" r="A59" s="4">
        <v>658</v>
      </c>
      <c t="n" r="B59" s="6">
        <v>250000</v>
      </c>
    </row>
    <row spans="1:3" r="60">
      <c t="s" r="A60" s="4">
        <v>665</v>
      </c>
      <c t="n" r="B60" s="6">
        <v>243125</v>
      </c>
    </row>
    <row spans="1:3" r="61">
      <c t="s" r="A61" s="4">
        <v>659</v>
      </c>
      <c t="n" r="B61" s="6">
        <v>3978</v>
      </c>
    </row>
    <row spans="1:3" r="62">
      <c t="s" r="A62" s="4">
        <v>660</v>
      </c>
      <c t="n" r="B62" s="6">
        <v>246022</v>
      </c>
    </row>
    <row spans="1:3" r="63">
      <c t="s" r="A63" s="4">
        <v>677</v>
      </c>
    </row>
    <row spans="1:3" r="64">
      <c t="s" r="A64" s="3">
        <v>657</v>
      </c>
    </row>
    <row spans="1:3" r="65">
      <c t="s" r="A65" s="4">
        <v>658</v>
      </c>
      <c t="n" r="B65" s="6">
        <v>217300</v>
      </c>
      <c t="n" r="C65" s="6">
        <v>205900</v>
      </c>
    </row>
    <row spans="1:3" r="66">
      <c t="s" r="A66" s="4">
        <v>665</v>
      </c>
      <c t="n" r="B66" s="6">
        <v>217300</v>
      </c>
      <c t="n" r="C66" s="6">
        <v>205900</v>
      </c>
    </row>
    <row spans="1:3" r="67">
      <c t="s" r="A67" s="4">
        <v>659</v>
      </c>
      <c t="n" r="B67" s="6">
        <v>-538</v>
      </c>
      <c t="n" r="C67" s="6">
        <v>-692</v>
      </c>
    </row>
    <row spans="1:3" r="68">
      <c t="s" r="A68" s="4">
        <v>660</v>
      </c>
      <c t="n" r="B68" s="6">
        <v>216762</v>
      </c>
      <c t="n" r="C68" s="6">
        <v>205208</v>
      </c>
    </row>
    <row spans="1:3" r="69">
      <c t="s" r="A69" s="4">
        <v>678</v>
      </c>
    </row>
    <row spans="1:3" r="70">
      <c t="s" r="A70" s="3">
        <v>657</v>
      </c>
    </row>
    <row spans="1:3" r="71">
      <c t="s" r="A71" s="4">
        <v>658</v>
      </c>
      <c t="n" r="B71" s="6">
        <v>435775</v>
      </c>
      <c t="n" r="C71" s="6">
        <v>333559</v>
      </c>
    </row>
    <row spans="1:3" r="72">
      <c t="s" r="A72" s="4">
        <v>665</v>
      </c>
      <c t="n" r="B72" s="6">
        <v>435775</v>
      </c>
      <c t="n" r="C72" s="6">
        <v>333559</v>
      </c>
    </row>
    <row spans="1:3" r="73">
      <c t="s" r="A73" s="4">
        <v>659</v>
      </c>
      <c t="n" r="B73" s="6">
        <v>-1300</v>
      </c>
      <c t="n" r="C73" s="6">
        <v>-1070</v>
      </c>
    </row>
    <row spans="1:3" r="74">
      <c t="s" r="A74" s="4">
        <v>660</v>
      </c>
      <c t="n" r="B74" s="6">
        <v>434475</v>
      </c>
      <c t="n" r="C74" s="6">
        <v>332489</v>
      </c>
    </row>
    <row spans="1:3" r="75">
      <c t="s" r="A75" s="4">
        <v>679</v>
      </c>
    </row>
    <row spans="1:3" r="76">
      <c t="s" r="A76" s="3">
        <v>657</v>
      </c>
    </row>
    <row spans="1:3" r="77">
      <c t="s" r="A77" s="4">
        <v>680</v>
      </c>
      <c t="n" r="B77" s="6">
        <v>1350534</v>
      </c>
    </row>
    <row spans="1:3" r="78">
      <c t="s" r="A78" s="4">
        <v>681</v>
      </c>
    </row>
    <row spans="1:3" r="79">
      <c t="s" r="A79" s="3">
        <v>657</v>
      </c>
    </row>
    <row spans="1:3" r="80">
      <c t="s" r="A80" s="4">
        <v>658</v>
      </c>
      <c t="n" r="B80" s="6">
        <v>237500</v>
      </c>
      <c t="n" r="C80" s="6">
        <v>243750</v>
      </c>
    </row>
    <row spans="1:3" r="81">
      <c t="s" r="A81" s="4">
        <v>680</v>
      </c>
      <c t="n" r="B81" s="6">
        <v>237500</v>
      </c>
    </row>
    <row spans="1:3" r="82">
      <c t="s" r="A82" s="4">
        <v>665</v>
      </c>
      <c t="n" r="B82" s="6">
        <v>237500</v>
      </c>
      <c t="n" r="C82" s="6">
        <v>243750</v>
      </c>
    </row>
    <row spans="1:3" r="83">
      <c t="s" r="A83" s="4">
        <v>659</v>
      </c>
      <c t="n" r="B83" s="6">
        <v>0</v>
      </c>
      <c t="n" r="C83" s="6">
        <v>0</v>
      </c>
    </row>
    <row spans="1:3" r="84">
      <c t="s" r="A84" s="4">
        <v>660</v>
      </c>
      <c t="n" r="B84" s="7">
        <v>237500</v>
      </c>
      <c t="n" r="C84" s="7">
        <v>2437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M10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21"/>
    <col customWidth="1" max="11" min="11" width="21"/>
    <col customWidth="1" max="12" min="12" width="21"/>
    <col customWidth="1" max="13" min="13" width="21"/>
  </cols>
  <sheetData>
    <row spans="1:13" r="1">
      <c t="s" r="A1" s="1">
        <v>682</v>
      </c>
      <c t="s" r="B1" s="2">
        <v>683</v>
      </c>
      <c t="s" r="C1" s="2">
        <v>684</v>
      </c>
      <c t="s" r="D1" s="2">
        <v>591</v>
      </c>
      <c t="s" r="E1" s="2">
        <v>592</v>
      </c>
      <c t="s" r="F1" s="2">
        <v>591</v>
      </c>
      <c t="s" r="G1" s="2">
        <v>592</v>
      </c>
      <c t="s" r="H1" s="2">
        <v>685</v>
      </c>
      <c t="s" r="I1" s="2">
        <v>686</v>
      </c>
      <c t="s" r="J1" s="2">
        <v>593</v>
      </c>
      <c t="s" r="K1" s="2">
        <v>687</v>
      </c>
      <c t="s" r="L1" s="2">
        <v>688</v>
      </c>
      <c t="s" r="M1" s="2">
        <v>689</v>
      </c>
    </row>
    <row spans="1:13" r="2">
      <c t="s" r="A2" s="3">
        <v>224</v>
      </c>
    </row>
    <row spans="1:13" r="3">
      <c t="s" r="A3" s="4">
        <v>690</v>
      </c>
      <c t="s" r="D3" s="4">
        <v>691</v>
      </c>
      <c t="s" r="F3" s="4">
        <v>691</v>
      </c>
      <c t="s" r="H3" s="4">
        <v>691</v>
      </c>
      <c t="s" r="I3" s="4">
        <v>691</v>
      </c>
      <c t="s" r="J3" s="4">
        <v>691</v>
      </c>
    </row>
    <row spans="1:13" r="4">
      <c t="s" r="A4" s="4">
        <v>692</v>
      </c>
      <c t="s" r="D4" s="4">
        <v>521</v>
      </c>
      <c t="s" r="F4" s="4">
        <v>521</v>
      </c>
      <c t="s" r="H4" s="4">
        <v>521</v>
      </c>
      <c t="s" r="I4" s="4">
        <v>521</v>
      </c>
      <c t="s" r="J4" s="4">
        <v>521</v>
      </c>
    </row>
    <row spans="1:13" r="5">
      <c t="s" r="A5" s="4">
        <v>693</v>
      </c>
      <c t="n" r="B5" s="6">
        <v>25</v>
      </c>
    </row>
    <row spans="1:13" r="6">
      <c t="s" r="A6" s="4">
        <v>44</v>
      </c>
      <c t="n" r="D6" s="7">
        <v>112509000</v>
      </c>
      <c t="n" r="F6" s="7">
        <v>112509000</v>
      </c>
      <c t="n" r="M6" s="7">
        <v>88068000</v>
      </c>
    </row>
    <row spans="1:13" r="7">
      <c t="s" r="A7" s="4">
        <v>583</v>
      </c>
      <c t="n" r="D7" s="6">
        <v>9283000</v>
      </c>
      <c t="n" r="E7" s="7">
        <v>0</v>
      </c>
      <c t="n" r="F7" s="7">
        <v>9283000</v>
      </c>
      <c t="n" r="G7" s="7">
        <v>0</v>
      </c>
    </row>
    <row spans="1:13" r="8">
      <c t="s" r="A8" s="3">
        <v>694</v>
      </c>
    </row>
    <row spans="1:13" r="9">
      <c t="s" r="A9" s="4">
        <v>695</v>
      </c>
      <c t="s" r="F9" s="4">
        <v>491</v>
      </c>
    </row>
    <row spans="1:13" r="10">
      <c t="s" r="A10" s="4">
        <v>696</v>
      </c>
      <c t="n" r="F10" s="6">
        <v>6</v>
      </c>
    </row>
    <row spans="1:13" r="11">
      <c t="s" r="A11" s="4">
        <v>658</v>
      </c>
      <c t="n" r="D11" s="6">
        <v>6281126000</v>
      </c>
      <c t="n" r="F11" s="7">
        <v>6281126000</v>
      </c>
      <c t="n" r="M11" s="7">
        <v>4903977000</v>
      </c>
    </row>
    <row spans="1:13" r="12">
      <c t="s" r="A12" s="4">
        <v>187</v>
      </c>
      <c t="n" r="F12" s="6">
        <v>738750000</v>
      </c>
      <c t="n" r="G12" s="6">
        <v>0</v>
      </c>
    </row>
    <row spans="1:13" r="13">
      <c t="s" r="A13" s="4">
        <v>697</v>
      </c>
      <c t="n" r="D13" s="6">
        <v>6500000</v>
      </c>
      <c t="n" r="F13" s="6">
        <v>6500000</v>
      </c>
    </row>
    <row spans="1:13" r="14">
      <c t="s" r="A14" s="4">
        <v>698</v>
      </c>
      <c t="n" r="D14" s="6">
        <v>46400000</v>
      </c>
      <c t="n" r="F14" s="6">
        <v>46400000</v>
      </c>
    </row>
    <row spans="1:13" r="15">
      <c t="s" r="A15" s="4">
        <v>699</v>
      </c>
      <c t="n" r="D15" s="7">
        <v>39900000</v>
      </c>
      <c t="n" r="F15" s="7">
        <v>39900000</v>
      </c>
    </row>
    <row spans="1:13" r="16">
      <c t="s" r="A16" s="4">
        <v>700</v>
      </c>
    </row>
    <row spans="1:13" r="17">
      <c t="s" r="A17" s="3">
        <v>224</v>
      </c>
    </row>
    <row spans="1:13" r="18">
      <c t="s" r="A18" s="4">
        <v>701</v>
      </c>
      <c t="n" r="K18" s="7">
        <v>2000000000</v>
      </c>
    </row>
    <row spans="1:13" r="19">
      <c t="s" r="A19" s="4">
        <v>702</v>
      </c>
      <c t="s" r="D19" s="4">
        <v>703</v>
      </c>
      <c t="s" r="F19" s="4">
        <v>703</v>
      </c>
      <c t="s" r="H19" s="4">
        <v>703</v>
      </c>
      <c t="s" r="I19" s="4">
        <v>703</v>
      </c>
      <c t="s" r="J19" s="4">
        <v>703</v>
      </c>
    </row>
    <row spans="1:13" r="20">
      <c t="s" r="A20" s="4">
        <v>704</v>
      </c>
    </row>
    <row spans="1:13" r="21">
      <c t="s" r="A21" s="3">
        <v>224</v>
      </c>
    </row>
    <row spans="1:13" r="22">
      <c t="s" r="A22" s="4">
        <v>705</v>
      </c>
      <c t="s" r="F22" s="4">
        <v>706</v>
      </c>
    </row>
    <row spans="1:13" r="23">
      <c t="s" r="A23" s="4">
        <v>707</v>
      </c>
    </row>
    <row spans="1:13" r="24">
      <c t="s" r="A24" s="3">
        <v>224</v>
      </c>
    </row>
    <row spans="1:13" r="25">
      <c t="s" r="A25" s="4">
        <v>705</v>
      </c>
      <c t="s" r="F25" s="4">
        <v>708</v>
      </c>
    </row>
    <row spans="1:13" r="26">
      <c t="s" r="A26" s="4">
        <v>709</v>
      </c>
    </row>
    <row spans="1:13" r="27">
      <c t="s" r="A27" s="3">
        <v>224</v>
      </c>
    </row>
    <row spans="1:13" r="28">
      <c t="s" r="A28" s="4">
        <v>701</v>
      </c>
      <c t="n" r="C28" s="7">
        <v>250000000</v>
      </c>
    </row>
    <row spans="1:13" r="29">
      <c t="s" r="A29" s="4">
        <v>710</v>
      </c>
      <c t="s" r="D29" s="4">
        <v>711</v>
      </c>
      <c t="s" r="F29" s="4">
        <v>711</v>
      </c>
      <c t="s" r="H29" s="4">
        <v>711</v>
      </c>
      <c t="s" r="I29" s="4">
        <v>711</v>
      </c>
      <c t="s" r="J29" s="4">
        <v>711</v>
      </c>
    </row>
    <row spans="1:13" r="30">
      <c t="s" r="A30" s="4">
        <v>712</v>
      </c>
      <c t="s" r="C30" s="4">
        <v>708</v>
      </c>
    </row>
    <row spans="1:13" r="31">
      <c t="s" r="A31" s="4">
        <v>713</v>
      </c>
      <c t="n" r="D31" s="7">
        <v>217300000</v>
      </c>
      <c t="n" r="F31" s="7">
        <v>217300000</v>
      </c>
    </row>
    <row spans="1:13" r="32">
      <c t="s" r="A32" s="4">
        <v>714</v>
      </c>
    </row>
    <row spans="1:13" r="33">
      <c t="s" r="A33" s="3">
        <v>224</v>
      </c>
    </row>
    <row spans="1:13" r="34">
      <c t="s" r="A34" s="4">
        <v>690</v>
      </c>
      <c t="s" r="D34" s="4">
        <v>691</v>
      </c>
      <c t="s" r="F34" s="4">
        <v>691</v>
      </c>
      <c t="s" r="H34" s="4">
        <v>691</v>
      </c>
      <c t="s" r="I34" s="4">
        <v>691</v>
      </c>
      <c t="s" r="J34" s="4">
        <v>691</v>
      </c>
    </row>
    <row spans="1:13" r="35">
      <c t="s" r="A35" s="3">
        <v>694</v>
      </c>
    </row>
    <row spans="1:13" r="36">
      <c t="s" r="A36" s="4">
        <v>715</v>
      </c>
      <c t="n" r="D36" s="12">
        <v>5.8</v>
      </c>
      <c t="n" r="F36" s="12">
        <v>5.8</v>
      </c>
      <c t="n" r="H36" s="12">
        <v>5.8</v>
      </c>
      <c t="n" r="I36" s="12">
        <v>5.8</v>
      </c>
      <c t="n" r="J36" s="12">
        <v>5.8</v>
      </c>
      <c t="n" r="M36" s="12">
        <v>5.6</v>
      </c>
    </row>
    <row spans="1:13" r="37">
      <c t="s" r="A37" s="4">
        <v>716</v>
      </c>
      <c t="n" r="D37" s="12">
        <v>2.9</v>
      </c>
      <c t="n" r="F37" s="12">
        <v>2.9</v>
      </c>
      <c t="n" r="H37" s="12">
        <v>2.9</v>
      </c>
      <c t="n" r="I37" s="12">
        <v>2.9</v>
      </c>
      <c t="n" r="J37" s="12">
        <v>2.9</v>
      </c>
      <c t="n" r="M37" s="12">
        <v>2.6</v>
      </c>
    </row>
    <row spans="1:13" r="38">
      <c t="s" r="A38" s="4">
        <v>717</v>
      </c>
      <c t="n" r="D38" s="12">
        <v>5.4</v>
      </c>
      <c t="n" r="F38" s="12">
        <v>5.4</v>
      </c>
      <c t="n" r="H38" s="12">
        <v>5.4</v>
      </c>
      <c t="n" r="I38" s="12">
        <v>5.4</v>
      </c>
      <c t="n" r="J38" s="12">
        <v>5.4</v>
      </c>
      <c t="n" r="M38" s="12">
        <v>5.5</v>
      </c>
    </row>
    <row spans="1:13" r="39">
      <c t="s" r="A39" s="4">
        <v>718</v>
      </c>
      <c t="n" r="D39" s="12">
        <v>2.6</v>
      </c>
      <c t="n" r="F39" s="12">
        <v>2.6</v>
      </c>
      <c t="n" r="H39" s="12">
        <v>2.6</v>
      </c>
      <c t="n" r="I39" s="12">
        <v>2.6</v>
      </c>
      <c t="n" r="J39" s="12">
        <v>2.6</v>
      </c>
      <c t="n" r="M39" s="12">
        <v>2.4</v>
      </c>
    </row>
    <row spans="1:13" r="40">
      <c t="s" r="A40" s="4">
        <v>719</v>
      </c>
    </row>
    <row spans="1:13" r="41">
      <c t="s" r="A41" s="3">
        <v>694</v>
      </c>
    </row>
    <row spans="1:13" r="42">
      <c t="s" r="A42" s="4">
        <v>718</v>
      </c>
      <c t="n" r="D42" s="12">
        <v>1.5</v>
      </c>
      <c t="n" r="F42" s="12">
        <v>1.5</v>
      </c>
      <c t="n" r="H42" s="12">
        <v>1.5</v>
      </c>
      <c t="n" r="I42" s="12">
        <v>1.5</v>
      </c>
      <c t="n" r="J42" s="12">
        <v>1.5</v>
      </c>
    </row>
    <row spans="1:13" r="43">
      <c t="s" r="A43" s="4">
        <v>720</v>
      </c>
    </row>
    <row spans="1:13" r="44">
      <c t="s" r="A44" s="3">
        <v>694</v>
      </c>
    </row>
    <row spans="1:13" r="45">
      <c t="s" r="A45" s="4">
        <v>715</v>
      </c>
      <c t="n" r="D45" s="12">
        <v>6.5</v>
      </c>
      <c t="n" r="F45" s="12">
        <v>6.5</v>
      </c>
      <c t="n" r="H45" s="12">
        <v>6.5</v>
      </c>
      <c t="n" r="I45" s="12">
        <v>6.5</v>
      </c>
      <c t="n" r="J45" s="12">
        <v>6.5</v>
      </c>
    </row>
    <row spans="1:13" r="46">
      <c t="s" r="A46" s="4">
        <v>716</v>
      </c>
      <c t="n" r="D46" s="6">
        <v>4</v>
      </c>
      <c t="n" r="F46" s="6">
        <v>4</v>
      </c>
      <c t="n" r="H46" s="6">
        <v>4</v>
      </c>
      <c t="n" r="I46" s="6">
        <v>4</v>
      </c>
      <c t="n" r="J46" s="6">
        <v>4</v>
      </c>
    </row>
    <row spans="1:13" r="47">
      <c t="s" r="A47" s="4">
        <v>717</v>
      </c>
      <c t="n" r="D47" s="12">
        <v>6.5</v>
      </c>
      <c t="n" r="F47" s="12">
        <v>6.5</v>
      </c>
      <c t="n" r="H47" s="12">
        <v>6.5</v>
      </c>
      <c t="n" r="I47" s="12">
        <v>6.5</v>
      </c>
      <c t="n" r="J47" s="12">
        <v>6.5</v>
      </c>
    </row>
    <row spans="1:13" r="48">
      <c t="s" r="A48" s="4">
        <v>664</v>
      </c>
    </row>
    <row spans="1:13" r="49">
      <c t="s" r="A49" s="3">
        <v>224</v>
      </c>
    </row>
    <row spans="1:13" r="50">
      <c t="s" r="A50" s="4">
        <v>721</v>
      </c>
      <c t="n" r="D50" s="7">
        <v>58163000</v>
      </c>
      <c t="n" r="F50" s="7">
        <v>58163000</v>
      </c>
    </row>
    <row spans="1:13" r="51">
      <c t="s" r="A51" s="4">
        <v>722</v>
      </c>
      <c t="s" r="F51" s="4">
        <v>723</v>
      </c>
    </row>
    <row spans="1:13" r="52">
      <c t="s" r="A52" s="4">
        <v>724</v>
      </c>
      <c t="n" r="D52" s="6">
        <v>341303000</v>
      </c>
      <c t="n" r="F52" s="7">
        <v>341303000</v>
      </c>
    </row>
    <row spans="1:13" r="53">
      <c t="s" r="A53" s="4">
        <v>665</v>
      </c>
      <c t="n" r="D53" s="6">
        <v>1350534000</v>
      </c>
      <c t="n" r="F53" s="6">
        <v>1350534000</v>
      </c>
      <c t="n" r="M53" s="7">
        <v>784438000</v>
      </c>
    </row>
    <row spans="1:13" r="54">
      <c t="s" r="A54" s="4">
        <v>725</v>
      </c>
      <c t="n" r="D54" s="6">
        <v>344000</v>
      </c>
      <c t="n" r="E54" s="7">
        <v>991000</v>
      </c>
      <c t="n" r="F54" s="6">
        <v>1029000</v>
      </c>
      <c t="n" r="G54" s="7">
        <v>1858000</v>
      </c>
    </row>
    <row spans="1:13" r="55">
      <c t="s" r="A55" s="3">
        <v>694</v>
      </c>
    </row>
    <row spans="1:13" r="56">
      <c t="s" r="A56" s="4">
        <v>658</v>
      </c>
      <c t="n" r="D56" s="6">
        <v>1350534000</v>
      </c>
      <c t="n" r="F56" s="6">
        <v>1350534000</v>
      </c>
      <c t="n" r="M56" s="6">
        <v>784438000</v>
      </c>
    </row>
    <row spans="1:13" r="57">
      <c t="s" r="A57" s="4">
        <v>726</v>
      </c>
    </row>
    <row spans="1:13" r="58">
      <c t="s" r="A58" s="3">
        <v>224</v>
      </c>
    </row>
    <row spans="1:13" r="59">
      <c t="s" r="A59" s="4">
        <v>701</v>
      </c>
      <c t="n" r="B59" s="7">
        <v>1500000000</v>
      </c>
      <c t="n" r="K59" s="6">
        <v>1750000000</v>
      </c>
    </row>
    <row spans="1:13" r="60">
      <c t="s" r="A60" s="4">
        <v>727</v>
      </c>
      <c t="n" r="K60" s="6">
        <v>250000000</v>
      </c>
    </row>
    <row spans="1:13" r="61">
      <c t="s" r="A61" s="4">
        <v>680</v>
      </c>
      <c t="n" r="D61" s="7">
        <v>1350534000</v>
      </c>
      <c t="n" r="F61" s="7">
        <v>1350534000</v>
      </c>
    </row>
    <row spans="1:13" r="62">
      <c t="s" r="A62" s="4">
        <v>702</v>
      </c>
      <c t="s" r="D62" s="4">
        <v>728</v>
      </c>
      <c t="s" r="F62" s="4">
        <v>728</v>
      </c>
      <c t="s" r="H62" s="4">
        <v>728</v>
      </c>
      <c t="s" r="I62" s="4">
        <v>728</v>
      </c>
      <c t="s" r="J62" s="4">
        <v>728</v>
      </c>
    </row>
    <row spans="1:13" r="63">
      <c t="s" r="A63" s="4">
        <v>729</v>
      </c>
    </row>
    <row spans="1:13" r="64">
      <c t="s" r="A64" s="3">
        <v>224</v>
      </c>
    </row>
    <row spans="1:13" r="65">
      <c t="s" r="A65" s="4">
        <v>710</v>
      </c>
      <c t="s" r="D65" s="4">
        <v>730</v>
      </c>
      <c t="s" r="F65" s="4">
        <v>730</v>
      </c>
      <c t="s" r="H65" s="4">
        <v>730</v>
      </c>
      <c t="s" r="I65" s="4">
        <v>730</v>
      </c>
      <c t="s" r="J65" s="4">
        <v>730</v>
      </c>
    </row>
    <row spans="1:13" r="66">
      <c t="s" r="A66" s="4">
        <v>731</v>
      </c>
    </row>
    <row spans="1:13" r="67">
      <c t="s" r="A67" s="3">
        <v>224</v>
      </c>
    </row>
    <row spans="1:13" r="68">
      <c t="s" r="A68" s="4">
        <v>710</v>
      </c>
      <c t="s" r="D68" s="4">
        <v>732</v>
      </c>
      <c t="s" r="F68" s="4">
        <v>732</v>
      </c>
      <c t="s" r="H68" s="4">
        <v>732</v>
      </c>
      <c t="s" r="I68" s="4">
        <v>732</v>
      </c>
      <c t="s" r="J68" s="4">
        <v>732</v>
      </c>
    </row>
    <row spans="1:13" r="69">
      <c t="s" r="A69" s="4">
        <v>733</v>
      </c>
    </row>
    <row spans="1:13" r="70">
      <c t="s" r="A70" s="3">
        <v>224</v>
      </c>
    </row>
    <row spans="1:13" r="71">
      <c t="s" r="A71" s="4">
        <v>701</v>
      </c>
      <c t="n" r="K71" s="7">
        <v>250000000</v>
      </c>
    </row>
    <row spans="1:13" r="72">
      <c t="s" r="A72" s="4">
        <v>734</v>
      </c>
      <c t="n" r="B72" s="7">
        <v>3125000</v>
      </c>
    </row>
    <row spans="1:13" r="73">
      <c t="s" r="A73" s="4">
        <v>680</v>
      </c>
      <c t="n" r="D73" s="7">
        <v>237500000</v>
      </c>
      <c t="n" r="F73" s="7">
        <v>237500000</v>
      </c>
    </row>
    <row spans="1:13" r="74">
      <c t="s" r="A74" s="4">
        <v>702</v>
      </c>
      <c t="s" r="D74" s="4">
        <v>703</v>
      </c>
      <c t="s" r="F74" s="4">
        <v>703</v>
      </c>
      <c t="s" r="H74" s="4">
        <v>703</v>
      </c>
      <c t="s" r="I74" s="4">
        <v>703</v>
      </c>
      <c t="s" r="J74" s="4">
        <v>703</v>
      </c>
    </row>
    <row spans="1:13" r="75">
      <c t="s" r="A75" s="4">
        <v>665</v>
      </c>
      <c t="n" r="D75" s="7">
        <v>237500000</v>
      </c>
      <c t="n" r="F75" s="7">
        <v>237500000</v>
      </c>
      <c t="n" r="M75" s="6">
        <v>243750000</v>
      </c>
    </row>
    <row spans="1:13" r="76">
      <c t="s" r="A76" s="3">
        <v>694</v>
      </c>
    </row>
    <row spans="1:13" r="77">
      <c t="s" r="A77" s="4">
        <v>658</v>
      </c>
      <c t="n" r="D77" s="6">
        <v>237500000</v>
      </c>
      <c t="n" r="F77" s="6">
        <v>237500000</v>
      </c>
      <c t="n" r="M77" s="7">
        <v>243750000</v>
      </c>
    </row>
    <row spans="1:13" r="78">
      <c t="s" r="A78" s="4">
        <v>735</v>
      </c>
    </row>
    <row spans="1:13" r="79">
      <c t="s" r="A79" s="3">
        <v>224</v>
      </c>
    </row>
    <row spans="1:13" r="80">
      <c t="s" r="A80" s="4">
        <v>680</v>
      </c>
      <c t="n" r="D80" s="6">
        <v>671200000</v>
      </c>
      <c t="n" r="F80" s="6">
        <v>671200000</v>
      </c>
    </row>
    <row spans="1:13" r="81">
      <c t="s" r="A81" s="4">
        <v>736</v>
      </c>
    </row>
    <row spans="1:13" r="82">
      <c t="s" r="A82" s="3">
        <v>224</v>
      </c>
    </row>
    <row spans="1:13" r="83">
      <c t="s" r="A83" s="4">
        <v>737</v>
      </c>
      <c t="n" r="I83" s="13">
        <v>166000</v>
      </c>
    </row>
    <row spans="1:13" r="84">
      <c t="s" r="A84" s="4">
        <v>738</v>
      </c>
    </row>
    <row spans="1:13" r="85">
      <c t="s" r="A85" s="3">
        <v>224</v>
      </c>
    </row>
    <row spans="1:13" r="86">
      <c t="s" r="A86" s="4">
        <v>739</v>
      </c>
      <c t="n" r="H86" s="14">
        <v>347000</v>
      </c>
    </row>
    <row spans="1:13" r="87">
      <c t="s" r="A87" s="4">
        <v>740</v>
      </c>
    </row>
    <row spans="1:13" r="88">
      <c t="s" r="A88" s="3">
        <v>224</v>
      </c>
    </row>
    <row spans="1:13" r="89">
      <c t="s" r="A89" s="4">
        <v>741</v>
      </c>
      <c t="n" r="J89" s="11">
        <v>263850</v>
      </c>
    </row>
    <row spans="1:13" r="90">
      <c t="s" r="A90" s="4">
        <v>742</v>
      </c>
    </row>
    <row spans="1:13" r="91">
      <c t="s" r="A91" s="3">
        <v>224</v>
      </c>
    </row>
    <row spans="1:13" r="92">
      <c t="s" r="A92" s="4">
        <v>743</v>
      </c>
      <c t="n" r="L92" s="7">
        <v>850000000</v>
      </c>
    </row>
    <row spans="1:13" r="93">
      <c t="s" r="A93" s="4">
        <v>670</v>
      </c>
    </row>
    <row spans="1:13" r="94">
      <c t="s" r="A94" s="3">
        <v>224</v>
      </c>
    </row>
    <row spans="1:13" r="95">
      <c t="s" r="A95" s="4">
        <v>665</v>
      </c>
      <c t="n" r="D95" s="6">
        <v>501875000</v>
      </c>
      <c t="n" r="F95" s="6">
        <v>501875000</v>
      </c>
    </row>
    <row spans="1:13" r="96">
      <c t="s" r="A96" s="3">
        <v>694</v>
      </c>
    </row>
    <row spans="1:13" r="97">
      <c t="s" r="A97" s="4">
        <v>658</v>
      </c>
      <c t="n" r="D97" s="6">
        <v>500000000</v>
      </c>
      <c t="n" r="F97" s="6">
        <v>500000000</v>
      </c>
    </row>
    <row spans="1:13" r="98">
      <c t="s" r="A98" s="4">
        <v>676</v>
      </c>
    </row>
    <row spans="1:13" r="99">
      <c t="s" r="A99" s="3">
        <v>224</v>
      </c>
    </row>
    <row spans="1:13" r="100">
      <c t="s" r="A100" s="4">
        <v>665</v>
      </c>
      <c t="n" r="D100" s="6">
        <v>243125000</v>
      </c>
      <c t="n" r="F100" s="6">
        <v>243125000</v>
      </c>
    </row>
    <row spans="1:13" r="101">
      <c t="s" r="A101" s="3">
        <v>694</v>
      </c>
    </row>
    <row spans="1:13" r="102">
      <c t="s" r="A102" s="4">
        <v>658</v>
      </c>
      <c t="n" r="D102" s="7">
        <v>250000000</v>
      </c>
      <c t="n" r="F102" s="7">
        <v>25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744</v>
      </c>
      <c t="s" r="B1" s="2">
        <v>2</v>
      </c>
      <c t="s" r="C1" s="2">
        <v>25</v>
      </c>
    </row>
    <row spans="1:3" r="2">
      <c t="s" r="A2" s="3">
        <v>657</v>
      </c>
    </row>
    <row spans="1:3" r="3">
      <c t="s" r="A3" s="4">
        <v>715</v>
      </c>
      <c t="n" r="B3" s="12">
        <v>5.8</v>
      </c>
      <c t="n" r="C3" s="12">
        <v>5.6</v>
      </c>
    </row>
    <row spans="1:3" r="4">
      <c t="s" r="A4" s="4">
        <v>716</v>
      </c>
      <c t="n" r="B4" s="12">
        <v>2.9</v>
      </c>
      <c t="n" r="C4" s="12">
        <v>2.6</v>
      </c>
    </row>
    <row spans="1:3" r="5">
      <c t="s" r="A5" s="4">
        <v>717</v>
      </c>
      <c t="n" r="B5" s="12">
        <v>5.4</v>
      </c>
      <c t="n" r="C5" s="12">
        <v>5.5</v>
      </c>
    </row>
    <row spans="1:3" r="6">
      <c t="s" r="A6" s="4">
        <v>718</v>
      </c>
      <c t="n" r="B6" s="12">
        <v>2.6</v>
      </c>
      <c t="n" r="C6" s="12">
        <v>2.4</v>
      </c>
    </row>
    <row spans="1:3" r="7">
      <c t="s" r="A7" s="4">
        <v>745</v>
      </c>
    </row>
    <row spans="1:3" r="8">
      <c t="s" r="A8" s="3">
        <v>657</v>
      </c>
    </row>
    <row spans="1:3" r="9">
      <c t="s" r="A9" s="4">
        <v>715</v>
      </c>
      <c t="n" r="B9" s="12">
        <v>6.5</v>
      </c>
    </row>
    <row spans="1:3" r="10">
      <c t="s" r="A10" s="4">
        <v>716</v>
      </c>
      <c t="n" r="B10" s="6">
        <v>4</v>
      </c>
    </row>
    <row spans="1:3" r="11">
      <c t="s" r="A11" s="4">
        <v>717</v>
      </c>
      <c t="n" r="B11" s="12">
        <v>6.5</v>
      </c>
    </row>
    <row spans="1:3" r="12">
      <c t="s" r="A12" s="4">
        <v>746</v>
      </c>
    </row>
    <row spans="1:3" r="13">
      <c t="s" r="A13" s="3">
        <v>657</v>
      </c>
    </row>
    <row spans="1:3" r="14">
      <c t="s" r="A14" s="4">
        <v>718</v>
      </c>
      <c t="n" r="B14" s="12">
        <v>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747</v>
      </c>
      <c t="s" r="B1" s="2">
        <v>113</v>
      </c>
      <c t="s" r="D1" s="2">
        <v>1</v>
      </c>
    </row>
    <row spans="1:5" r="2">
      <c t="s" r="B2" s="2">
        <v>2</v>
      </c>
      <c t="s" r="C2" s="2">
        <v>84</v>
      </c>
      <c t="s" r="D2" s="2">
        <v>2</v>
      </c>
      <c t="s" r="E2" s="2">
        <v>84</v>
      </c>
    </row>
    <row spans="1:5" r="3">
      <c t="s" r="A3" s="4">
        <v>664</v>
      </c>
    </row>
    <row spans="1:5" r="4">
      <c t="s" r="A4" s="3">
        <v>657</v>
      </c>
    </row>
    <row spans="1:5" r="5">
      <c t="s" r="A5" s="4">
        <v>725</v>
      </c>
      <c t="n" r="B5" s="7">
        <v>344</v>
      </c>
      <c t="n" r="C5" s="7">
        <v>991</v>
      </c>
      <c t="n" r="D5" s="7">
        <v>1029</v>
      </c>
      <c t="n" r="E5" s="7">
        <v>18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48</v>
      </c>
      <c t="s" r="B1" s="2">
        <v>2</v>
      </c>
      <c t="s" r="C1" s="2">
        <v>25</v>
      </c>
      <c t="s" r="D1" s="2">
        <v>84</v>
      </c>
      <c t="s" r="E1" s="2">
        <v>749</v>
      </c>
    </row>
    <row spans="1:5" r="2">
      <c t="s" r="A2" s="3">
        <v>750</v>
      </c>
    </row>
    <row spans="1:5" r="3">
      <c t="s" r="A3" s="4">
        <v>751</v>
      </c>
      <c t="s" r="B3" s="4">
        <v>521</v>
      </c>
    </row>
    <row spans="1:5" r="4">
      <c t="s" r="A4" s="3">
        <v>26</v>
      </c>
    </row>
    <row spans="1:5" r="5">
      <c t="s" r="A5" s="4">
        <v>752</v>
      </c>
      <c t="n" r="B5" s="7">
        <v>236989</v>
      </c>
      <c t="n" r="C5" s="7">
        <v>128381</v>
      </c>
      <c t="n" r="D5" s="7">
        <v>117098</v>
      </c>
      <c t="n" r="E5" s="7">
        <v>125933</v>
      </c>
    </row>
    <row spans="1:5" r="6">
      <c t="s" r="A6" s="4">
        <v>753</v>
      </c>
      <c t="n" r="B6" s="6">
        <v>710526</v>
      </c>
      <c t="n" r="C6" s="6">
        <v>564401</v>
      </c>
    </row>
    <row spans="1:5" r="7">
      <c t="s" r="A7" s="4">
        <v>754</v>
      </c>
      <c t="n" r="B7" s="6">
        <v>0</v>
      </c>
      <c t="n" r="C7" s="6">
        <v>0</v>
      </c>
    </row>
    <row spans="1:5" r="8">
      <c t="s" r="A8" s="4">
        <v>755</v>
      </c>
      <c t="n" r="B8" s="6">
        <v>197887</v>
      </c>
      <c t="n" r="C8" s="6">
        <v>165130</v>
      </c>
    </row>
    <row spans="1:5" r="9">
      <c t="s" r="A9" s="4">
        <v>756</v>
      </c>
      <c t="n" r="B9" s="6">
        <v>143968</v>
      </c>
    </row>
    <row spans="1:5" r="10">
      <c t="s" r="A10" s="4">
        <v>32</v>
      </c>
      <c t="n" r="B10" s="6">
        <v>1289370</v>
      </c>
      <c t="n" r="C10" s="6">
        <v>857912</v>
      </c>
    </row>
    <row spans="1:5" r="11">
      <c t="s" r="A11" s="4">
        <v>36</v>
      </c>
      <c t="n" r="B11" s="6">
        <v>3196248</v>
      </c>
      <c t="n" r="C11" s="6">
        <v>2497158</v>
      </c>
    </row>
    <row spans="1:5" r="12">
      <c t="s" r="A12" s="3">
        <v>37</v>
      </c>
    </row>
    <row spans="1:5" r="13">
      <c t="s" r="A13" s="4">
        <v>757</v>
      </c>
      <c t="n" r="B13" s="6">
        <v>0</v>
      </c>
      <c t="n" r="C13" s="6">
        <v>0</v>
      </c>
    </row>
    <row spans="1:5" r="14">
      <c t="s" r="A14" s="4">
        <v>758</v>
      </c>
      <c t="n" r="B14" s="6">
        <v>0</v>
      </c>
      <c t="n" r="C14" s="6">
        <v>0</v>
      </c>
    </row>
    <row spans="1:5" r="15">
      <c t="s" r="A15" s="4">
        <v>38</v>
      </c>
      <c t="n" r="B15" s="6">
        <v>3840090</v>
      </c>
      <c t="n" r="C15" s="6">
        <v>2360978</v>
      </c>
    </row>
    <row spans="1:5" r="16">
      <c t="s" r="A16" s="4">
        <v>40</v>
      </c>
      <c t="n" r="B16" s="6">
        <v>1415346</v>
      </c>
      <c t="n" r="C16" s="6">
        <v>634539</v>
      </c>
    </row>
    <row spans="1:5" r="17">
      <c t="s" r="A17" s="4">
        <v>41</v>
      </c>
      <c t="n" r="B17" s="6">
        <v>5255436</v>
      </c>
      <c t="n" r="C17" s="6">
        <v>2995517</v>
      </c>
    </row>
    <row spans="1:5" r="18">
      <c t="s" r="A18" s="4">
        <v>42</v>
      </c>
      <c t="n" r="B18" s="6">
        <v>9741054</v>
      </c>
      <c t="n" r="C18" s="6">
        <v>6350587</v>
      </c>
      <c t="n" r="D18" s="6">
        <v>6378750</v>
      </c>
    </row>
    <row spans="1:5" r="19">
      <c t="s" r="A19" s="3">
        <v>759</v>
      </c>
    </row>
    <row spans="1:5" r="20">
      <c t="s" r="A20" s="4">
        <v>760</v>
      </c>
      <c t="n" r="B20" s="6">
        <v>0</v>
      </c>
      <c t="n" r="C20" s="6">
        <v>0</v>
      </c>
    </row>
    <row spans="1:5" r="21">
      <c t="s" r="A21" s="4">
        <v>761</v>
      </c>
      <c t="n" r="B21" s="6">
        <v>112509</v>
      </c>
      <c t="n" r="C21" s="6">
        <v>88068</v>
      </c>
    </row>
    <row spans="1:5" r="22">
      <c t="s" r="A22" s="4">
        <v>762</v>
      </c>
      <c t="n" r="B22" s="6">
        <v>847886</v>
      </c>
      <c t="n" r="C22" s="6">
        <v>753763</v>
      </c>
    </row>
    <row spans="1:5" r="23">
      <c t="s" r="A23" s="4">
        <v>763</v>
      </c>
      <c t="n" r="B23" s="6">
        <v>21634</v>
      </c>
    </row>
    <row spans="1:5" r="24">
      <c t="s" r="A24" s="4">
        <v>50</v>
      </c>
      <c t="n" r="B24" s="6">
        <v>6103058</v>
      </c>
      <c t="n" r="C24" s="6">
        <v>4757610</v>
      </c>
    </row>
    <row spans="1:5" r="25">
      <c t="s" r="A25" s="4">
        <v>764</v>
      </c>
      <c t="n" r="B25" s="6">
        <v>0</v>
      </c>
      <c t="n" r="C25" s="6">
        <v>0</v>
      </c>
    </row>
    <row spans="1:5" r="26">
      <c t="s" r="A26" s="4">
        <v>51</v>
      </c>
      <c t="n" r="B26" s="6">
        <v>409937</v>
      </c>
      <c t="n" r="C26" s="6">
        <v>222539</v>
      </c>
    </row>
    <row spans="1:5" r="27">
      <c t="s" r="A27" s="4">
        <v>54</v>
      </c>
      <c t="s" r="B27" s="4">
        <v>55</v>
      </c>
      <c t="s" r="C27" s="4">
        <v>55</v>
      </c>
    </row>
    <row spans="1:5" r="28">
      <c t="s" r="A28" s="4">
        <v>62</v>
      </c>
      <c t="n" r="B28" s="6">
        <v>2221075</v>
      </c>
      <c t="n" r="C28" s="6">
        <v>508841</v>
      </c>
    </row>
    <row spans="1:5" r="29">
      <c t="s" r="A29" s="4">
        <v>63</v>
      </c>
      <c t="n" r="B29" s="6">
        <v>24955</v>
      </c>
      <c t="n" r="C29" s="6">
        <v>19766</v>
      </c>
    </row>
    <row spans="1:5" r="30">
      <c t="s" r="A30" s="4">
        <v>64</v>
      </c>
      <c t="n" r="B30" s="6">
        <v>2246030</v>
      </c>
      <c t="n" r="C30" s="6">
        <v>528607</v>
      </c>
      <c t="n" r="D30" s="6">
        <v>722225</v>
      </c>
      <c t="n" r="E30" s="6">
        <v>869955</v>
      </c>
    </row>
    <row spans="1:5" r="31">
      <c t="s" r="A31" s="4">
        <v>65</v>
      </c>
      <c t="n" r="B31" s="6">
        <v>9741054</v>
      </c>
      <c t="n" r="C31" s="6">
        <v>6350587</v>
      </c>
    </row>
    <row spans="1:5" r="32">
      <c t="s" r="A32" s="4">
        <v>765</v>
      </c>
    </row>
    <row spans="1:5" r="33">
      <c t="s" r="A33" s="3">
        <v>26</v>
      </c>
    </row>
    <row spans="1:5" r="34">
      <c t="s" r="A34" s="4">
        <v>752</v>
      </c>
      <c t="n" r="B34" s="6">
        <v>0</v>
      </c>
      <c t="n" r="C34" s="6">
        <v>0</v>
      </c>
      <c t="n" r="D34" s="6">
        <v>0</v>
      </c>
      <c t="n" r="E34" s="6">
        <v>0</v>
      </c>
    </row>
    <row spans="1:5" r="35">
      <c t="s" r="A35" s="4">
        <v>753</v>
      </c>
      <c t="n" r="B35" s="6">
        <v>0</v>
      </c>
      <c t="n" r="C35" s="6">
        <v>0</v>
      </c>
    </row>
    <row spans="1:5" r="36">
      <c t="s" r="A36" s="4">
        <v>754</v>
      </c>
      <c t="n" r="B36" s="6">
        <v>-1229138</v>
      </c>
      <c t="n" r="C36" s="6">
        <v>-1038141</v>
      </c>
    </row>
    <row spans="1:5" r="37">
      <c t="s" r="A37" s="4">
        <v>755</v>
      </c>
      <c t="n" r="B37" s="6">
        <v>-29</v>
      </c>
      <c t="n" r="C37" s="6">
        <v>-29</v>
      </c>
    </row>
    <row spans="1:5" r="38">
      <c t="s" r="A38" s="4">
        <v>756</v>
      </c>
      <c t="n" r="B38" s="6">
        <v>0</v>
      </c>
    </row>
    <row spans="1:5" r="39">
      <c t="s" r="A39" s="4">
        <v>32</v>
      </c>
      <c t="n" r="B39" s="6">
        <v>-1229167</v>
      </c>
      <c t="n" r="C39" s="6">
        <v>-1038170</v>
      </c>
    </row>
    <row spans="1:5" r="40">
      <c t="s" r="A40" s="4">
        <v>36</v>
      </c>
      <c t="n" r="B40" s="6">
        <v>0</v>
      </c>
      <c t="n" r="C40" s="6">
        <v>0</v>
      </c>
    </row>
    <row spans="1:5" r="41">
      <c t="s" r="A41" s="3">
        <v>37</v>
      </c>
    </row>
    <row spans="1:5" r="42">
      <c t="s" r="A42" s="4">
        <v>757</v>
      </c>
      <c t="n" r="B42" s="6">
        <v>-3610376</v>
      </c>
      <c t="n" r="C42" s="6">
        <v>-3256918</v>
      </c>
    </row>
    <row spans="1:5" r="43">
      <c t="s" r="A43" s="4">
        <v>758</v>
      </c>
      <c t="n" r="B43" s="6">
        <v>-1613053</v>
      </c>
      <c t="n" r="C43" s="6">
        <v>-1287688</v>
      </c>
    </row>
    <row spans="1:5" r="44">
      <c t="s" r="A44" s="4">
        <v>38</v>
      </c>
      <c t="n" r="B44" s="6">
        <v>0</v>
      </c>
      <c t="n" r="C44" s="6">
        <v>0</v>
      </c>
    </row>
    <row spans="1:5" r="45">
      <c t="s" r="A45" s="4">
        <v>40</v>
      </c>
      <c t="n" r="B45" s="6">
        <v>0</v>
      </c>
      <c t="n" r="C45" s="6">
        <v>0</v>
      </c>
    </row>
    <row spans="1:5" r="46">
      <c t="s" r="A46" s="4">
        <v>41</v>
      </c>
      <c t="n" r="B46" s="6">
        <v>-5223429</v>
      </c>
      <c t="n" r="C46" s="6">
        <v>-4544606</v>
      </c>
    </row>
    <row spans="1:5" r="47">
      <c t="s" r="A47" s="4">
        <v>42</v>
      </c>
      <c t="n" r="B47" s="6">
        <v>-6452596</v>
      </c>
      <c t="n" r="C47" s="6">
        <v>-5582776</v>
      </c>
    </row>
    <row spans="1:5" r="48">
      <c t="s" r="A48" s="3">
        <v>759</v>
      </c>
    </row>
    <row spans="1:5" r="49">
      <c t="s" r="A49" s="4">
        <v>760</v>
      </c>
      <c t="n" r="B49" s="6">
        <v>-1229138</v>
      </c>
      <c t="n" r="C49" s="6">
        <v>-1038141</v>
      </c>
    </row>
    <row spans="1:5" r="50">
      <c t="s" r="A50" s="4">
        <v>761</v>
      </c>
      <c t="n" r="B50" s="6">
        <v>-29</v>
      </c>
      <c t="n" r="C50" s="6">
        <v>-29</v>
      </c>
    </row>
    <row spans="1:5" r="51">
      <c t="s" r="A51" s="4">
        <v>762</v>
      </c>
      <c t="n" r="B51" s="6">
        <v>0</v>
      </c>
      <c t="n" r="C51" s="6">
        <v>0</v>
      </c>
    </row>
    <row spans="1:5" r="52">
      <c t="s" r="A52" s="4">
        <v>763</v>
      </c>
      <c t="n" r="B52" s="6">
        <v>0</v>
      </c>
    </row>
    <row spans="1:5" r="53">
      <c t="s" r="A53" s="4">
        <v>50</v>
      </c>
      <c t="n" r="B53" s="6">
        <v>0</v>
      </c>
      <c t="n" r="C53" s="6">
        <v>0</v>
      </c>
    </row>
    <row spans="1:5" r="54">
      <c t="s" r="A54" s="4">
        <v>764</v>
      </c>
      <c t="n" r="B54" s="6">
        <v>-3610376</v>
      </c>
      <c t="n" r="C54" s="6">
        <v>-3256918</v>
      </c>
    </row>
    <row spans="1:5" r="55">
      <c t="s" r="A55" s="4">
        <v>51</v>
      </c>
      <c t="n" r="B55" s="6">
        <v>0</v>
      </c>
      <c t="n" r="C55" s="6">
        <v>0</v>
      </c>
    </row>
    <row spans="1:5" r="56">
      <c t="s" r="A56" s="4">
        <v>62</v>
      </c>
      <c t="n" r="B56" s="6">
        <v>-1613053</v>
      </c>
      <c t="n" r="C56" s="6">
        <v>-1287688</v>
      </c>
    </row>
    <row spans="1:5" r="57">
      <c t="s" r="A57" s="4">
        <v>63</v>
      </c>
      <c t="n" r="B57" s="6">
        <v>0</v>
      </c>
      <c t="n" r="C57" s="6">
        <v>0</v>
      </c>
    </row>
    <row spans="1:5" r="58">
      <c t="s" r="A58" s="4">
        <v>64</v>
      </c>
      <c t="n" r="B58" s="6">
        <v>-1613053</v>
      </c>
      <c t="n" r="C58" s="6">
        <v>-1287688</v>
      </c>
    </row>
    <row spans="1:5" r="59">
      <c t="s" r="A59" s="4">
        <v>65</v>
      </c>
      <c t="n" r="B59" s="6">
        <v>-6452596</v>
      </c>
      <c t="n" r="C59" s="6">
        <v>-5582776</v>
      </c>
    </row>
    <row spans="1:5" r="60">
      <c t="s" r="A60" s="4">
        <v>766</v>
      </c>
    </row>
    <row spans="1:5" r="61">
      <c t="s" r="A61" s="3">
        <v>26</v>
      </c>
    </row>
    <row spans="1:5" r="62">
      <c t="s" r="A62" s="4">
        <v>752</v>
      </c>
      <c t="n" r="B62" s="6">
        <v>402</v>
      </c>
      <c t="n" r="C62" s="6">
        <v>151</v>
      </c>
      <c t="n" r="D62" s="6">
        <v>1473</v>
      </c>
      <c t="n" r="E62" s="6">
        <v>2399</v>
      </c>
    </row>
    <row spans="1:5" r="63">
      <c t="s" r="A63" s="4">
        <v>753</v>
      </c>
      <c t="n" r="B63" s="6">
        <v>0</v>
      </c>
      <c t="n" r="C63" s="6">
        <v>0</v>
      </c>
    </row>
    <row spans="1:5" r="64">
      <c t="s" r="A64" s="4">
        <v>754</v>
      </c>
      <c t="n" r="B64" s="6">
        <v>878096</v>
      </c>
      <c t="n" r="C64" s="6">
        <v>0</v>
      </c>
    </row>
    <row spans="1:5" r="65">
      <c t="s" r="A65" s="4">
        <v>755</v>
      </c>
      <c t="n" r="B65" s="6">
        <v>0</v>
      </c>
      <c t="n" r="C65" s="6">
        <v>898</v>
      </c>
    </row>
    <row spans="1:5" r="66">
      <c t="s" r="A66" s="4">
        <v>756</v>
      </c>
      <c t="n" r="B66" s="6">
        <v>0</v>
      </c>
    </row>
    <row spans="1:5" r="67">
      <c t="s" r="A67" s="4">
        <v>32</v>
      </c>
      <c t="n" r="B67" s="6">
        <v>878498</v>
      </c>
      <c t="n" r="C67" s="6">
        <v>1049</v>
      </c>
    </row>
    <row spans="1:5" r="68">
      <c t="s" r="A68" s="4">
        <v>36</v>
      </c>
      <c t="n" r="B68" s="6">
        <v>572</v>
      </c>
      <c t="n" r="C68" s="6">
        <v>661</v>
      </c>
    </row>
    <row spans="1:5" r="69">
      <c t="s" r="A69" s="3">
        <v>37</v>
      </c>
    </row>
    <row spans="1:5" r="70">
      <c t="s" r="A70" s="4">
        <v>757</v>
      </c>
      <c t="n" r="B70" s="6">
        <v>3609376</v>
      </c>
      <c t="n" r="C70" s="6">
        <v>3255049</v>
      </c>
    </row>
    <row spans="1:5" r="71">
      <c t="s" r="A71" s="4">
        <v>758</v>
      </c>
      <c t="n" r="B71" s="6">
        <v>882989</v>
      </c>
      <c t="n" r="C71" s="6">
        <v>797666</v>
      </c>
    </row>
    <row spans="1:5" r="72">
      <c t="s" r="A72" s="4">
        <v>38</v>
      </c>
      <c t="n" r="B72" s="6">
        <v>0</v>
      </c>
      <c t="n" r="C72" s="6">
        <v>0</v>
      </c>
    </row>
    <row spans="1:5" r="73">
      <c t="s" r="A73" s="4">
        <v>40</v>
      </c>
      <c t="n" r="B73" s="6">
        <v>0</v>
      </c>
      <c t="n" r="C73" s="6">
        <v>623</v>
      </c>
    </row>
    <row spans="1:5" r="74">
      <c t="s" r="A74" s="4">
        <v>41</v>
      </c>
      <c t="n" r="B74" s="6">
        <v>4492365</v>
      </c>
      <c t="n" r="C74" s="6">
        <v>4053338</v>
      </c>
    </row>
    <row spans="1:5" r="75">
      <c t="s" r="A75" s="4">
        <v>42</v>
      </c>
      <c t="n" r="B75" s="6">
        <v>5371435</v>
      </c>
      <c t="n" r="C75" s="6">
        <v>4055048</v>
      </c>
    </row>
    <row spans="1:5" r="76">
      <c t="s" r="A76" s="3">
        <v>759</v>
      </c>
    </row>
    <row spans="1:5" r="77">
      <c t="s" r="A77" s="4">
        <v>760</v>
      </c>
      <c t="n" r="B77" s="6">
        <v>0</v>
      </c>
      <c t="n" r="C77" s="6">
        <v>879649</v>
      </c>
    </row>
    <row spans="1:5" r="78">
      <c t="s" r="A78" s="4">
        <v>761</v>
      </c>
      <c t="n" r="B78" s="6">
        <v>0</v>
      </c>
      <c t="n" r="C78" s="6">
        <v>0</v>
      </c>
    </row>
    <row spans="1:5" r="79">
      <c t="s" r="A79" s="4">
        <v>762</v>
      </c>
      <c t="n" r="B79" s="6">
        <v>57457</v>
      </c>
      <c t="n" r="C79" s="6">
        <v>56740</v>
      </c>
    </row>
    <row spans="1:5" r="80">
      <c t="s" r="A80" s="4">
        <v>763</v>
      </c>
      <c t="n" r="B80" s="6">
        <v>0</v>
      </c>
    </row>
    <row spans="1:5" r="81">
      <c t="s" r="A81" s="4">
        <v>50</v>
      </c>
      <c t="n" r="B81" s="6">
        <v>3091903</v>
      </c>
      <c t="n" r="C81" s="6">
        <v>2608818</v>
      </c>
    </row>
    <row spans="1:5" r="82">
      <c t="s" r="A82" s="4">
        <v>764</v>
      </c>
      <c t="n" r="B82" s="6">
        <v>1000</v>
      </c>
      <c t="n" r="C82" s="6">
        <v>1000</v>
      </c>
    </row>
    <row spans="1:5" r="83">
      <c t="s" r="A83" s="4">
        <v>51</v>
      </c>
      <c t="n" r="B83" s="6">
        <v>0</v>
      </c>
      <c t="n" r="C83" s="6">
        <v>0</v>
      </c>
    </row>
    <row spans="1:5" r="84">
      <c t="s" r="A84" s="4">
        <v>62</v>
      </c>
      <c t="n" r="B84" s="6">
        <v>2221075</v>
      </c>
      <c t="n" r="C84" s="6">
        <v>508841</v>
      </c>
    </row>
    <row spans="1:5" r="85">
      <c t="s" r="A85" s="4">
        <v>63</v>
      </c>
      <c t="n" r="B85" s="6">
        <v>0</v>
      </c>
      <c t="n" r="C85" s="6">
        <v>0</v>
      </c>
    </row>
    <row spans="1:5" r="86">
      <c t="s" r="A86" s="4">
        <v>64</v>
      </c>
      <c t="n" r="B86" s="6">
        <v>2221075</v>
      </c>
      <c t="n" r="C86" s="6">
        <v>508841</v>
      </c>
    </row>
    <row spans="1:5" r="87">
      <c t="s" r="A87" s="4">
        <v>65</v>
      </c>
      <c t="n" r="B87" s="6">
        <v>5371435</v>
      </c>
      <c t="n" r="C87" s="6">
        <v>4055048</v>
      </c>
    </row>
    <row spans="1:5" r="88">
      <c t="s" r="A88" s="4">
        <v>767</v>
      </c>
    </row>
    <row spans="1:5" r="89">
      <c t="s" r="A89" s="3">
        <v>26</v>
      </c>
    </row>
    <row spans="1:5" r="90">
      <c t="s" r="A90" s="4">
        <v>752</v>
      </c>
      <c t="n" r="B90" s="6">
        <v>11026</v>
      </c>
      <c t="n" r="C90" s="6">
        <v>6472</v>
      </c>
      <c t="n" r="D90" s="6">
        <v>3455</v>
      </c>
      <c t="n" r="E90" s="6">
        <v>4713</v>
      </c>
    </row>
    <row spans="1:5" r="91">
      <c t="s" r="A91" s="4">
        <v>753</v>
      </c>
      <c t="n" r="B91" s="6">
        <v>62157</v>
      </c>
      <c t="n" r="C91" s="6">
        <v>14069</v>
      </c>
    </row>
    <row spans="1:5" r="92">
      <c t="s" r="A92" s="4">
        <v>754</v>
      </c>
      <c t="n" r="B92" s="6">
        <v>351042</v>
      </c>
      <c t="n" r="C92" s="6">
        <v>1038141</v>
      </c>
    </row>
    <row spans="1:5" r="93">
      <c t="s" r="A93" s="4">
        <v>755</v>
      </c>
      <c t="n" r="B93" s="6">
        <v>168098</v>
      </c>
      <c t="n" r="C93" s="6">
        <v>106670</v>
      </c>
    </row>
    <row spans="1:5" r="94">
      <c t="s" r="A94" s="4">
        <v>756</v>
      </c>
      <c t="n" r="B94" s="6">
        <v>23118</v>
      </c>
    </row>
    <row spans="1:5" r="95">
      <c t="s" r="A95" s="4">
        <v>32</v>
      </c>
      <c t="n" r="B95" s="6">
        <v>615441</v>
      </c>
      <c t="n" r="C95" s="6">
        <v>1165352</v>
      </c>
    </row>
    <row spans="1:5" r="96">
      <c t="s" r="A96" s="4">
        <v>36</v>
      </c>
      <c t="n" r="B96" s="6">
        <v>1785370</v>
      </c>
      <c t="n" r="C96" s="6">
        <v>1600886</v>
      </c>
    </row>
    <row spans="1:5" r="97">
      <c t="s" r="A97" s="3">
        <v>37</v>
      </c>
    </row>
    <row spans="1:5" r="98">
      <c t="s" r="A98" s="4">
        <v>757</v>
      </c>
      <c t="n" r="B98" s="6">
        <v>1000</v>
      </c>
      <c t="n" r="C98" s="6">
        <v>1869</v>
      </c>
    </row>
    <row spans="1:5" r="99">
      <c t="s" r="A99" s="4">
        <v>758</v>
      </c>
      <c t="n" r="B99" s="6">
        <v>554230</v>
      </c>
      <c t="n" r="C99" s="6">
        <v>459429</v>
      </c>
    </row>
    <row spans="1:5" r="100">
      <c t="s" r="A100" s="4">
        <v>38</v>
      </c>
      <c t="n" r="B100" s="6">
        <v>2445469</v>
      </c>
      <c t="n" r="C100" s="6">
        <v>1618593</v>
      </c>
    </row>
    <row spans="1:5" r="101">
      <c t="s" r="A101" s="4">
        <v>40</v>
      </c>
      <c t="n" r="B101" s="6">
        <v>787825</v>
      </c>
      <c t="n" r="C101" s="6">
        <v>392987</v>
      </c>
    </row>
    <row spans="1:5" r="102">
      <c t="s" r="A102" s="4">
        <v>41</v>
      </c>
      <c t="n" r="B102" s="6">
        <v>3788524</v>
      </c>
      <c t="n" r="C102" s="6">
        <v>2472878</v>
      </c>
    </row>
    <row spans="1:5" r="103">
      <c t="s" r="A103" s="4">
        <v>42</v>
      </c>
      <c t="n" r="B103" s="6">
        <v>6189335</v>
      </c>
      <c t="n" r="C103" s="6">
        <v>5239116</v>
      </c>
    </row>
    <row spans="1:5" r="104">
      <c t="s" r="A104" s="3">
        <v>759</v>
      </c>
    </row>
    <row spans="1:5" r="105">
      <c t="s" r="A105" s="4">
        <v>760</v>
      </c>
      <c t="n" r="B105" s="6">
        <v>0</v>
      </c>
      <c t="n" r="C105" s="6">
        <v>0</v>
      </c>
    </row>
    <row spans="1:5" r="106">
      <c t="s" r="A106" s="4">
        <v>761</v>
      </c>
      <c t="n" r="B106" s="6">
        <v>45458</v>
      </c>
      <c t="n" r="C106" s="6">
        <v>41159</v>
      </c>
    </row>
    <row spans="1:5" r="107">
      <c t="s" r="A107" s="4">
        <v>762</v>
      </c>
      <c t="n" r="B107" s="6">
        <v>461102</v>
      </c>
      <c t="n" r="C107" s="6">
        <v>454924</v>
      </c>
    </row>
    <row spans="1:5" r="108">
      <c t="s" r="A108" s="4">
        <v>763</v>
      </c>
      <c t="n" r="B108" s="6">
        <v>0</v>
      </c>
    </row>
    <row spans="1:5" r="109">
      <c t="s" r="A109" s="4">
        <v>50</v>
      </c>
      <c t="n" r="B109" s="6">
        <v>1119548</v>
      </c>
      <c t="n" r="C109" s="6">
        <v>674190</v>
      </c>
    </row>
    <row spans="1:5" r="110">
      <c t="s" r="A110" s="4">
        <v>764</v>
      </c>
      <c t="n" r="B110" s="6">
        <v>3609376</v>
      </c>
      <c t="n" r="C110" s="6">
        <v>3255049</v>
      </c>
    </row>
    <row spans="1:5" r="111">
      <c t="s" r="A111" s="4">
        <v>51</v>
      </c>
      <c t="n" r="B111" s="6">
        <v>162073</v>
      </c>
      <c t="n" r="C111" s="6">
        <v>115950</v>
      </c>
    </row>
    <row spans="1:5" r="112">
      <c t="s" r="A112" s="4">
        <v>62</v>
      </c>
      <c t="n" r="B112" s="6">
        <v>791778</v>
      </c>
      <c t="n" r="C112" s="6">
        <v>697844</v>
      </c>
    </row>
    <row spans="1:5" r="113">
      <c t="s" r="A113" s="4">
        <v>63</v>
      </c>
      <c t="n" r="B113" s="6">
        <v>0</v>
      </c>
      <c t="n" r="C113" s="6">
        <v>0</v>
      </c>
    </row>
    <row spans="1:5" r="114">
      <c t="s" r="A114" s="4">
        <v>64</v>
      </c>
      <c t="n" r="B114" s="6">
        <v>791778</v>
      </c>
      <c t="n" r="C114" s="6">
        <v>697844</v>
      </c>
    </row>
    <row spans="1:5" r="115">
      <c t="s" r="A115" s="4">
        <v>65</v>
      </c>
      <c t="n" r="B115" s="6">
        <v>6189335</v>
      </c>
      <c t="n" r="C115" s="6">
        <v>5239116</v>
      </c>
    </row>
    <row spans="1:5" r="116">
      <c t="s" r="A116" s="4">
        <v>768</v>
      </c>
    </row>
    <row spans="1:5" r="117">
      <c t="s" r="A117" s="3">
        <v>26</v>
      </c>
    </row>
    <row spans="1:5" r="118">
      <c t="s" r="A118" s="4">
        <v>752</v>
      </c>
      <c t="n" r="B118" s="6">
        <v>3316</v>
      </c>
      <c t="n" r="C118" s="6">
        <v>13182</v>
      </c>
      <c t="n" r="D118" s="6">
        <v>6877</v>
      </c>
      <c t="n" r="E118" s="6">
        <v>4979</v>
      </c>
    </row>
    <row spans="1:5" r="119">
      <c t="s" r="A119" s="4">
        <v>753</v>
      </c>
      <c t="n" r="B119" s="6">
        <v>37479</v>
      </c>
      <c t="n" r="C119" s="6">
        <v>30428</v>
      </c>
    </row>
    <row spans="1:5" r="120">
      <c t="s" r="A120" s="4">
        <v>754</v>
      </c>
      <c t="n" r="B120" s="6">
        <v>0</v>
      </c>
      <c t="n" r="C120" s="6">
        <v>0</v>
      </c>
    </row>
    <row spans="1:5" r="121">
      <c t="s" r="A121" s="4">
        <v>755</v>
      </c>
      <c t="n" r="B121" s="6">
        <v>5952</v>
      </c>
      <c t="n" r="C121" s="6">
        <v>2305</v>
      </c>
    </row>
    <row spans="1:5" r="122">
      <c t="s" r="A122" s="4">
        <v>756</v>
      </c>
      <c t="n" r="B122" s="6">
        <v>25294</v>
      </c>
    </row>
    <row spans="1:5" r="123">
      <c t="s" r="A123" s="4">
        <v>32</v>
      </c>
      <c t="n" r="B123" s="6">
        <v>72041</v>
      </c>
      <c t="n" r="C123" s="6">
        <v>45915</v>
      </c>
    </row>
    <row spans="1:5" r="124">
      <c t="s" r="A124" s="4">
        <v>36</v>
      </c>
      <c t="n" r="B124" s="6">
        <v>159880</v>
      </c>
      <c t="n" r="C124" s="6">
        <v>137100</v>
      </c>
    </row>
    <row spans="1:5" r="125">
      <c t="s" r="A125" s="3">
        <v>37</v>
      </c>
    </row>
    <row spans="1:5" r="126">
      <c t="s" r="A126" s="4">
        <v>757</v>
      </c>
      <c t="n" r="B126" s="6">
        <v>0</v>
      </c>
      <c t="n" r="C126" s="6">
        <v>0</v>
      </c>
    </row>
    <row spans="1:5" r="127">
      <c t="s" r="A127" s="4">
        <v>758</v>
      </c>
      <c t="n" r="B127" s="6">
        <v>34442</v>
      </c>
      <c t="n" r="C127" s="6">
        <v>27731</v>
      </c>
    </row>
    <row spans="1:5" r="128">
      <c t="s" r="A128" s="4">
        <v>38</v>
      </c>
      <c t="n" r="B128" s="6">
        <v>235715</v>
      </c>
      <c t="n" r="C128" s="6">
        <v>152975</v>
      </c>
    </row>
    <row spans="1:5" r="129">
      <c t="s" r="A129" s="4">
        <v>40</v>
      </c>
      <c t="n" r="B129" s="6">
        <v>55886</v>
      </c>
      <c t="n" r="C129" s="6">
        <v>22637</v>
      </c>
    </row>
    <row spans="1:5" r="130">
      <c t="s" r="A130" s="4">
        <v>41</v>
      </c>
      <c t="n" r="B130" s="6">
        <v>326043</v>
      </c>
      <c t="n" r="C130" s="6">
        <v>203343</v>
      </c>
    </row>
    <row spans="1:5" r="131">
      <c t="s" r="A131" s="4">
        <v>42</v>
      </c>
      <c t="n" r="B131" s="6">
        <v>557964</v>
      </c>
      <c t="n" r="C131" s="6">
        <v>386358</v>
      </c>
    </row>
    <row spans="1:5" r="132">
      <c t="s" r="A132" s="3">
        <v>759</v>
      </c>
    </row>
    <row spans="1:5" r="133">
      <c t="s" r="A133" s="4">
        <v>760</v>
      </c>
      <c t="n" r="B133" s="6">
        <v>1389</v>
      </c>
      <c t="n" r="C133" s="6">
        <v>5892</v>
      </c>
    </row>
    <row spans="1:5" r="134">
      <c t="s" r="A134" s="4">
        <v>761</v>
      </c>
      <c t="n" r="B134" s="6">
        <v>0</v>
      </c>
      <c t="n" r="C134" s="6">
        <v>0</v>
      </c>
    </row>
    <row spans="1:5" r="135">
      <c t="s" r="A135" s="4">
        <v>762</v>
      </c>
      <c t="n" r="B135" s="6">
        <v>33895</v>
      </c>
      <c t="n" r="C135" s="6">
        <v>26804</v>
      </c>
    </row>
    <row spans="1:5" r="136">
      <c t="s" r="A136" s="4">
        <v>763</v>
      </c>
      <c t="n" r="B136" s="6">
        <v>0</v>
      </c>
    </row>
    <row spans="1:5" r="137">
      <c t="s" r="A137" s="4">
        <v>50</v>
      </c>
      <c t="n" r="B137" s="6">
        <v>286547</v>
      </c>
      <c t="n" r="C137" s="6">
        <v>284798</v>
      </c>
    </row>
    <row spans="1:5" r="138">
      <c t="s" r="A138" s="4">
        <v>764</v>
      </c>
      <c t="n" r="B138" s="6">
        <v>0</v>
      </c>
      <c t="n" r="C138" s="6">
        <v>869</v>
      </c>
    </row>
    <row spans="1:5" r="139">
      <c t="s" r="A139" s="4">
        <v>51</v>
      </c>
      <c t="n" r="B139" s="6">
        <v>60299</v>
      </c>
      <c t="n" r="C139" s="6">
        <v>37402</v>
      </c>
    </row>
    <row spans="1:5" r="140">
      <c t="s" r="A140" s="4">
        <v>62</v>
      </c>
      <c t="n" r="B140" s="6">
        <v>175834</v>
      </c>
      <c t="n" r="C140" s="6">
        <v>30593</v>
      </c>
    </row>
    <row spans="1:5" r="141">
      <c t="s" r="A141" s="4">
        <v>63</v>
      </c>
      <c t="n" r="B141" s="6">
        <v>0</v>
      </c>
      <c t="n" r="C141" s="6">
        <v>0</v>
      </c>
    </row>
    <row spans="1:5" r="142">
      <c t="s" r="A142" s="4">
        <v>64</v>
      </c>
      <c t="n" r="B142" s="6">
        <v>175834</v>
      </c>
      <c t="n" r="C142" s="6">
        <v>30593</v>
      </c>
    </row>
    <row spans="1:5" r="143">
      <c t="s" r="A143" s="4">
        <v>65</v>
      </c>
      <c t="n" r="B143" s="6">
        <v>557964</v>
      </c>
      <c t="n" r="C143" s="6">
        <v>386358</v>
      </c>
    </row>
    <row spans="1:5" r="144">
      <c t="s" r="A144" s="4">
        <v>769</v>
      </c>
    </row>
    <row spans="1:5" r="145">
      <c t="s" r="A145" s="3">
        <v>26</v>
      </c>
    </row>
    <row spans="1:5" r="146">
      <c t="s" r="A146" s="4">
        <v>752</v>
      </c>
      <c t="n" r="B146" s="6">
        <v>222245</v>
      </c>
      <c t="n" r="C146" s="6">
        <v>108576</v>
      </c>
      <c t="n" r="D146" s="7">
        <v>105293</v>
      </c>
      <c t="n" r="E146" s="7">
        <v>113842</v>
      </c>
    </row>
    <row spans="1:5" r="147">
      <c t="s" r="A147" s="4">
        <v>753</v>
      </c>
      <c t="n" r="B147" s="6">
        <v>610890</v>
      </c>
      <c t="n" r="C147" s="6">
        <v>519904</v>
      </c>
    </row>
    <row spans="1:5" r="148">
      <c t="s" r="A148" s="4">
        <v>754</v>
      </c>
      <c t="n" r="B148" s="6">
        <v>0</v>
      </c>
      <c t="n" r="C148" s="6">
        <v>0</v>
      </c>
    </row>
    <row spans="1:5" r="149">
      <c t="s" r="A149" s="4">
        <v>755</v>
      </c>
      <c t="n" r="B149" s="6">
        <v>23866</v>
      </c>
      <c t="n" r="C149" s="6">
        <v>55286</v>
      </c>
    </row>
    <row spans="1:5" r="150">
      <c t="s" r="A150" s="4">
        <v>756</v>
      </c>
      <c t="n" r="B150" s="6">
        <v>95556</v>
      </c>
    </row>
    <row spans="1:5" r="151">
      <c t="s" r="A151" s="4">
        <v>32</v>
      </c>
      <c t="n" r="B151" s="6">
        <v>952557</v>
      </c>
      <c t="n" r="C151" s="6">
        <v>683766</v>
      </c>
    </row>
    <row spans="1:5" r="152">
      <c t="s" r="A152" s="4">
        <v>36</v>
      </c>
      <c t="n" r="B152" s="6">
        <v>1250426</v>
      </c>
      <c t="n" r="C152" s="6">
        <v>758511</v>
      </c>
    </row>
    <row spans="1:5" r="153">
      <c t="s" r="A153" s="3">
        <v>37</v>
      </c>
    </row>
    <row spans="1:5" r="154">
      <c t="s" r="A154" s="4">
        <v>757</v>
      </c>
      <c t="n" r="B154" s="6">
        <v>0</v>
      </c>
      <c t="n" r="C154" s="6">
        <v>0</v>
      </c>
    </row>
    <row spans="1:5" r="155">
      <c t="s" r="A155" s="4">
        <v>758</v>
      </c>
      <c t="n" r="B155" s="6">
        <v>141392</v>
      </c>
      <c t="n" r="C155" s="6">
        <v>2862</v>
      </c>
    </row>
    <row spans="1:5" r="156">
      <c t="s" r="A156" s="4">
        <v>38</v>
      </c>
      <c t="n" r="B156" s="6">
        <v>1158906</v>
      </c>
      <c t="n" r="C156" s="6">
        <v>589410</v>
      </c>
    </row>
    <row spans="1:5" r="157">
      <c t="s" r="A157" s="4">
        <v>40</v>
      </c>
      <c t="n" r="B157" s="6">
        <v>571635</v>
      </c>
      <c t="n" r="C157" s="6">
        <v>218292</v>
      </c>
    </row>
    <row spans="1:5" r="158">
      <c t="s" r="A158" s="4">
        <v>41</v>
      </c>
      <c t="n" r="B158" s="6">
        <v>1871933</v>
      </c>
      <c t="n" r="C158" s="6">
        <v>810564</v>
      </c>
    </row>
    <row spans="1:5" r="159">
      <c t="s" r="A159" s="4">
        <v>42</v>
      </c>
      <c t="n" r="B159" s="6">
        <v>4074916</v>
      </c>
      <c t="n" r="C159" s="6">
        <v>2252841</v>
      </c>
    </row>
    <row spans="1:5" r="160">
      <c t="s" r="A160" s="3">
        <v>759</v>
      </c>
    </row>
    <row spans="1:5" r="161">
      <c t="s" r="A161" s="4">
        <v>760</v>
      </c>
      <c t="n" r="B161" s="6">
        <v>1227749</v>
      </c>
      <c t="n" r="C161" s="6">
        <v>152600</v>
      </c>
    </row>
    <row spans="1:5" r="162">
      <c t="s" r="A162" s="4">
        <v>761</v>
      </c>
      <c t="n" r="B162" s="6">
        <v>67080</v>
      </c>
      <c t="n" r="C162" s="6">
        <v>46938</v>
      </c>
    </row>
    <row spans="1:5" r="163">
      <c t="s" r="A163" s="4">
        <v>762</v>
      </c>
      <c t="n" r="B163" s="6">
        <v>295432</v>
      </c>
      <c t="n" r="C163" s="6">
        <v>215295</v>
      </c>
    </row>
    <row spans="1:5" r="164">
      <c t="s" r="A164" s="4">
        <v>763</v>
      </c>
      <c t="n" r="B164" s="6">
        <v>21634</v>
      </c>
    </row>
    <row spans="1:5" r="165">
      <c t="s" r="A165" s="4">
        <v>50</v>
      </c>
      <c t="n" r="B165" s="6">
        <v>1605060</v>
      </c>
      <c t="n" r="C165" s="6">
        <v>1189804</v>
      </c>
    </row>
    <row spans="1:5" r="166">
      <c t="s" r="A166" s="4">
        <v>764</v>
      </c>
      <c t="n" r="B166" s="6">
        <v>0</v>
      </c>
      <c t="n" r="C166" s="6">
        <v>0</v>
      </c>
    </row>
    <row spans="1:5" r="167">
      <c t="s" r="A167" s="4">
        <v>51</v>
      </c>
      <c t="n" r="B167" s="6">
        <v>187565</v>
      </c>
      <c t="n" r="C167" s="6">
        <v>69187</v>
      </c>
    </row>
    <row spans="1:5" r="168">
      <c t="s" r="A168" s="4">
        <v>62</v>
      </c>
      <c t="n" r="B168" s="6">
        <v>645441</v>
      </c>
      <c t="n" r="C168" s="6">
        <v>559251</v>
      </c>
    </row>
    <row spans="1:5" r="169">
      <c t="s" r="A169" s="4">
        <v>63</v>
      </c>
      <c t="n" r="B169" s="6">
        <v>24955</v>
      </c>
      <c t="n" r="C169" s="6">
        <v>19766</v>
      </c>
    </row>
    <row spans="1:5" r="170">
      <c t="s" r="A170" s="4">
        <v>64</v>
      </c>
      <c t="n" r="B170" s="6">
        <v>670396</v>
      </c>
      <c t="n" r="C170" s="6">
        <v>579017</v>
      </c>
    </row>
    <row spans="1:5" r="171">
      <c t="s" r="A171" s="4">
        <v>65</v>
      </c>
      <c t="n" r="B171" s="7">
        <v>4074916</v>
      </c>
      <c t="n" r="C171" s="7">
        <v>22528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0</v>
      </c>
      <c t="s" r="B1" s="2">
        <v>113</v>
      </c>
      <c t="s" r="D1" s="2">
        <v>1</v>
      </c>
    </row>
    <row spans="1:5" r="2">
      <c t="s" r="B2" s="2">
        <v>2</v>
      </c>
      <c t="s" r="C2" s="2">
        <v>84</v>
      </c>
      <c t="s" r="D2" s="2">
        <v>2</v>
      </c>
      <c t="s" r="E2" s="2">
        <v>84</v>
      </c>
    </row>
    <row spans="1:5" r="3">
      <c t="s" r="A3" s="3">
        <v>85</v>
      </c>
    </row>
    <row spans="1:5" r="4">
      <c t="s" r="A4" s="4">
        <v>771</v>
      </c>
      <c t="n" r="B4" s="7">
        <v>538682</v>
      </c>
      <c t="n" r="C4" s="7">
        <v>461209</v>
      </c>
      <c t="n" r="D4" s="7">
        <v>999893</v>
      </c>
      <c t="n" r="E4" s="7">
        <v>920081</v>
      </c>
    </row>
    <row spans="1:5" r="5">
      <c t="s" r="A5" s="4">
        <v>87</v>
      </c>
      <c t="n" r="B5" s="6">
        <v>345066</v>
      </c>
      <c t="n" r="C5" s="6">
        <v>298525</v>
      </c>
      <c t="n" r="D5" s="6">
        <v>634545</v>
      </c>
      <c t="n" r="E5" s="6">
        <v>588939</v>
      </c>
    </row>
    <row spans="1:5" r="6">
      <c t="s" r="A6" s="4">
        <v>772</v>
      </c>
      <c t="n" r="B6" s="6">
        <v>0</v>
      </c>
      <c t="n" r="C6" s="6">
        <v>0</v>
      </c>
      <c t="n" r="D6" s="6">
        <v>0</v>
      </c>
      <c t="n" r="E6" s="6">
        <v>0</v>
      </c>
    </row>
    <row spans="1:5" r="7">
      <c t="s" r="A7" s="4">
        <v>88</v>
      </c>
      <c t="n" r="B7" s="6">
        <v>883748</v>
      </c>
      <c t="n" r="C7" s="6">
        <v>759734</v>
      </c>
      <c t="n" r="D7" s="6">
        <v>1634438</v>
      </c>
      <c t="n" r="E7" s="6">
        <v>1509020</v>
      </c>
    </row>
    <row spans="1:5" r="8">
      <c t="s" r="A8" s="3">
        <v>89</v>
      </c>
    </row>
    <row spans="1:5" r="9">
      <c t="s" r="A9" s="4">
        <v>90</v>
      </c>
      <c t="n" r="B9" s="6">
        <v>395649</v>
      </c>
      <c t="n" r="C9" s="6">
        <v>326283</v>
      </c>
      <c t="n" r="D9" s="6">
        <v>721754</v>
      </c>
      <c t="n" r="E9" s="6">
        <v>647937</v>
      </c>
    </row>
    <row spans="1:5" r="10">
      <c t="s" r="A10" s="4">
        <v>773</v>
      </c>
      <c t="n" r="B10" s="6">
        <v>277077</v>
      </c>
      <c t="n" r="C10" s="6">
        <v>215885</v>
      </c>
      <c t="n" r="D10" s="6">
        <v>484843</v>
      </c>
      <c t="n" r="E10" s="6">
        <v>412299</v>
      </c>
    </row>
    <row spans="1:5" r="11">
      <c t="s" r="A11" s="4">
        <v>774</v>
      </c>
      <c t="n" r="B11" s="6">
        <v>0</v>
      </c>
      <c t="n" r="C11" s="6">
        <v>0</v>
      </c>
      <c t="n" r="D11" s="6">
        <v>0</v>
      </c>
      <c t="n" r="E11" s="6">
        <v>0</v>
      </c>
    </row>
    <row spans="1:5" r="12">
      <c t="s" r="A12" s="4">
        <v>775</v>
      </c>
      <c t="n" r="B12" s="6">
        <v>115022</v>
      </c>
      <c t="n" r="C12" s="6">
        <v>87549</v>
      </c>
      <c t="n" r="D12" s="6">
        <v>202226</v>
      </c>
      <c t="n" r="E12" s="6">
        <v>173500</v>
      </c>
    </row>
    <row spans="1:5" r="13">
      <c t="s" r="A13" s="4">
        <v>776</v>
      </c>
      <c t="n" r="B13" s="6">
        <v>-626</v>
      </c>
      <c t="n" r="C13" s="6">
        <v>515</v>
      </c>
      <c t="n" r="D13" s="6">
        <v>-1077</v>
      </c>
      <c t="n" r="E13" s="6">
        <v>848</v>
      </c>
    </row>
    <row spans="1:5" r="14">
      <c t="s" r="A14" s="4">
        <v>94</v>
      </c>
      <c t="n" r="B14" s="6">
        <v>787122</v>
      </c>
      <c t="n" r="C14" s="6">
        <v>630232</v>
      </c>
      <c t="n" r="D14" s="6">
        <v>1407746</v>
      </c>
      <c t="n" r="E14" s="6">
        <v>1234584</v>
      </c>
    </row>
    <row spans="1:5" r="15">
      <c t="s" r="A15" s="4">
        <v>95</v>
      </c>
      <c t="n" r="B15" s="6">
        <v>96626</v>
      </c>
      <c t="n" r="C15" s="6">
        <v>129502</v>
      </c>
      <c t="n" r="D15" s="6">
        <v>226692</v>
      </c>
      <c t="n" r="E15" s="6">
        <v>274436</v>
      </c>
    </row>
    <row spans="1:5" r="16">
      <c t="s" r="A16" s="4">
        <v>96</v>
      </c>
      <c t="n" r="B16" s="6">
        <v>74866</v>
      </c>
      <c t="n" r="C16" s="6">
        <v>66087</v>
      </c>
      <c t="n" r="D16" s="6">
        <v>141928</v>
      </c>
      <c t="n" r="E16" s="6">
        <v>130985</v>
      </c>
    </row>
    <row spans="1:5" r="17">
      <c t="s" r="A17" s="4">
        <v>585</v>
      </c>
      <c t="n" r="B17" s="6">
        <v>25641</v>
      </c>
      <c t="n" r="C17" s="6">
        <v>2004</v>
      </c>
      <c t="n" r="D17" s="6">
        <v>13704</v>
      </c>
      <c t="n" r="E17" s="6">
        <v>24353</v>
      </c>
    </row>
    <row spans="1:5" r="18">
      <c t="s" r="A18" s="4">
        <v>98</v>
      </c>
      <c t="n" r="B18" s="6">
        <v>-3881</v>
      </c>
      <c t="n" r="C18" s="6">
        <v>61411</v>
      </c>
      <c t="n" r="D18" s="6">
        <v>71060</v>
      </c>
      <c t="n" r="E18" s="6">
        <v>119098</v>
      </c>
    </row>
    <row spans="1:5" r="19">
      <c t="s" r="A19" s="4">
        <v>99</v>
      </c>
      <c t="n" r="B19" s="6">
        <v>10839</v>
      </c>
      <c t="n" r="C19" s="6">
        <v>7404</v>
      </c>
      <c t="n" r="D19" s="6">
        <v>22739</v>
      </c>
      <c t="n" r="E19" s="6">
        <v>23352</v>
      </c>
    </row>
    <row spans="1:5" r="20">
      <c t="s" r="A20" s="4">
        <v>777</v>
      </c>
      <c t="n" r="B20" s="6">
        <v>0</v>
      </c>
      <c t="n" r="C20" s="6">
        <v>0</v>
      </c>
      <c t="n" r="D20" s="6">
        <v>0</v>
      </c>
      <c t="n" r="E20" s="6">
        <v>0</v>
      </c>
    </row>
    <row spans="1:5" r="21">
      <c t="s" r="A21" s="4">
        <v>100</v>
      </c>
      <c t="n" r="B21" s="6">
        <v>-14720</v>
      </c>
      <c t="n" r="C21" s="6">
        <v>54007</v>
      </c>
      <c t="n" r="D21" s="6">
        <v>48321</v>
      </c>
      <c t="n" r="E21" s="6">
        <v>95746</v>
      </c>
    </row>
    <row spans="1:5" r="22">
      <c t="s" r="A22" s="4">
        <v>778</v>
      </c>
      <c t="n" r="B22" s="6">
        <v>1587</v>
      </c>
      <c t="n" r="D22" s="6">
        <v>1587</v>
      </c>
      <c t="n" r="E22" s="6">
        <v>0</v>
      </c>
    </row>
    <row spans="1:5" r="23">
      <c t="s" r="A23" s="4">
        <v>102</v>
      </c>
      <c t="n" r="B23" s="6">
        <v>-13133</v>
      </c>
      <c t="n" r="C23" s="6">
        <v>54007</v>
      </c>
      <c t="n" r="D23" s="6">
        <v>49908</v>
      </c>
      <c t="n" r="E23" s="6">
        <v>95746</v>
      </c>
    </row>
    <row spans="1:5" r="24">
      <c t="s" r="A24" s="4">
        <v>103</v>
      </c>
      <c t="n" r="B24" s="6">
        <v>835</v>
      </c>
      <c t="n" r="C24" s="6">
        <v>677</v>
      </c>
      <c t="n" r="D24" s="6">
        <v>1102</v>
      </c>
      <c t="n" r="E24" s="6">
        <v>1320</v>
      </c>
    </row>
    <row spans="1:5" r="25">
      <c t="s" r="A25" s="4">
        <v>544</v>
      </c>
      <c t="n" r="B25" s="6">
        <v>-13968</v>
      </c>
      <c t="n" r="C25" s="6">
        <v>53330</v>
      </c>
      <c t="n" r="D25" s="6">
        <v>48806</v>
      </c>
      <c t="n" r="E25" s="6">
        <v>94426</v>
      </c>
    </row>
    <row spans="1:5" r="26">
      <c t="s" r="A26" s="4">
        <v>102</v>
      </c>
      <c t="n" r="B26" s="6">
        <v>-13133</v>
      </c>
      <c t="n" r="C26" s="6">
        <v>54007</v>
      </c>
      <c t="n" r="D26" s="6">
        <v>49908</v>
      </c>
      <c t="n" r="E26" s="6">
        <v>95746</v>
      </c>
    </row>
    <row spans="1:5" r="27">
      <c t="s" r="A27" s="3">
        <v>119</v>
      </c>
    </row>
    <row spans="1:5" r="28">
      <c t="s" r="A28" s="4">
        <v>120</v>
      </c>
      <c t="n" r="B28" s="6">
        <v>2789</v>
      </c>
      <c t="n" r="C28" s="6">
        <v>1000</v>
      </c>
      <c t="n" r="D28" s="6">
        <v>26767</v>
      </c>
      <c t="n" r="E28" s="6">
        <v>-55175</v>
      </c>
    </row>
    <row spans="1:5" r="29">
      <c t="s" r="A29" s="4">
        <v>121</v>
      </c>
      <c t="n" r="D29" s="6">
        <v>-734</v>
      </c>
      <c t="n" r="E29" s="6">
        <v>23</v>
      </c>
    </row>
    <row spans="1:5" r="30">
      <c t="s" r="A30" s="4">
        <v>779</v>
      </c>
      <c t="n" r="B30" s="6">
        <v>0</v>
      </c>
      <c t="n" r="C30" s="6">
        <v>0</v>
      </c>
      <c t="n" r="D30" s="6">
        <v>0</v>
      </c>
      <c t="n" r="E30" s="6">
        <v>0</v>
      </c>
    </row>
    <row spans="1:5" r="31">
      <c t="s" r="A31" s="4">
        <v>122</v>
      </c>
      <c t="n" r="B31" s="6">
        <v>2789</v>
      </c>
      <c t="n" r="C31" s="6">
        <v>1000</v>
      </c>
      <c t="n" r="D31" s="6">
        <v>26033</v>
      </c>
      <c t="n" r="E31" s="6">
        <v>-55152</v>
      </c>
    </row>
    <row spans="1:5" r="32">
      <c t="s" r="A32" s="4">
        <v>123</v>
      </c>
      <c t="n" r="B32" s="6">
        <v>-10344</v>
      </c>
      <c t="n" r="C32" s="6">
        <v>55007</v>
      </c>
      <c t="n" r="D32" s="6">
        <v>75941</v>
      </c>
      <c t="n" r="E32" s="6">
        <v>40594</v>
      </c>
    </row>
    <row spans="1:5" r="33">
      <c t="s" r="A33" s="4">
        <v>124</v>
      </c>
      <c t="n" r="B33" s="6">
        <v>753</v>
      </c>
      <c t="n" r="C33" s="6">
        <v>345</v>
      </c>
      <c t="n" r="D33" s="6">
        <v>1507</v>
      </c>
      <c t="n" r="E33" s="6">
        <v>887</v>
      </c>
    </row>
    <row spans="1:5" r="34">
      <c t="s" r="A34" s="4">
        <v>125</v>
      </c>
      <c t="n" r="B34" s="6">
        <v>-11097</v>
      </c>
      <c t="n" r="C34" s="6">
        <v>54662</v>
      </c>
      <c t="n" r="D34" s="6">
        <v>74434</v>
      </c>
      <c t="n" r="E34" s="6">
        <v>39707</v>
      </c>
    </row>
    <row spans="1:5" r="35">
      <c t="s" r="A35" s="4">
        <v>765</v>
      </c>
    </row>
    <row spans="1:5" r="36">
      <c t="s" r="A36" s="3">
        <v>85</v>
      </c>
    </row>
    <row spans="1:5" r="37">
      <c t="s" r="A37" s="4">
        <v>771</v>
      </c>
      <c t="n" r="B37" s="6">
        <v>0</v>
      </c>
      <c t="n" r="C37" s="6">
        <v>0</v>
      </c>
      <c t="n" r="D37" s="6">
        <v>0</v>
      </c>
      <c t="n" r="E37" s="6">
        <v>0</v>
      </c>
    </row>
    <row spans="1:5" r="38">
      <c t="s" r="A38" s="4">
        <v>87</v>
      </c>
      <c t="n" r="B38" s="6">
        <v>0</v>
      </c>
      <c t="n" r="C38" s="6">
        <v>0</v>
      </c>
      <c t="n" r="D38" s="6">
        <v>0</v>
      </c>
      <c t="n" r="E38" s="6">
        <v>0</v>
      </c>
    </row>
    <row spans="1:5" r="39">
      <c t="s" r="A39" s="4">
        <v>772</v>
      </c>
      <c t="n" r="B39" s="6">
        <v>-20916</v>
      </c>
      <c t="n" r="C39" s="6">
        <v>-23181</v>
      </c>
      <c t="n" r="D39" s="6">
        <v>-39274</v>
      </c>
      <c t="n" r="E39" s="6">
        <v>-39952</v>
      </c>
    </row>
    <row spans="1:5" r="40">
      <c t="s" r="A40" s="4">
        <v>88</v>
      </c>
      <c t="n" r="B40" s="6">
        <v>-20916</v>
      </c>
      <c t="n" r="C40" s="6">
        <v>-23181</v>
      </c>
      <c t="n" r="D40" s="6">
        <v>-39274</v>
      </c>
      <c t="n" r="E40" s="6">
        <v>-39952</v>
      </c>
    </row>
    <row spans="1:5" r="41">
      <c t="s" r="A41" s="3">
        <v>89</v>
      </c>
    </row>
    <row spans="1:5" r="42">
      <c t="s" r="A42" s="4">
        <v>90</v>
      </c>
      <c t="n" r="B42" s="6">
        <v>0</v>
      </c>
      <c t="n" r="C42" s="6">
        <v>0</v>
      </c>
      <c t="n" r="D42" s="6">
        <v>0</v>
      </c>
      <c t="n" r="E42" s="6">
        <v>0</v>
      </c>
    </row>
    <row spans="1:5" r="43">
      <c t="s" r="A43" s="4">
        <v>773</v>
      </c>
      <c t="n" r="B43" s="6">
        <v>0</v>
      </c>
      <c t="n" r="C43" s="6">
        <v>0</v>
      </c>
      <c t="n" r="D43" s="6">
        <v>0</v>
      </c>
      <c t="n" r="E43" s="6">
        <v>0</v>
      </c>
    </row>
    <row spans="1:5" r="44">
      <c t="s" r="A44" s="4">
        <v>774</v>
      </c>
      <c t="n" r="B44" s="6">
        <v>-20916</v>
      </c>
      <c t="n" r="C44" s="6">
        <v>-23181</v>
      </c>
      <c t="n" r="D44" s="6">
        <v>-39274</v>
      </c>
      <c t="n" r="E44" s="6">
        <v>-39952</v>
      </c>
    </row>
    <row spans="1:5" r="45">
      <c t="s" r="A45" s="4">
        <v>775</v>
      </c>
      <c t="n" r="B45" s="6">
        <v>0</v>
      </c>
      <c t="n" r="C45" s="6">
        <v>0</v>
      </c>
      <c t="n" r="D45" s="6">
        <v>0</v>
      </c>
      <c t="n" r="E45" s="6">
        <v>0</v>
      </c>
    </row>
    <row spans="1:5" r="46">
      <c t="s" r="A46" s="4">
        <v>776</v>
      </c>
      <c t="n" r="B46" s="6">
        <v>0</v>
      </c>
      <c t="n" r="C46" s="6">
        <v>0</v>
      </c>
      <c t="n" r="D46" s="6">
        <v>0</v>
      </c>
      <c t="n" r="E46" s="6">
        <v>0</v>
      </c>
    </row>
    <row spans="1:5" r="47">
      <c t="s" r="A47" s="4">
        <v>94</v>
      </c>
      <c t="n" r="B47" s="6">
        <v>-20916</v>
      </c>
      <c t="n" r="C47" s="6">
        <v>-23181</v>
      </c>
      <c t="n" r="D47" s="6">
        <v>-39274</v>
      </c>
      <c t="n" r="E47" s="6">
        <v>-39952</v>
      </c>
    </row>
    <row spans="1:5" r="48">
      <c t="s" r="A48" s="4">
        <v>95</v>
      </c>
      <c t="n" r="B48" s="6">
        <v>0</v>
      </c>
      <c t="n" r="C48" s="6">
        <v>0</v>
      </c>
      <c t="n" r="D48" s="6">
        <v>0</v>
      </c>
      <c t="n" r="E48" s="6">
        <v>0</v>
      </c>
    </row>
    <row spans="1:5" r="49">
      <c t="s" r="A49" s="4">
        <v>96</v>
      </c>
      <c t="n" r="B49" s="6">
        <v>0</v>
      </c>
      <c t="n" r="C49" s="6">
        <v>0</v>
      </c>
      <c t="n" r="D49" s="6">
        <v>0</v>
      </c>
      <c t="n" r="E49" s="6">
        <v>0</v>
      </c>
    </row>
    <row spans="1:5" r="50">
      <c t="s" r="A50" s="4">
        <v>585</v>
      </c>
      <c t="n" r="B50" s="6">
        <v>0</v>
      </c>
      <c t="n" r="C50" s="6">
        <v>0</v>
      </c>
      <c t="n" r="D50" s="6">
        <v>0</v>
      </c>
      <c t="n" r="E50" s="6">
        <v>0</v>
      </c>
    </row>
    <row spans="1:5" r="51">
      <c t="s" r="A51" s="4">
        <v>98</v>
      </c>
      <c t="n" r="B51" s="6">
        <v>0</v>
      </c>
      <c t="n" r="C51" s="6">
        <v>0</v>
      </c>
      <c t="n" r="D51" s="6">
        <v>0</v>
      </c>
      <c t="n" r="E51" s="6">
        <v>0</v>
      </c>
    </row>
    <row spans="1:5" r="52">
      <c t="s" r="A52" s="4">
        <v>99</v>
      </c>
      <c t="n" r="B52" s="6">
        <v>0</v>
      </c>
      <c t="n" r="C52" s="6">
        <v>0</v>
      </c>
      <c t="n" r="D52" s="6">
        <v>0</v>
      </c>
      <c t="n" r="E52" s="6">
        <v>0</v>
      </c>
    </row>
    <row spans="1:5" r="53">
      <c t="s" r="A53" s="4">
        <v>777</v>
      </c>
      <c t="n" r="B53" s="6">
        <v>103299</v>
      </c>
      <c t="n" r="C53" s="6">
        <v>99721</v>
      </c>
      <c t="n" r="D53" s="6">
        <v>234489</v>
      </c>
      <c t="n" r="E53" s="6">
        <v>165870</v>
      </c>
    </row>
    <row spans="1:5" r="54">
      <c t="s" r="A54" s="4">
        <v>100</v>
      </c>
      <c t="n" r="B54" s="6">
        <v>-103299</v>
      </c>
      <c t="n" r="D54" s="6">
        <v>-234489</v>
      </c>
    </row>
    <row spans="1:5" r="55">
      <c t="s" r="A55" s="4">
        <v>778</v>
      </c>
      <c t="n" r="B55" s="6">
        <v>0</v>
      </c>
      <c t="n" r="D55" s="6">
        <v>0</v>
      </c>
    </row>
    <row spans="1:5" r="56">
      <c t="s" r="A56" s="4">
        <v>102</v>
      </c>
      <c t="n" r="B56" s="6">
        <v>-103299</v>
      </c>
      <c t="n" r="C56" s="6">
        <v>-99721</v>
      </c>
      <c t="n" r="D56" s="6">
        <v>-234489</v>
      </c>
      <c t="n" r="E56" s="6">
        <v>-165870</v>
      </c>
    </row>
    <row spans="1:5" r="57">
      <c t="s" r="A57" s="4">
        <v>103</v>
      </c>
      <c t="n" r="B57" s="6">
        <v>0</v>
      </c>
      <c t="n" r="C57" s="6">
        <v>0</v>
      </c>
      <c t="n" r="D57" s="6">
        <v>0</v>
      </c>
      <c t="n" r="E57" s="6">
        <v>0</v>
      </c>
    </row>
    <row spans="1:5" r="58">
      <c t="s" r="A58" s="4">
        <v>544</v>
      </c>
      <c t="n" r="B58" s="6">
        <v>-103299</v>
      </c>
      <c t="n" r="C58" s="6">
        <v>-99721</v>
      </c>
      <c t="n" r="D58" s="6">
        <v>-234489</v>
      </c>
      <c t="n" r="E58" s="6">
        <v>-165870</v>
      </c>
    </row>
    <row spans="1:5" r="59">
      <c t="s" r="A59" s="4">
        <v>102</v>
      </c>
      <c t="n" r="B59" s="6">
        <v>-103299</v>
      </c>
      <c t="n" r="C59" s="6">
        <v>-99721</v>
      </c>
      <c t="n" r="D59" s="6">
        <v>-234489</v>
      </c>
      <c t="n" r="E59" s="6">
        <v>-165870</v>
      </c>
    </row>
    <row spans="1:5" r="60">
      <c t="s" r="A60" s="3">
        <v>119</v>
      </c>
    </row>
    <row spans="1:5" r="61">
      <c t="s" r="A61" s="4">
        <v>120</v>
      </c>
      <c t="n" r="B61" s="6">
        <v>0</v>
      </c>
      <c t="n" r="C61" s="6">
        <v>0</v>
      </c>
      <c t="n" r="D61" s="6">
        <v>0</v>
      </c>
      <c t="n" r="E61" s="6">
        <v>0</v>
      </c>
    </row>
    <row spans="1:5" r="62">
      <c t="s" r="A62" s="4">
        <v>121</v>
      </c>
      <c t="n" r="D62" s="6">
        <v>0</v>
      </c>
      <c t="n" r="E62" s="6">
        <v>0</v>
      </c>
    </row>
    <row spans="1:5" r="63">
      <c t="s" r="A63" s="4">
        <v>779</v>
      </c>
      <c t="n" r="B63" s="6">
        <v>5394</v>
      </c>
      <c t="n" r="C63" s="6">
        <v>-8282</v>
      </c>
      <c t="n" r="D63" s="6">
        <v>-45254</v>
      </c>
      <c t="n" r="E63" s="6">
        <v>124542</v>
      </c>
    </row>
    <row spans="1:5" r="64">
      <c t="s" r="A64" s="4">
        <v>122</v>
      </c>
      <c t="n" r="B64" s="6">
        <v>5394</v>
      </c>
      <c t="n" r="C64" s="6">
        <v>-8282</v>
      </c>
      <c t="n" r="D64" s="6">
        <v>-45254</v>
      </c>
      <c t="n" r="E64" s="6">
        <v>124542</v>
      </c>
    </row>
    <row spans="1:5" r="65">
      <c t="s" r="A65" s="4">
        <v>123</v>
      </c>
      <c t="n" r="B65" s="6">
        <v>-97905</v>
      </c>
      <c t="n" r="C65" s="6">
        <v>-108003</v>
      </c>
      <c t="n" r="D65" s="6">
        <v>-279743</v>
      </c>
      <c t="n" r="E65" s="6">
        <v>-41328</v>
      </c>
    </row>
    <row spans="1:5" r="66">
      <c t="s" r="A66" s="4">
        <v>124</v>
      </c>
      <c t="n" r="B66" s="6">
        <v>0</v>
      </c>
      <c t="n" r="C66" s="6">
        <v>0</v>
      </c>
      <c t="n" r="D66" s="6">
        <v>0</v>
      </c>
      <c t="n" r="E66" s="6">
        <v>0</v>
      </c>
    </row>
    <row spans="1:5" r="67">
      <c t="s" r="A67" s="4">
        <v>125</v>
      </c>
      <c t="n" r="B67" s="6">
        <v>-97905</v>
      </c>
      <c t="n" r="C67" s="6">
        <v>-108003</v>
      </c>
      <c t="n" r="D67" s="6">
        <v>-279743</v>
      </c>
      <c t="n" r="E67" s="6">
        <v>-41328</v>
      </c>
    </row>
    <row spans="1:5" r="68">
      <c t="s" r="A68" s="4">
        <v>766</v>
      </c>
    </row>
    <row spans="1:5" r="69">
      <c t="s" r="A69" s="3">
        <v>85</v>
      </c>
    </row>
    <row spans="1:5" r="70">
      <c t="s" r="A70" s="4">
        <v>771</v>
      </c>
      <c t="n" r="B70" s="6">
        <v>0</v>
      </c>
      <c t="n" r="C70" s="6">
        <v>0</v>
      </c>
      <c t="n" r="D70" s="6">
        <v>0</v>
      </c>
      <c t="n" r="E70" s="6">
        <v>0</v>
      </c>
    </row>
    <row spans="1:5" r="71">
      <c t="s" r="A71" s="4">
        <v>87</v>
      </c>
      <c t="n" r="B71" s="6">
        <v>0</v>
      </c>
      <c t="n" r="C71" s="6">
        <v>0</v>
      </c>
      <c t="n" r="D71" s="6">
        <v>0</v>
      </c>
      <c t="n" r="E71" s="6">
        <v>0</v>
      </c>
    </row>
    <row spans="1:5" r="72">
      <c t="s" r="A72" s="4">
        <v>772</v>
      </c>
      <c t="n" r="B72" s="6">
        <v>0</v>
      </c>
      <c t="n" r="C72" s="6">
        <v>0</v>
      </c>
      <c t="n" r="D72" s="6">
        <v>0</v>
      </c>
      <c t="n" r="E72" s="6">
        <v>0</v>
      </c>
    </row>
    <row spans="1:5" r="73">
      <c t="s" r="A73" s="4">
        <v>88</v>
      </c>
      <c t="n" r="B73" s="6">
        <v>0</v>
      </c>
      <c t="n" r="C73" s="6">
        <v>0</v>
      </c>
      <c t="n" r="D73" s="6">
        <v>0</v>
      </c>
      <c t="n" r="E73" s="6">
        <v>0</v>
      </c>
    </row>
    <row spans="1:5" r="74">
      <c t="s" r="A74" s="3">
        <v>89</v>
      </c>
    </row>
    <row spans="1:5" r="75">
      <c t="s" r="A75" s="4">
        <v>90</v>
      </c>
      <c t="n" r="B75" s="6">
        <v>0</v>
      </c>
      <c t="n" r="C75" s="6">
        <v>0</v>
      </c>
      <c t="n" r="D75" s="6">
        <v>0</v>
      </c>
      <c t="n" r="E75" s="6">
        <v>0</v>
      </c>
    </row>
    <row spans="1:5" r="76">
      <c t="s" r="A76" s="4">
        <v>773</v>
      </c>
      <c t="n" r="B76" s="6">
        <v>521</v>
      </c>
      <c t="n" r="C76" s="6">
        <v>24</v>
      </c>
      <c t="n" r="D76" s="6">
        <v>593</v>
      </c>
      <c t="n" r="E76" s="6">
        <v>97</v>
      </c>
    </row>
    <row spans="1:5" r="77">
      <c t="s" r="A77" s="4">
        <v>774</v>
      </c>
      <c t="n" r="B77" s="6">
        <v>0</v>
      </c>
      <c t="n" r="C77" s="6">
        <v>0</v>
      </c>
      <c t="n" r="D77" s="6">
        <v>0</v>
      </c>
      <c t="n" r="E77" s="6">
        <v>0</v>
      </c>
    </row>
    <row spans="1:5" r="78">
      <c t="s" r="A78" s="4">
        <v>775</v>
      </c>
      <c t="n" r="B78" s="6">
        <v>44</v>
      </c>
      <c t="n" r="C78" s="6">
        <v>45</v>
      </c>
      <c t="n" r="D78" s="6">
        <v>89</v>
      </c>
      <c t="n" r="E78" s="6">
        <v>91</v>
      </c>
    </row>
    <row spans="1:5" r="79">
      <c t="s" r="A79" s="4">
        <v>776</v>
      </c>
      <c t="n" r="B79" s="6">
        <v>0</v>
      </c>
      <c t="n" r="C79" s="6">
        <v>0</v>
      </c>
      <c t="n" r="D79" s="6">
        <v>0</v>
      </c>
      <c t="n" r="E79" s="6">
        <v>0</v>
      </c>
    </row>
    <row spans="1:5" r="80">
      <c t="s" r="A80" s="4">
        <v>94</v>
      </c>
      <c t="n" r="B80" s="6">
        <v>565</v>
      </c>
      <c t="n" r="C80" s="6">
        <v>69</v>
      </c>
      <c t="n" r="D80" s="6">
        <v>682</v>
      </c>
      <c t="n" r="E80" s="6">
        <v>188</v>
      </c>
    </row>
    <row spans="1:5" r="81">
      <c t="s" r="A81" s="4">
        <v>95</v>
      </c>
      <c t="n" r="B81" s="6">
        <v>-565</v>
      </c>
      <c t="n" r="C81" s="6">
        <v>-69</v>
      </c>
      <c t="n" r="D81" s="6">
        <v>-682</v>
      </c>
      <c t="n" r="E81" s="6">
        <v>-188</v>
      </c>
    </row>
    <row spans="1:5" r="82">
      <c t="s" r="A82" s="4">
        <v>96</v>
      </c>
      <c t="n" r="B82" s="6">
        <v>28069</v>
      </c>
      <c t="n" r="C82" s="6">
        <v>39222</v>
      </c>
      <c t="n" r="D82" s="6">
        <v>68053</v>
      </c>
      <c t="n" r="E82" s="6">
        <v>78392</v>
      </c>
    </row>
    <row spans="1:5" r="83">
      <c t="s" r="A83" s="4">
        <v>585</v>
      </c>
      <c t="n" r="B83" s="6">
        <v>50845</v>
      </c>
      <c t="n" r="C83" s="6">
        <v>1127</v>
      </c>
      <c t="n" r="D83" s="6">
        <v>51731</v>
      </c>
      <c t="n" r="E83" s="6">
        <v>-911</v>
      </c>
    </row>
    <row spans="1:5" r="84">
      <c t="s" r="A84" s="4">
        <v>98</v>
      </c>
      <c t="n" r="B84" s="6">
        <v>-79479</v>
      </c>
      <c t="n" r="C84" s="6">
        <v>-40418</v>
      </c>
      <c t="n" r="D84" s="6">
        <v>-120466</v>
      </c>
      <c t="n" r="E84" s="6">
        <v>-77669</v>
      </c>
    </row>
    <row spans="1:5" r="85">
      <c t="s" r="A85" s="4">
        <v>99</v>
      </c>
      <c t="n" r="B85" s="6">
        <v>0</v>
      </c>
      <c t="n" r="C85" s="6">
        <v>0</v>
      </c>
      <c t="n" r="D85" s="6">
        <v>0</v>
      </c>
      <c t="n" r="E85" s="6">
        <v>0</v>
      </c>
    </row>
    <row spans="1:5" r="86">
      <c t="s" r="A86" s="4">
        <v>777</v>
      </c>
      <c t="n" r="B86" s="6">
        <v>-65511</v>
      </c>
      <c t="n" r="C86" s="6">
        <v>-93748</v>
      </c>
      <c t="n" r="D86" s="6">
        <v>-169272</v>
      </c>
      <c t="n" r="E86" s="6">
        <v>-172095</v>
      </c>
    </row>
    <row spans="1:5" r="87">
      <c t="s" r="A87" s="4">
        <v>100</v>
      </c>
      <c t="n" r="B87" s="6">
        <v>-13968</v>
      </c>
      <c t="n" r="D87" s="6">
        <v>48806</v>
      </c>
    </row>
    <row spans="1:5" r="88">
      <c t="s" r="A88" s="4">
        <v>778</v>
      </c>
      <c t="n" r="B88" s="6">
        <v>0</v>
      </c>
      <c t="n" r="D88" s="6">
        <v>0</v>
      </c>
    </row>
    <row spans="1:5" r="89">
      <c t="s" r="A89" s="4">
        <v>102</v>
      </c>
      <c t="n" r="B89" s="6">
        <v>-13968</v>
      </c>
      <c t="n" r="C89" s="6">
        <v>53330</v>
      </c>
      <c t="n" r="D89" s="6">
        <v>48806</v>
      </c>
      <c t="n" r="E89" s="6">
        <v>94426</v>
      </c>
    </row>
    <row spans="1:5" r="90">
      <c t="s" r="A90" s="4">
        <v>103</v>
      </c>
      <c t="n" r="B90" s="6">
        <v>0</v>
      </c>
      <c t="n" r="C90" s="6">
        <v>0</v>
      </c>
      <c t="n" r="D90" s="6">
        <v>0</v>
      </c>
      <c t="n" r="E90" s="6">
        <v>0</v>
      </c>
    </row>
    <row spans="1:5" r="91">
      <c t="s" r="A91" s="4">
        <v>544</v>
      </c>
      <c t="n" r="B91" s="6">
        <v>-13968</v>
      </c>
      <c t="n" r="C91" s="6">
        <v>53330</v>
      </c>
      <c t="n" r="D91" s="6">
        <v>48806</v>
      </c>
      <c t="n" r="E91" s="6">
        <v>94426</v>
      </c>
    </row>
    <row spans="1:5" r="92">
      <c t="s" r="A92" s="4">
        <v>102</v>
      </c>
      <c t="n" r="B92" s="6">
        <v>-13968</v>
      </c>
      <c t="n" r="C92" s="6">
        <v>53330</v>
      </c>
      <c t="n" r="D92" s="6">
        <v>48806</v>
      </c>
      <c t="n" r="E92" s="6">
        <v>94426</v>
      </c>
    </row>
    <row spans="1:5" r="93">
      <c t="s" r="A93" s="3">
        <v>119</v>
      </c>
    </row>
    <row spans="1:5" r="94">
      <c t="s" r="A94" s="4">
        <v>120</v>
      </c>
      <c t="n" r="B94" s="6">
        <v>754</v>
      </c>
      <c t="n" r="C94" s="6">
        <v>-1464</v>
      </c>
      <c t="n" r="D94" s="6">
        <v>-588</v>
      </c>
      <c t="n" r="E94" s="6">
        <v>3466</v>
      </c>
    </row>
    <row spans="1:5" r="95">
      <c t="s" r="A95" s="4">
        <v>121</v>
      </c>
      <c t="n" r="E95" s="6">
        <v>0</v>
      </c>
    </row>
    <row spans="1:5" r="96">
      <c t="s" r="A96" s="4">
        <v>779</v>
      </c>
      <c t="n" r="B96" s="6">
        <v>2117</v>
      </c>
      <c t="n" r="C96" s="6">
        <v>2796</v>
      </c>
      <c t="n" r="D96" s="6">
        <v>26216</v>
      </c>
      <c t="n" r="E96" s="6">
        <v>-58185</v>
      </c>
    </row>
    <row spans="1:5" r="97">
      <c t="s" r="A97" s="4">
        <v>122</v>
      </c>
      <c t="n" r="B97" s="6">
        <v>2871</v>
      </c>
      <c t="n" r="C97" s="6">
        <v>1332</v>
      </c>
      <c t="n" r="D97" s="6">
        <v>25628</v>
      </c>
      <c t="n" r="E97" s="6">
        <v>-54719</v>
      </c>
    </row>
    <row spans="1:5" r="98">
      <c t="s" r="A98" s="4">
        <v>123</v>
      </c>
      <c t="n" r="B98" s="6">
        <v>-11097</v>
      </c>
      <c t="n" r="C98" s="6">
        <v>54662</v>
      </c>
      <c t="n" r="D98" s="6">
        <v>74434</v>
      </c>
      <c t="n" r="E98" s="6">
        <v>39707</v>
      </c>
    </row>
    <row spans="1:5" r="99">
      <c t="s" r="A99" s="4">
        <v>124</v>
      </c>
      <c t="n" r="B99" s="6">
        <v>0</v>
      </c>
      <c t="n" r="C99" s="6">
        <v>0</v>
      </c>
      <c t="n" r="D99" s="6">
        <v>0</v>
      </c>
      <c t="n" r="E99" s="6">
        <v>0</v>
      </c>
    </row>
    <row spans="1:5" r="100">
      <c t="s" r="A100" s="4">
        <v>125</v>
      </c>
      <c t="n" r="B100" s="6">
        <v>-11097</v>
      </c>
      <c t="n" r="C100" s="6">
        <v>54662</v>
      </c>
      <c t="n" r="D100" s="6">
        <v>74434</v>
      </c>
      <c t="n" r="E100" s="6">
        <v>39707</v>
      </c>
    </row>
    <row spans="1:5" r="101">
      <c t="s" r="A101" s="4">
        <v>767</v>
      </c>
    </row>
    <row spans="1:5" r="102">
      <c t="s" r="A102" s="3">
        <v>85</v>
      </c>
    </row>
    <row spans="1:5" r="103">
      <c t="s" r="A103" s="4">
        <v>771</v>
      </c>
      <c t="n" r="B103" s="6">
        <v>329672</v>
      </c>
      <c t="n" r="C103" s="6">
        <v>305913</v>
      </c>
      <c t="n" r="D103" s="6">
        <v>638669</v>
      </c>
      <c t="n" r="E103" s="6">
        <v>610505</v>
      </c>
    </row>
    <row spans="1:5" r="104">
      <c t="s" r="A104" s="4">
        <v>87</v>
      </c>
      <c t="n" r="B104" s="6">
        <v>199349</v>
      </c>
      <c t="n" r="C104" s="6">
        <v>189268</v>
      </c>
      <c t="n" r="D104" s="6">
        <v>384656</v>
      </c>
      <c t="n" r="E104" s="6">
        <v>370133</v>
      </c>
    </row>
    <row spans="1:5" r="105">
      <c t="s" r="A105" s="4">
        <v>772</v>
      </c>
      <c t="n" r="B105" s="6">
        <v>1013</v>
      </c>
      <c t="n" r="C105" s="6">
        <v>1055</v>
      </c>
      <c t="n" r="D105" s="6">
        <v>2026</v>
      </c>
      <c t="n" r="E105" s="6">
        <v>1407</v>
      </c>
    </row>
    <row spans="1:5" r="106">
      <c t="s" r="A106" s="4">
        <v>88</v>
      </c>
      <c t="n" r="B106" s="6">
        <v>530034</v>
      </c>
      <c t="n" r="C106" s="6">
        <v>496236</v>
      </c>
      <c t="n" r="D106" s="6">
        <v>1025351</v>
      </c>
      <c t="n" r="E106" s="6">
        <v>982045</v>
      </c>
    </row>
    <row spans="1:5" r="107">
      <c t="s" r="A107" s="3">
        <v>89</v>
      </c>
    </row>
    <row spans="1:5" r="108">
      <c t="s" r="A108" s="4">
        <v>90</v>
      </c>
      <c t="n" r="B108" s="6">
        <v>216871</v>
      </c>
      <c t="n" r="C108" s="6">
        <v>196080</v>
      </c>
      <c t="n" r="D108" s="6">
        <v>419409</v>
      </c>
      <c t="n" r="E108" s="6">
        <v>392741</v>
      </c>
    </row>
    <row spans="1:5" r="109">
      <c t="s" r="A109" s="4">
        <v>773</v>
      </c>
      <c t="n" r="B109" s="6">
        <v>191193</v>
      </c>
      <c t="n" r="C109" s="6">
        <v>149051</v>
      </c>
      <c t="n" r="D109" s="6">
        <v>339826</v>
      </c>
      <c t="n" r="E109" s="6">
        <v>281243</v>
      </c>
    </row>
    <row spans="1:5" r="110">
      <c t="s" r="A110" s="4">
        <v>774</v>
      </c>
      <c t="n" r="B110" s="6">
        <v>3809</v>
      </c>
      <c t="n" r="C110" s="6">
        <v>6400</v>
      </c>
      <c t="n" r="D110" s="6">
        <v>7163</v>
      </c>
      <c t="n" r="E110" s="6">
        <v>6400</v>
      </c>
    </row>
    <row spans="1:5" r="111">
      <c t="s" r="A111" s="4">
        <v>775</v>
      </c>
      <c t="n" r="B111" s="6">
        <v>67666</v>
      </c>
      <c t="n" r="C111" s="6">
        <v>56360</v>
      </c>
      <c t="n" r="D111" s="6">
        <v>123919</v>
      </c>
      <c t="n" r="E111" s="6">
        <v>111763</v>
      </c>
    </row>
    <row spans="1:5" r="112">
      <c t="s" r="A112" s="4">
        <v>776</v>
      </c>
      <c t="n" r="B112" s="6">
        <v>-839</v>
      </c>
      <c t="n" r="C112" s="6">
        <v>440</v>
      </c>
      <c t="n" r="D112" s="6">
        <v>-1409</v>
      </c>
      <c t="n" r="E112" s="6">
        <v>762</v>
      </c>
    </row>
    <row spans="1:5" r="113">
      <c t="s" r="A113" s="4">
        <v>94</v>
      </c>
      <c t="n" r="B113" s="6">
        <v>478700</v>
      </c>
      <c t="n" r="C113" s="6">
        <v>408331</v>
      </c>
      <c t="n" r="D113" s="6">
        <v>888908</v>
      </c>
      <c t="n" r="E113" s="6">
        <v>792909</v>
      </c>
    </row>
    <row spans="1:5" r="114">
      <c t="s" r="A114" s="4">
        <v>95</v>
      </c>
      <c t="n" r="B114" s="6">
        <v>51334</v>
      </c>
      <c t="n" r="C114" s="6">
        <v>87905</v>
      </c>
      <c t="n" r="D114" s="6">
        <v>136443</v>
      </c>
      <c t="n" r="E114" s="6">
        <v>189136</v>
      </c>
    </row>
    <row spans="1:5" r="115">
      <c t="s" r="A115" s="4">
        <v>96</v>
      </c>
      <c t="n" r="B115" s="6">
        <v>-6064</v>
      </c>
      <c t="n" r="C115" s="6">
        <v>-6415</v>
      </c>
      <c t="n" r="D115" s="6">
        <v>-14594</v>
      </c>
      <c t="n" r="E115" s="6">
        <v>-13092</v>
      </c>
    </row>
    <row spans="1:5" r="116">
      <c t="s" r="A116" s="4">
        <v>585</v>
      </c>
      <c t="n" r="B116" s="6">
        <v>761</v>
      </c>
      <c t="n" r="C116" s="6">
        <v>3139</v>
      </c>
      <c t="n" r="D116" s="6">
        <v>4243</v>
      </c>
      <c t="n" r="E116" s="6">
        <v>4522</v>
      </c>
    </row>
    <row spans="1:5" r="117">
      <c t="s" r="A117" s="4">
        <v>98</v>
      </c>
      <c t="n" r="B117" s="6">
        <v>56637</v>
      </c>
      <c t="n" r="C117" s="6">
        <v>91181</v>
      </c>
      <c t="n" r="D117" s="6">
        <v>146794</v>
      </c>
      <c t="n" r="E117" s="6">
        <v>197706</v>
      </c>
    </row>
    <row spans="1:5" r="118">
      <c t="s" r="A118" s="4">
        <v>99</v>
      </c>
      <c t="n" r="B118" s="6">
        <v>7813</v>
      </c>
      <c t="n" r="C118" s="6">
        <v>-1037</v>
      </c>
      <c t="n" r="D118" s="6">
        <v>16673</v>
      </c>
      <c t="n" r="E118" s="6">
        <v>8665</v>
      </c>
    </row>
    <row spans="1:5" r="119">
      <c t="s" r="A119" s="4">
        <v>777</v>
      </c>
      <c t="n" r="B119" s="6">
        <v>-31766</v>
      </c>
      <c t="n" r="C119" s="6">
        <v>-643</v>
      </c>
      <c t="n" r="D119" s="6">
        <v>-54696</v>
      </c>
      <c t="n" r="E119" s="6">
        <v>18097</v>
      </c>
    </row>
    <row spans="1:5" r="120">
      <c t="s" r="A120" s="4">
        <v>100</v>
      </c>
      <c t="n" r="B120" s="6">
        <v>80590</v>
      </c>
      <c t="n" r="D120" s="6">
        <v>184817</v>
      </c>
    </row>
    <row spans="1:5" r="121">
      <c t="s" r="A121" s="4">
        <v>778</v>
      </c>
      <c t="n" r="B121" s="6">
        <v>890</v>
      </c>
      <c t="n" r="D121" s="6">
        <v>890</v>
      </c>
    </row>
    <row spans="1:5" r="122">
      <c t="s" r="A122" s="4">
        <v>102</v>
      </c>
      <c t="n" r="B122" s="6">
        <v>81480</v>
      </c>
      <c t="n" r="C122" s="6">
        <v>92861</v>
      </c>
      <c t="n" r="D122" s="6">
        <v>185707</v>
      </c>
      <c t="n" r="E122" s="6">
        <v>170944</v>
      </c>
    </row>
    <row spans="1:5" r="123">
      <c t="s" r="A123" s="4">
        <v>103</v>
      </c>
      <c t="n" r="B123" s="6">
        <v>0</v>
      </c>
      <c t="n" r="C123" s="6">
        <v>0</v>
      </c>
      <c t="n" r="D123" s="6">
        <v>0</v>
      </c>
      <c t="n" r="E123" s="6">
        <v>0</v>
      </c>
    </row>
    <row spans="1:5" r="124">
      <c t="s" r="A124" s="4">
        <v>544</v>
      </c>
      <c t="n" r="B124" s="6">
        <v>81480</v>
      </c>
      <c t="n" r="C124" s="6">
        <v>92861</v>
      </c>
      <c t="n" r="D124" s="6">
        <v>185707</v>
      </c>
      <c t="n" r="E124" s="6">
        <v>170944</v>
      </c>
    </row>
    <row spans="1:5" r="125">
      <c t="s" r="A125" s="4">
        <v>102</v>
      </c>
      <c t="n" r="B125" s="6">
        <v>81480</v>
      </c>
      <c t="n" r="C125" s="6">
        <v>92861</v>
      </c>
      <c t="n" r="D125" s="6">
        <v>185707</v>
      </c>
      <c t="n" r="E125" s="6">
        <v>170944</v>
      </c>
    </row>
    <row spans="1:5" r="126">
      <c t="s" r="A126" s="3">
        <v>119</v>
      </c>
    </row>
    <row spans="1:5" r="127">
      <c t="s" r="A127" s="4">
        <v>120</v>
      </c>
      <c t="n" r="B127" s="6">
        <v>0</v>
      </c>
      <c t="n" r="C127" s="6">
        <v>0</v>
      </c>
      <c t="n" r="D127" s="6">
        <v>0</v>
      </c>
      <c t="n" r="E127" s="6">
        <v>0</v>
      </c>
    </row>
    <row spans="1:5" r="128">
      <c t="s" r="A128" s="4">
        <v>121</v>
      </c>
      <c t="n" r="D128" s="6">
        <v>-734</v>
      </c>
      <c t="n" r="E128" s="6">
        <v>23</v>
      </c>
    </row>
    <row spans="1:5" r="129">
      <c t="s" r="A129" s="4">
        <v>779</v>
      </c>
      <c t="n" r="B129" s="6">
        <v>-2569</v>
      </c>
      <c t="n" r="C129" s="6">
        <v>2907</v>
      </c>
      <c t="n" r="D129" s="6">
        <v>21530</v>
      </c>
      <c t="n" r="E129" s="6">
        <v>-57989</v>
      </c>
    </row>
    <row spans="1:5" r="130">
      <c t="s" r="A130" s="4">
        <v>122</v>
      </c>
      <c t="n" r="B130" s="6">
        <v>-2569</v>
      </c>
      <c t="n" r="C130" s="6">
        <v>2907</v>
      </c>
      <c t="n" r="D130" s="6">
        <v>20796</v>
      </c>
      <c t="n" r="E130" s="6">
        <v>-57966</v>
      </c>
    </row>
    <row spans="1:5" r="131">
      <c t="s" r="A131" s="4">
        <v>123</v>
      </c>
      <c t="n" r="B131" s="6">
        <v>78911</v>
      </c>
      <c t="n" r="C131" s="6">
        <v>95768</v>
      </c>
      <c t="n" r="D131" s="6">
        <v>206503</v>
      </c>
      <c t="n" r="E131" s="6">
        <v>112978</v>
      </c>
    </row>
    <row spans="1:5" r="132">
      <c t="s" r="A132" s="4">
        <v>124</v>
      </c>
      <c t="n" r="B132" s="6">
        <v>0</v>
      </c>
      <c t="n" r="C132" s="6">
        <v>0</v>
      </c>
      <c t="n" r="E132" s="6">
        <v>0</v>
      </c>
    </row>
    <row spans="1:5" r="133">
      <c t="s" r="A133" s="4">
        <v>125</v>
      </c>
      <c t="n" r="B133" s="6">
        <v>78911</v>
      </c>
      <c t="n" r="C133" s="6">
        <v>95768</v>
      </c>
      <c t="n" r="D133" s="6">
        <v>206503</v>
      </c>
      <c t="n" r="E133" s="6">
        <v>112978</v>
      </c>
    </row>
    <row spans="1:5" r="134">
      <c t="s" r="A134" s="4">
        <v>768</v>
      </c>
    </row>
    <row spans="1:5" r="135">
      <c t="s" r="A135" s="3">
        <v>85</v>
      </c>
    </row>
    <row spans="1:5" r="136">
      <c t="s" r="A136" s="4">
        <v>771</v>
      </c>
      <c t="n" r="B136" s="6">
        <v>32331</v>
      </c>
      <c t="n" r="C136" s="6">
        <v>30804</v>
      </c>
      <c t="n" r="D136" s="6">
        <v>59936</v>
      </c>
      <c t="n" r="E136" s="6">
        <v>61672</v>
      </c>
    </row>
    <row spans="1:5" r="137">
      <c t="s" r="A137" s="4">
        <v>87</v>
      </c>
      <c t="n" r="B137" s="6">
        <v>16907</v>
      </c>
      <c t="n" r="C137" s="6">
        <v>16108</v>
      </c>
      <c t="n" r="D137" s="6">
        <v>31549</v>
      </c>
      <c t="n" r="E137" s="6">
        <v>32665</v>
      </c>
    </row>
    <row spans="1:5" r="138">
      <c t="s" r="A138" s="4">
        <v>772</v>
      </c>
      <c t="n" r="B138" s="6">
        <v>0</v>
      </c>
      <c t="n" r="C138" s="6">
        <v>0</v>
      </c>
      <c t="n" r="D138" s="6">
        <v>0</v>
      </c>
      <c t="n" r="E138" s="6">
        <v>0</v>
      </c>
    </row>
    <row spans="1:5" r="139">
      <c t="s" r="A139" s="4">
        <v>88</v>
      </c>
      <c t="n" r="B139" s="6">
        <v>49238</v>
      </c>
      <c t="n" r="C139" s="6">
        <v>46912</v>
      </c>
      <c t="n" r="D139" s="6">
        <v>91485</v>
      </c>
      <c t="n" r="E139" s="6">
        <v>94337</v>
      </c>
    </row>
    <row spans="1:5" r="140">
      <c t="s" r="A140" s="3">
        <v>89</v>
      </c>
    </row>
    <row spans="1:5" r="141">
      <c t="s" r="A141" s="4">
        <v>90</v>
      </c>
      <c t="n" r="B141" s="6">
        <v>6929</v>
      </c>
      <c t="n" r="C141" s="6">
        <v>6642</v>
      </c>
      <c t="n" r="D141" s="6">
        <v>13719</v>
      </c>
      <c t="n" r="E141" s="6">
        <v>13807</v>
      </c>
    </row>
    <row spans="1:5" r="142">
      <c t="s" r="A142" s="4">
        <v>773</v>
      </c>
      <c t="n" r="B142" s="6">
        <v>4595</v>
      </c>
      <c t="n" r="C142" s="6">
        <v>3795</v>
      </c>
      <c t="n" r="D142" s="6">
        <v>7968</v>
      </c>
      <c t="n" r="E142" s="6">
        <v>7962</v>
      </c>
    </row>
    <row spans="1:5" r="143">
      <c t="s" r="A143" s="4">
        <v>774</v>
      </c>
      <c t="n" r="B143" s="6">
        <v>16094</v>
      </c>
      <c t="n" r="C143" s="6">
        <v>15726</v>
      </c>
      <c t="n" r="D143" s="6">
        <v>30085</v>
      </c>
      <c t="n" r="E143" s="6">
        <v>32145</v>
      </c>
    </row>
    <row spans="1:5" r="144">
      <c t="s" r="A144" s="4">
        <v>775</v>
      </c>
      <c t="n" r="B144" s="6">
        <v>3962</v>
      </c>
      <c t="n" r="C144" s="6">
        <v>3165</v>
      </c>
      <c t="n" r="D144" s="6">
        <v>7041</v>
      </c>
      <c t="n" r="E144" s="6">
        <v>6217</v>
      </c>
    </row>
    <row spans="1:5" r="145">
      <c t="s" r="A145" s="4">
        <v>776</v>
      </c>
      <c t="n" r="B145" s="6">
        <v>0</v>
      </c>
      <c t="n" r="C145" s="6">
        <v>0</v>
      </c>
      <c t="n" r="D145" s="6">
        <v>6</v>
      </c>
      <c t="n" r="E145" s="6">
        <v>0</v>
      </c>
    </row>
    <row spans="1:5" r="146">
      <c t="s" r="A146" s="4">
        <v>94</v>
      </c>
      <c t="n" r="B146" s="6">
        <v>31580</v>
      </c>
      <c t="n" r="C146" s="6">
        <v>29328</v>
      </c>
      <c t="n" r="D146" s="6">
        <v>58819</v>
      </c>
      <c t="n" r="E146" s="6">
        <v>60131</v>
      </c>
    </row>
    <row spans="1:5" r="147">
      <c t="s" r="A147" s="4">
        <v>95</v>
      </c>
      <c t="n" r="B147" s="6">
        <v>17658</v>
      </c>
      <c t="n" r="C147" s="6">
        <v>17584</v>
      </c>
      <c t="n" r="D147" s="6">
        <v>32666</v>
      </c>
      <c t="n" r="E147" s="6">
        <v>34206</v>
      </c>
    </row>
    <row spans="1:5" r="148">
      <c t="s" r="A148" s="4">
        <v>96</v>
      </c>
      <c t="n" r="B148" s="6">
        <v>11348</v>
      </c>
      <c t="n" r="C148" s="6">
        <v>8342</v>
      </c>
      <c t="n" r="D148" s="6">
        <v>21382</v>
      </c>
      <c t="n" r="E148" s="6">
        <v>16545</v>
      </c>
    </row>
    <row spans="1:5" r="149">
      <c t="s" r="A149" s="4">
        <v>585</v>
      </c>
      <c t="n" r="B149" s="6">
        <v>64</v>
      </c>
      <c t="n" r="C149" s="6">
        <v>-10</v>
      </c>
      <c t="n" r="D149" s="6">
        <v>44</v>
      </c>
      <c t="n" r="E149" s="6">
        <v>-137</v>
      </c>
    </row>
    <row spans="1:5" r="150">
      <c t="s" r="A150" s="4">
        <v>98</v>
      </c>
      <c t="n" r="B150" s="6">
        <v>6246</v>
      </c>
      <c t="n" r="C150" s="6">
        <v>9252</v>
      </c>
      <c t="n" r="D150" s="6">
        <v>11240</v>
      </c>
      <c t="n" r="E150" s="6">
        <v>17798</v>
      </c>
    </row>
    <row spans="1:5" r="151">
      <c t="s" r="A151" s="4">
        <v>99</v>
      </c>
      <c t="n" r="B151" s="6">
        <v>2174</v>
      </c>
      <c t="n" r="C151" s="6">
        <v>4796</v>
      </c>
      <c t="n" r="D151" s="6">
        <v>4040</v>
      </c>
      <c t="n" r="E151" s="6">
        <v>7859</v>
      </c>
    </row>
    <row spans="1:5" r="152">
      <c t="s" r="A152" s="4">
        <v>777</v>
      </c>
      <c t="n" r="B152" s="6">
        <v>-1315</v>
      </c>
      <c t="n" r="C152" s="6">
        <v>-874</v>
      </c>
      <c t="n" r="D152" s="6">
        <v>-2686</v>
      </c>
      <c t="n" r="E152" s="6">
        <v>-1933</v>
      </c>
    </row>
    <row spans="1:5" r="153">
      <c t="s" r="A153" s="4">
        <v>100</v>
      </c>
      <c t="n" r="B153" s="6">
        <v>5387</v>
      </c>
      <c t="n" r="D153" s="6">
        <v>9886</v>
      </c>
    </row>
    <row spans="1:5" r="154">
      <c t="s" r="A154" s="4">
        <v>778</v>
      </c>
      <c t="n" r="B154" s="6">
        <v>635</v>
      </c>
      <c t="n" r="D154" s="6">
        <v>635</v>
      </c>
    </row>
    <row spans="1:5" r="155">
      <c t="s" r="A155" s="4">
        <v>102</v>
      </c>
      <c t="n" r="B155" s="6">
        <v>6022</v>
      </c>
      <c t="n" r="C155" s="6">
        <v>5330</v>
      </c>
      <c t="n" r="D155" s="6">
        <v>10521</v>
      </c>
      <c t="n" r="E155" s="6">
        <v>11872</v>
      </c>
    </row>
    <row spans="1:5" r="156">
      <c t="s" r="A156" s="4">
        <v>103</v>
      </c>
      <c t="n" r="B156" s="6">
        <v>0</v>
      </c>
      <c t="n" r="C156" s="6">
        <v>0</v>
      </c>
      <c t="n" r="D156" s="6">
        <v>0</v>
      </c>
      <c t="n" r="E156" s="6">
        <v>0</v>
      </c>
    </row>
    <row spans="1:5" r="157">
      <c t="s" r="A157" s="4">
        <v>544</v>
      </c>
      <c t="n" r="B157" s="6">
        <v>6022</v>
      </c>
      <c t="n" r="C157" s="6">
        <v>5330</v>
      </c>
      <c t="n" r="D157" s="6">
        <v>10521</v>
      </c>
      <c t="n" r="E157" s="6">
        <v>11872</v>
      </c>
    </row>
    <row spans="1:5" r="158">
      <c t="s" r="A158" s="4">
        <v>102</v>
      </c>
      <c t="n" r="B158" s="6">
        <v>6022</v>
      </c>
      <c t="n" r="C158" s="6">
        <v>5330</v>
      </c>
      <c t="n" r="D158" s="6">
        <v>10521</v>
      </c>
      <c t="n" r="E158" s="6">
        <v>11872</v>
      </c>
    </row>
    <row spans="1:5" r="159">
      <c t="s" r="A159" s="3">
        <v>119</v>
      </c>
    </row>
    <row spans="1:5" r="160">
      <c t="s" r="A160" s="4">
        <v>120</v>
      </c>
      <c t="n" r="B160" s="6">
        <v>-4894</v>
      </c>
      <c t="n" r="C160" s="6">
        <v>1037</v>
      </c>
      <c t="n" r="D160" s="6">
        <v>-3105</v>
      </c>
      <c t="n" r="E160" s="6">
        <v>-6903</v>
      </c>
    </row>
    <row spans="1:5" r="161">
      <c t="s" r="A161" s="4">
        <v>121</v>
      </c>
      <c t="n" r="D161" s="6">
        <v>0</v>
      </c>
      <c t="n" r="E161" s="6">
        <v>0</v>
      </c>
    </row>
    <row spans="1:5" r="162">
      <c t="s" r="A162" s="4">
        <v>779</v>
      </c>
      <c t="n" r="B162" s="6">
        <v>-48</v>
      </c>
      <c t="n" r="C162" s="6">
        <v>1542</v>
      </c>
      <c t="n" r="D162" s="6">
        <v>613</v>
      </c>
      <c t="n" r="E162" s="6">
        <v>-1465</v>
      </c>
    </row>
    <row spans="1:5" r="163">
      <c t="s" r="A163" s="4">
        <v>122</v>
      </c>
      <c t="n" r="B163" s="6">
        <v>-4942</v>
      </c>
      <c t="n" r="C163" s="6">
        <v>2579</v>
      </c>
      <c t="n" r="D163" s="6">
        <v>-2492</v>
      </c>
      <c t="n" r="E163" s="6">
        <v>-8368</v>
      </c>
    </row>
    <row spans="1:5" r="164">
      <c t="s" r="A164" s="4">
        <v>123</v>
      </c>
      <c t="n" r="B164" s="6">
        <v>1080</v>
      </c>
      <c t="n" r="C164" s="6">
        <v>7909</v>
      </c>
      <c t="n" r="D164" s="6">
        <v>8029</v>
      </c>
      <c t="n" r="E164" s="6">
        <v>3504</v>
      </c>
    </row>
    <row spans="1:5" r="165">
      <c t="s" r="A165" s="4">
        <v>124</v>
      </c>
      <c t="n" r="B165" s="6">
        <v>0</v>
      </c>
      <c t="n" r="C165" s="6">
        <v>0</v>
      </c>
      <c t="n" r="D165" s="6">
        <v>0</v>
      </c>
      <c t="n" r="E165" s="6">
        <v>0</v>
      </c>
    </row>
    <row spans="1:5" r="166">
      <c t="s" r="A166" s="4">
        <v>125</v>
      </c>
      <c t="n" r="B166" s="6">
        <v>1080</v>
      </c>
      <c t="n" r="C166" s="6">
        <v>7909</v>
      </c>
      <c t="n" r="D166" s="6">
        <v>8029</v>
      </c>
      <c t="n" r="E166" s="6">
        <v>3504</v>
      </c>
    </row>
    <row spans="1:5" r="167">
      <c t="s" r="A167" s="4">
        <v>769</v>
      </c>
    </row>
    <row spans="1:5" r="168">
      <c t="s" r="A168" s="3">
        <v>85</v>
      </c>
    </row>
    <row spans="1:5" r="169">
      <c t="s" r="A169" s="4">
        <v>771</v>
      </c>
      <c t="n" r="B169" s="6">
        <v>176679</v>
      </c>
      <c t="n" r="C169" s="6">
        <v>124492</v>
      </c>
      <c t="n" r="D169" s="6">
        <v>301288</v>
      </c>
      <c t="n" r="E169" s="6">
        <v>247904</v>
      </c>
    </row>
    <row spans="1:5" r="170">
      <c t="s" r="A170" s="4">
        <v>87</v>
      </c>
      <c t="n" r="B170" s="6">
        <v>128810</v>
      </c>
      <c t="n" r="C170" s="6">
        <v>93149</v>
      </c>
      <c t="n" r="D170" s="6">
        <v>218340</v>
      </c>
      <c t="n" r="E170" s="6">
        <v>186141</v>
      </c>
    </row>
    <row spans="1:5" r="171">
      <c t="s" r="A171" s="4">
        <v>772</v>
      </c>
      <c t="n" r="B171" s="6">
        <v>19903</v>
      </c>
      <c t="n" r="C171" s="6">
        <v>22126</v>
      </c>
      <c t="n" r="D171" s="6">
        <v>37248</v>
      </c>
      <c t="n" r="E171" s="6">
        <v>38545</v>
      </c>
    </row>
    <row spans="1:5" r="172">
      <c t="s" r="A172" s="4">
        <v>88</v>
      </c>
      <c t="n" r="B172" s="6">
        <v>325392</v>
      </c>
      <c t="n" r="C172" s="6">
        <v>239767</v>
      </c>
      <c t="n" r="D172" s="6">
        <v>556876</v>
      </c>
      <c t="n" r="E172" s="6">
        <v>472590</v>
      </c>
    </row>
    <row spans="1:5" r="173">
      <c t="s" r="A173" s="3">
        <v>89</v>
      </c>
    </row>
    <row spans="1:5" r="174">
      <c t="s" r="A174" s="4">
        <v>90</v>
      </c>
      <c t="n" r="B174" s="6">
        <v>171849</v>
      </c>
      <c t="n" r="C174" s="6">
        <v>123561</v>
      </c>
      <c t="n" r="D174" s="6">
        <v>288626</v>
      </c>
      <c t="n" r="E174" s="6">
        <v>241389</v>
      </c>
    </row>
    <row spans="1:5" r="175">
      <c t="s" r="A175" s="4">
        <v>773</v>
      </c>
      <c t="n" r="B175" s="6">
        <v>80768</v>
      </c>
      <c t="n" r="C175" s="6">
        <v>63015</v>
      </c>
      <c t="n" r="D175" s="6">
        <v>136456</v>
      </c>
      <c t="n" r="E175" s="6">
        <v>122997</v>
      </c>
    </row>
    <row spans="1:5" r="176">
      <c t="s" r="A176" s="4">
        <v>774</v>
      </c>
      <c t="n" r="B176" s="6">
        <v>1013</v>
      </c>
      <c t="n" r="C176" s="6">
        <v>1055</v>
      </c>
      <c t="n" r="D176" s="6">
        <v>2026</v>
      </c>
      <c t="n" r="E176" s="6">
        <v>1407</v>
      </c>
    </row>
    <row spans="1:5" r="177">
      <c t="s" r="A177" s="4">
        <v>775</v>
      </c>
      <c t="n" r="B177" s="6">
        <v>43350</v>
      </c>
      <c t="n" r="C177" s="6">
        <v>27979</v>
      </c>
      <c t="n" r="D177" s="6">
        <v>71177</v>
      </c>
      <c t="n" r="E177" s="6">
        <v>55429</v>
      </c>
    </row>
    <row spans="1:5" r="178">
      <c t="s" r="A178" s="4">
        <v>776</v>
      </c>
      <c t="n" r="B178" s="6">
        <v>213</v>
      </c>
      <c t="n" r="C178" s="6">
        <v>75</v>
      </c>
      <c t="n" r="D178" s="6">
        <v>326</v>
      </c>
      <c t="n" r="E178" s="6">
        <v>86</v>
      </c>
    </row>
    <row spans="1:5" r="179">
      <c t="s" r="A179" s="4">
        <v>94</v>
      </c>
      <c t="n" r="B179" s="6">
        <v>297193</v>
      </c>
      <c t="n" r="C179" s="6">
        <v>215685</v>
      </c>
      <c t="n" r="D179" s="6">
        <v>498611</v>
      </c>
      <c t="n" r="E179" s="6">
        <v>421308</v>
      </c>
    </row>
    <row spans="1:5" r="180">
      <c t="s" r="A180" s="4">
        <v>95</v>
      </c>
      <c t="n" r="B180" s="6">
        <v>28199</v>
      </c>
      <c t="n" r="C180" s="6">
        <v>24082</v>
      </c>
      <c t="n" r="D180" s="6">
        <v>58265</v>
      </c>
      <c t="n" r="E180" s="6">
        <v>51282</v>
      </c>
    </row>
    <row spans="1:5" r="181">
      <c t="s" r="A181" s="4">
        <v>96</v>
      </c>
      <c t="n" r="B181" s="6">
        <v>41513</v>
      </c>
      <c t="n" r="C181" s="6">
        <v>24938</v>
      </c>
      <c t="n" r="D181" s="6">
        <v>67087</v>
      </c>
      <c t="n" r="E181" s="6">
        <v>49140</v>
      </c>
    </row>
    <row spans="1:5" r="182">
      <c t="s" r="A182" s="4">
        <v>585</v>
      </c>
      <c t="n" r="B182" s="6">
        <v>-26029</v>
      </c>
      <c t="n" r="C182" s="6">
        <v>-2252</v>
      </c>
      <c t="n" r="D182" s="6">
        <v>-42314</v>
      </c>
      <c t="n" r="E182" s="6">
        <v>20879</v>
      </c>
    </row>
    <row spans="1:5" r="183">
      <c t="s" r="A183" s="4">
        <v>98</v>
      </c>
      <c t="n" r="B183" s="6">
        <v>12715</v>
      </c>
      <c t="n" r="C183" s="6">
        <v>1396</v>
      </c>
      <c t="n" r="D183" s="6">
        <v>33492</v>
      </c>
      <c t="n" r="E183" s="6">
        <v>-18737</v>
      </c>
    </row>
    <row spans="1:5" r="184">
      <c t="s" r="A184" s="4">
        <v>99</v>
      </c>
      <c t="n" r="B184" s="6">
        <v>852</v>
      </c>
      <c t="n" r="C184" s="6">
        <v>3645</v>
      </c>
      <c t="n" r="D184" s="6">
        <v>2026</v>
      </c>
      <c t="n" r="E184" s="6">
        <v>6828</v>
      </c>
    </row>
    <row spans="1:5" r="185">
      <c t="s" r="A185" s="4">
        <v>777</v>
      </c>
      <c t="n" r="B185" s="6">
        <v>-4707</v>
      </c>
      <c t="n" r="C185" s="6">
        <v>-4456</v>
      </c>
      <c t="n" r="D185" s="6">
        <v>-7835</v>
      </c>
      <c t="n" r="E185" s="6">
        <v>-9939</v>
      </c>
    </row>
    <row spans="1:5" r="186">
      <c t="s" r="A186" s="4">
        <v>100</v>
      </c>
      <c t="n" r="B186" s="6">
        <v>16570</v>
      </c>
      <c t="n" r="D186" s="6">
        <v>39301</v>
      </c>
    </row>
    <row spans="1:5" r="187">
      <c t="s" r="A187" s="4">
        <v>778</v>
      </c>
      <c t="n" r="B187" s="6">
        <v>62</v>
      </c>
      <c t="n" r="D187" s="6">
        <v>62</v>
      </c>
    </row>
    <row spans="1:5" r="188">
      <c t="s" r="A188" s="4">
        <v>102</v>
      </c>
      <c t="n" r="B188" s="6">
        <v>16632</v>
      </c>
      <c t="n" r="C188" s="6">
        <v>2207</v>
      </c>
      <c t="n" r="D188" s="6">
        <v>39363</v>
      </c>
      <c t="n" r="E188" s="6">
        <v>-15626</v>
      </c>
    </row>
    <row spans="1:5" r="189">
      <c t="s" r="A189" s="4">
        <v>103</v>
      </c>
      <c t="n" r="B189" s="6">
        <v>835</v>
      </c>
      <c t="n" r="C189" s="6">
        <v>677</v>
      </c>
      <c t="n" r="D189" s="6">
        <v>1102</v>
      </c>
      <c t="n" r="E189" s="6">
        <v>1320</v>
      </c>
    </row>
    <row spans="1:5" r="190">
      <c t="s" r="A190" s="4">
        <v>544</v>
      </c>
      <c t="n" r="B190" s="6">
        <v>15797</v>
      </c>
      <c t="n" r="C190" s="6">
        <v>1530</v>
      </c>
      <c t="n" r="D190" s="6">
        <v>38261</v>
      </c>
      <c t="n" r="E190" s="6">
        <v>-16946</v>
      </c>
    </row>
    <row spans="1:5" r="191">
      <c t="s" r="A191" s="4">
        <v>102</v>
      </c>
      <c t="n" r="B191" s="6">
        <v>16632</v>
      </c>
      <c t="n" r="C191" s="6">
        <v>2207</v>
      </c>
      <c t="n" r="D191" s="6">
        <v>39363</v>
      </c>
      <c t="n" r="E191" s="6">
        <v>-15626</v>
      </c>
    </row>
    <row spans="1:5" r="192">
      <c t="s" r="A192" s="3">
        <v>119</v>
      </c>
    </row>
    <row spans="1:5" r="193">
      <c t="s" r="A193" s="4">
        <v>120</v>
      </c>
      <c t="n" r="B193" s="6">
        <v>6929</v>
      </c>
      <c t="n" r="C193" s="6">
        <v>1427</v>
      </c>
      <c t="n" r="D193" s="6">
        <v>30460</v>
      </c>
      <c t="n" r="E193" s="6">
        <v>-51738</v>
      </c>
    </row>
    <row spans="1:5" r="194">
      <c t="s" r="A194" s="4">
        <v>121</v>
      </c>
      <c t="n" r="D194" s="6">
        <v>0</v>
      </c>
      <c t="n" r="E194" s="6">
        <v>0</v>
      </c>
    </row>
    <row spans="1:5" r="195">
      <c t="s" r="A195" s="4">
        <v>779</v>
      </c>
      <c t="n" r="B195" s="6">
        <v>-4894</v>
      </c>
      <c t="n" r="C195" s="6">
        <v>1037</v>
      </c>
      <c t="n" r="D195" s="6">
        <v>-3105</v>
      </c>
      <c t="n" r="E195" s="6">
        <v>-6903</v>
      </c>
    </row>
    <row spans="1:5" r="196">
      <c t="s" r="A196" s="4">
        <v>122</v>
      </c>
      <c t="n" r="B196" s="6">
        <v>2035</v>
      </c>
      <c t="n" r="C196" s="6">
        <v>2464</v>
      </c>
      <c t="n" r="D196" s="6">
        <v>27355</v>
      </c>
      <c t="n" r="E196" s="6">
        <v>-58641</v>
      </c>
    </row>
    <row spans="1:5" r="197">
      <c t="s" r="A197" s="4">
        <v>123</v>
      </c>
      <c t="n" r="B197" s="6">
        <v>18667</v>
      </c>
      <c t="n" r="C197" s="6">
        <v>4671</v>
      </c>
      <c t="n" r="D197" s="6">
        <v>66718</v>
      </c>
      <c t="n" r="E197" s="6">
        <v>-74267</v>
      </c>
    </row>
    <row spans="1:5" r="198">
      <c t="s" r="A198" s="4">
        <v>124</v>
      </c>
      <c t="n" r="B198" s="6">
        <v>753</v>
      </c>
      <c t="n" r="C198" s="6">
        <v>345</v>
      </c>
      <c t="n" r="D198" s="6">
        <v>1507</v>
      </c>
      <c t="n" r="E198" s="6">
        <v>887</v>
      </c>
    </row>
    <row spans="1:5" r="199">
      <c t="s" r="A199" s="4">
        <v>125</v>
      </c>
      <c t="n" r="B199" s="7">
        <v>17914</v>
      </c>
      <c t="n" r="C199" s="7">
        <v>4326</v>
      </c>
      <c t="n" r="D199" s="7">
        <v>65211</v>
      </c>
      <c t="n" r="E199" s="7">
        <v>-751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6</v>
      </c>
      <c t="s" r="B1" s="2">
        <v>113</v>
      </c>
      <c t="s" r="D1" s="2">
        <v>1</v>
      </c>
    </row>
    <row spans="1:5" r="2">
      <c t="s" r="B2" s="2">
        <v>2</v>
      </c>
      <c t="s" r="C2" s="2">
        <v>84</v>
      </c>
      <c t="s" r="D2" s="2">
        <v>2</v>
      </c>
      <c t="s" r="E2" s="2">
        <v>84</v>
      </c>
    </row>
    <row spans="1:5" r="3">
      <c t="s" r="A3" s="3">
        <v>117</v>
      </c>
    </row>
    <row spans="1:5" r="4">
      <c t="s" r="A4" s="4">
        <v>118</v>
      </c>
      <c t="n" r="B4" s="7">
        <v>-13133</v>
      </c>
      <c t="n" r="C4" s="7">
        <v>54007</v>
      </c>
      <c t="n" r="D4" s="7">
        <v>49908</v>
      </c>
      <c t="n" r="E4" s="7">
        <v>95746</v>
      </c>
    </row>
    <row spans="1:5" r="5">
      <c t="s" r="A5" s="3">
        <v>119</v>
      </c>
    </row>
    <row spans="1:5" r="6">
      <c t="s" r="A6" s="4">
        <v>120</v>
      </c>
      <c t="n" r="B6" s="6">
        <v>2789</v>
      </c>
      <c t="n" r="C6" s="6">
        <v>1000</v>
      </c>
      <c t="n" r="D6" s="6">
        <v>26767</v>
      </c>
      <c t="n" r="E6" s="6">
        <v>-55175</v>
      </c>
    </row>
    <row spans="1:5" r="7">
      <c t="s" r="A7" s="4">
        <v>121</v>
      </c>
      <c t="n" r="D7" s="6">
        <v>-734</v>
      </c>
      <c t="n" r="E7" s="6">
        <v>23</v>
      </c>
    </row>
    <row spans="1:5" r="8">
      <c t="s" r="A8" s="4">
        <v>122</v>
      </c>
      <c t="n" r="B8" s="6">
        <v>2789</v>
      </c>
      <c t="n" r="C8" s="6">
        <v>1000</v>
      </c>
      <c t="n" r="D8" s="6">
        <v>26033</v>
      </c>
      <c t="n" r="E8" s="6">
        <v>-55152</v>
      </c>
    </row>
    <row spans="1:5" r="9">
      <c t="s" r="A9" s="4">
        <v>123</v>
      </c>
      <c t="n" r="B9" s="6">
        <v>-10344</v>
      </c>
      <c t="n" r="C9" s="6">
        <v>55007</v>
      </c>
      <c t="n" r="D9" s="6">
        <v>75941</v>
      </c>
      <c t="n" r="E9" s="6">
        <v>40594</v>
      </c>
    </row>
    <row spans="1:5" r="10">
      <c t="s" r="A10" s="4">
        <v>124</v>
      </c>
      <c t="n" r="B10" s="6">
        <v>753</v>
      </c>
      <c t="n" r="C10" s="6">
        <v>345</v>
      </c>
      <c t="n" r="D10" s="6">
        <v>1507</v>
      </c>
      <c t="n" r="E10" s="6">
        <v>887</v>
      </c>
    </row>
    <row spans="1:5" r="11">
      <c t="s" r="A11" s="4">
        <v>125</v>
      </c>
      <c t="n" r="B11" s="7">
        <v>-11097</v>
      </c>
      <c t="n" r="C11" s="7">
        <v>54662</v>
      </c>
      <c t="n" r="D11" s="7">
        <v>74434</v>
      </c>
      <c t="n" r="E11" s="7">
        <v>397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0</v>
      </c>
      <c t="s" r="B1" s="2">
        <v>113</v>
      </c>
      <c t="s" r="D1" s="2">
        <v>1</v>
      </c>
    </row>
    <row spans="1:5" r="2">
      <c t="s" r="B2" s="2">
        <v>2</v>
      </c>
      <c t="s" r="C2" s="2">
        <v>84</v>
      </c>
      <c t="s" r="D2" s="2">
        <v>2</v>
      </c>
      <c t="s" r="E2" s="2">
        <v>84</v>
      </c>
    </row>
    <row spans="1:5" r="3">
      <c t="s" r="A3" s="3">
        <v>156</v>
      </c>
    </row>
    <row spans="1:5" r="4">
      <c t="s" r="A4" s="4">
        <v>781</v>
      </c>
      <c t="n" r="D4" s="7">
        <v>205605</v>
      </c>
      <c t="n" r="E4" s="7">
        <v>179738</v>
      </c>
    </row>
    <row spans="1:5" r="5">
      <c t="s" r="A5" s="4">
        <v>782</v>
      </c>
      <c t="n" r="D5" s="6">
        <v>1145</v>
      </c>
      <c t="n" r="E5" s="6">
        <v>0</v>
      </c>
    </row>
    <row spans="1:5" r="6">
      <c t="s" r="A6" s="4">
        <v>172</v>
      </c>
      <c t="n" r="D6" s="6">
        <v>206750</v>
      </c>
      <c t="n" r="E6" s="6">
        <v>179738</v>
      </c>
    </row>
    <row spans="1:5" r="7">
      <c t="s" r="A7" s="3">
        <v>173</v>
      </c>
    </row>
    <row spans="1:5" r="8">
      <c t="s" r="A8" s="4">
        <v>174</v>
      </c>
      <c t="n" r="B8" s="7">
        <v>-82813</v>
      </c>
      <c t="n" r="C8" s="7">
        <v>-64580</v>
      </c>
      <c t="n" r="D8" s="6">
        <v>-163665</v>
      </c>
      <c t="n" r="E8" s="6">
        <v>-139356</v>
      </c>
    </row>
    <row spans="1:5" r="9">
      <c t="s" r="A9" s="4">
        <v>175</v>
      </c>
      <c t="n" r="B9" s="6">
        <v>-257213</v>
      </c>
      <c t="n" r="C9" s="6">
        <v>-15283</v>
      </c>
      <c t="n" r="D9" s="6">
        <v>-276553</v>
      </c>
      <c t="n" r="E9" s="6">
        <v>-21714</v>
      </c>
    </row>
    <row spans="1:5" r="10">
      <c t="s" r="A10" s="4">
        <v>783</v>
      </c>
      <c t="n" r="D10" s="6">
        <v>0</v>
      </c>
      <c t="n" r="E10" s="6">
        <v>0</v>
      </c>
    </row>
    <row spans="1:5" r="11">
      <c t="s" r="A11" s="4">
        <v>784</v>
      </c>
      <c t="n" r="D11" s="6">
        <v>0</v>
      </c>
      <c t="n" r="E11" s="6">
        <v>0</v>
      </c>
    </row>
    <row spans="1:5" r="12">
      <c t="s" r="A12" s="4">
        <v>785</v>
      </c>
      <c t="n" r="B12" s="6">
        <v>9488</v>
      </c>
      <c t="n" r="C12" s="6">
        <v>14964</v>
      </c>
      <c t="n" r="D12" s="6">
        <v>16746</v>
      </c>
      <c t="n" r="E12" s="6">
        <v>24207</v>
      </c>
    </row>
    <row spans="1:5" r="13">
      <c t="s" r="A13" s="4">
        <v>179</v>
      </c>
      <c t="n" r="D13" s="6">
        <v>53950</v>
      </c>
      <c t="n" r="E13" s="6">
        <v>0</v>
      </c>
    </row>
    <row spans="1:5" r="14">
      <c t="s" r="A14" s="4">
        <v>176</v>
      </c>
      <c t="n" r="D14" s="6">
        <v>0</v>
      </c>
      <c t="n" r="E14" s="6">
        <v>33860</v>
      </c>
    </row>
    <row spans="1:5" r="15">
      <c t="s" r="A15" s="4">
        <v>180</v>
      </c>
      <c t="n" r="D15" s="6">
        <v>371</v>
      </c>
      <c t="n" r="E15" s="6">
        <v>805</v>
      </c>
    </row>
    <row spans="1:5" r="16">
      <c t="s" r="A16" s="4">
        <v>181</v>
      </c>
      <c t="n" r="D16" s="6">
        <v>-402643</v>
      </c>
      <c t="n" r="E16" s="6">
        <v>-150612</v>
      </c>
    </row>
    <row spans="1:5" r="17">
      <c t="s" r="A17" s="4">
        <v>182</v>
      </c>
      <c t="n" r="D17" s="6">
        <v>90</v>
      </c>
      <c t="n" r="E17" s="6">
        <v>0</v>
      </c>
    </row>
    <row spans="1:5" r="18">
      <c t="s" r="A18" s="4">
        <v>183</v>
      </c>
      <c t="n" r="D18" s="6">
        <v>-402553</v>
      </c>
      <c t="n" r="E18" s="6">
        <v>-150612</v>
      </c>
    </row>
    <row spans="1:5" r="19">
      <c t="s" r="A19" s="3">
        <v>184</v>
      </c>
    </row>
    <row spans="1:5" r="20">
      <c t="s" r="A20" s="4">
        <v>185</v>
      </c>
      <c t="n" r="D20" s="6">
        <v>-7387114</v>
      </c>
      <c t="n" r="E20" s="6">
        <v>-4915045</v>
      </c>
    </row>
    <row spans="1:5" r="21">
      <c t="s" r="A21" s="4">
        <v>186</v>
      </c>
      <c t="n" r="D21" s="6">
        <v>7186805</v>
      </c>
      <c t="n" r="E21" s="6">
        <v>5075035</v>
      </c>
    </row>
    <row spans="1:5" r="22">
      <c t="s" r="A22" s="4">
        <v>187</v>
      </c>
      <c t="n" r="D22" s="6">
        <v>738750</v>
      </c>
      <c t="n" r="E22" s="6">
        <v>0</v>
      </c>
    </row>
    <row spans="1:5" r="23">
      <c t="s" r="A23" s="4">
        <v>786</v>
      </c>
      <c t="n" r="D23" s="6">
        <v>456</v>
      </c>
      <c t="n" r="E23" s="6">
        <v>-830</v>
      </c>
    </row>
    <row spans="1:5" r="24">
      <c t="s" r="A24" s="4">
        <v>787</v>
      </c>
      <c t="n" r="D24" s="6">
        <v>0</v>
      </c>
      <c t="n" r="E24" s="6">
        <v>0</v>
      </c>
    </row>
    <row spans="1:5" r="25">
      <c t="s" r="A25" s="4">
        <v>788</v>
      </c>
      <c t="n" r="D25" s="6">
        <v>0</v>
      </c>
      <c t="n" r="E25" s="6">
        <v>0</v>
      </c>
    </row>
    <row spans="1:5" r="26">
      <c t="s" r="A26" s="4">
        <v>190</v>
      </c>
      <c t="n" r="D26" s="6">
        <v>-232596</v>
      </c>
      <c t="n" r="E26" s="6">
        <v>-203229</v>
      </c>
    </row>
    <row spans="1:5" r="27">
      <c t="s" r="A27" s="4">
        <v>191</v>
      </c>
      <c t="n" r="D27" s="6">
        <v>18641</v>
      </c>
      <c t="n" r="E27" s="6">
        <v>9454</v>
      </c>
    </row>
    <row spans="1:5" r="28">
      <c t="s" r="A28" s="4">
        <v>192</v>
      </c>
      <c t="n" r="D28" s="6">
        <v>29</v>
      </c>
      <c t="n" r="E28" s="6">
        <v>260</v>
      </c>
    </row>
    <row spans="1:5" r="29">
      <c t="s" r="A29" s="4">
        <v>193</v>
      </c>
      <c t="n" r="D29" s="6">
        <v>-12032</v>
      </c>
      <c t="n" r="E29" s="6">
        <v>-1114</v>
      </c>
    </row>
    <row spans="1:5" r="30">
      <c t="s" r="A30" s="4">
        <v>789</v>
      </c>
      <c t="n" r="D30" s="6">
        <v>312939</v>
      </c>
      <c t="n" r="E30" s="6">
        <v>-35469</v>
      </c>
    </row>
    <row spans="1:5" r="31">
      <c t="s" r="A31" s="4">
        <v>195</v>
      </c>
      <c t="n" r="D31" s="6">
        <v>0</v>
      </c>
      <c t="n" r="E31" s="6">
        <v>0</v>
      </c>
    </row>
    <row spans="1:5" r="32">
      <c t="s" r="A32" s="4">
        <v>194</v>
      </c>
      <c t="n" r="D32" s="6">
        <v>312939</v>
      </c>
      <c t="n" r="E32" s="6">
        <v>-35469</v>
      </c>
    </row>
    <row spans="1:5" r="33">
      <c t="s" r="A33" s="4">
        <v>790</v>
      </c>
      <c t="n" r="D33" s="6">
        <v>-8528</v>
      </c>
      <c t="n" r="E33" s="6">
        <v>-2492</v>
      </c>
    </row>
    <row spans="1:5" r="34">
      <c t="s" r="A34" s="4">
        <v>197</v>
      </c>
      <c t="n" r="D34" s="6">
        <v>108608</v>
      </c>
      <c t="n" r="E34" s="6">
        <v>-8835</v>
      </c>
    </row>
    <row spans="1:5" r="35">
      <c t="s" r="A35" s="4">
        <v>198</v>
      </c>
      <c t="n" r="D35" s="6">
        <v>128381</v>
      </c>
      <c t="n" r="E35" s="6">
        <v>125933</v>
      </c>
    </row>
    <row spans="1:5" r="36">
      <c t="s" r="A36" s="4">
        <v>199</v>
      </c>
      <c t="n" r="B36" s="6">
        <v>236989</v>
      </c>
      <c t="n" r="C36" s="6">
        <v>117098</v>
      </c>
      <c t="n" r="D36" s="6">
        <v>236989</v>
      </c>
      <c t="n" r="E36" s="6">
        <v>117098</v>
      </c>
    </row>
    <row spans="1:5" r="37">
      <c t="s" r="A37" s="4">
        <v>765</v>
      </c>
    </row>
    <row spans="1:5" r="38">
      <c t="s" r="A38" s="3">
        <v>156</v>
      </c>
    </row>
    <row spans="1:5" r="39">
      <c t="s" r="A39" s="4">
        <v>781</v>
      </c>
      <c t="n" r="D39" s="6">
        <v>0</v>
      </c>
    </row>
    <row spans="1:5" r="40">
      <c t="s" r="A40" s="4">
        <v>782</v>
      </c>
      <c t="n" r="D40" s="6">
        <v>0</v>
      </c>
    </row>
    <row spans="1:5" r="41">
      <c t="s" r="A41" s="4">
        <v>172</v>
      </c>
      <c t="n" r="D41" s="6">
        <v>0</v>
      </c>
      <c t="n" r="E41" s="6">
        <v>0</v>
      </c>
    </row>
    <row spans="1:5" r="42">
      <c t="s" r="A42" s="3">
        <v>173</v>
      </c>
    </row>
    <row spans="1:5" r="43">
      <c t="s" r="A43" s="4">
        <v>174</v>
      </c>
      <c t="n" r="D43" s="6">
        <v>0</v>
      </c>
      <c t="n" r="E43" s="6">
        <v>0</v>
      </c>
    </row>
    <row spans="1:5" r="44">
      <c t="s" r="A44" s="4">
        <v>175</v>
      </c>
      <c t="n" r="D44" s="6">
        <v>0</v>
      </c>
      <c t="n" r="E44" s="6">
        <v>0</v>
      </c>
    </row>
    <row spans="1:5" r="45">
      <c t="s" r="A45" s="4">
        <v>783</v>
      </c>
      <c t="n" r="D45" s="6">
        <v>413871</v>
      </c>
      <c t="n" r="E45" s="6">
        <v>-418611</v>
      </c>
    </row>
    <row spans="1:5" r="46">
      <c t="s" r="A46" s="4">
        <v>784</v>
      </c>
      <c t="n" r="D46" s="6">
        <v>3170</v>
      </c>
      <c t="n" r="E46" s="6">
        <v>20000</v>
      </c>
    </row>
    <row spans="1:5" r="47">
      <c t="s" r="A47" s="4">
        <v>785</v>
      </c>
      <c t="n" r="D47" s="6">
        <v>0</v>
      </c>
      <c t="n" r="E47" s="6">
        <v>0</v>
      </c>
    </row>
    <row spans="1:5" r="48">
      <c t="s" r="A48" s="4">
        <v>179</v>
      </c>
      <c t="n" r="D48" s="6">
        <v>0</v>
      </c>
    </row>
    <row spans="1:5" r="49">
      <c t="s" r="A49" s="4">
        <v>176</v>
      </c>
      <c t="n" r="E49" s="6">
        <v>0</v>
      </c>
    </row>
    <row spans="1:5" r="50">
      <c t="s" r="A50" s="4">
        <v>180</v>
      </c>
      <c t="n" r="D50" s="6">
        <v>0</v>
      </c>
      <c t="n" r="E50" s="6">
        <v>0</v>
      </c>
    </row>
    <row spans="1:5" r="51">
      <c t="s" r="A51" s="4">
        <v>181</v>
      </c>
      <c t="n" r="D51" s="6">
        <v>417041</v>
      </c>
    </row>
    <row spans="1:5" r="52">
      <c t="s" r="A52" s="4">
        <v>182</v>
      </c>
      <c t="n" r="D52" s="6">
        <v>0</v>
      </c>
    </row>
    <row spans="1:5" r="53">
      <c t="s" r="A53" s="4">
        <v>183</v>
      </c>
      <c t="n" r="D53" s="6">
        <v>417041</v>
      </c>
      <c t="n" r="E53" s="6">
        <v>-398611</v>
      </c>
    </row>
    <row spans="1:5" r="54">
      <c t="s" r="A54" s="3">
        <v>184</v>
      </c>
    </row>
    <row spans="1:5" r="55">
      <c t="s" r="A55" s="4">
        <v>185</v>
      </c>
      <c t="n" r="D55" s="6">
        <v>0</v>
      </c>
      <c t="n" r="E55" s="6">
        <v>0</v>
      </c>
    </row>
    <row spans="1:5" r="56">
      <c t="s" r="A56" s="4">
        <v>186</v>
      </c>
      <c t="n" r="D56" s="6">
        <v>0</v>
      </c>
      <c t="n" r="E56" s="6">
        <v>0</v>
      </c>
    </row>
    <row spans="1:5" r="57">
      <c t="s" r="A57" s="4">
        <v>187</v>
      </c>
      <c t="n" r="D57" s="6">
        <v>0</v>
      </c>
    </row>
    <row spans="1:5" r="58">
      <c t="s" r="A58" s="4">
        <v>786</v>
      </c>
      <c t="n" r="D58" s="6">
        <v>0</v>
      </c>
      <c t="n" r="E58" s="6">
        <v>0</v>
      </c>
    </row>
    <row spans="1:5" r="59">
      <c t="s" r="A59" s="4">
        <v>787</v>
      </c>
      <c t="n" r="D59" s="6">
        <v>-413871</v>
      </c>
      <c t="n" r="E59" s="6">
        <v>418611</v>
      </c>
    </row>
    <row spans="1:5" r="60">
      <c t="s" r="A60" s="4">
        <v>788</v>
      </c>
      <c t="n" r="D60" s="6">
        <v>-3170</v>
      </c>
      <c t="n" r="E60" s="6">
        <v>-20000</v>
      </c>
    </row>
    <row spans="1:5" r="61">
      <c t="s" r="A61" s="4">
        <v>190</v>
      </c>
      <c t="n" r="D61" s="6">
        <v>0</v>
      </c>
      <c t="n" r="E61" s="6">
        <v>0</v>
      </c>
    </row>
    <row spans="1:5" r="62">
      <c t="s" r="A62" s="4">
        <v>191</v>
      </c>
      <c t="n" r="D62" s="6">
        <v>0</v>
      </c>
      <c t="n" r="E62" s="6">
        <v>0</v>
      </c>
    </row>
    <row spans="1:5" r="63">
      <c t="s" r="A63" s="4">
        <v>192</v>
      </c>
      <c t="n" r="D63" s="6">
        <v>0</v>
      </c>
      <c t="n" r="E63" s="6">
        <v>0</v>
      </c>
    </row>
    <row spans="1:5" r="64">
      <c t="s" r="A64" s="4">
        <v>193</v>
      </c>
      <c t="n" r="D64" s="6">
        <v>0</v>
      </c>
      <c t="n" r="E64" s="6">
        <v>0</v>
      </c>
    </row>
    <row spans="1:5" r="65">
      <c t="s" r="A65" s="4">
        <v>789</v>
      </c>
      <c t="n" r="D65" s="6">
        <v>-417041</v>
      </c>
      <c t="n" r="E65" s="6">
        <v>398611</v>
      </c>
    </row>
    <row spans="1:5" r="66">
      <c t="s" r="A66" s="4">
        <v>195</v>
      </c>
      <c t="n" r="D66" s="6">
        <v>0</v>
      </c>
    </row>
    <row spans="1:5" r="67">
      <c t="s" r="A67" s="4">
        <v>194</v>
      </c>
      <c t="n" r="D67" s="6">
        <v>-417041</v>
      </c>
    </row>
    <row spans="1:5" r="68">
      <c t="s" r="A68" s="4">
        <v>790</v>
      </c>
      <c t="n" r="D68" s="6">
        <v>0</v>
      </c>
      <c t="n" r="E68" s="6">
        <v>0</v>
      </c>
    </row>
    <row spans="1:5" r="69">
      <c t="s" r="A69" s="4">
        <v>197</v>
      </c>
      <c t="n" r="D69" s="6">
        <v>0</v>
      </c>
      <c t="n" r="E69" s="6">
        <v>0</v>
      </c>
    </row>
    <row spans="1:5" r="70">
      <c t="s" r="A70" s="4">
        <v>198</v>
      </c>
      <c t="n" r="D70" s="6">
        <v>0</v>
      </c>
      <c t="n" r="E70" s="6">
        <v>0</v>
      </c>
    </row>
    <row spans="1:5" r="71">
      <c t="s" r="A71" s="4">
        <v>199</v>
      </c>
      <c t="n" r="B71" s="6">
        <v>0</v>
      </c>
      <c t="n" r="C71" s="6">
        <v>0</v>
      </c>
      <c t="n" r="D71" s="6">
        <v>0</v>
      </c>
      <c t="n" r="E71" s="6">
        <v>0</v>
      </c>
    </row>
    <row spans="1:5" r="72">
      <c t="s" r="A72" s="4">
        <v>766</v>
      </c>
    </row>
    <row spans="1:5" r="73">
      <c t="s" r="A73" s="3">
        <v>156</v>
      </c>
    </row>
    <row spans="1:5" r="74">
      <c t="s" r="A74" s="4">
        <v>781</v>
      </c>
      <c t="n" r="D74" s="6">
        <v>-107370</v>
      </c>
    </row>
    <row spans="1:5" r="75">
      <c t="s" r="A75" s="4">
        <v>782</v>
      </c>
      <c t="n" r="D75" s="6">
        <v>0</v>
      </c>
    </row>
    <row spans="1:5" r="76">
      <c t="s" r="A76" s="4">
        <v>172</v>
      </c>
      <c t="n" r="D76" s="6">
        <v>-107370</v>
      </c>
      <c t="n" r="E76" s="6">
        <v>-77187</v>
      </c>
    </row>
    <row spans="1:5" r="77">
      <c t="s" r="A77" s="3">
        <v>173</v>
      </c>
    </row>
    <row spans="1:5" r="78">
      <c t="s" r="A78" s="4">
        <v>174</v>
      </c>
      <c t="n" r="D78" s="6">
        <v>0</v>
      </c>
      <c t="n" r="E78" s="6">
        <v>0</v>
      </c>
    </row>
    <row spans="1:5" r="79">
      <c t="s" r="A79" s="4">
        <v>175</v>
      </c>
      <c t="n" r="D79" s="6">
        <v>0</v>
      </c>
      <c t="n" r="E79" s="6">
        <v>0</v>
      </c>
    </row>
    <row spans="1:5" r="80">
      <c t="s" r="A80" s="4">
        <v>783</v>
      </c>
      <c t="n" r="D80" s="6">
        <v>-148811</v>
      </c>
      <c t="n" r="E80" s="6">
        <v>245945</v>
      </c>
    </row>
    <row spans="1:5" r="81">
      <c t="s" r="A81" s="4">
        <v>784</v>
      </c>
      <c t="n" r="D81" s="6">
        <v>-1585</v>
      </c>
      <c t="n" r="E81" s="6">
        <v>-10000</v>
      </c>
    </row>
    <row spans="1:5" r="82">
      <c t="s" r="A82" s="4">
        <v>785</v>
      </c>
      <c t="n" r="D82" s="6">
        <v>0</v>
      </c>
      <c t="n" r="E82" s="6">
        <v>0</v>
      </c>
    </row>
    <row spans="1:5" r="83">
      <c t="s" r="A83" s="4">
        <v>179</v>
      </c>
      <c t="n" r="D83" s="6">
        <v>0</v>
      </c>
    </row>
    <row spans="1:5" r="84">
      <c t="s" r="A84" s="4">
        <v>176</v>
      </c>
      <c t="n" r="E84" s="6">
        <v>33860</v>
      </c>
    </row>
    <row spans="1:5" r="85">
      <c t="s" r="A85" s="4">
        <v>180</v>
      </c>
      <c t="n" r="D85" s="6">
        <v>0</v>
      </c>
      <c t="n" r="E85" s="6">
        <v>0</v>
      </c>
    </row>
    <row spans="1:5" r="86">
      <c t="s" r="A86" s="4">
        <v>181</v>
      </c>
      <c t="n" r="D86" s="6">
        <v>-150396</v>
      </c>
    </row>
    <row spans="1:5" r="87">
      <c t="s" r="A87" s="4">
        <v>182</v>
      </c>
      <c t="n" r="D87" s="6">
        <v>0</v>
      </c>
    </row>
    <row spans="1:5" r="88">
      <c t="s" r="A88" s="4">
        <v>183</v>
      </c>
      <c t="n" r="D88" s="6">
        <v>-150396</v>
      </c>
      <c t="n" r="E88" s="6">
        <v>269805</v>
      </c>
    </row>
    <row spans="1:5" r="89">
      <c t="s" r="A89" s="3">
        <v>184</v>
      </c>
    </row>
    <row spans="1:5" r="90">
      <c t="s" r="A90" s="4">
        <v>185</v>
      </c>
      <c t="n" r="D90" s="6">
        <v>-1096706</v>
      </c>
      <c t="n" r="E90" s="6">
        <v>0</v>
      </c>
    </row>
    <row spans="1:5" r="91">
      <c t="s" r="A91" s="4">
        <v>186</v>
      </c>
      <c t="n" r="D91" s="6">
        <v>1083681</v>
      </c>
      <c t="n" r="E91" s="6">
        <v>0</v>
      </c>
    </row>
    <row spans="1:5" r="92">
      <c t="s" r="A92" s="4">
        <v>187</v>
      </c>
      <c t="n" r="D92" s="6">
        <v>492500</v>
      </c>
    </row>
    <row spans="1:5" r="93">
      <c t="s" r="A93" s="4">
        <v>786</v>
      </c>
      <c t="n" r="D93" s="6">
        <v>0</v>
      </c>
      <c t="n" r="E93" s="6">
        <v>0</v>
      </c>
    </row>
    <row spans="1:5" r="94">
      <c t="s" r="A94" s="4">
        <v>787</v>
      </c>
      <c t="n" r="D94" s="6">
        <v>0</v>
      </c>
      <c t="n" r="E94" s="6">
        <v>0</v>
      </c>
    </row>
    <row spans="1:5" r="95">
      <c t="s" r="A95" s="4">
        <v>788</v>
      </c>
      <c t="n" r="D95" s="6">
        <v>0</v>
      </c>
      <c t="n" r="E95" s="6">
        <v>0</v>
      </c>
    </row>
    <row spans="1:5" r="96">
      <c t="s" r="A96" s="4">
        <v>190</v>
      </c>
      <c t="n" r="D96" s="6">
        <v>-232596</v>
      </c>
      <c t="n" r="E96" s="6">
        <v>-203229</v>
      </c>
    </row>
    <row spans="1:5" r="97">
      <c t="s" r="A97" s="4">
        <v>191</v>
      </c>
      <c t="n" r="D97" s="6">
        <v>18641</v>
      </c>
      <c t="n" r="E97" s="6">
        <v>9454</v>
      </c>
    </row>
    <row spans="1:5" r="98">
      <c t="s" r="A98" s="4">
        <v>192</v>
      </c>
      <c t="n" r="D98" s="6">
        <v>29</v>
      </c>
      <c t="n" r="E98" s="6">
        <v>260</v>
      </c>
    </row>
    <row spans="1:5" r="99">
      <c t="s" r="A99" s="4">
        <v>193</v>
      </c>
      <c t="n" r="D99" s="6">
        <v>-7532</v>
      </c>
      <c t="n" r="E99" s="6">
        <v>-29</v>
      </c>
    </row>
    <row spans="1:5" r="100">
      <c t="s" r="A100" s="4">
        <v>789</v>
      </c>
      <c t="n" r="D100" s="6">
        <v>258017</v>
      </c>
      <c t="n" r="E100" s="6">
        <v>-193544</v>
      </c>
    </row>
    <row spans="1:5" r="101">
      <c t="s" r="A101" s="4">
        <v>195</v>
      </c>
      <c t="n" r="D101" s="6">
        <v>0</v>
      </c>
    </row>
    <row spans="1:5" r="102">
      <c t="s" r="A102" s="4">
        <v>194</v>
      </c>
      <c t="n" r="D102" s="6">
        <v>258017</v>
      </c>
    </row>
    <row spans="1:5" r="103">
      <c t="s" r="A103" s="4">
        <v>790</v>
      </c>
      <c t="n" r="D103" s="6">
        <v>0</v>
      </c>
      <c t="n" r="E103" s="6">
        <v>0</v>
      </c>
    </row>
    <row spans="1:5" r="104">
      <c t="s" r="A104" s="4">
        <v>197</v>
      </c>
      <c t="n" r="D104" s="6">
        <v>251</v>
      </c>
      <c t="n" r="E104" s="6">
        <v>-926</v>
      </c>
    </row>
    <row spans="1:5" r="105">
      <c t="s" r="A105" s="4">
        <v>198</v>
      </c>
      <c t="n" r="D105" s="6">
        <v>151</v>
      </c>
      <c t="n" r="E105" s="6">
        <v>2399</v>
      </c>
    </row>
    <row spans="1:5" r="106">
      <c t="s" r="A106" s="4">
        <v>199</v>
      </c>
      <c t="n" r="B106" s="6">
        <v>402</v>
      </c>
      <c t="n" r="C106" s="6">
        <v>1473</v>
      </c>
      <c t="n" r="D106" s="6">
        <v>402</v>
      </c>
      <c t="n" r="E106" s="6">
        <v>1473</v>
      </c>
    </row>
    <row spans="1:5" r="107">
      <c t="s" r="A107" s="4">
        <v>767</v>
      </c>
    </row>
    <row spans="1:5" r="108">
      <c t="s" r="A108" s="3">
        <v>156</v>
      </c>
    </row>
    <row spans="1:5" r="109">
      <c t="s" r="A109" s="4">
        <v>781</v>
      </c>
      <c t="n" r="D109" s="6">
        <v>203070</v>
      </c>
    </row>
    <row spans="1:5" r="110">
      <c t="s" r="A110" s="4">
        <v>782</v>
      </c>
      <c t="n" r="D110" s="6">
        <v>393</v>
      </c>
    </row>
    <row spans="1:5" r="111">
      <c t="s" r="A111" s="4">
        <v>172</v>
      </c>
      <c t="n" r="D111" s="6">
        <v>203463</v>
      </c>
      <c t="n" r="E111" s="6">
        <v>203751</v>
      </c>
    </row>
    <row spans="1:5" r="112">
      <c t="s" r="A112" s="3">
        <v>173</v>
      </c>
    </row>
    <row spans="1:5" r="113">
      <c t="s" r="A113" s="4">
        <v>174</v>
      </c>
      <c t="n" r="D113" s="6">
        <v>-97647</v>
      </c>
      <c t="n" r="E113" s="6">
        <v>-86883</v>
      </c>
    </row>
    <row spans="1:5" r="114">
      <c t="s" r="A114" s="4">
        <v>175</v>
      </c>
      <c t="n" r="D114" s="6">
        <v>4074</v>
      </c>
      <c t="n" r="E114" s="6">
        <v>-5736</v>
      </c>
    </row>
    <row spans="1:5" r="115">
      <c t="s" r="A115" s="4">
        <v>783</v>
      </c>
      <c t="n" r="D115" s="6">
        <v>-265060</v>
      </c>
      <c t="n" r="E115" s="6">
        <v>172666</v>
      </c>
    </row>
    <row spans="1:5" r="116">
      <c t="s" r="A116" s="4">
        <v>784</v>
      </c>
      <c t="n" r="D116" s="6">
        <v>-1585</v>
      </c>
      <c t="n" r="E116" s="6">
        <v>-10000</v>
      </c>
    </row>
    <row spans="1:5" r="117">
      <c t="s" r="A117" s="4">
        <v>785</v>
      </c>
      <c t="n" r="D117" s="6">
        <v>13492</v>
      </c>
      <c t="n" r="E117" s="6">
        <v>20247</v>
      </c>
    </row>
    <row spans="1:5" r="118">
      <c t="s" r="A118" s="4">
        <v>179</v>
      </c>
      <c t="n" r="D118" s="6">
        <v>53950</v>
      </c>
    </row>
    <row spans="1:5" r="119">
      <c t="s" r="A119" s="4">
        <v>176</v>
      </c>
      <c t="n" r="E119" s="6">
        <v>0</v>
      </c>
    </row>
    <row spans="1:5" r="120">
      <c t="s" r="A120" s="4">
        <v>180</v>
      </c>
      <c t="n" r="D120" s="6">
        <v>92</v>
      </c>
      <c t="n" r="E120" s="6">
        <v>327</v>
      </c>
    </row>
    <row spans="1:5" r="121">
      <c t="s" r="A121" s="4">
        <v>181</v>
      </c>
      <c t="n" r="D121" s="6">
        <v>-319668</v>
      </c>
    </row>
    <row spans="1:5" r="122">
      <c t="s" r="A122" s="4">
        <v>182</v>
      </c>
      <c t="n" r="D122" s="6">
        <v>0</v>
      </c>
    </row>
    <row spans="1:5" r="123">
      <c t="s" r="A123" s="4">
        <v>183</v>
      </c>
      <c t="n" r="D123" s="6">
        <v>-319668</v>
      </c>
      <c t="n" r="E123" s="6">
        <v>50127</v>
      </c>
    </row>
    <row spans="1:5" r="124">
      <c t="s" r="A124" s="3">
        <v>184</v>
      </c>
    </row>
    <row spans="1:5" r="125">
      <c t="s" r="A125" s="4">
        <v>185</v>
      </c>
      <c t="n" r="D125" s="6">
        <v>-3554881</v>
      </c>
      <c t="n" r="E125" s="6">
        <v>-3640841</v>
      </c>
    </row>
    <row spans="1:5" r="126">
      <c t="s" r="A126" s="4">
        <v>186</v>
      </c>
      <c t="n" r="D126" s="6">
        <v>3285396</v>
      </c>
      <c t="n" r="E126" s="6">
        <v>3616000</v>
      </c>
    </row>
    <row spans="1:5" r="127">
      <c t="s" r="A127" s="4">
        <v>187</v>
      </c>
      <c t="n" r="D127" s="6">
        <v>246250</v>
      </c>
    </row>
    <row spans="1:5" r="128">
      <c t="s" r="A128" s="4">
        <v>786</v>
      </c>
      <c t="n" r="D128" s="6">
        <v>0</v>
      </c>
      <c t="n" r="E128" s="6">
        <v>0</v>
      </c>
    </row>
    <row spans="1:5" r="129">
      <c t="s" r="A129" s="4">
        <v>787</v>
      </c>
      <c t="n" r="D129" s="6">
        <v>146909</v>
      </c>
      <c t="n" r="E129" s="6">
        <v>-240118</v>
      </c>
    </row>
    <row spans="1:5" r="130">
      <c t="s" r="A130" s="4">
        <v>788</v>
      </c>
      <c t="n" r="D130" s="6">
        <v>1585</v>
      </c>
      <c t="n" r="E130" s="6">
        <v>10000</v>
      </c>
    </row>
    <row spans="1:5" r="131">
      <c t="s" r="A131" s="4">
        <v>190</v>
      </c>
      <c t="n" r="D131" s="6">
        <v>0</v>
      </c>
      <c t="n" r="E131" s="6">
        <v>0</v>
      </c>
    </row>
    <row spans="1:5" r="132">
      <c t="s" r="A132" s="4">
        <v>191</v>
      </c>
      <c t="n" r="D132" s="6">
        <v>0</v>
      </c>
      <c t="n" r="E132" s="6">
        <v>0</v>
      </c>
    </row>
    <row spans="1:5" r="133">
      <c t="s" r="A133" s="4">
        <v>192</v>
      </c>
      <c t="n" r="D133" s="6">
        <v>0</v>
      </c>
      <c t="n" r="E133" s="6">
        <v>0</v>
      </c>
    </row>
    <row spans="1:5" r="134">
      <c t="s" r="A134" s="4">
        <v>193</v>
      </c>
      <c t="n" r="D134" s="6">
        <v>-4500</v>
      </c>
      <c t="n" r="E134" s="6">
        <v>-110</v>
      </c>
    </row>
    <row spans="1:5" r="135">
      <c t="s" r="A135" s="4">
        <v>789</v>
      </c>
      <c t="n" r="D135" s="6">
        <v>120759</v>
      </c>
      <c t="n" r="E135" s="6">
        <v>-255069</v>
      </c>
    </row>
    <row spans="1:5" r="136">
      <c t="s" r="A136" s="4">
        <v>195</v>
      </c>
      <c t="n" r="D136" s="6">
        <v>0</v>
      </c>
    </row>
    <row spans="1:5" r="137">
      <c t="s" r="A137" s="4">
        <v>194</v>
      </c>
      <c t="n" r="D137" s="6">
        <v>120759</v>
      </c>
    </row>
    <row spans="1:5" r="138">
      <c t="s" r="A138" s="4">
        <v>790</v>
      </c>
      <c t="n" r="D138" s="6">
        <v>0</v>
      </c>
      <c t="n" r="E138" s="6">
        <v>-67</v>
      </c>
    </row>
    <row spans="1:5" r="139">
      <c t="s" r="A139" s="4">
        <v>197</v>
      </c>
      <c t="n" r="D139" s="6">
        <v>4554</v>
      </c>
      <c t="n" r="E139" s="6">
        <v>-1258</v>
      </c>
    </row>
    <row spans="1:5" r="140">
      <c t="s" r="A140" s="4">
        <v>198</v>
      </c>
      <c t="n" r="D140" s="6">
        <v>6472</v>
      </c>
      <c t="n" r="E140" s="6">
        <v>4713</v>
      </c>
    </row>
    <row spans="1:5" r="141">
      <c t="s" r="A141" s="4">
        <v>199</v>
      </c>
      <c t="n" r="B141" s="6">
        <v>11026</v>
      </c>
      <c t="n" r="C141" s="6">
        <v>3455</v>
      </c>
      <c t="n" r="D141" s="6">
        <v>11026</v>
      </c>
      <c t="n" r="E141" s="6">
        <v>3455</v>
      </c>
    </row>
    <row spans="1:5" r="142">
      <c t="s" r="A142" s="4">
        <v>768</v>
      </c>
    </row>
    <row spans="1:5" r="143">
      <c t="s" r="A143" s="3">
        <v>156</v>
      </c>
    </row>
    <row spans="1:5" r="144">
      <c t="s" r="A144" s="4">
        <v>781</v>
      </c>
      <c t="n" r="D144" s="6">
        <v>23827</v>
      </c>
    </row>
    <row spans="1:5" r="145">
      <c t="s" r="A145" s="4">
        <v>782</v>
      </c>
      <c t="n" r="D145" s="6">
        <v>690</v>
      </c>
    </row>
    <row spans="1:5" r="146">
      <c t="s" r="A146" s="4">
        <v>172</v>
      </c>
      <c t="n" r="D146" s="6">
        <v>24517</v>
      </c>
      <c t="n" r="E146" s="6">
        <v>13218</v>
      </c>
    </row>
    <row spans="1:5" r="147">
      <c t="s" r="A147" s="3">
        <v>173</v>
      </c>
    </row>
    <row spans="1:5" r="148">
      <c t="s" r="A148" s="4">
        <v>174</v>
      </c>
      <c t="n" r="D148" s="6">
        <v>-1048</v>
      </c>
      <c t="n" r="E148" s="6">
        <v>-8914</v>
      </c>
    </row>
    <row spans="1:5" r="149">
      <c t="s" r="A149" s="4">
        <v>175</v>
      </c>
      <c t="n" r="D149" s="6">
        <v>-2381</v>
      </c>
      <c t="n" r="E149" s="6">
        <v>-5399</v>
      </c>
    </row>
    <row spans="1:5" r="150">
      <c t="s" r="A150" s="4">
        <v>783</v>
      </c>
      <c t="n" r="D150" s="6">
        <v>0</v>
      </c>
      <c t="n" r="E150" s="6">
        <v>0</v>
      </c>
    </row>
    <row spans="1:5" r="151">
      <c t="s" r="A151" s="4">
        <v>784</v>
      </c>
      <c t="n" r="D151" s="6">
        <v>0</v>
      </c>
      <c t="n" r="E151" s="6">
        <v>0</v>
      </c>
    </row>
    <row spans="1:5" r="152">
      <c t="s" r="A152" s="4">
        <v>785</v>
      </c>
      <c t="n" r="D152" s="6">
        <v>0</v>
      </c>
      <c t="n" r="E152" s="6">
        <v>690</v>
      </c>
    </row>
    <row spans="1:5" r="153">
      <c t="s" r="A153" s="4">
        <v>179</v>
      </c>
      <c t="n" r="D153" s="6">
        <v>0</v>
      </c>
    </row>
    <row spans="1:5" r="154">
      <c t="s" r="A154" s="4">
        <v>176</v>
      </c>
      <c t="n" r="E154" s="6">
        <v>0</v>
      </c>
    </row>
    <row spans="1:5" r="155">
      <c t="s" r="A155" s="4">
        <v>180</v>
      </c>
      <c t="n" r="D155" s="6">
        <v>0</v>
      </c>
      <c t="n" r="E155" s="6">
        <v>6</v>
      </c>
    </row>
    <row spans="1:5" r="156">
      <c t="s" r="A156" s="4">
        <v>181</v>
      </c>
      <c t="n" r="D156" s="6">
        <v>-3429</v>
      </c>
    </row>
    <row spans="1:5" r="157">
      <c t="s" r="A157" s="4">
        <v>182</v>
      </c>
      <c t="n" r="D157" s="6">
        <v>90</v>
      </c>
    </row>
    <row spans="1:5" r="158">
      <c t="s" r="A158" s="4">
        <v>183</v>
      </c>
      <c t="n" r="D158" s="6">
        <v>-3339</v>
      </c>
      <c t="n" r="E158" s="6">
        <v>-14997</v>
      </c>
    </row>
    <row spans="1:5" r="159">
      <c t="s" r="A159" s="3">
        <v>184</v>
      </c>
    </row>
    <row spans="1:5" r="160">
      <c t="s" r="A160" s="4">
        <v>185</v>
      </c>
      <c t="n" r="D160" s="6">
        <v>-861740</v>
      </c>
      <c t="n" r="E160" s="6">
        <v>-331819</v>
      </c>
    </row>
    <row spans="1:5" r="161">
      <c t="s" r="A161" s="4">
        <v>186</v>
      </c>
      <c t="n" r="D161" s="6">
        <v>843281</v>
      </c>
      <c t="n" r="E161" s="6">
        <v>334633</v>
      </c>
    </row>
    <row spans="1:5" r="162">
      <c t="s" r="A162" s="4">
        <v>187</v>
      </c>
      <c t="n" r="D162" s="6">
        <v>0</v>
      </c>
    </row>
    <row spans="1:5" r="163">
      <c t="s" r="A163" s="4">
        <v>786</v>
      </c>
      <c t="n" r="D163" s="6">
        <v>0</v>
      </c>
      <c t="n" r="E163" s="6">
        <v>0</v>
      </c>
    </row>
    <row spans="1:5" r="164">
      <c t="s" r="A164" s="4">
        <v>787</v>
      </c>
      <c t="n" r="D164" s="6">
        <v>-14427</v>
      </c>
      <c t="n" r="E164" s="6">
        <v>877</v>
      </c>
    </row>
    <row spans="1:5" r="165">
      <c t="s" r="A165" s="4">
        <v>788</v>
      </c>
      <c t="n" r="D165" s="6">
        <v>0</v>
      </c>
      <c t="n" r="E165" s="6">
        <v>0</v>
      </c>
    </row>
    <row spans="1:5" r="166">
      <c t="s" r="A166" s="4">
        <v>190</v>
      </c>
      <c t="n" r="D166" s="6">
        <v>0</v>
      </c>
      <c t="n" r="E166" s="6">
        <v>0</v>
      </c>
    </row>
    <row spans="1:5" r="167">
      <c t="s" r="A167" s="4">
        <v>191</v>
      </c>
      <c t="n" r="D167" s="6">
        <v>0</v>
      </c>
      <c t="n" r="E167" s="6">
        <v>0</v>
      </c>
    </row>
    <row spans="1:5" r="168">
      <c t="s" r="A168" s="4">
        <v>192</v>
      </c>
      <c t="n" r="D168" s="6">
        <v>0</v>
      </c>
      <c t="n" r="E168" s="6">
        <v>0</v>
      </c>
    </row>
    <row spans="1:5" r="169">
      <c t="s" r="A169" s="4">
        <v>193</v>
      </c>
      <c t="n" r="D169" s="6">
        <v>0</v>
      </c>
      <c t="n" r="E169" s="6">
        <v>0</v>
      </c>
    </row>
    <row spans="1:5" r="170">
      <c t="s" r="A170" s="4">
        <v>789</v>
      </c>
      <c t="n" r="D170" s="6">
        <v>-32886</v>
      </c>
      <c t="n" r="E170" s="6">
        <v>3691</v>
      </c>
    </row>
    <row spans="1:5" r="171">
      <c t="s" r="A171" s="4">
        <v>195</v>
      </c>
      <c t="n" r="D171" s="6">
        <v>0</v>
      </c>
    </row>
    <row spans="1:5" r="172">
      <c t="s" r="A172" s="4">
        <v>194</v>
      </c>
      <c t="n" r="D172" s="6">
        <v>-32886</v>
      </c>
    </row>
    <row spans="1:5" r="173">
      <c t="s" r="A173" s="4">
        <v>790</v>
      </c>
      <c t="n" r="D173" s="6">
        <v>1842</v>
      </c>
      <c t="n" r="E173" s="6">
        <v>-14</v>
      </c>
    </row>
    <row spans="1:5" r="174">
      <c t="s" r="A174" s="4">
        <v>197</v>
      </c>
      <c t="n" r="D174" s="6">
        <v>-9866</v>
      </c>
      <c t="n" r="E174" s="6">
        <v>1898</v>
      </c>
    </row>
    <row spans="1:5" r="175">
      <c t="s" r="A175" s="4">
        <v>198</v>
      </c>
      <c t="n" r="D175" s="6">
        <v>13182</v>
      </c>
      <c t="n" r="E175" s="6">
        <v>4979</v>
      </c>
    </row>
    <row spans="1:5" r="176">
      <c t="s" r="A176" s="4">
        <v>199</v>
      </c>
      <c t="n" r="B176" s="6">
        <v>3316</v>
      </c>
      <c t="n" r="C176" s="6">
        <v>6877</v>
      </c>
      <c t="n" r="D176" s="6">
        <v>3316</v>
      </c>
      <c t="n" r="E176" s="6">
        <v>6877</v>
      </c>
    </row>
    <row spans="1:5" r="177">
      <c t="s" r="A177" s="4">
        <v>769</v>
      </c>
    </row>
    <row spans="1:5" r="178">
      <c t="s" r="A178" s="3">
        <v>156</v>
      </c>
    </row>
    <row spans="1:5" r="179">
      <c t="s" r="A179" s="4">
        <v>781</v>
      </c>
      <c t="n" r="D179" s="6">
        <v>86078</v>
      </c>
    </row>
    <row spans="1:5" r="180">
      <c t="s" r="A180" s="4">
        <v>782</v>
      </c>
      <c t="n" r="D180" s="6">
        <v>62</v>
      </c>
    </row>
    <row spans="1:5" r="181">
      <c t="s" r="A181" s="4">
        <v>172</v>
      </c>
      <c t="n" r="D181" s="6">
        <v>86140</v>
      </c>
      <c t="n" r="E181" s="6">
        <v>39956</v>
      </c>
    </row>
    <row spans="1:5" r="182">
      <c t="s" r="A182" s="3">
        <v>173</v>
      </c>
    </row>
    <row spans="1:5" r="183">
      <c t="s" r="A183" s="4">
        <v>174</v>
      </c>
      <c t="n" r="D183" s="6">
        <v>-64970</v>
      </c>
      <c t="n" r="E183" s="6">
        <v>-43559</v>
      </c>
    </row>
    <row spans="1:5" r="184">
      <c t="s" r="A184" s="4">
        <v>175</v>
      </c>
      <c t="n" r="D184" s="6">
        <v>-278246</v>
      </c>
      <c t="n" r="E184" s="6">
        <v>-10579</v>
      </c>
    </row>
    <row spans="1:5" r="185">
      <c t="s" r="A185" s="4">
        <v>783</v>
      </c>
      <c t="n" r="D185" s="6">
        <v>0</v>
      </c>
      <c t="n" r="E185" s="6">
        <v>0</v>
      </c>
    </row>
    <row spans="1:5" r="186">
      <c t="s" r="A186" s="4">
        <v>784</v>
      </c>
      <c t="n" r="D186" s="6">
        <v>0</v>
      </c>
      <c t="n" r="E186" s="6">
        <v>0</v>
      </c>
    </row>
    <row spans="1:5" r="187">
      <c t="s" r="A187" s="4">
        <v>785</v>
      </c>
      <c t="n" r="D187" s="6">
        <v>3254</v>
      </c>
      <c t="n" r="E187" s="6">
        <v>3270</v>
      </c>
    </row>
    <row spans="1:5" r="188">
      <c t="s" r="A188" s="4">
        <v>179</v>
      </c>
      <c t="n" r="D188" s="6">
        <v>0</v>
      </c>
    </row>
    <row spans="1:5" r="189">
      <c t="s" r="A189" s="4">
        <v>176</v>
      </c>
      <c t="n" r="E189" s="6">
        <v>0</v>
      </c>
    </row>
    <row spans="1:5" r="190">
      <c t="s" r="A190" s="4">
        <v>180</v>
      </c>
      <c t="n" r="D190" s="6">
        <v>279</v>
      </c>
      <c t="n" r="E190" s="6">
        <v>472</v>
      </c>
    </row>
    <row spans="1:5" r="191">
      <c t="s" r="A191" s="4">
        <v>181</v>
      </c>
      <c t="n" r="D191" s="6">
        <v>-346191</v>
      </c>
    </row>
    <row spans="1:5" r="192">
      <c t="s" r="A192" s="4">
        <v>182</v>
      </c>
      <c t="n" r="D192" s="6">
        <v>0</v>
      </c>
    </row>
    <row spans="1:5" r="193">
      <c t="s" r="A193" s="4">
        <v>183</v>
      </c>
      <c t="n" r="D193" s="6">
        <v>-346191</v>
      </c>
      <c t="n" r="E193" s="6">
        <v>-56936</v>
      </c>
    </row>
    <row spans="1:5" r="194">
      <c t="s" r="A194" s="3">
        <v>184</v>
      </c>
    </row>
    <row spans="1:5" r="195">
      <c t="s" r="A195" s="4">
        <v>185</v>
      </c>
      <c t="n" r="D195" s="6">
        <v>-1873787</v>
      </c>
      <c t="n" r="E195" s="6">
        <v>-942385</v>
      </c>
    </row>
    <row spans="1:5" r="196">
      <c t="s" r="A196" s="4">
        <v>186</v>
      </c>
      <c t="n" r="D196" s="6">
        <v>1974447</v>
      </c>
      <c t="n" r="E196" s="6">
        <v>1124402</v>
      </c>
    </row>
    <row spans="1:5" r="197">
      <c t="s" r="A197" s="4">
        <v>187</v>
      </c>
      <c t="n" r="D197" s="6">
        <v>0</v>
      </c>
    </row>
    <row spans="1:5" r="198">
      <c t="s" r="A198" s="4">
        <v>786</v>
      </c>
      <c t="n" r="D198" s="6">
        <v>456</v>
      </c>
      <c t="n" r="E198" s="6">
        <v>-830</v>
      </c>
    </row>
    <row spans="1:5" r="199">
      <c t="s" r="A199" s="4">
        <v>787</v>
      </c>
      <c t="n" r="D199" s="6">
        <v>281389</v>
      </c>
      <c t="n" r="E199" s="6">
        <v>-179370</v>
      </c>
    </row>
    <row spans="1:5" r="200">
      <c t="s" r="A200" s="4">
        <v>788</v>
      </c>
      <c t="n" r="D200" s="6">
        <v>1585</v>
      </c>
      <c t="n" r="E200" s="6">
        <v>10000</v>
      </c>
    </row>
    <row spans="1:5" r="201">
      <c t="s" r="A201" s="4">
        <v>190</v>
      </c>
      <c t="n" r="D201" s="6">
        <v>0</v>
      </c>
      <c t="n" r="E201" s="6">
        <v>0</v>
      </c>
    </row>
    <row spans="1:5" r="202">
      <c t="s" r="A202" s="4">
        <v>191</v>
      </c>
      <c t="n" r="D202" s="6">
        <v>0</v>
      </c>
      <c t="n" r="E202" s="6">
        <v>0</v>
      </c>
    </row>
    <row spans="1:5" r="203">
      <c t="s" r="A203" s="4">
        <v>192</v>
      </c>
      <c t="n" r="D203" s="6">
        <v>0</v>
      </c>
      <c t="n" r="E203" s="6">
        <v>0</v>
      </c>
    </row>
    <row spans="1:5" r="204">
      <c t="s" r="A204" s="4">
        <v>193</v>
      </c>
      <c t="n" r="D204" s="6">
        <v>0</v>
      </c>
      <c t="n" r="E204" s="6">
        <v>-975</v>
      </c>
    </row>
    <row spans="1:5" r="205">
      <c t="s" r="A205" s="4">
        <v>789</v>
      </c>
      <c t="n" r="D205" s="6">
        <v>384090</v>
      </c>
      <c t="n" r="E205" s="6">
        <v>10842</v>
      </c>
    </row>
    <row spans="1:5" r="206">
      <c t="s" r="A206" s="4">
        <v>195</v>
      </c>
      <c t="n" r="D206" s="6">
        <v>0</v>
      </c>
    </row>
    <row spans="1:5" r="207">
      <c t="s" r="A207" s="4">
        <v>194</v>
      </c>
      <c t="n" r="D207" s="6">
        <v>384090</v>
      </c>
    </row>
    <row spans="1:5" r="208">
      <c t="s" r="A208" s="4">
        <v>790</v>
      </c>
      <c t="n" r="D208" s="6">
        <v>-10370</v>
      </c>
      <c t="n" r="E208" s="6">
        <v>-2411</v>
      </c>
    </row>
    <row spans="1:5" r="209">
      <c t="s" r="A209" s="4">
        <v>197</v>
      </c>
      <c t="n" r="D209" s="6">
        <v>113669</v>
      </c>
      <c t="n" r="E209" s="6">
        <v>-8549</v>
      </c>
    </row>
    <row spans="1:5" r="210">
      <c t="s" r="A210" s="4">
        <v>198</v>
      </c>
      <c t="n" r="D210" s="6">
        <v>108576</v>
      </c>
      <c t="n" r="E210" s="6">
        <v>113842</v>
      </c>
    </row>
    <row spans="1:5" r="211">
      <c t="s" r="A211" s="4">
        <v>199</v>
      </c>
      <c t="n" r="B211" s="7">
        <v>222245</v>
      </c>
      <c t="n" r="C211" s="7">
        <v>105293</v>
      </c>
      <c t="n" r="D211" s="7">
        <v>222245</v>
      </c>
      <c t="n" r="E211" s="7">
        <v>1052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791</v>
      </c>
      <c t="s" r="B1" s="2">
        <v>1</v>
      </c>
    </row>
    <row spans="1:2" r="2">
      <c t="s" r="B2" s="2">
        <v>792</v>
      </c>
    </row>
    <row spans="1:2" r="3">
      <c t="s" r="A3" s="3">
        <v>230</v>
      </c>
    </row>
    <row spans="1:2" r="4">
      <c t="s" r="A4" s="4">
        <v>793</v>
      </c>
      <c t="n" r="B4" s="6">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94</v>
      </c>
      <c t="s" r="B1" s="2">
        <v>113</v>
      </c>
      <c t="s" r="D1" s="2">
        <v>1</v>
      </c>
    </row>
    <row spans="1:6" r="2">
      <c t="s" r="B2" s="2">
        <v>2</v>
      </c>
      <c t="s" r="C2" s="2">
        <v>84</v>
      </c>
      <c t="s" r="D2" s="2">
        <v>2</v>
      </c>
      <c t="s" r="E2" s="2">
        <v>84</v>
      </c>
      <c t="s" r="F2" s="2">
        <v>25</v>
      </c>
    </row>
    <row spans="1:6" r="3">
      <c t="s" r="A3" s="3">
        <v>795</v>
      </c>
    </row>
    <row spans="1:6" r="4">
      <c t="s" r="A4" s="4">
        <v>659</v>
      </c>
      <c t="n" r="B4" s="7">
        <v>65559</v>
      </c>
      <c t="n" r="D4" s="7">
        <v>65559</v>
      </c>
      <c t="n" r="F4" s="7">
        <v>58299</v>
      </c>
    </row>
    <row spans="1:6" r="5">
      <c t="s" r="A5" s="4">
        <v>88</v>
      </c>
      <c t="n" r="B5" s="6">
        <v>883748</v>
      </c>
      <c t="n" r="C5" s="7">
        <v>759734</v>
      </c>
      <c t="n" r="D5" s="6">
        <v>1634438</v>
      </c>
      <c t="n" r="E5" s="7">
        <v>1509020</v>
      </c>
    </row>
    <row spans="1:6" r="6">
      <c t="s" r="A6" s="4">
        <v>775</v>
      </c>
      <c t="n" r="B6" s="6">
        <v>115022</v>
      </c>
      <c t="n" r="C6" s="6">
        <v>87549</v>
      </c>
      <c t="n" r="D6" s="6">
        <v>202226</v>
      </c>
      <c t="n" r="E6" s="6">
        <v>173500</v>
      </c>
    </row>
    <row spans="1:6" r="7">
      <c t="s" r="A7" s="4">
        <v>159</v>
      </c>
      <c t="n" r="B7" s="6">
        <v>93530</v>
      </c>
      <c t="n" r="C7" s="6">
        <v>76224</v>
      </c>
      <c t="n" r="D7" s="6">
        <v>168920</v>
      </c>
      <c t="n" r="E7" s="6">
        <v>151015</v>
      </c>
    </row>
    <row spans="1:6" r="8">
      <c t="s" r="A8" s="4">
        <v>796</v>
      </c>
      <c t="n" r="B8" s="6">
        <v>21492</v>
      </c>
      <c t="n" r="C8" s="6">
        <v>11325</v>
      </c>
      <c t="n" r="D8" s="6">
        <v>33306</v>
      </c>
      <c t="n" r="E8" s="6">
        <v>22485</v>
      </c>
    </row>
    <row spans="1:6" r="9">
      <c t="s" r="A9" s="4">
        <v>797</v>
      </c>
      <c t="n" r="B9" s="6">
        <v>261434</v>
      </c>
      <c t="n" r="C9" s="6">
        <v>223228</v>
      </c>
      <c t="n" r="D9" s="6">
        <v>496580</v>
      </c>
      <c t="n" r="E9" s="6">
        <v>454446</v>
      </c>
    </row>
    <row spans="1:6" r="10">
      <c t="s" r="A10" s="4">
        <v>42</v>
      </c>
      <c t="n" r="B10" s="6">
        <v>9741054</v>
      </c>
      <c t="n" r="C10" s="6">
        <v>6378750</v>
      </c>
      <c t="n" r="D10" s="6">
        <v>9741054</v>
      </c>
      <c t="n" r="E10" s="6">
        <v>6378750</v>
      </c>
      <c t="n" r="F10" s="7">
        <v>6350587</v>
      </c>
    </row>
    <row spans="1:6" r="11">
      <c t="s" r="A11" s="4">
        <v>798</v>
      </c>
      <c t="n" r="B11" s="6">
        <v>349514</v>
      </c>
      <c t="n" r="C11" s="6">
        <v>94827</v>
      </c>
      <c t="n" r="D11" s="6">
        <v>456964</v>
      </c>
      <c t="n" r="E11" s="6">
        <v>185277</v>
      </c>
    </row>
    <row spans="1:6" r="12">
      <c t="s" r="A12" s="4">
        <v>799</v>
      </c>
      <c t="n" r="B12" s="6">
        <v>82813</v>
      </c>
      <c t="n" r="C12" s="6">
        <v>64580</v>
      </c>
      <c t="n" r="D12" s="6">
        <v>163665</v>
      </c>
      <c t="n" r="E12" s="6">
        <v>139356</v>
      </c>
    </row>
    <row spans="1:6" r="13">
      <c t="s" r="A13" s="4">
        <v>800</v>
      </c>
      <c t="n" r="B13" s="6">
        <v>257213</v>
      </c>
      <c t="n" r="C13" s="6">
        <v>15283</v>
      </c>
      <c t="n" r="D13" s="6">
        <v>276553</v>
      </c>
      <c t="n" r="E13" s="6">
        <v>21714</v>
      </c>
    </row>
    <row spans="1:6" r="14">
      <c t="s" r="A14" s="4">
        <v>785</v>
      </c>
      <c t="n" r="B14" s="6">
        <v>9488</v>
      </c>
      <c t="n" r="C14" s="6">
        <v>14964</v>
      </c>
      <c t="n" r="D14" s="6">
        <v>16746</v>
      </c>
      <c t="n" r="E14" s="6">
        <v>24207</v>
      </c>
    </row>
    <row spans="1:6" r="15">
      <c t="s" r="A15" s="4">
        <v>376</v>
      </c>
    </row>
    <row spans="1:6" r="16">
      <c t="s" r="A16" s="3">
        <v>795</v>
      </c>
    </row>
    <row spans="1:6" r="17">
      <c t="s" r="A17" s="4">
        <v>88</v>
      </c>
      <c t="n" r="B17" s="6">
        <v>481470</v>
      </c>
      <c t="n" r="C17" s="6">
        <v>448887</v>
      </c>
      <c t="n" r="D17" s="6">
        <v>926151</v>
      </c>
      <c t="n" r="E17" s="6">
        <v>891574</v>
      </c>
    </row>
    <row spans="1:6" r="18">
      <c t="s" r="A18" s="4">
        <v>775</v>
      </c>
      <c t="n" r="B18" s="6">
        <v>57465</v>
      </c>
      <c t="n" r="C18" s="6">
        <v>46293</v>
      </c>
      <c t="n" r="D18" s="6">
        <v>102815</v>
      </c>
      <c t="n" r="E18" s="6">
        <v>91596</v>
      </c>
    </row>
    <row spans="1:6" r="19">
      <c t="s" r="A19" s="4">
        <v>159</v>
      </c>
      <c t="n" r="B19" s="6">
        <v>47867</v>
      </c>
      <c t="n" r="C19" s="6">
        <v>41335</v>
      </c>
      <c t="n" r="D19" s="6">
        <v>88122</v>
      </c>
      <c t="n" r="E19" s="6">
        <v>81671</v>
      </c>
    </row>
    <row spans="1:6" r="20">
      <c t="s" r="A20" s="4">
        <v>796</v>
      </c>
      <c t="n" r="B20" s="6">
        <v>9598</v>
      </c>
      <c t="n" r="C20" s="6">
        <v>4958</v>
      </c>
      <c t="n" r="D20" s="6">
        <v>14693</v>
      </c>
      <c t="n" r="E20" s="6">
        <v>9925</v>
      </c>
    </row>
    <row spans="1:6" r="21">
      <c t="s" r="A21" s="4">
        <v>797</v>
      </c>
      <c t="n" r="B21" s="6">
        <v>189138</v>
      </c>
      <c t="n" r="C21" s="6">
        <v>176787</v>
      </c>
      <c t="n" r="D21" s="6">
        <v>365695</v>
      </c>
      <c t="n" r="E21" s="6">
        <v>358267</v>
      </c>
    </row>
    <row spans="1:6" r="22">
      <c t="s" r="A22" s="4">
        <v>42</v>
      </c>
      <c t="n" r="B22" s="6">
        <v>5202917</v>
      </c>
      <c t="n" r="C22" s="6">
        <v>3632747</v>
      </c>
      <c t="n" r="D22" s="6">
        <v>5202917</v>
      </c>
      <c t="n" r="E22" s="6">
        <v>3632747</v>
      </c>
    </row>
    <row spans="1:6" r="23">
      <c t="s" r="A23" s="4">
        <v>798</v>
      </c>
      <c t="n" r="B23" s="6">
        <v>19872</v>
      </c>
      <c t="n" r="C23" s="6">
        <v>44467</v>
      </c>
      <c t="n" r="D23" s="6">
        <v>66538</v>
      </c>
      <c t="n" r="E23" s="6">
        <v>86842</v>
      </c>
    </row>
    <row spans="1:6" r="24">
      <c t="s" r="A24" s="4">
        <v>799</v>
      </c>
      <c t="n" r="B24" s="6">
        <v>14734</v>
      </c>
      <c t="n" r="C24" s="6">
        <v>30929</v>
      </c>
      <c t="n" r="D24" s="6">
        <v>56822</v>
      </c>
      <c t="n" r="E24" s="6">
        <v>64109</v>
      </c>
    </row>
    <row spans="1:6" r="25">
      <c t="s" r="A25" s="4">
        <v>800</v>
      </c>
      <c t="n" r="B25" s="6">
        <v>-2546</v>
      </c>
      <c t="n" r="C25" s="6">
        <v>8178</v>
      </c>
      <c t="n" r="D25" s="6">
        <v>-2676</v>
      </c>
      <c t="n" r="E25" s="6">
        <v>8778</v>
      </c>
    </row>
    <row spans="1:6" r="26">
      <c t="s" r="A26" s="4">
        <v>785</v>
      </c>
      <c t="n" r="B26" s="6">
        <v>7684</v>
      </c>
      <c t="n" r="C26" s="6">
        <v>5360</v>
      </c>
      <c t="n" r="D26" s="6">
        <v>12392</v>
      </c>
      <c t="n" r="E26" s="6">
        <v>13955</v>
      </c>
    </row>
    <row spans="1:6" r="27">
      <c t="s" r="A27" s="4">
        <v>379</v>
      </c>
    </row>
    <row spans="1:6" r="28">
      <c t="s" r="A28" s="3">
        <v>795</v>
      </c>
    </row>
    <row spans="1:6" r="29">
      <c t="s" r="A29" s="4">
        <v>88</v>
      </c>
      <c t="n" r="B29" s="6">
        <v>103270</v>
      </c>
      <c t="n" r="C29" s="6">
        <v>99600</v>
      </c>
      <c t="n" r="D29" s="6">
        <v>199613</v>
      </c>
      <c t="n" r="E29" s="6">
        <v>196835</v>
      </c>
    </row>
    <row spans="1:6" r="30">
      <c t="s" r="A30" s="4">
        <v>775</v>
      </c>
      <c t="n" r="B30" s="6">
        <v>6077</v>
      </c>
      <c t="n" r="C30" s="6">
        <v>5498</v>
      </c>
      <c t="n" r="D30" s="6">
        <v>11747</v>
      </c>
      <c t="n" r="E30" s="6">
        <v>10842</v>
      </c>
    </row>
    <row spans="1:6" r="31">
      <c t="s" r="A31" s="4">
        <v>159</v>
      </c>
      <c t="n" r="B31" s="6">
        <v>5832</v>
      </c>
      <c t="n" r="C31" s="6">
        <v>5300</v>
      </c>
      <c t="n" r="D31" s="6">
        <v>11254</v>
      </c>
      <c t="n" r="E31" s="6">
        <v>10584</v>
      </c>
    </row>
    <row spans="1:6" r="32">
      <c t="s" r="A32" s="4">
        <v>796</v>
      </c>
      <c t="n" r="B32" s="6">
        <v>245</v>
      </c>
      <c t="n" r="C32" s="6">
        <v>198</v>
      </c>
      <c t="n" r="D32" s="6">
        <v>493</v>
      </c>
      <c t="n" r="E32" s="6">
        <v>258</v>
      </c>
    </row>
    <row spans="1:6" r="33">
      <c t="s" r="A33" s="4">
        <v>797</v>
      </c>
      <c t="n" r="B33" s="6">
        <v>57081</v>
      </c>
      <c t="n" r="C33" s="6">
        <v>50622</v>
      </c>
      <c t="n" r="D33" s="6">
        <v>110541</v>
      </c>
      <c t="n" r="E33" s="6">
        <v>101910</v>
      </c>
    </row>
    <row spans="1:6" r="34">
      <c t="s" r="A34" s="4">
        <v>42</v>
      </c>
      <c t="n" r="B34" s="6">
        <v>786019</v>
      </c>
      <c t="n" r="C34" s="6">
        <v>652212</v>
      </c>
      <c t="n" r="D34" s="6">
        <v>786019</v>
      </c>
      <c t="n" r="E34" s="6">
        <v>652212</v>
      </c>
    </row>
    <row spans="1:6" r="35">
      <c t="s" r="A35" s="4">
        <v>798</v>
      </c>
      <c t="n" r="B35" s="6">
        <v>3750</v>
      </c>
      <c t="n" r="C35" s="6">
        <v>9039</v>
      </c>
      <c t="n" r="D35" s="6">
        <v>8577</v>
      </c>
      <c t="n" r="E35" s="6">
        <v>13988</v>
      </c>
    </row>
    <row spans="1:6" r="36">
      <c t="s" r="A36" s="4">
        <v>799</v>
      </c>
      <c t="n" r="B36" s="6">
        <v>2302</v>
      </c>
      <c t="n" r="C36" s="6">
        <v>2039</v>
      </c>
      <c t="n" r="D36" s="6">
        <v>7129</v>
      </c>
      <c t="n" r="E36" s="6">
        <v>6946</v>
      </c>
    </row>
    <row spans="1:6" r="37">
      <c t="s" r="A37" s="4">
        <v>800</v>
      </c>
      <c t="n" r="B37" s="6">
        <v>-59</v>
      </c>
      <c t="n" r="C37" s="6">
        <v>0</v>
      </c>
      <c t="n" r="D37" s="6">
        <v>-59</v>
      </c>
      <c t="n" r="E37" s="6">
        <v>-21</v>
      </c>
    </row>
    <row spans="1:6" r="38">
      <c t="s" r="A38" s="4">
        <v>785</v>
      </c>
      <c t="n" r="B38" s="6">
        <v>1507</v>
      </c>
      <c t="n" r="C38" s="6">
        <v>7000</v>
      </c>
      <c t="n" r="D38" s="6">
        <v>1507</v>
      </c>
      <c t="n" r="E38" s="6">
        <v>7063</v>
      </c>
    </row>
    <row spans="1:6" r="39">
      <c t="s" r="A39" s="4">
        <v>384</v>
      </c>
    </row>
    <row spans="1:6" r="40">
      <c t="s" r="A40" s="3">
        <v>795</v>
      </c>
    </row>
    <row spans="1:6" r="41">
      <c t="s" r="A41" s="4">
        <v>659</v>
      </c>
      <c t="n" r="C41" s="6">
        <v>9907</v>
      </c>
      <c t="n" r="E41" s="6">
        <v>9907</v>
      </c>
    </row>
    <row spans="1:6" r="42">
      <c t="s" r="A42" s="4">
        <v>88</v>
      </c>
      <c t="n" r="B42" s="6">
        <v>118198</v>
      </c>
      <c t="n" r="C42" s="6">
        <v>98269</v>
      </c>
      <c t="n" r="D42" s="6">
        <v>212074</v>
      </c>
      <c t="n" r="E42" s="6">
        <v>197334</v>
      </c>
    </row>
    <row spans="1:6" r="43">
      <c t="s" r="A43" s="4">
        <v>775</v>
      </c>
      <c t="n" r="B43" s="6">
        <v>15069</v>
      </c>
      <c t="n" r="C43" s="6">
        <v>11615</v>
      </c>
      <c t="n" r="D43" s="6">
        <v>26320</v>
      </c>
      <c t="n" r="E43" s="6">
        <v>22896</v>
      </c>
    </row>
    <row spans="1:6" r="44">
      <c t="s" r="A44" s="4">
        <v>159</v>
      </c>
      <c t="n" r="B44" s="6">
        <v>11698</v>
      </c>
      <c t="n" r="C44" s="6">
        <v>10131</v>
      </c>
      <c t="n" r="D44" s="6">
        <v>20369</v>
      </c>
      <c t="n" r="E44" s="6">
        <v>19959</v>
      </c>
    </row>
    <row spans="1:6" r="45">
      <c t="s" r="A45" s="4">
        <v>796</v>
      </c>
      <c t="n" r="B45" s="6">
        <v>3371</v>
      </c>
      <c t="n" r="C45" s="6">
        <v>1484</v>
      </c>
      <c t="n" r="D45" s="6">
        <v>5951</v>
      </c>
      <c t="n" r="E45" s="6">
        <v>2937</v>
      </c>
    </row>
    <row spans="1:6" r="46">
      <c t="s" r="A46" s="4">
        <v>797</v>
      </c>
      <c t="n" r="B46" s="6">
        <v>33273</v>
      </c>
      <c t="n" r="C46" s="6">
        <v>27325</v>
      </c>
      <c t="n" r="D46" s="6">
        <v>65219</v>
      </c>
      <c t="n" r="E46" s="6">
        <v>56357</v>
      </c>
    </row>
    <row spans="1:6" r="47">
      <c t="s" r="A47" s="4">
        <v>42</v>
      </c>
      <c t="n" r="B47" s="6">
        <v>1172297</v>
      </c>
      <c t="n" r="C47" s="6">
        <v>913199</v>
      </c>
      <c t="n" r="D47" s="6">
        <v>1172297</v>
      </c>
      <c t="n" r="E47" s="6">
        <v>913199</v>
      </c>
    </row>
    <row spans="1:6" r="48">
      <c t="s" r="A48" s="4">
        <v>798</v>
      </c>
      <c t="n" r="B48" s="6">
        <v>-1158</v>
      </c>
      <c t="n" r="C48" s="6">
        <v>4950</v>
      </c>
      <c t="n" r="D48" s="6">
        <v>4902</v>
      </c>
      <c t="n" r="E48" s="6">
        <v>12538</v>
      </c>
    </row>
    <row spans="1:6" r="49">
      <c t="s" r="A49" s="4">
        <v>799</v>
      </c>
      <c t="n" r="B49" s="6">
        <v>5978</v>
      </c>
      <c t="n" r="C49" s="6">
        <v>4140</v>
      </c>
      <c t="n" r="D49" s="6">
        <v>10037</v>
      </c>
      <c t="n" r="E49" s="6">
        <v>8550</v>
      </c>
    </row>
    <row spans="1:6" r="50">
      <c t="s" r="A50" s="4">
        <v>800</v>
      </c>
      <c t="n" r="B50" s="6">
        <v>-7103</v>
      </c>
      <c t="n" r="C50" s="6">
        <v>-309</v>
      </c>
      <c t="n" r="D50" s="6">
        <v>-7103</v>
      </c>
      <c t="n" r="E50" s="6">
        <v>2510</v>
      </c>
    </row>
    <row spans="1:6" r="51">
      <c t="s" r="A51" s="4">
        <v>785</v>
      </c>
      <c t="n" r="B51" s="6">
        <v>-33</v>
      </c>
      <c t="n" r="C51" s="6">
        <v>1119</v>
      </c>
      <c t="n" r="D51" s="6">
        <v>1968</v>
      </c>
      <c t="n" r="E51" s="6">
        <v>1478</v>
      </c>
    </row>
    <row spans="1:6" r="52">
      <c t="s" r="A52" s="4">
        <v>416</v>
      </c>
    </row>
    <row spans="1:6" r="53">
      <c t="s" r="A53" s="3">
        <v>795</v>
      </c>
    </row>
    <row spans="1:6" r="54">
      <c t="s" r="A54" s="4">
        <v>659</v>
      </c>
      <c t="n" r="C54" s="6">
        <v>788</v>
      </c>
      <c t="n" r="E54" s="6">
        <v>788</v>
      </c>
    </row>
    <row spans="1:6" r="55">
      <c t="s" r="A55" s="4">
        <v>88</v>
      </c>
      <c t="n" r="B55" s="6">
        <v>165669</v>
      </c>
      <c t="n" r="C55" s="6">
        <v>108313</v>
      </c>
      <c t="n" r="D55" s="6">
        <v>267010</v>
      </c>
      <c t="n" r="E55" s="6">
        <v>214051</v>
      </c>
    </row>
    <row spans="1:6" r="56">
      <c t="s" r="A56" s="4">
        <v>775</v>
      </c>
      <c t="n" r="B56" s="6">
        <v>25897</v>
      </c>
      <c t="n" r="C56" s="6">
        <v>14731</v>
      </c>
      <c t="n" r="D56" s="6">
        <v>40183</v>
      </c>
      <c t="n" r="E56" s="6">
        <v>29154</v>
      </c>
    </row>
    <row spans="1:6" r="57">
      <c t="s" r="A57" s="4">
        <v>159</v>
      </c>
      <c t="n" r="B57" s="6">
        <v>18323</v>
      </c>
      <c t="n" r="C57" s="6">
        <v>10141</v>
      </c>
      <c t="n" r="D57" s="6">
        <v>29225</v>
      </c>
      <c t="n" r="E57" s="6">
        <v>19931</v>
      </c>
    </row>
    <row spans="1:6" r="58">
      <c t="s" r="A58" s="4">
        <v>796</v>
      </c>
      <c t="n" r="B58" s="6">
        <v>7574</v>
      </c>
      <c t="n" r="C58" s="6">
        <v>4590</v>
      </c>
      <c t="n" r="D58" s="6">
        <v>10958</v>
      </c>
      <c t="n" r="E58" s="6">
        <v>9223</v>
      </c>
    </row>
    <row spans="1:6" r="59">
      <c t="s" r="A59" s="4">
        <v>797</v>
      </c>
      <c t="n" r="B59" s="6">
        <v>41931</v>
      </c>
      <c t="n" r="C59" s="6">
        <v>20620</v>
      </c>
      <c t="n" r="D59" s="6">
        <v>63507</v>
      </c>
      <c t="n" r="E59" s="6">
        <v>41876</v>
      </c>
    </row>
    <row spans="1:6" r="60">
      <c t="s" r="A60" s="4">
        <v>42</v>
      </c>
      <c t="n" r="B60" s="6">
        <v>2085246</v>
      </c>
      <c t="n" r="C60" s="6">
        <v>952146</v>
      </c>
      <c t="n" r="D60" s="6">
        <v>2085246</v>
      </c>
      <c t="n" r="E60" s="6">
        <v>952146</v>
      </c>
    </row>
    <row spans="1:6" r="61">
      <c t="s" r="A61" s="4">
        <v>798</v>
      </c>
      <c t="n" r="B61" s="6">
        <v>281589</v>
      </c>
      <c t="n" r="C61" s="6">
        <v>20754</v>
      </c>
      <c t="n" r="D61" s="6">
        <v>313745</v>
      </c>
      <c t="n" r="E61" s="6">
        <v>43302</v>
      </c>
    </row>
    <row spans="1:6" r="62">
      <c t="s" r="A62" s="4">
        <v>799</v>
      </c>
      <c t="n" r="B62" s="6">
        <v>15380</v>
      </c>
      <c t="n" r="C62" s="6">
        <v>14254</v>
      </c>
      <c t="n" r="D62" s="6">
        <v>27542</v>
      </c>
      <c t="n" r="E62" s="6">
        <v>33543</v>
      </c>
    </row>
    <row spans="1:6" r="63">
      <c t="s" r="A63" s="4">
        <v>800</v>
      </c>
      <c t="n" r="B63" s="6">
        <v>265879</v>
      </c>
      <c t="n" r="C63" s="6">
        <v>5015</v>
      </c>
      <c t="n" r="D63" s="6">
        <v>285349</v>
      </c>
      <c t="n" r="E63" s="6">
        <v>8048</v>
      </c>
    </row>
    <row spans="1:6" r="64">
      <c t="s" r="A64" s="4">
        <v>785</v>
      </c>
      <c t="n" r="B64" s="6">
        <v>330</v>
      </c>
      <c t="n" r="C64" s="6">
        <v>1485</v>
      </c>
      <c t="n" r="D64" s="6">
        <v>854</v>
      </c>
      <c t="n" r="E64" s="6">
        <v>1711</v>
      </c>
    </row>
    <row spans="1:6" r="65">
      <c t="s" r="A65" s="4">
        <v>380</v>
      </c>
    </row>
    <row spans="1:6" r="66">
      <c t="s" r="A66" s="3">
        <v>795</v>
      </c>
    </row>
    <row spans="1:6" r="67">
      <c t="s" r="A67" s="4">
        <v>659</v>
      </c>
      <c t="n" r="C67" s="6">
        <v>33132</v>
      </c>
      <c t="n" r="E67" s="6">
        <v>33132</v>
      </c>
    </row>
    <row spans="1:6" r="68">
      <c t="s" r="A68" s="4">
        <v>88</v>
      </c>
      <c t="n" r="B68" s="6">
        <v>15141</v>
      </c>
      <c t="n" r="C68" s="6">
        <v>4665</v>
      </c>
      <c t="n" r="D68" s="6">
        <v>29590</v>
      </c>
      <c t="n" r="E68" s="6">
        <v>9226</v>
      </c>
    </row>
    <row spans="1:6" r="69">
      <c t="s" r="A69" s="4">
        <v>775</v>
      </c>
      <c t="n" r="B69" s="6">
        <v>10514</v>
      </c>
      <c t="n" r="C69" s="6">
        <v>9412</v>
      </c>
      <c t="n" r="D69" s="6">
        <v>21161</v>
      </c>
      <c t="n" r="E69" s="6">
        <v>19012</v>
      </c>
    </row>
    <row spans="1:6" r="70">
      <c t="s" r="A70" s="4">
        <v>159</v>
      </c>
      <c t="n" r="B70" s="6">
        <v>9810</v>
      </c>
      <c t="n" r="C70" s="6">
        <v>9317</v>
      </c>
      <c t="n" r="D70" s="6">
        <v>19950</v>
      </c>
      <c t="n" r="E70" s="6">
        <v>18870</v>
      </c>
    </row>
    <row spans="1:6" r="71">
      <c t="s" r="A71" s="4">
        <v>796</v>
      </c>
      <c t="n" r="B71" s="6">
        <v>704</v>
      </c>
      <c t="n" r="C71" s="6">
        <v>95</v>
      </c>
      <c t="n" r="D71" s="6">
        <v>1211</v>
      </c>
      <c t="n" r="E71" s="6">
        <v>142</v>
      </c>
    </row>
    <row spans="1:6" r="72">
      <c t="s" r="A72" s="4">
        <v>797</v>
      </c>
      <c t="n" r="B72" s="6">
        <v>-59989</v>
      </c>
      <c t="n" r="C72" s="6">
        <v>-52126</v>
      </c>
      <c t="n" r="D72" s="6">
        <v>-108382</v>
      </c>
      <c t="n" r="E72" s="6">
        <v>-103964</v>
      </c>
    </row>
    <row spans="1:6" r="73">
      <c t="s" r="A73" s="4">
        <v>42</v>
      </c>
      <c t="n" r="B73" s="6">
        <v>494575</v>
      </c>
      <c t="n" r="C73" s="6">
        <v>228446</v>
      </c>
      <c t="n" r="D73" s="6">
        <v>494575</v>
      </c>
      <c t="n" r="E73" s="6">
        <v>228446</v>
      </c>
    </row>
    <row spans="1:6" r="74">
      <c t="s" r="A74" s="4">
        <v>798</v>
      </c>
      <c t="n" r="B74" s="6">
        <v>45461</v>
      </c>
      <c t="n" r="C74" s="6">
        <v>15617</v>
      </c>
      <c t="n" r="D74" s="6">
        <v>63202</v>
      </c>
      <c t="n" r="E74" s="6">
        <v>28607</v>
      </c>
    </row>
    <row spans="1:6" r="75">
      <c t="s" r="A75" s="4">
        <v>799</v>
      </c>
      <c t="n" r="B75" s="6">
        <v>44419</v>
      </c>
      <c t="n" r="C75" s="6">
        <v>13218</v>
      </c>
      <c t="n" r="D75" s="6">
        <v>62135</v>
      </c>
      <c t="n" r="E75" s="6">
        <v>26208</v>
      </c>
    </row>
    <row spans="1:6" r="76">
      <c t="s" r="A76" s="4">
        <v>800</v>
      </c>
      <c t="n" r="B76" s="6">
        <v>1042</v>
      </c>
      <c t="n" r="C76" s="6">
        <v>2399</v>
      </c>
      <c t="n" r="D76" s="6">
        <v>1042</v>
      </c>
      <c t="n" r="E76" s="6">
        <v>2399</v>
      </c>
    </row>
    <row spans="1:6" r="77">
      <c t="s" r="A77" s="4">
        <v>785</v>
      </c>
      <c t="n" r="B77" s="7">
        <v>0</v>
      </c>
      <c t="n" r="C77" s="7">
        <v>0</v>
      </c>
      <c t="n" r="D77" s="7">
        <v>25</v>
      </c>
      <c t="n" r="E77"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1</v>
      </c>
      <c t="s" r="B1" s="2">
        <v>113</v>
      </c>
      <c t="s" r="D1" s="2">
        <v>1</v>
      </c>
    </row>
    <row spans="1:5" r="2">
      <c t="s" r="B2" s="2">
        <v>2</v>
      </c>
      <c t="s" r="C2" s="2">
        <v>84</v>
      </c>
      <c t="s" r="D2" s="2">
        <v>2</v>
      </c>
      <c t="s" r="E2" s="2">
        <v>84</v>
      </c>
    </row>
    <row spans="1:5" r="3">
      <c t="s" r="A3" s="3">
        <v>802</v>
      </c>
    </row>
    <row spans="1:5" r="4">
      <c t="s" r="A4" s="4">
        <v>797</v>
      </c>
      <c t="n" r="B4" s="7">
        <v>261434</v>
      </c>
      <c t="n" r="C4" s="7">
        <v>223228</v>
      </c>
      <c t="n" r="D4" s="7">
        <v>496580</v>
      </c>
      <c t="n" r="E4" s="7">
        <v>454446</v>
      </c>
    </row>
    <row spans="1:5" r="5">
      <c t="s" r="A5" s="4">
        <v>803</v>
      </c>
      <c t="n" r="B5" s="6">
        <v>115022</v>
      </c>
      <c t="n" r="C5" s="6">
        <v>87549</v>
      </c>
      <c t="n" r="D5" s="6">
        <v>202226</v>
      </c>
      <c t="n" r="E5" s="6">
        <v>173500</v>
      </c>
    </row>
    <row spans="1:5" r="6">
      <c t="s" r="A6" s="4">
        <v>93</v>
      </c>
      <c t="n" r="B6" s="6">
        <v>-626</v>
      </c>
      <c t="n" r="C6" s="6">
        <v>515</v>
      </c>
      <c t="n" r="D6" s="6">
        <v>-1077</v>
      </c>
      <c t="n" r="E6" s="6">
        <v>848</v>
      </c>
    </row>
    <row spans="1:5" r="7">
      <c t="s" r="A7" s="4">
        <v>96</v>
      </c>
      <c t="n" r="B7" s="6">
        <v>74866</v>
      </c>
      <c t="n" r="C7" s="6">
        <v>66087</v>
      </c>
      <c t="n" r="D7" s="6">
        <v>141928</v>
      </c>
      <c t="n" r="E7" s="6">
        <v>130985</v>
      </c>
    </row>
    <row spans="1:5" r="8">
      <c t="s" r="A8" s="4">
        <v>97</v>
      </c>
      <c t="n" r="B8" s="6">
        <v>25641</v>
      </c>
      <c t="n" r="C8" s="6">
        <v>2004</v>
      </c>
      <c t="n" r="D8" s="6">
        <v>13704</v>
      </c>
      <c t="n" r="E8" s="6">
        <v>24353</v>
      </c>
    </row>
    <row spans="1:5" r="9">
      <c t="s" r="A9" s="4">
        <v>98</v>
      </c>
      <c t="n" r="B9" s="6">
        <v>-3881</v>
      </c>
      <c t="n" r="C9" s="6">
        <v>61411</v>
      </c>
      <c t="n" r="D9" s="6">
        <v>71060</v>
      </c>
      <c t="n" r="E9" s="6">
        <v>119098</v>
      </c>
    </row>
    <row spans="1:5" r="10">
      <c t="s" r="A10" s="4">
        <v>132</v>
      </c>
    </row>
    <row spans="1:5" r="11">
      <c t="s" r="A11" s="3">
        <v>802</v>
      </c>
    </row>
    <row spans="1:5" r="12">
      <c t="s" r="A12" s="4">
        <v>804</v>
      </c>
      <c t="n" r="B12" s="7">
        <v>50412</v>
      </c>
      <c t="n" r="C12" s="7">
        <v>5662</v>
      </c>
      <c t="n" r="D12" s="7">
        <v>68739</v>
      </c>
      <c t="n" r="E12" s="7">
        <v>56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36"/>
    <col customWidth="1" max="3" min="3" width="36"/>
    <col customWidth="1" max="4" min="4" width="30"/>
  </cols>
  <sheetData>
    <row spans="1:4" r="1">
      <c t="s" r="A1" s="1">
        <v>805</v>
      </c>
      <c t="s" r="B1" s="2">
        <v>1</v>
      </c>
    </row>
    <row spans="1:4" r="2">
      <c t="s" r="B2" s="2">
        <v>806</v>
      </c>
      <c t="s" r="C2" s="2">
        <v>807</v>
      </c>
      <c t="s" r="D2" s="2">
        <v>808</v>
      </c>
    </row>
    <row spans="1:4" r="3">
      <c t="s" r="A3" s="4">
        <v>809</v>
      </c>
    </row>
    <row spans="1:4" r="4">
      <c t="s" r="A4" s="3">
        <v>232</v>
      </c>
    </row>
    <row spans="1:4" r="5">
      <c t="s" r="A5" s="4">
        <v>810</v>
      </c>
      <c t="s" r="B5" s="4">
        <v>811</v>
      </c>
      <c t="s" r="C5" s="4">
        <v>811</v>
      </c>
    </row>
    <row spans="1:4" r="6">
      <c t="s" r="A6" s="4">
        <v>812</v>
      </c>
    </row>
    <row spans="1:4" r="7">
      <c t="s" r="A7" s="3">
        <v>232</v>
      </c>
    </row>
    <row spans="1:4" r="8">
      <c t="s" r="A8" s="4">
        <v>813</v>
      </c>
      <c t="n" r="B8" s="7">
        <v>21000</v>
      </c>
    </row>
    <row spans="1:4" r="9">
      <c t="s" r="A9" s="4">
        <v>814</v>
      </c>
    </row>
    <row spans="1:4" r="10">
      <c t="s" r="A10" s="3">
        <v>232</v>
      </c>
    </row>
    <row spans="1:4" r="11">
      <c t="s" r="A11" s="4">
        <v>815</v>
      </c>
      <c t="n" r="B11" s="6">
        <v>5</v>
      </c>
      <c t="n" r="C11" s="6">
        <v>5</v>
      </c>
    </row>
    <row spans="1:4" r="12">
      <c t="s" r="A12" s="4">
        <v>816</v>
      </c>
      <c t="n" r="B12" s="6">
        <v>4</v>
      </c>
      <c t="n" r="C12" s="6">
        <v>4</v>
      </c>
    </row>
    <row spans="1:4" r="13">
      <c t="s" r="A13" s="4">
        <v>817</v>
      </c>
      <c t="n" r="B13" s="6">
        <v>1</v>
      </c>
      <c t="n" r="C13" s="6">
        <v>1</v>
      </c>
    </row>
    <row spans="1:4" r="14">
      <c t="s" r="A14" s="4">
        <v>818</v>
      </c>
      <c t="n" r="C14" s="11">
        <v>42600</v>
      </c>
    </row>
    <row spans="1:4" r="15">
      <c t="s" r="A15" s="4">
        <v>819</v>
      </c>
    </row>
    <row spans="1:4" r="16">
      <c t="s" r="A16" s="3">
        <v>232</v>
      </c>
    </row>
    <row spans="1:4" r="17">
      <c t="s" r="A17" s="4">
        <v>820</v>
      </c>
      <c t="n" r="D17" s="6">
        <v>2</v>
      </c>
    </row>
    <row spans="1:4" r="18">
      <c t="s" r="A18" s="4">
        <v>821</v>
      </c>
      <c t="n" r="D18" s="6">
        <v>900000</v>
      </c>
    </row>
    <row spans="1:4" r="19">
      <c t="s" r="A19" s="4">
        <v>822</v>
      </c>
      <c t="n" r="D19" s="6">
        <v>1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Q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spans="1:17" r="1">
      <c t="s" r="A1" s="1">
        <v>823</v>
      </c>
      <c t="s" r="B1" s="2">
        <v>824</v>
      </c>
      <c t="s" r="C1" s="2">
        <v>78</v>
      </c>
      <c t="s" r="D1" s="2">
        <v>825</v>
      </c>
      <c t="s" r="E1" s="2">
        <v>79</v>
      </c>
      <c t="s" r="F1" s="2">
        <v>826</v>
      </c>
      <c t="s" r="G1" s="2">
        <v>80</v>
      </c>
      <c t="s" r="H1" s="2">
        <v>827</v>
      </c>
      <c t="s" r="I1" s="2">
        <v>81</v>
      </c>
      <c t="s" r="J1" s="2">
        <v>828</v>
      </c>
      <c t="s" r="K1" s="2">
        <v>82</v>
      </c>
      <c t="s" r="L1" s="2">
        <v>829</v>
      </c>
      <c t="s" r="M1" s="2">
        <v>83</v>
      </c>
      <c t="s" r="N1" s="2">
        <v>2</v>
      </c>
      <c t="s" r="O1" s="2">
        <v>84</v>
      </c>
      <c t="s" r="P1" s="2">
        <v>2</v>
      </c>
      <c t="s" r="Q1" s="2">
        <v>84</v>
      </c>
    </row>
    <row spans="1:17" r="2">
      <c t="s" r="A2" s="3">
        <v>236</v>
      </c>
    </row>
    <row spans="1:17" r="3">
      <c t="s" r="A3" s="4">
        <v>111</v>
      </c>
      <c t="n" r="C3" s="10">
        <v>0.485</v>
      </c>
      <c t="n" r="E3" s="10">
        <v>0.485</v>
      </c>
      <c t="n" r="G3" s="10">
        <v>0.485</v>
      </c>
      <c t="n" r="I3" s="10">
        <v>0.475</v>
      </c>
      <c t="n" r="K3" s="10">
        <v>0.475</v>
      </c>
      <c t="n" r="M3" s="10">
        <v>0.475</v>
      </c>
      <c t="n" r="N3" s="10">
        <v>0.5174</v>
      </c>
      <c t="n" r="O3" s="10">
        <v>0.4752</v>
      </c>
      <c t="n" r="P3" s="10">
        <v>1.0051</v>
      </c>
      <c t="n" r="Q3" s="10">
        <v>0.9499</v>
      </c>
    </row>
    <row spans="1:17" r="4">
      <c t="s" r="A4" s="4">
        <v>830</v>
      </c>
      <c t="n" r="B4" s="7">
        <v>127469</v>
      </c>
      <c t="n" r="D4" s="7">
        <v>102651</v>
      </c>
      <c t="n" r="F4" s="7">
        <v>102438</v>
      </c>
      <c t="n" r="H4" s="7">
        <v>100213</v>
      </c>
      <c t="n" r="J4" s="7">
        <v>100119</v>
      </c>
      <c t="n" r="L4" s="7">
        <v>99795</v>
      </c>
      <c t="n" r="P4" s="7">
        <v>231512</v>
      </c>
      <c t="n" r="Q4" s="7">
        <v>2017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r="A1" s="1">
        <v>831</v>
      </c>
      <c t="s" r="B1" s="2">
        <v>832</v>
      </c>
      <c t="s" r="C1" s="2">
        <v>2</v>
      </c>
      <c t="s" r="D1" s="2">
        <v>84</v>
      </c>
    </row>
    <row spans="1:4" r="2">
      <c t="s" r="A2" s="3">
        <v>833</v>
      </c>
    </row>
    <row spans="1:4" r="3">
      <c t="s" r="A3" s="4">
        <v>834</v>
      </c>
      <c t="n" r="C3" s="7">
        <v>53950</v>
      </c>
      <c t="n" r="D3" s="7">
        <v>0</v>
      </c>
    </row>
    <row spans="1:4" r="4">
      <c t="s" r="A4" s="4">
        <v>835</v>
      </c>
    </row>
    <row spans="1:4" r="5">
      <c t="s" r="A5" s="3">
        <v>833</v>
      </c>
    </row>
    <row spans="1:4" r="6">
      <c t="s" r="A6" s="4">
        <v>620</v>
      </c>
      <c t="n" r="B6" s="7">
        <v>80000</v>
      </c>
    </row>
    <row spans="1:4" r="7">
      <c t="s" r="A7" s="4">
        <v>834</v>
      </c>
      <c t="n" r="B7" s="6">
        <v>55000</v>
      </c>
    </row>
    <row spans="1:4" r="8">
      <c t="s" r="A8" s="4">
        <v>836</v>
      </c>
      <c t="n" r="B8" s="7">
        <v>25000</v>
      </c>
    </row>
    <row spans="1:4" r="9">
      <c t="s" r="A9" s="4">
        <v>837</v>
      </c>
      <c t="s" r="B9" s="4">
        <v>8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9</v>
      </c>
      <c t="s" r="B1" s="2">
        <v>2</v>
      </c>
      <c t="s" r="C1" s="2">
        <v>25</v>
      </c>
    </row>
    <row spans="1:3" r="2">
      <c t="s" r="A2" s="3">
        <v>840</v>
      </c>
    </row>
    <row spans="1:3" r="3">
      <c t="s" r="A3" s="4">
        <v>167</v>
      </c>
      <c t="n" r="B3" s="7">
        <v>8957</v>
      </c>
    </row>
    <row spans="1:3" r="4">
      <c t="s" r="A4" s="4">
        <v>29</v>
      </c>
      <c t="n" r="B4" s="6">
        <v>1388</v>
      </c>
    </row>
    <row spans="1:3" r="5">
      <c t="s" r="A5" s="4">
        <v>30</v>
      </c>
      <c t="n" r="B5" s="6">
        <v>582</v>
      </c>
    </row>
    <row spans="1:3" r="6">
      <c t="s" r="A6" s="4">
        <v>841</v>
      </c>
      <c t="n" r="B6" s="6">
        <v>25618</v>
      </c>
    </row>
    <row spans="1:3" r="7">
      <c t="s" r="A7" s="4">
        <v>38</v>
      </c>
      <c t="n" r="B7" s="6">
        <v>43421</v>
      </c>
    </row>
    <row spans="1:3" r="8">
      <c t="s" r="A8" s="4">
        <v>842</v>
      </c>
      <c t="n" r="B8" s="6">
        <v>48884</v>
      </c>
    </row>
    <row spans="1:3" r="9">
      <c t="s" r="A9" s="4">
        <v>39</v>
      </c>
      <c t="n" r="B9" s="6">
        <v>14627</v>
      </c>
    </row>
    <row spans="1:3" r="10">
      <c t="s" r="A10" s="4">
        <v>40</v>
      </c>
      <c t="n" r="B10" s="6">
        <v>491</v>
      </c>
    </row>
    <row spans="1:3" r="11">
      <c t="s" r="A11" s="4">
        <v>31</v>
      </c>
      <c t="n" r="B11" s="6">
        <v>143968</v>
      </c>
      <c t="n" r="C11" s="7">
        <v>0</v>
      </c>
    </row>
    <row spans="1:3" r="12">
      <c t="s" r="A12" s="3">
        <v>843</v>
      </c>
    </row>
    <row spans="1:3" r="13">
      <c t="s" r="A13" s="4">
        <v>45</v>
      </c>
      <c t="n" r="B13" s="6">
        <v>1484</v>
      </c>
    </row>
    <row spans="1:3" r="14">
      <c t="s" r="A14" s="4">
        <v>46</v>
      </c>
      <c t="n" r="B14" s="6">
        <v>5318</v>
      </c>
    </row>
    <row spans="1:3" r="15">
      <c t="s" r="A15" s="4">
        <v>47</v>
      </c>
      <c t="n" r="B15" s="6">
        <v>1712</v>
      </c>
    </row>
    <row spans="1:3" r="16">
      <c t="s" r="A16" s="4">
        <v>844</v>
      </c>
      <c t="n" r="B16" s="6">
        <v>8726</v>
      </c>
    </row>
    <row spans="1:3" r="17">
      <c t="s" r="A17" s="4">
        <v>845</v>
      </c>
      <c t="n" r="B17" s="6">
        <v>2621</v>
      </c>
    </row>
    <row spans="1:3" r="18">
      <c t="s" r="A18" s="4">
        <v>40</v>
      </c>
      <c t="n" r="B18" s="6">
        <v>1773</v>
      </c>
    </row>
    <row spans="1:3" r="19">
      <c t="s" r="A19" s="4">
        <v>48</v>
      </c>
      <c t="n" r="B19" s="6">
        <v>21634</v>
      </c>
      <c t="n" r="C19" s="7">
        <v>0</v>
      </c>
    </row>
    <row spans="1:3" r="20">
      <c t="s" r="A20" s="4">
        <v>846</v>
      </c>
    </row>
    <row spans="1:3" r="21">
      <c t="s" r="A21" s="3">
        <v>840</v>
      </c>
    </row>
    <row spans="1:3" r="22">
      <c t="s" r="A22" s="4">
        <v>167</v>
      </c>
      <c t="n" r="B22" s="6">
        <v>0</v>
      </c>
    </row>
    <row spans="1:3" r="23">
      <c t="s" r="A23" s="4">
        <v>29</v>
      </c>
      <c t="n" r="B23" s="6">
        <v>0</v>
      </c>
    </row>
    <row spans="1:3" r="24">
      <c t="s" r="A24" s="4">
        <v>30</v>
      </c>
      <c t="n" r="B24" s="6">
        <v>0</v>
      </c>
    </row>
    <row spans="1:3" r="25">
      <c t="s" r="A25" s="4">
        <v>841</v>
      </c>
      <c t="n" r="B25" s="6">
        <v>0</v>
      </c>
    </row>
    <row spans="1:3" r="26">
      <c t="s" r="A26" s="4">
        <v>38</v>
      </c>
      <c t="n" r="B26" s="6">
        <v>0</v>
      </c>
    </row>
    <row spans="1:3" r="27">
      <c t="s" r="A27" s="4">
        <v>842</v>
      </c>
      <c t="n" r="B27" s="6">
        <v>23118</v>
      </c>
    </row>
    <row spans="1:3" r="28">
      <c t="s" r="A28" s="4">
        <v>39</v>
      </c>
      <c t="n" r="B28" s="6">
        <v>0</v>
      </c>
    </row>
    <row spans="1:3" r="29">
      <c t="s" r="A29" s="4">
        <v>40</v>
      </c>
      <c t="n" r="B29" s="6">
        <v>0</v>
      </c>
    </row>
    <row spans="1:3" r="30">
      <c t="s" r="A30" s="4">
        <v>31</v>
      </c>
      <c t="n" r="B30" s="6">
        <v>23118</v>
      </c>
    </row>
    <row spans="1:3" r="31">
      <c t="s" r="A31" s="3">
        <v>843</v>
      </c>
    </row>
    <row spans="1:3" r="32">
      <c t="s" r="A32" s="4">
        <v>45</v>
      </c>
      <c t="n" r="B32" s="6">
        <v>0</v>
      </c>
    </row>
    <row spans="1:3" r="33">
      <c t="s" r="A33" s="4">
        <v>46</v>
      </c>
      <c t="n" r="B33" s="6">
        <v>0</v>
      </c>
    </row>
    <row spans="1:3" r="34">
      <c t="s" r="A34" s="4">
        <v>47</v>
      </c>
      <c t="n" r="B34" s="6">
        <v>0</v>
      </c>
    </row>
    <row spans="1:3" r="35">
      <c t="s" r="A35" s="4">
        <v>844</v>
      </c>
      <c t="n" r="B35" s="6">
        <v>0</v>
      </c>
    </row>
    <row spans="1:3" r="36">
      <c t="s" r="A36" s="4">
        <v>845</v>
      </c>
      <c t="n" r="B36" s="6">
        <v>0</v>
      </c>
    </row>
    <row spans="1:3" r="37">
      <c t="s" r="A37" s="4">
        <v>40</v>
      </c>
      <c t="n" r="B37" s="6">
        <v>0</v>
      </c>
    </row>
    <row spans="1:3" r="38">
      <c t="s" r="A38" s="4">
        <v>48</v>
      </c>
      <c t="n" r="B38" s="6">
        <v>0</v>
      </c>
    </row>
    <row spans="1:3" r="39">
      <c t="s" r="A39" s="4">
        <v>847</v>
      </c>
    </row>
    <row spans="1:3" r="40">
      <c t="s" r="A40" s="3">
        <v>840</v>
      </c>
    </row>
    <row spans="1:3" r="41">
      <c t="s" r="A41" s="4">
        <v>167</v>
      </c>
      <c t="n" r="B41" s="6">
        <v>8957</v>
      </c>
    </row>
    <row spans="1:3" r="42">
      <c t="s" r="A42" s="4">
        <v>29</v>
      </c>
      <c t="n" r="B42" s="6">
        <v>1388</v>
      </c>
    </row>
    <row spans="1:3" r="43">
      <c t="s" r="A43" s="4">
        <v>30</v>
      </c>
      <c t="n" r="B43" s="6">
        <v>582</v>
      </c>
    </row>
    <row spans="1:3" r="44">
      <c t="s" r="A44" s="4">
        <v>841</v>
      </c>
      <c t="n" r="B44" s="6">
        <v>23952</v>
      </c>
    </row>
    <row spans="1:3" r="45">
      <c t="s" r="A45" s="4">
        <v>38</v>
      </c>
      <c t="n" r="B45" s="6">
        <v>40089</v>
      </c>
    </row>
    <row spans="1:3" r="46">
      <c t="s" r="A46" s="4">
        <v>842</v>
      </c>
      <c t="n" r="B46" s="6">
        <v>0</v>
      </c>
    </row>
    <row spans="1:3" r="47">
      <c t="s" r="A47" s="4">
        <v>39</v>
      </c>
      <c t="n" r="B47" s="6">
        <v>14627</v>
      </c>
    </row>
    <row spans="1:3" r="48">
      <c t="s" r="A48" s="4">
        <v>40</v>
      </c>
      <c t="n" r="B48" s="6">
        <v>491</v>
      </c>
    </row>
    <row spans="1:3" r="49">
      <c t="s" r="A49" s="4">
        <v>31</v>
      </c>
      <c t="n" r="B49" s="6">
        <v>90086</v>
      </c>
    </row>
    <row spans="1:3" r="50">
      <c t="s" r="A50" s="3">
        <v>843</v>
      </c>
    </row>
    <row spans="1:3" r="51">
      <c t="s" r="A51" s="4">
        <v>45</v>
      </c>
      <c t="n" r="B51" s="6">
        <v>1484</v>
      </c>
    </row>
    <row spans="1:3" r="52">
      <c t="s" r="A52" s="4">
        <v>46</v>
      </c>
      <c t="n" r="B52" s="6">
        <v>5318</v>
      </c>
    </row>
    <row spans="1:3" r="53">
      <c t="s" r="A53" s="4">
        <v>47</v>
      </c>
      <c t="n" r="B53" s="6">
        <v>1712</v>
      </c>
    </row>
    <row spans="1:3" r="54">
      <c t="s" r="A54" s="4">
        <v>844</v>
      </c>
      <c t="n" r="B54" s="6">
        <v>8726</v>
      </c>
    </row>
    <row spans="1:3" r="55">
      <c t="s" r="A55" s="4">
        <v>845</v>
      </c>
      <c t="n" r="B55" s="6">
        <v>2621</v>
      </c>
    </row>
    <row spans="1:3" r="56">
      <c t="s" r="A56" s="4">
        <v>40</v>
      </c>
      <c t="n" r="B56" s="6">
        <v>0</v>
      </c>
    </row>
    <row spans="1:3" r="57">
      <c t="s" r="A57" s="4">
        <v>48</v>
      </c>
      <c t="n" r="B57" s="6">
        <v>19861</v>
      </c>
    </row>
    <row spans="1:3" r="58">
      <c t="s" r="A58" s="4">
        <v>848</v>
      </c>
    </row>
    <row spans="1:3" r="59">
      <c t="s" r="A59" s="3">
        <v>840</v>
      </c>
    </row>
    <row spans="1:3" r="60">
      <c t="s" r="A60" s="4">
        <v>167</v>
      </c>
      <c t="n" r="B60" s="6">
        <v>0</v>
      </c>
    </row>
    <row spans="1:3" r="61">
      <c t="s" r="A61" s="4">
        <v>29</v>
      </c>
      <c t="n" r="B61" s="6">
        <v>0</v>
      </c>
    </row>
    <row spans="1:3" r="62">
      <c t="s" r="A62" s="4">
        <v>30</v>
      </c>
      <c t="n" r="B62" s="6">
        <v>0</v>
      </c>
    </row>
    <row spans="1:3" r="63">
      <c t="s" r="A63" s="4">
        <v>841</v>
      </c>
      <c t="n" r="B63" s="6">
        <v>0</v>
      </c>
    </row>
    <row spans="1:3" r="64">
      <c t="s" r="A64" s="4">
        <v>38</v>
      </c>
      <c t="n" r="B64" s="6">
        <v>0</v>
      </c>
    </row>
    <row spans="1:3" r="65">
      <c t="s" r="A65" s="4">
        <v>842</v>
      </c>
      <c t="n" r="B65" s="6">
        <v>20333</v>
      </c>
    </row>
    <row spans="1:3" r="66">
      <c t="s" r="A66" s="4">
        <v>39</v>
      </c>
      <c t="n" r="B66" s="6">
        <v>0</v>
      </c>
    </row>
    <row spans="1:3" r="67">
      <c t="s" r="A67" s="4">
        <v>40</v>
      </c>
      <c t="n" r="B67" s="6">
        <v>0</v>
      </c>
    </row>
    <row spans="1:3" r="68">
      <c t="s" r="A68" s="4">
        <v>31</v>
      </c>
      <c t="n" r="B68" s="6">
        <v>20333</v>
      </c>
    </row>
    <row spans="1:3" r="69">
      <c t="s" r="A69" s="3">
        <v>843</v>
      </c>
    </row>
    <row spans="1:3" r="70">
      <c t="s" r="A70" s="4">
        <v>45</v>
      </c>
      <c t="n" r="B70" s="6">
        <v>0</v>
      </c>
    </row>
    <row spans="1:3" r="71">
      <c t="s" r="A71" s="4">
        <v>46</v>
      </c>
      <c t="n" r="B71" s="6">
        <v>0</v>
      </c>
    </row>
    <row spans="1:3" r="72">
      <c t="s" r="A72" s="4">
        <v>47</v>
      </c>
      <c t="n" r="B72" s="6">
        <v>0</v>
      </c>
    </row>
    <row spans="1:3" r="73">
      <c t="s" r="A73" s="4">
        <v>844</v>
      </c>
      <c t="n" r="B73" s="6">
        <v>0</v>
      </c>
    </row>
    <row spans="1:3" r="74">
      <c t="s" r="A74" s="4">
        <v>845</v>
      </c>
      <c t="n" r="B74" s="6">
        <v>0</v>
      </c>
    </row>
    <row spans="1:3" r="75">
      <c t="s" r="A75" s="4">
        <v>40</v>
      </c>
      <c t="n" r="B75" s="6">
        <v>0</v>
      </c>
    </row>
    <row spans="1:3" r="76">
      <c t="s" r="A76" s="4">
        <v>48</v>
      </c>
      <c t="n" r="B76" s="6">
        <v>0</v>
      </c>
    </row>
    <row spans="1:3" r="77">
      <c t="s" r="A77" s="4">
        <v>849</v>
      </c>
    </row>
    <row spans="1:3" r="78">
      <c t="s" r="A78" s="3">
        <v>840</v>
      </c>
    </row>
    <row spans="1:3" r="79">
      <c t="s" r="A79" s="4">
        <v>167</v>
      </c>
      <c t="n" r="B79" s="6">
        <v>0</v>
      </c>
    </row>
    <row spans="1:3" r="80">
      <c t="s" r="A80" s="4">
        <v>29</v>
      </c>
      <c t="n" r="B80" s="6">
        <v>0</v>
      </c>
    </row>
    <row spans="1:3" r="81">
      <c t="s" r="A81" s="4">
        <v>30</v>
      </c>
      <c t="n" r="B81" s="6">
        <v>0</v>
      </c>
    </row>
    <row spans="1:3" r="82">
      <c t="s" r="A82" s="4">
        <v>841</v>
      </c>
      <c t="n" r="B82" s="6">
        <v>1666</v>
      </c>
    </row>
    <row spans="1:3" r="83">
      <c t="s" r="A83" s="4">
        <v>38</v>
      </c>
      <c t="n" r="B83" s="6">
        <v>3332</v>
      </c>
    </row>
    <row spans="1:3" r="84">
      <c t="s" r="A84" s="4">
        <v>842</v>
      </c>
      <c t="n" r="B84" s="6">
        <v>0</v>
      </c>
    </row>
    <row spans="1:3" r="85">
      <c t="s" r="A85" s="4">
        <v>39</v>
      </c>
      <c t="n" r="B85" s="6">
        <v>0</v>
      </c>
    </row>
    <row spans="1:3" r="86">
      <c t="s" r="A86" s="4">
        <v>40</v>
      </c>
      <c t="n" r="B86" s="6">
        <v>0</v>
      </c>
    </row>
    <row spans="1:3" r="87">
      <c t="s" r="A87" s="4">
        <v>31</v>
      </c>
      <c t="n" r="B87" s="6">
        <v>4998</v>
      </c>
    </row>
    <row spans="1:3" r="88">
      <c t="s" r="A88" s="3">
        <v>843</v>
      </c>
    </row>
    <row spans="1:3" r="89">
      <c t="s" r="A89" s="4">
        <v>45</v>
      </c>
      <c t="n" r="B89" s="6">
        <v>0</v>
      </c>
    </row>
    <row spans="1:3" r="90">
      <c t="s" r="A90" s="4">
        <v>46</v>
      </c>
      <c t="n" r="B90" s="6">
        <v>0</v>
      </c>
    </row>
    <row spans="1:3" r="91">
      <c t="s" r="A91" s="4">
        <v>47</v>
      </c>
      <c t="n" r="B91" s="6">
        <v>0</v>
      </c>
    </row>
    <row spans="1:3" r="92">
      <c t="s" r="A92" s="4">
        <v>844</v>
      </c>
      <c t="n" r="B92" s="6">
        <v>0</v>
      </c>
    </row>
    <row spans="1:3" r="93">
      <c t="s" r="A93" s="4">
        <v>845</v>
      </c>
      <c t="n" r="B93" s="6">
        <v>0</v>
      </c>
    </row>
    <row spans="1:3" r="94">
      <c t="s" r="A94" s="4">
        <v>40</v>
      </c>
      <c t="n" r="B94" s="6">
        <v>0</v>
      </c>
    </row>
    <row spans="1:3" r="95">
      <c t="s" r="A95" s="4">
        <v>48</v>
      </c>
      <c t="n" r="B95" s="6">
        <v>0</v>
      </c>
    </row>
    <row spans="1:3" r="96">
      <c t="s" r="A96" s="4">
        <v>850</v>
      </c>
    </row>
    <row spans="1:3" r="97">
      <c t="s" r="A97" s="3">
        <v>840</v>
      </c>
    </row>
    <row spans="1:3" r="98">
      <c t="s" r="A98" s="4">
        <v>167</v>
      </c>
      <c t="n" r="B98" s="6">
        <v>0</v>
      </c>
    </row>
    <row spans="1:3" r="99">
      <c t="s" r="A99" s="4">
        <v>29</v>
      </c>
      <c t="n" r="B99" s="6">
        <v>0</v>
      </c>
    </row>
    <row spans="1:3" r="100">
      <c t="s" r="A100" s="4">
        <v>30</v>
      </c>
      <c t="n" r="B100" s="6">
        <v>0</v>
      </c>
    </row>
    <row spans="1:3" r="101">
      <c t="s" r="A101" s="4">
        <v>841</v>
      </c>
      <c t="n" r="B101" s="6">
        <v>0</v>
      </c>
    </row>
    <row spans="1:3" r="102">
      <c t="s" r="A102" s="4">
        <v>38</v>
      </c>
      <c t="n" r="B102" s="6">
        <v>0</v>
      </c>
    </row>
    <row spans="1:3" r="103">
      <c t="s" r="A103" s="4">
        <v>842</v>
      </c>
      <c t="n" r="B103" s="6">
        <v>5433</v>
      </c>
    </row>
    <row spans="1:3" r="104">
      <c t="s" r="A104" s="4">
        <v>39</v>
      </c>
      <c t="n" r="B104" s="6">
        <v>0</v>
      </c>
    </row>
    <row spans="1:3" r="105">
      <c t="s" r="A105" s="4">
        <v>40</v>
      </c>
      <c t="n" r="B105" s="6">
        <v>0</v>
      </c>
    </row>
    <row spans="1:3" r="106">
      <c t="s" r="A106" s="4">
        <v>31</v>
      </c>
      <c t="n" r="B106" s="6">
        <v>5433</v>
      </c>
    </row>
    <row spans="1:3" r="107">
      <c t="s" r="A107" s="3">
        <v>843</v>
      </c>
    </row>
    <row spans="1:3" r="108">
      <c t="s" r="A108" s="4">
        <v>45</v>
      </c>
      <c t="n" r="B108" s="6">
        <v>0</v>
      </c>
    </row>
    <row spans="1:3" r="109">
      <c t="s" r="A109" s="4">
        <v>46</v>
      </c>
      <c t="n" r="B109" s="6">
        <v>0</v>
      </c>
    </row>
    <row spans="1:3" r="110">
      <c t="s" r="A110" s="4">
        <v>47</v>
      </c>
      <c t="n" r="B110" s="6">
        <v>0</v>
      </c>
    </row>
    <row spans="1:3" r="111">
      <c t="s" r="A111" s="4">
        <v>844</v>
      </c>
      <c t="n" r="B111" s="6">
        <v>0</v>
      </c>
    </row>
    <row spans="1:3" r="112">
      <c t="s" r="A112" s="4">
        <v>845</v>
      </c>
      <c t="n" r="B112" s="6">
        <v>0</v>
      </c>
    </row>
    <row spans="1:3" r="113">
      <c t="s" r="A113" s="4">
        <v>40</v>
      </c>
      <c t="n" r="B113" s="6">
        <v>1773</v>
      </c>
    </row>
    <row spans="1:3" r="114">
      <c t="s" r="A114" s="4">
        <v>48</v>
      </c>
      <c t="n" r="B114" s="7">
        <v>177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1</v>
      </c>
      <c t="s" r="B1" s="2">
        <v>113</v>
      </c>
      <c t="s" r="D1" s="2">
        <v>1</v>
      </c>
    </row>
    <row spans="1:5" r="2">
      <c t="s" r="B2" s="2">
        <v>2</v>
      </c>
      <c t="s" r="C2" s="2">
        <v>84</v>
      </c>
      <c t="s" r="D2" s="2">
        <v>2</v>
      </c>
      <c t="s" r="E2" s="2">
        <v>84</v>
      </c>
    </row>
    <row spans="1:5" r="3">
      <c t="s" r="A3" s="3">
        <v>833</v>
      </c>
    </row>
    <row spans="1:5" r="4">
      <c t="s" r="A4" s="4">
        <v>616</v>
      </c>
      <c t="n" r="B4" s="7">
        <v>4009</v>
      </c>
      <c t="n" r="D4" s="7">
        <v>4009</v>
      </c>
    </row>
    <row spans="1:5" r="5">
      <c t="s" r="A5" s="4">
        <v>852</v>
      </c>
      <c t="n" r="B5" s="6">
        <v>1876</v>
      </c>
      <c t="n" r="D5" s="6">
        <v>1876</v>
      </c>
    </row>
    <row spans="1:5" r="6">
      <c t="s" r="A6" s="4">
        <v>853</v>
      </c>
      <c t="n" r="B6" s="6">
        <v>289</v>
      </c>
      <c t="n" r="D6" s="6">
        <v>289</v>
      </c>
    </row>
    <row spans="1:5" r="7">
      <c t="s" r="A7" s="4">
        <v>101</v>
      </c>
      <c t="n" r="B7" s="6">
        <v>1587</v>
      </c>
      <c t="n" r="C7" s="7">
        <v>0</v>
      </c>
      <c t="n" r="D7" s="6">
        <v>1587</v>
      </c>
      <c t="n" r="E7" s="7">
        <v>0</v>
      </c>
    </row>
    <row spans="1:5" r="8">
      <c t="s" r="A8" s="4">
        <v>846</v>
      </c>
    </row>
    <row spans="1:5" r="9">
      <c t="s" r="A9" s="3">
        <v>833</v>
      </c>
    </row>
    <row spans="1:5" r="10">
      <c t="s" r="A10" s="4">
        <v>616</v>
      </c>
      <c t="n" r="B10" s="6">
        <v>1810</v>
      </c>
      <c t="n" r="D10" s="6">
        <v>1810</v>
      </c>
    </row>
    <row spans="1:5" r="11">
      <c t="s" r="A11" s="4">
        <v>852</v>
      </c>
      <c t="n" r="B11" s="6">
        <v>934</v>
      </c>
      <c t="n" r="D11" s="6">
        <v>934</v>
      </c>
    </row>
    <row spans="1:5" r="12">
      <c t="s" r="A12" s="4">
        <v>853</v>
      </c>
      <c t="n" r="B12" s="6">
        <v>44</v>
      </c>
      <c t="n" r="D12" s="6">
        <v>44</v>
      </c>
    </row>
    <row spans="1:5" r="13">
      <c t="s" r="A13" s="4">
        <v>101</v>
      </c>
      <c t="n" r="B13" s="6">
        <v>890</v>
      </c>
      <c t="n" r="D13" s="6">
        <v>890</v>
      </c>
    </row>
    <row spans="1:5" r="14">
      <c t="s" r="A14" s="4">
        <v>848</v>
      </c>
    </row>
    <row spans="1:5" r="15">
      <c t="s" r="A15" s="3">
        <v>833</v>
      </c>
    </row>
    <row spans="1:5" r="16">
      <c t="s" r="A16" s="4">
        <v>616</v>
      </c>
      <c t="n" r="B16" s="6">
        <v>1888</v>
      </c>
      <c t="n" r="D16" s="6">
        <v>1888</v>
      </c>
    </row>
    <row spans="1:5" r="17">
      <c t="s" r="A17" s="4">
        <v>852</v>
      </c>
      <c t="n" r="B17" s="6">
        <v>867</v>
      </c>
      <c t="n" r="D17" s="6">
        <v>867</v>
      </c>
    </row>
    <row spans="1:5" r="18">
      <c t="s" r="A18" s="4">
        <v>853</v>
      </c>
      <c t="n" r="B18" s="6">
        <v>232</v>
      </c>
      <c t="n" r="D18" s="6">
        <v>232</v>
      </c>
    </row>
    <row spans="1:5" r="19">
      <c t="s" r="A19" s="4">
        <v>101</v>
      </c>
      <c t="n" r="B19" s="6">
        <v>635</v>
      </c>
      <c t="n" r="D19" s="6">
        <v>635</v>
      </c>
    </row>
    <row spans="1:5" r="20">
      <c t="s" r="A20" s="4">
        <v>850</v>
      </c>
    </row>
    <row spans="1:5" r="21">
      <c t="s" r="A21" s="3">
        <v>833</v>
      </c>
    </row>
    <row spans="1:5" r="22">
      <c t="s" r="A22" s="4">
        <v>616</v>
      </c>
      <c t="n" r="B22" s="6">
        <v>311</v>
      </c>
      <c t="n" r="D22" s="6">
        <v>311</v>
      </c>
    </row>
    <row spans="1:5" r="23">
      <c t="s" r="A23" s="4">
        <v>852</v>
      </c>
      <c t="n" r="B23" s="6">
        <v>75</v>
      </c>
      <c t="n" r="D23" s="6">
        <v>75</v>
      </c>
    </row>
    <row spans="1:5" r="24">
      <c t="s" r="A24" s="4">
        <v>853</v>
      </c>
      <c t="n" r="B24" s="6">
        <v>13</v>
      </c>
      <c t="n" r="D24" s="6">
        <v>13</v>
      </c>
    </row>
    <row spans="1:5" r="25">
      <c t="s" r="A25" s="4">
        <v>101</v>
      </c>
      <c t="n" r="B25" s="6">
        <v>62</v>
      </c>
      <c t="n" r="D25" s="6">
        <v>62</v>
      </c>
    </row>
    <row spans="1:5" r="26">
      <c t="s" r="A26" s="4">
        <v>835</v>
      </c>
    </row>
    <row spans="1:5" r="27">
      <c t="s" r="A27" s="3">
        <v>833</v>
      </c>
    </row>
    <row spans="1:5" r="28">
      <c t="s" r="A28" s="4">
        <v>616</v>
      </c>
      <c t="n" r="B28" s="6">
        <v>0</v>
      </c>
      <c t="n" r="D28" s="6">
        <v>0</v>
      </c>
    </row>
    <row spans="1:5" r="29">
      <c t="s" r="A29" s="4">
        <v>852</v>
      </c>
      <c t="n" r="B29" s="6">
        <v>0</v>
      </c>
      <c t="n" r="D29" s="6">
        <v>0</v>
      </c>
    </row>
    <row spans="1:5" r="30">
      <c t="s" r="A30" s="4">
        <v>853</v>
      </c>
      <c t="n" r="B30" s="6">
        <v>0</v>
      </c>
      <c t="n" r="D30" s="6">
        <v>0</v>
      </c>
    </row>
    <row spans="1:5" r="31">
      <c t="s" r="A31" s="4">
        <v>101</v>
      </c>
      <c t="n" r="B31" s="7">
        <v>0</v>
      </c>
      <c t="n" r="D31"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4</v>
      </c>
      <c t="s" r="B1" s="2">
        <v>113</v>
      </c>
      <c t="s" r="D1" s="2">
        <v>1</v>
      </c>
    </row>
    <row spans="1:5" r="2">
      <c t="s" r="B2" s="2">
        <v>2</v>
      </c>
      <c t="s" r="C2" s="2">
        <v>84</v>
      </c>
      <c t="s" r="D2" s="2">
        <v>2</v>
      </c>
      <c t="s" r="E2" s="2">
        <v>84</v>
      </c>
    </row>
    <row spans="1:5" r="3">
      <c t="s" r="A3" s="3">
        <v>855</v>
      </c>
    </row>
    <row spans="1:5" r="4">
      <c t="s" r="A4" s="4">
        <v>856</v>
      </c>
      <c t="n" r="B4" s="7">
        <v>15986</v>
      </c>
      <c t="n" r="D4" s="7">
        <v>15986</v>
      </c>
    </row>
    <row spans="1:5" r="5">
      <c t="s" r="A5" s="4">
        <v>857</v>
      </c>
      <c t="n" r="B5" s="6">
        <v>76</v>
      </c>
      <c t="n" r="C5" s="7">
        <v>0</v>
      </c>
      <c t="n" r="D5" s="6">
        <v>5819</v>
      </c>
      <c t="n" r="E5" s="7">
        <v>0</v>
      </c>
    </row>
    <row spans="1:5" r="6">
      <c t="s" r="A6" s="4">
        <v>858</v>
      </c>
      <c t="n" r="B6" s="6">
        <v>76</v>
      </c>
      <c t="n" r="D6" s="6">
        <v>5819</v>
      </c>
    </row>
    <row spans="1:5" r="7">
      <c t="s" r="A7" s="4">
        <v>859</v>
      </c>
      <c t="n" r="B7" s="6">
        <v>1588</v>
      </c>
      <c t="n" r="D7" s="6">
        <v>1588</v>
      </c>
    </row>
    <row spans="1:5" r="8">
      <c t="s" r="A8" s="4">
        <v>376</v>
      </c>
    </row>
    <row spans="1:5" r="9">
      <c t="s" r="A9" s="3">
        <v>855</v>
      </c>
    </row>
    <row spans="1:5" r="10">
      <c t="s" r="A10" s="4">
        <v>857</v>
      </c>
      <c t="n" r="B10" s="6">
        <v>0</v>
      </c>
      <c t="n" r="C10" s="6">
        <v>0</v>
      </c>
      <c t="n" r="D10" s="6">
        <v>2289</v>
      </c>
      <c t="n" r="E10" s="6">
        <v>0</v>
      </c>
    </row>
    <row spans="1:5" r="11">
      <c t="s" r="A11" s="4">
        <v>380</v>
      </c>
    </row>
    <row spans="1:5" r="12">
      <c t="s" r="A12" s="3">
        <v>855</v>
      </c>
    </row>
    <row spans="1:5" r="13">
      <c t="s" r="A13" s="4">
        <v>857</v>
      </c>
      <c t="n" r="B13" s="6">
        <v>76</v>
      </c>
      <c t="n" r="C13" s="6">
        <v>0</v>
      </c>
      <c t="n" r="D13" s="6">
        <v>2931</v>
      </c>
      <c t="n" r="E13" s="6">
        <v>0</v>
      </c>
    </row>
    <row spans="1:5" r="14">
      <c t="s" r="A14" s="4">
        <v>384</v>
      </c>
    </row>
    <row spans="1:5" r="15">
      <c t="s" r="A15" s="3">
        <v>855</v>
      </c>
    </row>
    <row spans="1:5" r="16">
      <c t="s" r="A16" s="4">
        <v>857</v>
      </c>
      <c t="n" r="B16" s="6">
        <v>0</v>
      </c>
      <c t="n" r="C16" s="6">
        <v>0</v>
      </c>
      <c t="n" r="D16" s="6">
        <v>204</v>
      </c>
      <c t="n" r="E16" s="6">
        <v>0</v>
      </c>
    </row>
    <row spans="1:5" r="17">
      <c t="s" r="A17" s="4">
        <v>379</v>
      </c>
    </row>
    <row spans="1:5" r="18">
      <c t="s" r="A18" s="3">
        <v>855</v>
      </c>
    </row>
    <row spans="1:5" r="19">
      <c t="s" r="A19" s="4">
        <v>857</v>
      </c>
      <c t="n" r="B19" s="6">
        <v>0</v>
      </c>
      <c t="n" r="C19" s="6">
        <v>0</v>
      </c>
      <c t="n" r="D19" s="6">
        <v>395</v>
      </c>
      <c t="n" r="E19" s="6">
        <v>0</v>
      </c>
    </row>
    <row spans="1:5" r="20">
      <c t="s" r="A20" s="4">
        <v>416</v>
      </c>
    </row>
    <row spans="1:5" r="21">
      <c t="s" r="A21" s="3">
        <v>855</v>
      </c>
    </row>
    <row spans="1:5" r="22">
      <c t="s" r="A22" s="4">
        <v>857</v>
      </c>
      <c t="n" r="B22" s="6">
        <v>0</v>
      </c>
      <c t="n" r="C22" s="6">
        <v>0</v>
      </c>
      <c t="n" r="D22" s="6">
        <v>0</v>
      </c>
      <c t="n" r="E22" s="6">
        <v>0</v>
      </c>
    </row>
    <row spans="1:5" r="23">
      <c t="s" r="A23" s="4">
        <v>860</v>
      </c>
    </row>
    <row spans="1:5" r="24">
      <c t="s" r="A24" s="3">
        <v>855</v>
      </c>
    </row>
    <row spans="1:5" r="25">
      <c t="s" r="A25" s="4">
        <v>857</v>
      </c>
      <c t="n" r="B25" s="6">
        <v>76</v>
      </c>
      <c t="n" r="C25" s="6">
        <v>0</v>
      </c>
      <c t="n" r="D25" s="6">
        <v>5819</v>
      </c>
      <c t="n" r="E25" s="6">
        <v>0</v>
      </c>
    </row>
    <row spans="1:5" r="26">
      <c t="s" r="A26" s="4">
        <v>90</v>
      </c>
    </row>
    <row spans="1:5" r="27">
      <c t="s" r="A27" s="3">
        <v>855</v>
      </c>
    </row>
    <row spans="1:5" r="28">
      <c t="s" r="A28" s="4">
        <v>857</v>
      </c>
      <c t="n" r="B28" s="7">
        <v>0</v>
      </c>
      <c t="n" r="C28" s="7">
        <v>0</v>
      </c>
      <c t="n" r="D28" s="7">
        <v>0</v>
      </c>
      <c t="n" r="E28"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12"/>
    <col customWidth="1" max="9" min="9" width="19"/>
  </cols>
  <sheetData>
    <row spans="1:9" r="1">
      <c t="s" r="A1" s="1">
        <v>126</v>
      </c>
      <c t="s" r="B1" s="2">
        <v>127</v>
      </c>
      <c t="s" r="C1" s="2">
        <v>128</v>
      </c>
      <c t="s" r="D1" s="2">
        <v>129</v>
      </c>
      <c t="s" r="E1" s="2">
        <v>130</v>
      </c>
      <c t="s" r="F1" s="2">
        <v>131</v>
      </c>
      <c t="s" r="G1" s="2">
        <v>63</v>
      </c>
      <c t="s" r="H1" s="2">
        <v>132</v>
      </c>
      <c t="s" r="I1" s="2">
        <v>133</v>
      </c>
    </row>
    <row spans="1:9" r="2">
      <c t="s" r="A2" s="4">
        <v>134</v>
      </c>
      <c t="n" r="C2" s="6">
        <v>209818812</v>
      </c>
    </row>
    <row spans="1:9" r="3">
      <c t="s" r="A3" s="4">
        <v>135</v>
      </c>
      <c t="n" r="B3" s="7">
        <v>869955</v>
      </c>
      <c t="n" r="C3" s="7">
        <v>2098</v>
      </c>
      <c t="n" r="D3" s="7">
        <v>1588841</v>
      </c>
      <c t="n" r="E3" s="7">
        <v>-659553</v>
      </c>
      <c t="n" r="F3" s="7">
        <v>-75031</v>
      </c>
      <c t="n" r="G3" s="7">
        <v>13600</v>
      </c>
    </row>
    <row spans="1:9" r="4">
      <c t="s" r="A4" s="3">
        <v>136</v>
      </c>
    </row>
    <row spans="1:9" r="5">
      <c t="s" r="A5" s="4">
        <v>137</v>
      </c>
      <c t="n" r="B5" s="6">
        <v>14447</v>
      </c>
      <c t="n" r="C5" s="7">
        <v>10</v>
      </c>
      <c t="n" r="D5" s="6">
        <v>14437</v>
      </c>
    </row>
    <row spans="1:9" r="6">
      <c t="s" r="A6" s="4">
        <v>138</v>
      </c>
      <c t="n" r="C6" s="6">
        <v>979708</v>
      </c>
    </row>
    <row spans="1:9" r="7">
      <c t="s" r="A7" s="4">
        <v>139</v>
      </c>
      <c t="n" r="B7" s="6">
        <v>-201722</v>
      </c>
      <c t="n" r="E7" s="6">
        <v>-201722</v>
      </c>
    </row>
    <row spans="1:9" r="8">
      <c t="s" r="A8" s="4">
        <v>140</v>
      </c>
      <c t="n" r="B8" s="6">
        <v>-55175</v>
      </c>
      <c t="n" r="F8" s="6">
        <v>-54742</v>
      </c>
      <c t="n" r="G8" s="6">
        <v>-433</v>
      </c>
    </row>
    <row spans="1:9" r="9">
      <c t="s" r="A9" s="4">
        <v>121</v>
      </c>
      <c t="n" r="B9" s="6">
        <v>23</v>
      </c>
      <c t="n" r="F9" s="6">
        <v>23</v>
      </c>
    </row>
    <row spans="1:9" r="10">
      <c t="s" r="A10" s="4">
        <v>102</v>
      </c>
      <c t="n" r="B10" s="6">
        <v>95746</v>
      </c>
      <c t="n" r="E10" s="6">
        <v>94426</v>
      </c>
      <c t="n" r="G10" s="6">
        <v>1320</v>
      </c>
    </row>
    <row spans="1:9" r="11">
      <c t="s" r="A11" s="4">
        <v>141</v>
      </c>
      <c t="n" r="B11" s="6">
        <v>-1049</v>
      </c>
      <c t="n" r="G11" s="6">
        <v>-1049</v>
      </c>
    </row>
    <row spans="1:9" r="12">
      <c t="s" r="A12" s="4">
        <v>142</v>
      </c>
      <c t="n" r="B12" s="7">
        <v>722225</v>
      </c>
      <c t="n" r="C12" s="7">
        <v>2108</v>
      </c>
      <c t="n" r="D12" s="6">
        <v>1603278</v>
      </c>
      <c t="n" r="E12" s="6">
        <v>-766849</v>
      </c>
      <c t="n" r="F12" s="6">
        <v>-129750</v>
      </c>
      <c t="n" r="G12" s="6">
        <v>13438</v>
      </c>
    </row>
    <row spans="1:9" r="13">
      <c t="s" r="A13" s="4">
        <v>143</v>
      </c>
      <c t="n" r="C13" s="6">
        <v>210798520</v>
      </c>
    </row>
    <row spans="1:9" r="14">
      <c t="s" r="A14" s="4">
        <v>144</v>
      </c>
      <c t="n" r="B14" s="6">
        <v>211340296</v>
      </c>
      <c t="n" r="C14" s="6">
        <v>211340296</v>
      </c>
    </row>
    <row spans="1:9" r="15">
      <c t="s" r="A15" s="4">
        <v>145</v>
      </c>
      <c t="n" r="B15" s="7">
        <v>528607</v>
      </c>
      <c t="n" r="C15" s="7">
        <v>2113</v>
      </c>
      <c t="n" r="D15" s="6">
        <v>1623863</v>
      </c>
      <c t="n" r="E15" s="6">
        <v>-942218</v>
      </c>
      <c t="n" r="F15" s="6">
        <v>-174917</v>
      </c>
      <c t="n" r="G15" s="6">
        <v>19766</v>
      </c>
    </row>
    <row spans="1:9" r="16">
      <c t="s" r="A16" s="3">
        <v>136</v>
      </c>
    </row>
    <row spans="1:9" r="17">
      <c t="s" r="A17" s="4">
        <v>137</v>
      </c>
      <c t="n" r="B17" s="6">
        <v>34286</v>
      </c>
      <c t="n" r="C17" s="6">
        <v>15</v>
      </c>
      <c t="n" r="D17" s="6">
        <v>34271</v>
      </c>
    </row>
    <row spans="1:9" r="18">
      <c t="s" r="A18" s="4">
        <v>146</v>
      </c>
      <c t="n" r="B18" s="6">
        <v>1835026</v>
      </c>
      <c t="n" r="C18" s="7">
        <v>502</v>
      </c>
      <c t="n" r="D18" s="6">
        <v>1834524</v>
      </c>
      <c t="n" r="H18" s="7">
        <v>1835026</v>
      </c>
    </row>
    <row spans="1:9" r="19">
      <c t="s" r="A19" s="4">
        <v>147</v>
      </c>
      <c t="n" r="I19" s="6">
        <v>50233412</v>
      </c>
    </row>
    <row spans="1:9" r="20">
      <c t="s" r="A20" s="4">
        <v>138</v>
      </c>
      <c t="n" r="C20" s="6">
        <v>1449332</v>
      </c>
    </row>
    <row spans="1:9" r="21">
      <c t="s" r="A21" s="4">
        <v>139</v>
      </c>
      <c t="n" r="B21" s="6">
        <v>-231512</v>
      </c>
      <c t="n" r="E21" s="6">
        <v>-231512</v>
      </c>
    </row>
    <row spans="1:9" r="22">
      <c t="s" r="A22" s="4">
        <v>140</v>
      </c>
      <c t="n" r="B22" s="6">
        <v>26767</v>
      </c>
      <c t="n" r="F22" s="6">
        <v>26362</v>
      </c>
      <c t="n" r="G22" s="6">
        <v>405</v>
      </c>
    </row>
    <row spans="1:9" r="23">
      <c t="s" r="A23" s="4">
        <v>121</v>
      </c>
      <c t="n" r="B23" s="6">
        <v>-734</v>
      </c>
      <c t="n" r="F23" s="6">
        <v>-734</v>
      </c>
    </row>
    <row spans="1:9" r="24">
      <c t="s" r="A24" s="4">
        <v>102</v>
      </c>
      <c t="n" r="B24" s="6">
        <v>49908</v>
      </c>
      <c t="n" r="E24" s="6">
        <v>48806</v>
      </c>
      <c t="n" r="G24" s="6">
        <v>1102</v>
      </c>
    </row>
    <row spans="1:9" r="25">
      <c t="s" r="A25" s="4">
        <v>148</v>
      </c>
      <c t="n" r="B25" s="6">
        <v>1299</v>
      </c>
      <c t="n" r="G25" s="6">
        <v>1299</v>
      </c>
    </row>
    <row spans="1:9" r="26">
      <c t="s" r="A26" s="4">
        <v>141</v>
      </c>
      <c t="n" r="B26" s="6">
        <v>-1123</v>
      </c>
      <c t="n" r="G26" s="6">
        <v>-1123</v>
      </c>
    </row>
    <row spans="1:9" r="27">
      <c t="s" r="A27" s="4">
        <v>149</v>
      </c>
      <c t="n" r="B27" s="6">
        <v>3506</v>
      </c>
      <c t="n" r="G27" s="6">
        <v>3506</v>
      </c>
    </row>
    <row spans="1:9" r="28">
      <c t="s" r="A28" s="4">
        <v>150</v>
      </c>
      <c t="n" r="B28" s="7">
        <v>2246030</v>
      </c>
      <c t="n" r="C28" s="7">
        <v>2630</v>
      </c>
      <c t="n" r="D28" s="7">
        <v>3492658</v>
      </c>
      <c t="n" r="E28" s="7">
        <v>-1124924</v>
      </c>
      <c t="n" r="F28" s="7">
        <v>-149289</v>
      </c>
      <c t="n" r="G28" s="7">
        <v>24955</v>
      </c>
    </row>
    <row spans="1:9" r="29">
      <c t="s" r="A29" s="4">
        <v>151</v>
      </c>
      <c t="n" r="B29" s="6">
        <v>263023040</v>
      </c>
      <c t="n" r="C29" s="6">
        <v>26302304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861</v>
      </c>
      <c t="s" r="B1" s="2">
        <v>591</v>
      </c>
    </row>
    <row spans="1:2" r="2">
      <c t="s" r="A2" s="3">
        <v>862</v>
      </c>
    </row>
    <row spans="1:2" r="3">
      <c t="s" r="A3" s="4">
        <v>863</v>
      </c>
      <c t="n" r="B3" s="7">
        <v>300000</v>
      </c>
    </row>
    <row spans="1:2" r="4">
      <c t="s" r="A4" s="4">
        <v>864</v>
      </c>
    </row>
    <row spans="1:2" r="5">
      <c t="s" r="A5" s="3">
        <v>862</v>
      </c>
    </row>
    <row spans="1:2" r="6">
      <c t="s" r="A6" s="4">
        <v>863</v>
      </c>
      <c t="n" r="B6" s="6">
        <v>80000</v>
      </c>
    </row>
    <row spans="1:2" r="7">
      <c t="s" r="A7" s="4">
        <v>865</v>
      </c>
    </row>
    <row spans="1:2" r="8">
      <c t="s" r="A8" s="3">
        <v>862</v>
      </c>
    </row>
    <row spans="1:2" r="9">
      <c t="s" r="A9" s="4">
        <v>866</v>
      </c>
      <c t="n" r="B9" s="6">
        <v>14100</v>
      </c>
    </row>
    <row spans="1:2" r="10">
      <c t="s" r="A10" s="4">
        <v>863</v>
      </c>
      <c t="n" r="B10" s="7">
        <v>22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7</v>
      </c>
      <c t="s" r="B1" s="2">
        <v>113</v>
      </c>
      <c t="s" r="D1" s="2">
        <v>1</v>
      </c>
    </row>
    <row spans="1:5" r="2">
      <c t="s" r="B2" s="2">
        <v>2</v>
      </c>
      <c t="s" r="C2" s="2">
        <v>84</v>
      </c>
      <c t="s" r="D2" s="2">
        <v>2</v>
      </c>
      <c t="s" r="E2" s="2">
        <v>84</v>
      </c>
    </row>
    <row spans="1:5" r="3">
      <c t="s" r="A3" s="3">
        <v>862</v>
      </c>
    </row>
    <row spans="1:5" r="4">
      <c t="s" r="A4" s="4">
        <v>868</v>
      </c>
      <c t="n" r="B4" s="7">
        <v>50412000</v>
      </c>
      <c t="n" r="C4" s="7">
        <v>5662000</v>
      </c>
      <c t="n" r="D4" s="7">
        <v>68739000</v>
      </c>
      <c t="n" r="E4" s="7">
        <v>5662000</v>
      </c>
    </row>
    <row spans="1:5" r="5">
      <c t="s" r="A5" s="4">
        <v>864</v>
      </c>
    </row>
    <row spans="1:5" r="6">
      <c t="s" r="A6" s="3">
        <v>862</v>
      </c>
    </row>
    <row spans="1:5" r="7">
      <c t="s" r="A7" s="4">
        <v>868</v>
      </c>
      <c t="n" r="B7" s="6">
        <v>24716000</v>
      </c>
      <c t="n" r="C7" s="6">
        <v>5662000</v>
      </c>
      <c t="n" r="D7" s="6">
        <v>32077000</v>
      </c>
      <c t="n" r="E7" s="6">
        <v>5662000</v>
      </c>
    </row>
    <row spans="1:5" r="8">
      <c t="s" r="A8" s="4">
        <v>869</v>
      </c>
    </row>
    <row spans="1:5" r="9">
      <c t="s" r="A9" s="3">
        <v>862</v>
      </c>
    </row>
    <row spans="1:5" r="10">
      <c t="s" r="A10" s="4">
        <v>868</v>
      </c>
      <c t="n" r="B10" s="6">
        <v>0</v>
      </c>
      <c t="n" r="C10" s="6">
        <v>0</v>
      </c>
      <c t="n" r="D10" s="6">
        <v>0</v>
      </c>
      <c t="n" r="E10" s="6">
        <v>0</v>
      </c>
    </row>
    <row spans="1:5" r="11">
      <c t="s" r="A11" s="4">
        <v>870</v>
      </c>
    </row>
    <row spans="1:5" r="12">
      <c t="s" r="A12" s="3">
        <v>862</v>
      </c>
    </row>
    <row spans="1:5" r="13">
      <c t="s" r="A13" s="4">
        <v>868</v>
      </c>
      <c t="n" r="B13" s="6">
        <v>24716000</v>
      </c>
      <c t="n" r="C13" s="6">
        <v>5662000</v>
      </c>
      <c t="n" r="D13" s="6">
        <v>32077000</v>
      </c>
      <c t="n" r="E13" s="6">
        <v>5662000</v>
      </c>
    </row>
    <row spans="1:5" r="14">
      <c t="s" r="A14" s="4">
        <v>865</v>
      </c>
    </row>
    <row spans="1:5" r="15">
      <c t="s" r="A15" s="3">
        <v>862</v>
      </c>
    </row>
    <row spans="1:5" r="16">
      <c t="s" r="A16" s="4">
        <v>868</v>
      </c>
      <c t="n" r="B16" s="6">
        <v>25696000</v>
      </c>
      <c t="n" r="C16" s="6">
        <v>0</v>
      </c>
      <c t="n" r="D16" s="6">
        <v>36662000</v>
      </c>
      <c t="n" r="E16" s="6">
        <v>0</v>
      </c>
    </row>
    <row spans="1:5" r="17">
      <c t="s" r="A17" s="4">
        <v>871</v>
      </c>
    </row>
    <row spans="1:5" r="18">
      <c t="s" r="A18" s="3">
        <v>862</v>
      </c>
    </row>
    <row spans="1:5" r="19">
      <c t="s" r="A19" s="4">
        <v>868</v>
      </c>
      <c t="n" r="B19" s="6">
        <v>331000</v>
      </c>
      <c t="n" r="C19" s="6">
        <v>0</v>
      </c>
      <c t="n" r="D19" s="6">
        <v>331000</v>
      </c>
      <c t="n" r="E19" s="6">
        <v>0</v>
      </c>
    </row>
    <row spans="1:5" r="20">
      <c t="s" r="A20" s="4">
        <v>872</v>
      </c>
    </row>
    <row spans="1:5" r="21">
      <c t="s" r="A21" s="3">
        <v>862</v>
      </c>
    </row>
    <row spans="1:5" r="22">
      <c t="s" r="A22" s="4">
        <v>868</v>
      </c>
      <c t="n" r="B22" s="7">
        <v>25365000</v>
      </c>
      <c t="n" r="C22" s="7">
        <v>0</v>
      </c>
      <c t="n" r="D22" s="7">
        <v>36331000</v>
      </c>
      <c t="n" r="E22" s="7">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3</v>
      </c>
      <c t="s" r="B1" s="2">
        <v>113</v>
      </c>
      <c t="s" r="D1" s="2">
        <v>1</v>
      </c>
    </row>
    <row spans="1:5" r="2">
      <c t="s" r="B2" s="2">
        <v>2</v>
      </c>
      <c t="s" r="C2" s="2">
        <v>84</v>
      </c>
      <c t="s" r="D2" s="2">
        <v>2</v>
      </c>
      <c t="s" r="E2" s="2">
        <v>84</v>
      </c>
    </row>
    <row spans="1:5" r="3">
      <c t="s" r="A3" s="3">
        <v>862</v>
      </c>
    </row>
    <row spans="1:5" r="4">
      <c t="s" r="A4" s="4">
        <v>868</v>
      </c>
      <c t="n" r="B4" s="7">
        <v>50412000</v>
      </c>
      <c t="n" r="C4" s="7">
        <v>5662000</v>
      </c>
      <c t="n" r="D4" s="7">
        <v>68739000</v>
      </c>
      <c t="n" r="E4" s="7">
        <v>5662000</v>
      </c>
    </row>
    <row spans="1:5" r="5">
      <c t="s" r="A5" s="4">
        <v>864</v>
      </c>
    </row>
    <row spans="1:5" r="6">
      <c t="s" r="A6" s="3">
        <v>862</v>
      </c>
    </row>
    <row spans="1:5" r="7">
      <c t="s" r="A7" s="4">
        <v>868</v>
      </c>
      <c t="n" r="B7" s="6">
        <v>24716000</v>
      </c>
      <c t="n" r="C7" s="6">
        <v>5662000</v>
      </c>
      <c t="n" r="D7" s="6">
        <v>32077000</v>
      </c>
      <c t="n" r="E7" s="6">
        <v>5662000</v>
      </c>
    </row>
    <row spans="1:5" r="8">
      <c t="s" r="A8" s="4">
        <v>874</v>
      </c>
    </row>
    <row spans="1:5" r="9">
      <c t="s" r="A9" s="3">
        <v>862</v>
      </c>
    </row>
    <row spans="1:5" r="10">
      <c t="s" r="A10" s="4">
        <v>868</v>
      </c>
      <c t="n" r="B10" s="6">
        <v>0</v>
      </c>
      <c t="n" r="C10" s="6">
        <v>0</v>
      </c>
      <c t="n" r="D10" s="6">
        <v>0</v>
      </c>
      <c t="n" r="E10" s="6">
        <v>0</v>
      </c>
    </row>
    <row spans="1:5" r="11">
      <c t="s" r="A11" s="4">
        <v>875</v>
      </c>
    </row>
    <row spans="1:5" r="12">
      <c t="s" r="A12" s="3">
        <v>862</v>
      </c>
    </row>
    <row spans="1:5" r="13">
      <c t="s" r="A13" s="4">
        <v>868</v>
      </c>
      <c t="n" r="B13" s="6">
        <v>0</v>
      </c>
      <c t="n" r="C13" s="6">
        <v>0</v>
      </c>
      <c t="n" r="D13" s="6">
        <v>0</v>
      </c>
      <c t="n" r="E13" s="6">
        <v>0</v>
      </c>
    </row>
    <row spans="1:5" r="14">
      <c t="s" r="A14" s="4">
        <v>876</v>
      </c>
    </row>
    <row spans="1:5" r="15">
      <c t="s" r="A15" s="3">
        <v>862</v>
      </c>
    </row>
    <row spans="1:5" r="16">
      <c t="s" r="A16" s="4">
        <v>868</v>
      </c>
      <c t="n" r="B16" s="6">
        <v>0</v>
      </c>
      <c t="n" r="C16" s="6">
        <v>0</v>
      </c>
      <c t="n" r="D16" s="6">
        <v>0</v>
      </c>
      <c t="n" r="E16" s="6">
        <v>0</v>
      </c>
    </row>
    <row spans="1:5" r="17">
      <c t="s" r="A17" s="4">
        <v>877</v>
      </c>
    </row>
    <row spans="1:5" r="18">
      <c t="s" r="A18" s="3">
        <v>862</v>
      </c>
    </row>
    <row spans="1:5" r="19">
      <c t="s" r="A19" s="4">
        <v>868</v>
      </c>
      <c t="n" r="B19" s="6">
        <v>0</v>
      </c>
      <c t="n" r="C19" s="6">
        <v>0</v>
      </c>
      <c t="n" r="D19" s="6">
        <v>0</v>
      </c>
      <c t="n" r="E19" s="6">
        <v>0</v>
      </c>
    </row>
    <row spans="1:5" r="20">
      <c t="s" r="A20" s="4">
        <v>878</v>
      </c>
    </row>
    <row spans="1:5" r="21">
      <c t="s" r="A21" s="3">
        <v>862</v>
      </c>
    </row>
    <row spans="1:5" r="22">
      <c t="s" r="A22" s="4">
        <v>868</v>
      </c>
      <c t="n" r="B22" s="6">
        <v>24716000</v>
      </c>
      <c t="n" r="C22" s="6">
        <v>5662000</v>
      </c>
      <c t="n" r="D22" s="6">
        <v>32077000</v>
      </c>
      <c t="n" r="E22" s="6">
        <v>5662000</v>
      </c>
    </row>
    <row spans="1:5" r="23">
      <c t="s" r="A23" s="4">
        <v>865</v>
      </c>
    </row>
    <row spans="1:5" r="24">
      <c t="s" r="A24" s="3">
        <v>862</v>
      </c>
    </row>
    <row spans="1:5" r="25">
      <c t="s" r="A25" s="4">
        <v>868</v>
      </c>
      <c t="n" r="B25" s="6">
        <v>25696000</v>
      </c>
      <c t="n" r="C25" s="6">
        <v>0</v>
      </c>
      <c t="n" r="D25" s="6">
        <v>36662000</v>
      </c>
      <c t="n" r="E25" s="6">
        <v>0</v>
      </c>
    </row>
    <row spans="1:5" r="26">
      <c t="s" r="A26" s="4">
        <v>879</v>
      </c>
    </row>
    <row spans="1:5" r="27">
      <c t="s" r="A27" s="3">
        <v>862</v>
      </c>
    </row>
    <row spans="1:5" r="28">
      <c t="s" r="A28" s="4">
        <v>868</v>
      </c>
      <c t="n" r="B28" s="6">
        <v>2794000</v>
      </c>
      <c t="n" r="C28" s="6">
        <v>0</v>
      </c>
      <c t="n" r="D28" s="6">
        <v>2833000</v>
      </c>
      <c t="n" r="E28" s="6">
        <v>0</v>
      </c>
    </row>
    <row spans="1:5" r="29">
      <c t="s" r="A29" s="4">
        <v>880</v>
      </c>
    </row>
    <row spans="1:5" r="30">
      <c t="s" r="A30" s="3">
        <v>862</v>
      </c>
    </row>
    <row spans="1:5" r="31">
      <c t="s" r="A31" s="4">
        <v>868</v>
      </c>
      <c t="n" r="B31" s="6">
        <v>517000</v>
      </c>
      <c t="n" r="C31" s="6">
        <v>0</v>
      </c>
      <c t="n" r="D31" s="6">
        <v>517000</v>
      </c>
      <c t="n" r="E31" s="6">
        <v>0</v>
      </c>
    </row>
    <row spans="1:5" r="32">
      <c t="s" r="A32" s="4">
        <v>881</v>
      </c>
    </row>
    <row spans="1:5" r="33">
      <c t="s" r="A33" s="3">
        <v>862</v>
      </c>
    </row>
    <row spans="1:5" r="34">
      <c t="s" r="A34" s="4">
        <v>868</v>
      </c>
      <c t="n" r="B34" s="6">
        <v>3913000</v>
      </c>
      <c t="n" r="C34" s="6">
        <v>0</v>
      </c>
      <c t="n" r="D34" s="6">
        <v>4130000</v>
      </c>
      <c t="n" r="E34" s="6">
        <v>0</v>
      </c>
    </row>
    <row spans="1:5" r="35">
      <c t="s" r="A35" s="4">
        <v>882</v>
      </c>
    </row>
    <row spans="1:5" r="36">
      <c t="s" r="A36" s="3">
        <v>862</v>
      </c>
    </row>
    <row spans="1:5" r="37">
      <c t="s" r="A37" s="4">
        <v>868</v>
      </c>
      <c t="n" r="B37" s="6">
        <v>5517000</v>
      </c>
      <c t="n" r="C37" s="6">
        <v>0</v>
      </c>
      <c t="n" r="D37" s="6">
        <v>5948000</v>
      </c>
      <c t="n" r="E37" s="6">
        <v>0</v>
      </c>
    </row>
    <row spans="1:5" r="38">
      <c t="s" r="A38" s="4">
        <v>883</v>
      </c>
    </row>
    <row spans="1:5" r="39">
      <c t="s" r="A39" s="3">
        <v>862</v>
      </c>
    </row>
    <row spans="1:5" r="40">
      <c t="s" r="A40" s="4">
        <v>868</v>
      </c>
      <c t="n" r="B40" s="7">
        <v>12955000</v>
      </c>
      <c t="n" r="C40" s="7">
        <v>0</v>
      </c>
      <c t="n" r="D40" s="7">
        <v>23234000</v>
      </c>
      <c t="n" r="E40" s="7">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27"/>
    <col customWidth="1" max="3" min="3" width="27"/>
    <col customWidth="1" max="4" min="4" width="21"/>
  </cols>
  <sheetData>
    <row spans="1:4" r="1">
      <c t="s" r="A1" s="1">
        <v>884</v>
      </c>
      <c t="s" r="B1" s="2">
        <v>885</v>
      </c>
      <c t="s" r="D1" s="2">
        <v>1</v>
      </c>
    </row>
    <row spans="1:4" r="2">
      <c t="s" r="B2" s="2">
        <v>886</v>
      </c>
      <c t="s" r="C2" s="2">
        <v>887</v>
      </c>
      <c t="s" r="D2" s="2">
        <v>591</v>
      </c>
    </row>
    <row spans="1:4" r="3">
      <c t="s" r="A3" s="3">
        <v>888</v>
      </c>
    </row>
    <row spans="1:4" r="4">
      <c t="s" r="A4" s="4">
        <v>889</v>
      </c>
      <c t="n" r="D4" s="7">
        <v>2192607</v>
      </c>
    </row>
    <row spans="1:4" r="5">
      <c t="s" r="A5" s="4">
        <v>890</v>
      </c>
    </row>
    <row spans="1:4" r="6">
      <c t="s" r="A6" s="3">
        <v>888</v>
      </c>
    </row>
    <row spans="1:4" r="7">
      <c t="s" r="A7" s="4">
        <v>891</v>
      </c>
      <c t="n" r="B7" s="6">
        <v>10</v>
      </c>
      <c t="n" r="C7" s="6">
        <v>10</v>
      </c>
    </row>
    <row spans="1:4" r="8">
      <c t="s" r="A8" s="4">
        <v>892</v>
      </c>
      <c t="n" r="B8" s="7">
        <v>30200</v>
      </c>
      <c t="n" r="C8" s="11">
        <v>2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2</v>
      </c>
      <c t="s" r="B1" s="2">
        <v>1</v>
      </c>
    </row>
    <row spans="1:3" r="2">
      <c t="s" r="B2" s="2">
        <v>2</v>
      </c>
      <c t="s" r="C2" s="2">
        <v>84</v>
      </c>
    </row>
    <row spans="1:3" r="3">
      <c t="s" r="A3" s="3">
        <v>153</v>
      </c>
    </row>
    <row spans="1:3" r="4">
      <c t="s" r="A4" s="4">
        <v>154</v>
      </c>
      <c t="n" r="B4" s="7">
        <v>29</v>
      </c>
      <c t="n" r="C4" s="7">
        <v>2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5</v>
      </c>
      <c t="s" r="B1" s="2">
        <v>1</v>
      </c>
    </row>
    <row spans="1:3" r="2">
      <c t="s" r="B2" s="2">
        <v>2</v>
      </c>
      <c t="s" r="C2" s="2">
        <v>84</v>
      </c>
    </row>
    <row spans="1:3" r="3">
      <c t="s" r="A3" s="3">
        <v>156</v>
      </c>
    </row>
    <row spans="1:3" r="4">
      <c t="s" r="A4" s="4">
        <v>102</v>
      </c>
      <c t="n" r="B4" s="7">
        <v>49908</v>
      </c>
      <c t="n" r="C4" s="7">
        <v>95746</v>
      </c>
    </row>
    <row spans="1:3" r="5">
      <c t="s" r="A5" s="4">
        <v>157</v>
      </c>
      <c t="n" r="B5" s="6">
        <v>-1587</v>
      </c>
      <c t="n" r="C5" s="6">
        <v>0</v>
      </c>
    </row>
    <row spans="1:3" r="6">
      <c t="s" r="A6" s="3">
        <v>158</v>
      </c>
    </row>
    <row spans="1:3" r="7">
      <c t="s" r="A7" s="4">
        <v>159</v>
      </c>
      <c t="n" r="B7" s="6">
        <v>168920</v>
      </c>
      <c t="n" r="C7" s="6">
        <v>151015</v>
      </c>
    </row>
    <row spans="1:3" r="8">
      <c t="s" r="A8" s="4">
        <v>160</v>
      </c>
      <c t="n" r="B8" s="6">
        <v>38958</v>
      </c>
      <c t="n" r="C8" s="6">
        <v>26845</v>
      </c>
    </row>
    <row spans="1:3" r="9">
      <c t="s" r="A9" s="4">
        <v>161</v>
      </c>
      <c t="n" r="B9" s="6">
        <v>15913</v>
      </c>
      <c t="n" r="C9" s="6">
        <v>14777</v>
      </c>
    </row>
    <row spans="1:3" r="10">
      <c t="s" r="A10" s="4">
        <v>162</v>
      </c>
      <c t="n" r="B10" s="6">
        <v>-9902</v>
      </c>
      <c t="n" r="C10" s="6">
        <v>-9088</v>
      </c>
    </row>
    <row spans="1:3" r="11">
      <c t="s" r="A11" s="4">
        <v>163</v>
      </c>
      <c t="n" r="B11" s="6">
        <v>9283</v>
      </c>
      <c t="n" r="C11" s="6">
        <v>0</v>
      </c>
    </row>
    <row spans="1:3" r="12">
      <c t="s" r="A12" s="4">
        <v>164</v>
      </c>
      <c t="n" r="B12" s="6">
        <v>-1077</v>
      </c>
      <c t="n" r="C12" s="6">
        <v>848</v>
      </c>
    </row>
    <row spans="1:3" r="13">
      <c t="s" r="A13" s="4">
        <v>165</v>
      </c>
      <c t="n" r="B13" s="6">
        <v>11478</v>
      </c>
      <c t="n" r="C13" s="6">
        <v>-2763</v>
      </c>
    </row>
    <row spans="1:3" r="14">
      <c t="s" r="A14" s="3">
        <v>166</v>
      </c>
    </row>
    <row spans="1:3" r="15">
      <c t="s" r="A15" s="4">
        <v>167</v>
      </c>
      <c t="n" r="B15" s="6">
        <v>1746</v>
      </c>
      <c t="n" r="C15" s="6">
        <v>4943</v>
      </c>
    </row>
    <row spans="1:3" r="16">
      <c t="s" r="A16" s="4">
        <v>30</v>
      </c>
      <c t="n" r="B16" s="6">
        <v>-41020</v>
      </c>
      <c t="n" r="C16" s="6">
        <v>3992</v>
      </c>
    </row>
    <row spans="1:3" r="17">
      <c t="s" r="A17" s="4">
        <v>45</v>
      </c>
      <c t="n" r="B17" s="6">
        <v>-39377</v>
      </c>
      <c t="n" r="C17" s="6">
        <v>-22819</v>
      </c>
    </row>
    <row spans="1:3" r="18">
      <c t="s" r="A18" s="4">
        <v>168</v>
      </c>
      <c t="n" r="B18" s="6">
        <v>8508</v>
      </c>
      <c t="n" r="C18" s="6">
        <v>-81091</v>
      </c>
    </row>
    <row spans="1:3" r="19">
      <c t="s" r="A19" s="4">
        <v>169</v>
      </c>
      <c t="n" r="B19" s="6">
        <v>-6146</v>
      </c>
      <c t="n" r="C19" s="6">
        <v>-2667</v>
      </c>
    </row>
    <row spans="1:3" r="20">
      <c t="s" r="A20" s="4">
        <v>170</v>
      </c>
      <c t="n" r="B20" s="6">
        <v>205605</v>
      </c>
      <c t="n" r="C20" s="6">
        <v>179738</v>
      </c>
    </row>
    <row spans="1:3" r="21">
      <c t="s" r="A21" s="4">
        <v>171</v>
      </c>
      <c t="n" r="B21" s="6">
        <v>1145</v>
      </c>
      <c t="n" r="C21" s="6">
        <v>0</v>
      </c>
    </row>
    <row spans="1:3" r="22">
      <c t="s" r="A22" s="4">
        <v>172</v>
      </c>
      <c t="n" r="B22" s="6">
        <v>206750</v>
      </c>
      <c t="n" r="C22" s="6">
        <v>179738</v>
      </c>
    </row>
    <row spans="1:3" r="23">
      <c t="s" r="A23" s="3">
        <v>173</v>
      </c>
    </row>
    <row spans="1:3" r="24">
      <c t="s" r="A24" s="4">
        <v>174</v>
      </c>
      <c t="n" r="B24" s="6">
        <v>-163665</v>
      </c>
      <c t="n" r="C24" s="6">
        <v>-139356</v>
      </c>
    </row>
    <row spans="1:3" r="25">
      <c t="s" r="A25" s="4">
        <v>175</v>
      </c>
      <c t="n" r="B25" s="6">
        <v>-276553</v>
      </c>
      <c t="n" r="C25" s="6">
        <v>-21714</v>
      </c>
    </row>
    <row spans="1:3" r="26">
      <c t="s" r="A26" s="4">
        <v>176</v>
      </c>
      <c t="n" r="B26" s="6">
        <v>0</v>
      </c>
      <c t="n" r="C26" s="6">
        <v>33860</v>
      </c>
    </row>
    <row spans="1:3" r="27">
      <c t="s" r="A27" s="4">
        <v>177</v>
      </c>
      <c t="n" r="B27" s="6">
        <v>-10324</v>
      </c>
      <c t="n" r="C27" s="6">
        <v>-15515</v>
      </c>
    </row>
    <row spans="1:3" r="28">
      <c t="s" r="A28" s="4">
        <v>178</v>
      </c>
      <c t="n" r="B28" s="6">
        <v>-6422</v>
      </c>
      <c t="n" r="C28" s="6">
        <v>-8692</v>
      </c>
    </row>
    <row spans="1:3" r="29">
      <c t="s" r="A29" s="4">
        <v>179</v>
      </c>
      <c t="n" r="B29" s="6">
        <v>53950</v>
      </c>
      <c t="n" r="C29" s="6">
        <v>0</v>
      </c>
    </row>
    <row spans="1:3" r="30">
      <c t="s" r="A30" s="4">
        <v>180</v>
      </c>
      <c t="n" r="B30" s="6">
        <v>371</v>
      </c>
      <c t="n" r="C30" s="6">
        <v>805</v>
      </c>
    </row>
    <row spans="1:3" r="31">
      <c t="s" r="A31" s="4">
        <v>181</v>
      </c>
      <c t="n" r="B31" s="6">
        <v>-402643</v>
      </c>
      <c t="n" r="C31" s="6">
        <v>-150612</v>
      </c>
    </row>
    <row spans="1:3" r="32">
      <c t="s" r="A32" s="4">
        <v>182</v>
      </c>
      <c t="n" r="B32" s="6">
        <v>90</v>
      </c>
      <c t="n" r="C32" s="6">
        <v>0</v>
      </c>
    </row>
    <row spans="1:3" r="33">
      <c t="s" r="A33" s="4">
        <v>183</v>
      </c>
      <c t="n" r="B33" s="6">
        <v>-402553</v>
      </c>
      <c t="n" r="C33" s="6">
        <v>-150612</v>
      </c>
    </row>
    <row spans="1:3" r="34">
      <c t="s" r="A34" s="3">
        <v>184</v>
      </c>
    </row>
    <row spans="1:3" r="35">
      <c t="s" r="A35" s="4">
        <v>185</v>
      </c>
      <c t="n" r="B35" s="6">
        <v>-7387114</v>
      </c>
      <c t="n" r="C35" s="6">
        <v>-4915045</v>
      </c>
    </row>
    <row spans="1:3" r="36">
      <c t="s" r="A36" s="4">
        <v>186</v>
      </c>
      <c t="n" r="B36" s="6">
        <v>7186805</v>
      </c>
      <c t="n" r="C36" s="6">
        <v>5075035</v>
      </c>
    </row>
    <row spans="1:3" r="37">
      <c t="s" r="A37" s="4">
        <v>187</v>
      </c>
      <c t="n" r="B37" s="6">
        <v>738750</v>
      </c>
      <c t="n" r="C37" s="6">
        <v>0</v>
      </c>
    </row>
    <row spans="1:3" r="38">
      <c t="s" r="A38" s="4">
        <v>188</v>
      </c>
      <c t="n" r="B38" s="6">
        <v>1299</v>
      </c>
      <c t="n" r="C38" s="6">
        <v>0</v>
      </c>
    </row>
    <row spans="1:3" r="39">
      <c t="s" r="A39" s="4">
        <v>189</v>
      </c>
      <c t="n" r="B39" s="6">
        <v>-843</v>
      </c>
      <c t="n" r="C39" s="6">
        <v>-830</v>
      </c>
    </row>
    <row spans="1:3" r="40">
      <c t="s" r="A40" s="4">
        <v>190</v>
      </c>
      <c t="n" r="B40" s="6">
        <v>-232596</v>
      </c>
      <c t="n" r="C40" s="6">
        <v>-203229</v>
      </c>
    </row>
    <row spans="1:3" r="41">
      <c t="s" r="A41" s="4">
        <v>191</v>
      </c>
      <c t="n" r="B41" s="6">
        <v>18641</v>
      </c>
      <c t="n" r="C41" s="6">
        <v>9454</v>
      </c>
    </row>
    <row spans="1:3" r="42">
      <c t="s" r="A42" s="4">
        <v>192</v>
      </c>
      <c t="n" r="B42" s="6">
        <v>29</v>
      </c>
      <c t="n" r="C42" s="6">
        <v>260</v>
      </c>
    </row>
    <row spans="1:3" r="43">
      <c t="s" r="A43" s="4">
        <v>193</v>
      </c>
      <c t="n" r="B43" s="6">
        <v>-12032</v>
      </c>
      <c t="n" r="C43" s="6">
        <v>-1114</v>
      </c>
    </row>
    <row spans="1:3" r="44">
      <c t="s" r="A44" s="4">
        <v>194</v>
      </c>
      <c t="n" r="B44" s="6">
        <v>312939</v>
      </c>
      <c t="n" r="C44" s="6">
        <v>-35469</v>
      </c>
    </row>
    <row spans="1:3" r="45">
      <c t="s" r="A45" s="4">
        <v>195</v>
      </c>
      <c t="n" r="B45" s="6">
        <v>0</v>
      </c>
      <c t="n" r="C45" s="6">
        <v>0</v>
      </c>
    </row>
    <row spans="1:3" r="46">
      <c t="s" r="A46" s="4">
        <v>196</v>
      </c>
      <c t="n" r="B46" s="6">
        <v>-8528</v>
      </c>
      <c t="n" r="C46" s="6">
        <v>-2492</v>
      </c>
    </row>
    <row spans="1:3" r="47">
      <c t="s" r="A47" s="4">
        <v>197</v>
      </c>
      <c t="n" r="B47" s="6">
        <v>108608</v>
      </c>
      <c t="n" r="C47" s="6">
        <v>-8835</v>
      </c>
    </row>
    <row spans="1:3" r="48">
      <c t="s" r="A48" s="4">
        <v>198</v>
      </c>
      <c t="n" r="B48" s="6">
        <v>128381</v>
      </c>
      <c t="n" r="C48" s="6">
        <v>125933</v>
      </c>
    </row>
    <row spans="1:3" r="49">
      <c t="s" r="A49" s="4">
        <v>199</v>
      </c>
      <c t="n" r="B49" s="6">
        <v>236989</v>
      </c>
      <c t="n" r="C49" s="6">
        <v>117098</v>
      </c>
    </row>
    <row spans="1:3" r="50">
      <c t="s" r="A50" s="3">
        <v>200</v>
      </c>
    </row>
    <row spans="1:3" r="51">
      <c t="s" r="A51" s="4">
        <v>201</v>
      </c>
      <c t="n" r="B51" s="6">
        <v>136351</v>
      </c>
      <c t="n" r="C51" s="6">
        <v>129518</v>
      </c>
    </row>
    <row spans="1:3" r="52">
      <c t="s" r="A52" s="4">
        <v>202</v>
      </c>
      <c t="n" r="B52" s="6">
        <v>28133</v>
      </c>
      <c t="n" r="C52" s="6">
        <v>23151</v>
      </c>
    </row>
    <row spans="1:3" r="53">
      <c t="s" r="A53" s="3">
        <v>203</v>
      </c>
    </row>
    <row spans="1:3" r="54">
      <c t="s" r="A54" s="4">
        <v>204</v>
      </c>
      <c t="n" r="B54" s="6">
        <v>34383</v>
      </c>
      <c t="n" r="C54" s="6">
        <v>21481</v>
      </c>
    </row>
    <row spans="1:3" r="55">
      <c t="s" r="A55" s="4">
        <v>205</v>
      </c>
      <c t="n" r="B55" s="6">
        <v>40801</v>
      </c>
      <c t="n" r="C55" s="6">
        <v>31116</v>
      </c>
    </row>
    <row spans="1:3" r="56">
      <c t="s" r="A56" s="4">
        <v>206</v>
      </c>
      <c t="n" r="B56" s="6">
        <v>4493</v>
      </c>
      <c t="n" r="C56" s="6">
        <v>4675</v>
      </c>
    </row>
    <row spans="1:3" r="57">
      <c t="s" r="A57" s="4">
        <v>207</v>
      </c>
      <c t="n" r="B57" s="7">
        <v>1835026</v>
      </c>
      <c t="n" r="C57"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CONSOLIDATED STATEMENTS OF CA10</vt:lpstr>
      <vt:lpstr>General</vt:lpstr>
      <vt:lpstr>Summary of Significant Accounti</vt:lpstr>
      <vt:lpstr>Derivative Instruments and Hedg</vt:lpstr>
      <vt:lpstr>Acquisitions</vt:lpstr>
      <vt:lpstr>Debt</vt:lpstr>
      <vt:lpstr>Selected Consolidated Financial</vt:lpstr>
      <vt:lpstr>Segment Information</vt:lpstr>
      <vt:lpstr>Commitments and Contingencies</vt:lpstr>
      <vt:lpstr>Stockholders' Equity Matters</vt:lpstr>
      <vt:lpstr>Divestments</vt:lpstr>
      <vt:lpstr>Transformation Initiative</vt:lpstr>
      <vt:lpstr>Recall Costs (Notes)</vt:lpstr>
      <vt:lpstr>Subsequent Events</vt:lpstr>
      <vt:lpstr>Summary of Significant Accoun24</vt:lpstr>
      <vt:lpstr>Summary of Significant Accoun25</vt:lpstr>
      <vt:lpstr>Derivative Instruments and He26</vt:lpstr>
      <vt:lpstr>Acquisitions (Tables)</vt:lpstr>
      <vt:lpstr>Debt (Tables)</vt:lpstr>
      <vt:lpstr>Selected Consolidated Financi29</vt:lpstr>
      <vt:lpstr>Segment Information (Tables)</vt:lpstr>
      <vt:lpstr>Stockholders' Equity Matters (T</vt:lpstr>
      <vt:lpstr>Divestments (Tables)</vt:lpstr>
      <vt:lpstr>Transformation Initiative Trans</vt:lpstr>
      <vt:lpstr>Recall Costs (Tables)</vt:lpstr>
      <vt:lpstr>General (Details)</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Derivative Instruments and He47</vt:lpstr>
      <vt:lpstr>Derivative Instruments and He48</vt:lpstr>
      <vt:lpstr>Derivative Instruments and He49</vt:lpstr>
      <vt:lpstr>Acquisitions (Details)</vt:lpstr>
      <vt:lpstr>Acquisitions - Schedule of Purc</vt:lpstr>
      <vt:lpstr>Acquisitions - Pro Forma Financ</vt:lpstr>
      <vt:lpstr>Acquisitions - Revenues Related</vt:lpstr>
      <vt:lpstr>Debt Schedule of Long Term Debt</vt:lpstr>
      <vt:lpstr>Debt (Details)</vt:lpstr>
      <vt:lpstr>Debt Covenant Ratios (Details)</vt:lpstr>
      <vt:lpstr>Debt Commitment Fees (Details)</vt:lpstr>
      <vt:lpstr>Selected Consolidated Financi58</vt:lpstr>
      <vt:lpstr>Selected Consolidated Financi59</vt:lpstr>
      <vt:lpstr>Selected Consolidated Financi60</vt:lpstr>
      <vt:lpstr>Segment Information - Additiona</vt:lpstr>
      <vt:lpstr>Segment Information - Segment R</vt:lpstr>
      <vt:lpstr>Segment Information - Reconcili</vt:lpstr>
      <vt:lpstr>Commitments and Contingencies (</vt:lpstr>
      <vt:lpstr>Stockholders' Equity Matters - </vt:lpstr>
      <vt:lpstr>Divestments (Details)</vt:lpstr>
      <vt:lpstr>Divestments - Assets and Liabil</vt:lpstr>
      <vt:lpstr>Divestments - Results of Operat</vt:lpstr>
      <vt:lpstr>Transformation Initiative (Deta</vt:lpstr>
      <vt:lpstr>Recall Costs (Details)</vt:lpstr>
      <vt:lpstr>Recall Costs - Recall Costs Inc</vt:lpstr>
      <vt:lpstr>Recall Costs - Recall Costs by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6:11Z</dcterms:created>
  <dcterms:modified xmlns:dcterms="http://purl.org/dc/terms/" xmlns:xsi="http://www.w3.org/2001/XMLSchema-instance" xsi:type="dcterms:W3CDTF">2016-08-04T16:46:11Z</dcterms:modified>
  <dc:title xmlns:dc="http://purl.org/dc/elements/1.1/">Untitled</dc:title>
  <dc:description xmlns:dc="http://purl.org/dc/elements/1.1/"/>
  <dc:subject xmlns:dc="http://purl.org/dc/elements/1.1/"/>
  <cp:keywords/>
  <cp:category/>
</cp:coreProperties>
</file>